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llowance for Credit Losses (Tr"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perating Lease Right of Use As" sheetId="14" state="visible" r:id="rId14"/>
    <sheet xmlns:r="http://schemas.openxmlformats.org/officeDocument/2006/relationships" name="Intangible Assets" sheetId="15" state="visible" r:id="rId15"/>
    <sheet xmlns:r="http://schemas.openxmlformats.org/officeDocument/2006/relationships" name="Investments in Joint Ventur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perating Lease Liabilities"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Equity Rights Offering" sheetId="22" state="visible" r:id="rId22"/>
    <sheet xmlns:r="http://schemas.openxmlformats.org/officeDocument/2006/relationships" name="Accumulated Other Comprehensive" sheetId="23" state="visible" r:id="rId23"/>
    <sheet xmlns:r="http://schemas.openxmlformats.org/officeDocument/2006/relationships" name="Derivative Instruments" sheetId="24" state="visible" r:id="rId24"/>
    <sheet xmlns:r="http://schemas.openxmlformats.org/officeDocument/2006/relationships" name="Fair Value"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Research and Development Costs" sheetId="28" state="visible" r:id="rId28"/>
    <sheet xmlns:r="http://schemas.openxmlformats.org/officeDocument/2006/relationships" name="Litigation" sheetId="29" state="visible" r:id="rId29"/>
    <sheet xmlns:r="http://schemas.openxmlformats.org/officeDocument/2006/relationships" name="Income Taxes" sheetId="30" state="visible" r:id="rId30"/>
    <sheet xmlns:r="http://schemas.openxmlformats.org/officeDocument/2006/relationships" name="Environmental Matters" sheetId="31" state="visible" r:id="rId31"/>
    <sheet xmlns:r="http://schemas.openxmlformats.org/officeDocument/2006/relationships" name="Related Parties" sheetId="32" state="visible" r:id="rId32"/>
    <sheet xmlns:r="http://schemas.openxmlformats.org/officeDocument/2006/relationships" name="Business Segments" sheetId="33" state="visible" r:id="rId33"/>
    <sheet xmlns:r="http://schemas.openxmlformats.org/officeDocument/2006/relationships" name="Summary of Significant Accoun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perating Lease Right of Use _2" sheetId="37" state="visible" r:id="rId37"/>
    <sheet xmlns:r="http://schemas.openxmlformats.org/officeDocument/2006/relationships" name="Intangible Assets (Tables)" sheetId="38" state="visible" r:id="rId38"/>
    <sheet xmlns:r="http://schemas.openxmlformats.org/officeDocument/2006/relationships" name="Other Current Liabilities (Tabl" sheetId="39" state="visible" r:id="rId39"/>
    <sheet xmlns:r="http://schemas.openxmlformats.org/officeDocument/2006/relationships" name="Debt (Tables)" sheetId="40" state="visible" r:id="rId40"/>
    <sheet xmlns:r="http://schemas.openxmlformats.org/officeDocument/2006/relationships" name="Operating Lease Liabilities (Ta" sheetId="41" state="visible" r:id="rId41"/>
    <sheet xmlns:r="http://schemas.openxmlformats.org/officeDocument/2006/relationships" name="Pension and Other Postretirem_2" sheetId="42" state="visible" r:id="rId42"/>
    <sheet xmlns:r="http://schemas.openxmlformats.org/officeDocument/2006/relationships" name="Equity Rights Offering (Tables)" sheetId="43" state="visible" r:id="rId43"/>
    <sheet xmlns:r="http://schemas.openxmlformats.org/officeDocument/2006/relationships" name="Accumulated Other Comprehensi_2" sheetId="44" state="visible" r:id="rId44"/>
    <sheet xmlns:r="http://schemas.openxmlformats.org/officeDocument/2006/relationships" name="Derivative Instruments (Tables)" sheetId="45" state="visible" r:id="rId45"/>
    <sheet xmlns:r="http://schemas.openxmlformats.org/officeDocument/2006/relationships" name="Fair Value (Tables)"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Litigation (Tables)" sheetId="49" state="visible" r:id="rId49"/>
    <sheet xmlns:r="http://schemas.openxmlformats.org/officeDocument/2006/relationships" name="Income Taxes (Tables)" sheetId="50" state="visible" r:id="rId50"/>
    <sheet xmlns:r="http://schemas.openxmlformats.org/officeDocument/2006/relationships" name="Related Parties (Tables)" sheetId="51" state="visible" r:id="rId51"/>
    <sheet xmlns:r="http://schemas.openxmlformats.org/officeDocument/2006/relationships" name="Business Segments (Tables)" sheetId="52" state="visible" r:id="rId52"/>
    <sheet xmlns:r="http://schemas.openxmlformats.org/officeDocument/2006/relationships" name="Description of Business - Addit" sheetId="53" state="visible" r:id="rId53"/>
    <sheet xmlns:r="http://schemas.openxmlformats.org/officeDocument/2006/relationships" name="Summary of Significant Accoun_3" sheetId="54" state="visible" r:id="rId54"/>
    <sheet xmlns:r="http://schemas.openxmlformats.org/officeDocument/2006/relationships" name="Allowance for Credit Losses (_2" sheetId="55" state="visible" r:id="rId55"/>
    <sheet xmlns:r="http://schemas.openxmlformats.org/officeDocument/2006/relationships" name="Inventories - Schedule of Inven"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Operating Lease Right-of-Use As" sheetId="59" state="visible" r:id="rId59"/>
    <sheet xmlns:r="http://schemas.openxmlformats.org/officeDocument/2006/relationships" name="Intangible Assets - Schedule of"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vestments in Joint Ventures -" sheetId="63" state="visible" r:id="rId63"/>
    <sheet xmlns:r="http://schemas.openxmlformats.org/officeDocument/2006/relationships" name="Other Current Liabilities - Sch" sheetId="64" state="visible" r:id="rId64"/>
    <sheet xmlns:r="http://schemas.openxmlformats.org/officeDocument/2006/relationships" name="Other Current Liabilities - S_2" sheetId="65" state="visible" r:id="rId65"/>
    <sheet xmlns:r="http://schemas.openxmlformats.org/officeDocument/2006/relationships" name="Other Current Liabilities - Add" sheetId="66" state="visible" r:id="rId66"/>
    <sheet xmlns:r="http://schemas.openxmlformats.org/officeDocument/2006/relationships" name="Other Current Liabilities - S_3"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Operating Lease Liabilities - S" sheetId="70" state="visible" r:id="rId70"/>
    <sheet xmlns:r="http://schemas.openxmlformats.org/officeDocument/2006/relationships" name="Operating Lease Liabilities -_2" sheetId="71" state="visible" r:id="rId71"/>
    <sheet xmlns:r="http://schemas.openxmlformats.org/officeDocument/2006/relationships" name="Operating Lease Liabilities - A" sheetId="72" state="visible" r:id="rId72"/>
    <sheet xmlns:r="http://schemas.openxmlformats.org/officeDocument/2006/relationships" name="Pension and Other Postretirem_3" sheetId="73" state="visible" r:id="rId73"/>
    <sheet xmlns:r="http://schemas.openxmlformats.org/officeDocument/2006/relationships" name="Pension and Other Postretirem_4" sheetId="74" state="visible" r:id="rId74"/>
    <sheet xmlns:r="http://schemas.openxmlformats.org/officeDocument/2006/relationships" name="Pension and Other Postretirem_5" sheetId="75" state="visible" r:id="rId75"/>
    <sheet xmlns:r="http://schemas.openxmlformats.org/officeDocument/2006/relationships" name="Pension and Other Postretirem_6" sheetId="76" state="visible" r:id="rId76"/>
    <sheet xmlns:r="http://schemas.openxmlformats.org/officeDocument/2006/relationships" name="Pension and Other Postretirem_7" sheetId="77" state="visible" r:id="rId77"/>
    <sheet xmlns:r="http://schemas.openxmlformats.org/officeDocument/2006/relationships" name="Pension and Other Postretirem_8" sheetId="78" state="visible" r:id="rId78"/>
    <sheet xmlns:r="http://schemas.openxmlformats.org/officeDocument/2006/relationships" name="Pension and Other Postretirem_9" sheetId="79" state="visible" r:id="rId79"/>
    <sheet xmlns:r="http://schemas.openxmlformats.org/officeDocument/2006/relationships" name="Pension and Other Postretire_10" sheetId="80" state="visible" r:id="rId80"/>
    <sheet xmlns:r="http://schemas.openxmlformats.org/officeDocument/2006/relationships" name="Pension and Other Postretire_11" sheetId="81" state="visible" r:id="rId81"/>
    <sheet xmlns:r="http://schemas.openxmlformats.org/officeDocument/2006/relationships" name="Pension and Other Postretire_12" sheetId="82" state="visible" r:id="rId82"/>
    <sheet xmlns:r="http://schemas.openxmlformats.org/officeDocument/2006/relationships" name="Pension and Other Postretire_13" sheetId="83" state="visible" r:id="rId83"/>
    <sheet xmlns:r="http://schemas.openxmlformats.org/officeDocument/2006/relationships" name="Pension and Other Postretire_14" sheetId="84" state="visible" r:id="rId84"/>
    <sheet xmlns:r="http://schemas.openxmlformats.org/officeDocument/2006/relationships" name="Pension and Other Postretire_15" sheetId="85" state="visible" r:id="rId85"/>
    <sheet xmlns:r="http://schemas.openxmlformats.org/officeDocument/2006/relationships" name="Pension and Other Postretire_16" sheetId="86" state="visible" r:id="rId86"/>
    <sheet xmlns:r="http://schemas.openxmlformats.org/officeDocument/2006/relationships" name="Commitments and Contingent Li_2" sheetId="87" state="visible" r:id="rId87"/>
    <sheet xmlns:r="http://schemas.openxmlformats.org/officeDocument/2006/relationships" name="Equity Rights Offering - Additi" sheetId="88" state="visible" r:id="rId88"/>
    <sheet xmlns:r="http://schemas.openxmlformats.org/officeDocument/2006/relationships" name="Equity Rights Offering - Summar"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Accumulated Other Comprehensi_6" sheetId="93" state="visible" r:id="rId93"/>
    <sheet xmlns:r="http://schemas.openxmlformats.org/officeDocument/2006/relationships" name="Derivative Instruments - Additi" sheetId="94" state="visible" r:id="rId94"/>
    <sheet xmlns:r="http://schemas.openxmlformats.org/officeDocument/2006/relationships" name="Derivative Instruments - Summar" sheetId="95" state="visible" r:id="rId95"/>
    <sheet xmlns:r="http://schemas.openxmlformats.org/officeDocument/2006/relationships" name="Derivative Instruments - Summ_2" sheetId="96" state="visible" r:id="rId96"/>
    <sheet xmlns:r="http://schemas.openxmlformats.org/officeDocument/2006/relationships" name="Fair Value - Fair Value of Fina" sheetId="97" state="visible" r:id="rId97"/>
    <sheet xmlns:r="http://schemas.openxmlformats.org/officeDocument/2006/relationships" name="Revenue - Additional Informatio" sheetId="98" state="visible" r:id="rId98"/>
    <sheet xmlns:r="http://schemas.openxmlformats.org/officeDocument/2006/relationships" name="Revenue - Net Sales (Detail)" sheetId="99" state="visible" r:id="rId99"/>
    <sheet xmlns:r="http://schemas.openxmlformats.org/officeDocument/2006/relationships" name="Stock-Based Compensation - Addi"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u_3" sheetId="103" state="visible" r:id="rId103"/>
    <sheet xmlns:r="http://schemas.openxmlformats.org/officeDocument/2006/relationships" name="Research and Development Costs " sheetId="104" state="visible" r:id="rId104"/>
    <sheet xmlns:r="http://schemas.openxmlformats.org/officeDocument/2006/relationships" name="Litigation - Schedule of Loss C" sheetId="105" state="visible" r:id="rId105"/>
    <sheet xmlns:r="http://schemas.openxmlformats.org/officeDocument/2006/relationships" name="Litigation - Schedule of Loss_2" sheetId="106" state="visible" r:id="rId106"/>
    <sheet xmlns:r="http://schemas.openxmlformats.org/officeDocument/2006/relationships" name="Litigation - Additional Informa" sheetId="107" state="visible" r:id="rId107"/>
    <sheet xmlns:r="http://schemas.openxmlformats.org/officeDocument/2006/relationships" name="Litigation - Summary of Activit" sheetId="108" state="visible" r:id="rId108"/>
    <sheet xmlns:r="http://schemas.openxmlformats.org/officeDocument/2006/relationships" name="Litigation - Summary of Activ_2" sheetId="109" state="visible" r:id="rId109"/>
    <sheet xmlns:r="http://schemas.openxmlformats.org/officeDocument/2006/relationships" name="Litigation - Summary of Asbesto" sheetId="110" state="visible" r:id="rId110"/>
    <sheet xmlns:r="http://schemas.openxmlformats.org/officeDocument/2006/relationships" name="Income Taxes - (Loss) Income fr" sheetId="111" state="visible" r:id="rId111"/>
    <sheet xmlns:r="http://schemas.openxmlformats.org/officeDocument/2006/relationships" name="Income Taxes - Summary of Incom" sheetId="112" state="visible" r:id="rId112"/>
    <sheet xmlns:r="http://schemas.openxmlformats.org/officeDocument/2006/relationships" name="Income Taxes - Additional Infor" sheetId="113" state="visible" r:id="rId113"/>
    <sheet xmlns:r="http://schemas.openxmlformats.org/officeDocument/2006/relationships" name="Income Taxes - Difference Betwe" sheetId="114" state="visible" r:id="rId114"/>
    <sheet xmlns:r="http://schemas.openxmlformats.org/officeDocument/2006/relationships" name="Income Taxes - Deferred Income " sheetId="115" state="visible" r:id="rId115"/>
    <sheet xmlns:r="http://schemas.openxmlformats.org/officeDocument/2006/relationships" name="Environmental Matters - Additio" sheetId="116" state="visible" r:id="rId116"/>
    <sheet xmlns:r="http://schemas.openxmlformats.org/officeDocument/2006/relationships" name="Related Parties - Additional In" sheetId="117" state="visible" r:id="rId117"/>
    <sheet xmlns:r="http://schemas.openxmlformats.org/officeDocument/2006/relationships" name="Related Parties - Summary of Lo" sheetId="118" state="visible" r:id="rId118"/>
    <sheet xmlns:r="http://schemas.openxmlformats.org/officeDocument/2006/relationships" name="Related Parties - Summary of Sa" sheetId="119" state="visible" r:id="rId119"/>
    <sheet xmlns:r="http://schemas.openxmlformats.org/officeDocument/2006/relationships" name="Related Parties - Summary of Ba" sheetId="120" state="visible" r:id="rId120"/>
    <sheet xmlns:r="http://schemas.openxmlformats.org/officeDocument/2006/relationships" name="Business Segments - Additional " sheetId="121" state="visible" r:id="rId121"/>
    <sheet xmlns:r="http://schemas.openxmlformats.org/officeDocument/2006/relationships" name="Business Segments - Business Se" sheetId="122" state="visible" r:id="rId122"/>
    <sheet xmlns:r="http://schemas.openxmlformats.org/officeDocument/2006/relationships" name="Business Segments - Business _2" sheetId="123" state="visible" r:id="rId12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0.00%_);(#,##0.00%)"/>
    <numFmt numFmtId="169" formatCode="_(&quot;¥ &quot;#,##0_);_(&quot;¥ &quot;(#,##0)"/>
    <numFmt numFmtId="170" formatCode="_(&quot;kr &quot;#,##0_);_(&quot;kr &quot;(#,##0)"/>
    <numFmt numFmtId="171" formatCode="_(&quot;$ &quot;#,##0.0000_);_(&quot;$ &quot;(#,##0.0000)"/>
    <numFmt numFmtId="172" formatCode="#,##0.0000_);(#,##0.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AMPCO-PITTSBURGH CORP</t>
        </is>
      </c>
      <c r="C11" s="4" t="inlineStr">
        <is>
          <t xml:space="preserve"> </t>
        </is>
      </c>
      <c r="D11" s="4" t="inlineStr">
        <is>
          <t xml:space="preserve"> </t>
        </is>
      </c>
    </row>
    <row r="12">
      <c r="A12" s="4" t="inlineStr">
        <is>
          <t>Entity Central Index Key</t>
        </is>
      </c>
      <c r="B12" s="4" t="inlineStr">
        <is>
          <t>000000617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19865749</v>
      </c>
      <c r="D23" s="4" t="inlineStr">
        <is>
          <t xml:space="preserve"> </t>
        </is>
      </c>
    </row>
    <row r="24">
      <c r="A24" s="4" t="inlineStr">
        <is>
          <t>Entity Public Float</t>
        </is>
      </c>
      <c r="B24" s="4" t="inlineStr">
        <is>
          <t xml:space="preserve"> </t>
        </is>
      </c>
      <c r="C24" s="4" t="inlineStr">
        <is>
          <t xml:space="preserve"> </t>
        </is>
      </c>
      <c r="D24" s="6" t="n">
        <v>34</v>
      </c>
    </row>
    <row r="25">
      <c r="A25" s="4" t="inlineStr">
        <is>
          <t>Entity Incorporation, State or Country Code</t>
        </is>
      </c>
      <c r="B25" s="4" t="inlineStr">
        <is>
          <t>PA</t>
        </is>
      </c>
      <c r="C25" s="4" t="inlineStr">
        <is>
          <t xml:space="preserve"> </t>
        </is>
      </c>
      <c r="D25" s="4" t="inlineStr">
        <is>
          <t xml:space="preserve"> </t>
        </is>
      </c>
    </row>
    <row r="26">
      <c r="A26" s="4" t="inlineStr">
        <is>
          <t>Entity Tax Identification Number</t>
        </is>
      </c>
      <c r="B26" s="4" t="inlineStr">
        <is>
          <t>25-1117717</t>
        </is>
      </c>
      <c r="C26" s="4" t="inlineStr">
        <is>
          <t xml:space="preserve"> </t>
        </is>
      </c>
      <c r="D26" s="4" t="inlineStr">
        <is>
          <t xml:space="preserve"> </t>
        </is>
      </c>
    </row>
    <row r="27">
      <c r="A27" s="4" t="inlineStr">
        <is>
          <t>Entity Address, Address Line One</t>
        </is>
      </c>
      <c r="B27" s="4" t="inlineStr">
        <is>
          <t>726 Bell Avenue</t>
        </is>
      </c>
      <c r="C27" s="4" t="inlineStr">
        <is>
          <t xml:space="preserve"> </t>
        </is>
      </c>
      <c r="D27" s="4" t="inlineStr">
        <is>
          <t xml:space="preserve"> </t>
        </is>
      </c>
    </row>
    <row r="28">
      <c r="A28" s="4" t="inlineStr">
        <is>
          <t>Entity Address, Address Line Two</t>
        </is>
      </c>
      <c r="B28" s="4" t="inlineStr">
        <is>
          <t>Suite 301</t>
        </is>
      </c>
      <c r="C28" s="4" t="inlineStr">
        <is>
          <t xml:space="preserve"> </t>
        </is>
      </c>
      <c r="D28" s="4" t="inlineStr">
        <is>
          <t xml:space="preserve"> </t>
        </is>
      </c>
    </row>
    <row r="29">
      <c r="A29" s="4" t="inlineStr">
        <is>
          <t>Entity Address, City or Town</t>
        </is>
      </c>
      <c r="B29" s="4" t="inlineStr">
        <is>
          <t>Carnegie</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5106</t>
        </is>
      </c>
      <c r="C31" s="4" t="inlineStr">
        <is>
          <t xml:space="preserve"> </t>
        </is>
      </c>
      <c r="D31" s="4" t="inlineStr">
        <is>
          <t xml:space="preserve"> </t>
        </is>
      </c>
    </row>
    <row r="32">
      <c r="A32" s="4" t="inlineStr">
        <is>
          <t>City Area Code</t>
        </is>
      </c>
      <c r="B32" s="4" t="inlineStr">
        <is>
          <t>412</t>
        </is>
      </c>
      <c r="C32" s="4" t="inlineStr">
        <is>
          <t xml:space="preserve"> </t>
        </is>
      </c>
      <c r="D32" s="4" t="inlineStr">
        <is>
          <t xml:space="preserve"> </t>
        </is>
      </c>
    </row>
    <row r="33">
      <c r="A33" s="4" t="inlineStr">
        <is>
          <t>Local Phone Number</t>
        </is>
      </c>
      <c r="B33" s="4" t="inlineStr">
        <is>
          <t>456-44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File Number</t>
        </is>
      </c>
      <c r="B35" s="4" t="inlineStr">
        <is>
          <t>1-898</t>
        </is>
      </c>
      <c r="C35" s="4" t="inlineStr">
        <is>
          <t xml:space="preserve"> </t>
        </is>
      </c>
      <c r="D35" s="4" t="inlineStr">
        <is>
          <t xml:space="preserve"> </t>
        </is>
      </c>
    </row>
    <row r="36">
      <c r="A36" s="4" t="inlineStr">
        <is>
          <t>Documents Incorporated by Reference</t>
        </is>
      </c>
      <c r="B36" s="4" t="inlineStr">
        <is>
          <t>Documents Incorporated by Reference: Part III of this report incorporates by reference certain information from the Proxy Statement for the 2024 Annual Meeting of Shareholders.</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Location</t>
        </is>
      </c>
      <c r="B38" s="4" t="inlineStr">
        <is>
          <t>Pittsburgh, Pennsylvania</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AP</t>
        </is>
      </c>
      <c r="C42" s="4" t="inlineStr">
        <is>
          <t xml:space="preserve"> </t>
        </is>
      </c>
      <c r="D42" s="4" t="inlineStr">
        <is>
          <t xml:space="preserve"> </t>
        </is>
      </c>
    </row>
    <row r="43">
      <c r="A43" s="4" t="inlineStr">
        <is>
          <t>Title of 12(b) Security</t>
        </is>
      </c>
      <c r="B43" s="4" t="inlineStr">
        <is>
          <t>Common Stock, $1 par valu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A Warran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AP WS</t>
        </is>
      </c>
      <c r="C47" s="4" t="inlineStr">
        <is>
          <t xml:space="preserve"> </t>
        </is>
      </c>
      <c r="D47" s="4" t="inlineStr">
        <is>
          <t xml:space="preserve"> </t>
        </is>
      </c>
    </row>
    <row r="48">
      <c r="A48" s="4" t="inlineStr">
        <is>
          <t>Title of 12(b) Security</t>
        </is>
      </c>
      <c r="B48" s="4" t="inlineStr">
        <is>
          <t>Series A Warrants to purchase shares of Common Stock</t>
        </is>
      </c>
      <c r="C48" s="4" t="inlineStr">
        <is>
          <t xml:space="preserve"> </t>
        </is>
      </c>
      <c r="D48" s="4" t="inlineStr">
        <is>
          <t xml:space="preserve"> </t>
        </is>
      </c>
    </row>
    <row r="49">
      <c r="A49" s="4" t="inlineStr">
        <is>
          <t>Security Exchange Name</t>
        </is>
      </c>
      <c r="B49" s="4" t="inlineStr">
        <is>
          <t>NYSEAMER</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Basis of Presentation The financial information included herein reflects the consolidated financial position of the Corporation as of December 31, 2023 and 2022 , and the consolidated results of its operations and cash flows for the years then ended. Certain reclassifications of prior year's data have been made to conform to the current year presentation. These reclassifications had no impact on the Corporation's previously reported consolidated net income, cash flows or shareholders’ equity. 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 to 50 %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inventories is primarily determined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machinery and equipment – 3 to 25 years; and other (e.g., furniture and fixtures and vehicles) – 5 to 10 years. Property, plant and equipment purchased used is recorded at cost with depreciation computed using the straight-line method over the estimated remaining useful live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Expenditures that extend economic useful lives are capitalized. Routine maintenance is charged to expense. Gains or losses are recognized on retirements or disposals. Proceeds from government grants are recorded as a reduction in the purchase price of the underlying assets and amortized against depreciation over the lives of the related assets. Property, plant and equipment is reviewed for impairment whenever events or changes in circumstances indicate that the carrying amount of the asset may not be recoverable. If the undiscounted cash flows generated from the use and eventual disposition of the assets are less than their carrying value, then the asset value may not be fully recoverable,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resulting in a write-down of the asset value. For indefinite-lived intangible assets, if the discounted cash flows attributable to the assets are less than their carrying value, then the asset value may not be fully recoverable, resulting in a write-down of the asset value. If the estimate of an intangible asset’s remaining useful life changes, the remaining carrying value of the intangible asset will be amortized prospectively over the revised remaining useful life. 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A warranty that ensures basic functionality is an assurance-type warranty. A warranty that goes beyond ensuring basic functionality is considered a service-type warranty. The Corporation provides assurance-type warranties; it does not provide service-type warranties. Provisions for assurance-type warranties are recognized at the time the underlying sale is recorded. The provision is based on historical experience as a percentage of sales adjusted for probable and known claims. 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 service cost, interest cost, expected rate of return on the market-related value of plan assets, amortization of prior service costs, and recognized actuarial gains or losses. When actuarial gains or losses exceed 10 %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 per year. 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 Other Comprehensive (Loss) Income Other comprehensive (loss) income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loss) income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loss) income in the period in which they are included in net (loss) income or when a transaction no longer qualifies as a cash flow hedge. Foreign currency translation adjustments are included in net (loss) income upon sale or upon complete or substantially complete liquidation of an investment in a foreign entity. With respect to employee benefit plans, unamortized prior service costs are included in net (loss) income either immediately upon curtailment of the employee benefit plan or over the average remaining service period or life expectancy of the employees expected to receive benefits, and unrecognized actuarial gains and losses are included in net (loss) income indirectly as a result of lower/higher interest costs arising from a decrease/increase in the projected benefit obligation. Changes in the fair value of derivatives are included in net (loss) income when the projected sale occurs or, if a foreign currency purchase contract, over the estimated useful life of the underlying asset. Foreign Currency Translation Assets and liabilities of the Corporation’s foreign operations are translated at year-end exchange rates, and the consolidated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recognition requires determination of the sales price and each performance obligation, allocation of the sales price to each performance obligation, and satisfaction of each performance obligation. The sales price and performance obligations are outlined in a contract with a customer. A contract is deemed to exist when there is persuasive evidence of an arrangement, the rights and obligations of the parties are identified, the sales price is identifiable, payment terms are known, the contract has commercial substance, and collectability of consideration is probable. A contract can be in the form of an executed purchase order from the customer, combined with an order acknowledgment from the Corporation, a sales agreement or a longer-term supply agreement between the customer and the Corporation, or a similar arrangement deemed to be a normal and customary business practice for that particular customer or class of customer. Contracts are short-term in nature with the time between commencement of production to shipment being a few months. A contract could have a single performance obligation or multiple performance obligations for the manufacturing of product(s). For contracts with a single performance obligation, the obligation is satisfied upon transfer of control of the product to the customer. For contracts with multiple performance obligations, the Corporation accounts for individual performance obligations separately if they are distinct. If the performance obligations are not distinct and the standalone selling price is not directly observable, the standalone selling price is estimated maximizing the use of observable inputs. The sales price is allocated to each performance obligation based on the relative standalone selling price of each performance obligation to the total consideration of the contract. The standalone selling price is determined utilizing observable prices to the extent available. The sales price required to be paid by the customer is identifiable from the contract. It is not subject to refund or adjustment, except for a variable-index surcharge provision which is known at the time of shipment and increases or decreases, as applicable, the selling price of the product for corresponding changes in the published index of certain raw materials, energy and transportation costs. The variable-index surcharge is recognized as revenue when the corresponding inventory is revenue recognized. Likelihood of collectability is assessed prior to acceptance of an order and requires the use of judgment. It considers the customer’s ability and intention to pay based on a variety of factors including the customer’s historical payment experience. In certain circumstances, the Corporation may require a deposit from the customer, a letter of credit or another form of assurance for payment. Customer deposits are accounted for as contract liabilities (see Note 8 ). An allowance for credit losses is maintained based on historical collection experience, current regional economic and market conditions, aging of accounts receivable, current creditworthiness of customers and forward-looking information (see Note 2 ). Payment terms are standard to the industry and generally require payment 30 days after control transfers to the customer. Transfer of control is assessed based on the terms of the contract.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Certain customer contracts may include cancellation-for-convenience clauses that provide either (i) the customer with the right to acquire inventory while in-process or (ii) the Corporation with the right for reimbursement with an element of profit in the event the customer cancels. These cancellation-for-convenience clauses result in the recognition of revenue over time and prior to shipment. The amount of revenue and associated costs recognized at a reporting date is based on the costs incurred as of the reporting date in comparison to the estimated total costs to be incurred, which the Corporation believes is a faithful depiction of the transfer of control to the customer. The Corporation's right to consideration conditioned on cancellation-for-convenience clauses is recorded at each reporting date as contract assets on the consolidated balance sheets.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loss) income and, instead, are recorded as a liability until remitted to the government authority. Stock-Based Compensation Stock-based compensation, such as stock options, restricted stock units and performance share units, is recognized over the vesting period based on the fair value of the award at the date of grant. For stock options, the fair value is determined by the Black-Scholes option pricing model, including an estimate for forfeitures, and is expensed over the vesting period of three years . For restricted stock units, the fair value is equal to the closing price of the Corporation’s common stock on the New York Stock Exchange (“NYSE”) on the date of grant and is expensed over the service period, typically three years . For performance share unit awards that vest subject to a performance condition, the fair value is equal to the closing price of the Corporation’s stock on the NYSE on the date of grant. For performance share unit awards that vest subject to a market condition, the fair value is determined using a Monte Carlo simulation model. The fair value of performance share unit awards is expensed over the performance period when it is probable that the performance condition will be achieved.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 Asbestos-Related Costs The amounts recorded for asbestos-related liabilities and asbestos-related insurance receivables rely on assumptions based on currently known facts and strategies. Asbestos-related liabilities are recognized when a liability is probable of occurrence and can be reasonably estimated. The liability includes an estimate of future claims and estimated settlement and defense costs to be incurred to resolve both pending and future unasserted claims over the period which such claims can be reasonably estimated. Asbestos-related insurance receivables are recognized for the estimated amount of probable insurance recoveries attributable to the claims for which an asbestos-related liability has been recognized, including the portion of defense costs expected to be reimbursed. Neither the asbestos-related liabilities nor the asbestos-related insurance receivables are discounted to their present values due to the inability to reliably forecast the timing of future cash flows. The asbestos-related liabilities, asbestos-related insurance receivables, sufficiency of the allowance for expected credit losses, and the underlying assumptions a re reviewed on a regular basis to determine whether any adjustments to the estimates are required. If it is determined there is an increase in asbestos-related liabilities net of insurance recoveries, then a charge to net (loss) income would be recorded. Similarly, if it is determined there is a decrease in asbestos-related liabilities net of insurance recoveries, then a credit to net (loss) income would be record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loss) income by the weighted-average number of common shares outstanding for the period. Unvested director shares considered outstanding for voting purposes are excluded from the calculation of the weighted-average number of common shares outstanding for the period. The computation of diluted earnings per common share is similar to basic earnings per common share excep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average number of common shares outstanding assuming exercise of dilutive stock awards and warrants was 19,617,497 for 2023 and 19,444,083 for 2022. Weighted-average outstanding stock awards and warrants excluded from the diluted earnings per common share calculation, since the effect would have been antidilutive, were 5,340,364 for 2023 and 5,339,002 for 2022. With respect to amounts attributable to Ampco-Pittsburgh common shareholders, net (loss) income attributable to Ampco-Pittsburgh common shareholders excludes net (loss) income attributable to noncontrolling interest. Recently Issued Accounting Pronouncements In November 2023, the Financial Accounting Standards Board (“FASB”) issued Accounting Standard Update (“ASU”) 2023-07, Segment Reporting - Improvements to Reportable Segment Disclosures . The guidance requires disclosure of significant reportable segment expenses regularly provided to the chief operating decision maker and included within each reported measure of a segment's profit or loss. The guidance also requires disclosure of the title and position of the individual identified as the chief operating decision maker and an explanation of how the chief operating decision maker uses the reported measures of a segment’s profit or loss in assessing segment performance and deciding how to allocate resources. The guidance does not change how an entity identifies its operating segments, aggregates those operating segments, or applies the quantitative thresholds to determine its reportable segments. The guidance becomes effective for the Corporation’s annual period beginning January 1, 2024 and interim periods beginning January 1, 2025. Early adoption is permitted. The Corporation is currently evaluating the impact this new standard will have on its consolidated financial statements disclosures.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Early adoption is permitted. The Corporation is currently evaluating the impact this new standard will have on its consolidated financial statements disclosures. It will not, however, impact the Corporation’s consolidated financial position, results of operations or cash flows. Recently Adopted Accounting Pronouncements In September 2016, the FASB issued ASU 2016-13, Financial Instruments – Credit Losses , which adds a new impairment model, known as the current expected credit loss (“CECL”) model, based on expected losses rather than incurred losses. Under the new guidance, an entity recognizes an allowance for its estimate of expected credit losses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having a low risk of loss. The guidance became effective for the Corporation,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146</v>
      </c>
      <c r="C4" s="6" t="n">
        <v>1665</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s vesting period, years</t>
        </is>
      </c>
      <c r="B7" s="4" t="inlineStr">
        <is>
          <t>3 years</t>
        </is>
      </c>
      <c r="C7" s="4" t="inlineStr">
        <is>
          <t xml:space="preserve"> </t>
        </is>
      </c>
    </row>
    <row r="8">
      <c r="A8" s="4" t="inlineStr">
        <is>
          <t>Performance-based Restricted Stock Units (P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SUs earning conditions</t>
        </is>
      </c>
      <c r="B10" s="4" t="inlineStr">
        <is>
          <t>(i) achievement of a targeted return on invested capital over a three-year performance period; (ii) achievement of a three-year cumulative relative total shareholder return as ranked against other companies included in the Corporation’s peer group; (iii) achievement of a targeted share price for Corporation’s common stock for a prescribed period during the four-year period commencing on the date of grant; and (iv) remaining continuously employed with the Corporation through either the end of the third year following the date of grant or, for the share-price performance awards, the end of the fourth year following the date of grant.</t>
        </is>
      </c>
      <c r="C10" s="4" t="inlineStr">
        <is>
          <t xml:space="preserve"> </t>
        </is>
      </c>
    </row>
    <row r="11">
      <c r="A11" s="4" t="inlineStr">
        <is>
          <t>Restricted Stock Units (RSUs) and Performance-based Restricted Stock Units (P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stock-based compensation expense</t>
        </is>
      </c>
      <c r="B13" s="6" t="n">
        <v>2225</v>
      </c>
      <c r="C13" s="4" t="inlineStr">
        <is>
          <t xml:space="preserve"> </t>
        </is>
      </c>
    </row>
    <row r="14">
      <c r="A14" s="4" t="inlineStr">
        <is>
          <t>Unrecognized stock-based compensation expense to be recognized in period, years</t>
        </is>
      </c>
      <c r="B14" s="4" t="inlineStr">
        <is>
          <t>2 years</t>
        </is>
      </c>
      <c r="C14" s="4" t="inlineStr">
        <is>
          <t xml:space="preserve"> </t>
        </is>
      </c>
    </row>
    <row r="15">
      <c r="A15" s="4" t="inlineStr">
        <is>
          <t>Incentive Plan [Member] | 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 under Omnibus Incentive Plan</t>
        </is>
      </c>
      <c r="B17" s="5" t="n">
        <v>3700000</v>
      </c>
      <c r="C17" s="4" t="inlineStr">
        <is>
          <t xml:space="preserve"> </t>
        </is>
      </c>
    </row>
    <row r="18">
      <c r="A18" s="4" t="inlineStr">
        <is>
          <t>Equity based awards grant date fair value</t>
        </is>
      </c>
      <c r="B18" s="6" t="n">
        <v>200</v>
      </c>
      <c r="C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Units ("RSU") and Performance Share Awards ("PSU") (Detail) - $ / shares</t>
        </is>
      </c>
      <c r="B1" s="2" t="inlineStr">
        <is>
          <t>12 Months Ended</t>
        </is>
      </c>
    </row>
    <row r="2">
      <c r="B2" s="2" t="inlineStr">
        <is>
          <t>Dec. 31, 2023</t>
        </is>
      </c>
      <c r="C2" s="2" t="inlineStr">
        <is>
          <t>Dec. 31, 2022</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incentive options, Outstanding, Beginning balance</t>
        </is>
      </c>
      <c r="B5" s="5" t="n">
        <v>343182</v>
      </c>
      <c r="C5" s="5" t="n">
        <v>300847</v>
      </c>
    </row>
    <row r="6">
      <c r="A6" s="4" t="inlineStr">
        <is>
          <t>Number of incentive options, Granted</t>
        </is>
      </c>
      <c r="B6" s="5" t="n">
        <v>216523</v>
      </c>
      <c r="C6" s="5" t="n">
        <v>200485</v>
      </c>
    </row>
    <row r="7">
      <c r="A7" s="4" t="inlineStr">
        <is>
          <t>Number of incentive options, Converted to common stock</t>
        </is>
      </c>
      <c r="B7" s="5" t="n">
        <v>-159314</v>
      </c>
      <c r="C7" s="5" t="n">
        <v>-142968</v>
      </c>
    </row>
    <row r="8">
      <c r="A8" s="4" t="inlineStr">
        <is>
          <t>Number of incentive options, Forfeited</t>
        </is>
      </c>
      <c r="B8" s="5" t="n">
        <v>-9652</v>
      </c>
      <c r="C8" s="5" t="n">
        <v>-15182</v>
      </c>
    </row>
    <row r="9">
      <c r="A9" s="4" t="inlineStr">
        <is>
          <t>Number of incentive options, Outstanding, Ending balance</t>
        </is>
      </c>
      <c r="B9" s="5" t="n">
        <v>390739</v>
      </c>
      <c r="C9" s="5" t="n">
        <v>343182</v>
      </c>
    </row>
    <row r="10">
      <c r="A10" s="4" t="inlineStr">
        <is>
          <t>Weighted Average Fair Value of incentive options, Outstanding, Beginning balance</t>
        </is>
      </c>
      <c r="B10" s="7" t="n">
        <v>5.29</v>
      </c>
      <c r="C10" s="7" t="n">
        <v>4.64</v>
      </c>
    </row>
    <row r="11">
      <c r="A11" s="4" t="inlineStr">
        <is>
          <t>Weighted Average Fair Value of incentive options, Granted</t>
        </is>
      </c>
      <c r="B11" s="12" t="n">
        <v>2.73</v>
      </c>
      <c r="C11" s="16" t="n">
        <v>5.5</v>
      </c>
    </row>
    <row r="12">
      <c r="A12" s="4" t="inlineStr">
        <is>
          <t>Weighted Average Fair Value of incentive options, Converted to common stock</t>
        </is>
      </c>
      <c r="B12" s="12" t="n">
        <v>4.97</v>
      </c>
      <c r="C12" s="16" t="n">
        <v>4.2</v>
      </c>
    </row>
    <row r="13">
      <c r="A13" s="4" t="inlineStr">
        <is>
          <t>Weighted Average Fair Value of incentive options, Forfeited</t>
        </is>
      </c>
      <c r="B13" s="12" t="n">
        <v>4.07</v>
      </c>
      <c r="C13" s="12" t="n">
        <v>5.24</v>
      </c>
    </row>
    <row r="14">
      <c r="A14" s="4" t="inlineStr">
        <is>
          <t>Weighted Average Fair Value of incentive options, Outstanding, Ending Balance</t>
        </is>
      </c>
      <c r="B14" s="7" t="n">
        <v>4.03</v>
      </c>
      <c r="C14" s="7" t="n">
        <v>5.29</v>
      </c>
    </row>
    <row r="15">
      <c r="A15" s="4" t="inlineStr">
        <is>
          <t>Performance-based Restricted Stock Units (P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incentive options, Outstanding, Beginning balance</t>
        </is>
      </c>
      <c r="B17" s="5" t="n">
        <v>396537</v>
      </c>
      <c r="C17" s="5" t="n">
        <v>332607</v>
      </c>
    </row>
    <row r="18">
      <c r="A18" s="4" t="inlineStr">
        <is>
          <t>Number of incentive options, Granted</t>
        </is>
      </c>
      <c r="B18" s="5" t="n">
        <v>488399</v>
      </c>
      <c r="C18" s="5" t="n">
        <v>179389</v>
      </c>
    </row>
    <row r="19">
      <c r="A19" s="4" t="inlineStr">
        <is>
          <t>Number of incentive options, Converted to common stock</t>
        </is>
      </c>
      <c r="B19" s="5" t="n">
        <v>-60815</v>
      </c>
      <c r="C19" s="5" t="n">
        <v>-52801</v>
      </c>
    </row>
    <row r="20">
      <c r="A20" s="4" t="inlineStr">
        <is>
          <t>Number of incentive options, Forfeited</t>
        </is>
      </c>
      <c r="B20" s="5" t="n">
        <v>-156333</v>
      </c>
      <c r="C20" s="5" t="n">
        <v>-62658</v>
      </c>
    </row>
    <row r="21">
      <c r="A21" s="4" t="inlineStr">
        <is>
          <t>Number of incentive options, Outstanding, Ending balance</t>
        </is>
      </c>
      <c r="B21" s="5" t="n">
        <v>667788</v>
      </c>
      <c r="C21" s="5" t="n">
        <v>396537</v>
      </c>
    </row>
    <row r="22">
      <c r="A22" s="4" t="inlineStr">
        <is>
          <t>Weighted Average Fair Value of incentive options, Outstanding, Beginning balance</t>
        </is>
      </c>
      <c r="B22" s="7" t="n">
        <v>6.57</v>
      </c>
      <c r="C22" s="7" t="n">
        <v>5.39</v>
      </c>
    </row>
    <row r="23">
      <c r="A23" s="4" t="inlineStr">
        <is>
          <t>Weighted Average Fair Value of incentive options, Granted</t>
        </is>
      </c>
      <c r="B23" s="12" t="n">
        <v>2.51</v>
      </c>
      <c r="C23" s="16" t="n">
        <v>6.8</v>
      </c>
    </row>
    <row r="24">
      <c r="A24" s="4" t="inlineStr">
        <is>
          <t>Weighted Average Fair Value of incentive options, Converted to common stock</t>
        </is>
      </c>
      <c r="B24" s="12" t="n">
        <v>5.34</v>
      </c>
      <c r="C24" s="12" t="n">
        <v>4.05</v>
      </c>
    </row>
    <row r="25">
      <c r="A25" s="4" t="inlineStr">
        <is>
          <t>Weighted Average Fair Value of incentive options, Forfeited</t>
        </is>
      </c>
      <c r="B25" s="12" t="n">
        <v>6.78</v>
      </c>
      <c r="C25" s="12" t="n">
        <v>3.08</v>
      </c>
    </row>
    <row r="26">
      <c r="A26" s="4" t="inlineStr">
        <is>
          <t>Weighted Average Fair Value of incentive options, Outstanding, Ending Balance</t>
        </is>
      </c>
      <c r="B26" s="7" t="n">
        <v>3.66</v>
      </c>
      <c r="C26" s="7" t="n">
        <v>6.5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Stock-Based Compensation - Summary of Outstanding Stock Options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Under Options, Outstanding, Beginning balance</t>
        </is>
      </c>
      <c r="B4" s="5" t="n">
        <v>74000</v>
      </c>
      <c r="C4" s="5" t="n">
        <v>205500</v>
      </c>
      <c r="D4" s="4" t="inlineStr">
        <is>
          <t xml:space="preserve"> </t>
        </is>
      </c>
    </row>
    <row r="5">
      <c r="A5" s="4" t="inlineStr">
        <is>
          <t>Number of Shares Under Options, Expired</t>
        </is>
      </c>
      <c r="B5" s="5" t="n">
        <v>-36500</v>
      </c>
      <c r="C5" s="5" t="n">
        <v>-131500</v>
      </c>
      <c r="D5" s="4" t="inlineStr">
        <is>
          <t xml:space="preserve"> </t>
        </is>
      </c>
    </row>
    <row r="6">
      <c r="A6" s="4" t="inlineStr">
        <is>
          <t>Number of Shares Under Options, Outstanding, Ending Balance</t>
        </is>
      </c>
      <c r="B6" s="5" t="n">
        <v>37500</v>
      </c>
      <c r="C6" s="5" t="n">
        <v>74000</v>
      </c>
      <c r="D6" s="5" t="n">
        <v>205500</v>
      </c>
    </row>
    <row r="7">
      <c r="A7" s="4" t="inlineStr">
        <is>
          <t>Number of Shares Under Options, Exercisable</t>
        </is>
      </c>
      <c r="B7" s="5" t="n">
        <v>37500</v>
      </c>
      <c r="C7" s="4" t="inlineStr">
        <is>
          <t xml:space="preserve"> </t>
        </is>
      </c>
      <c r="D7" s="4" t="inlineStr">
        <is>
          <t xml:space="preserve"> </t>
        </is>
      </c>
    </row>
    <row r="8">
      <c r="A8" s="4" t="inlineStr">
        <is>
          <t>Number of Shares Under Options, Vested or expected to vest</t>
        </is>
      </c>
      <c r="B8" s="5" t="n">
        <v>37500</v>
      </c>
      <c r="C8" s="4" t="inlineStr">
        <is>
          <t xml:space="preserve"> </t>
        </is>
      </c>
      <c r="D8" s="4" t="inlineStr">
        <is>
          <t xml:space="preserve"> </t>
        </is>
      </c>
    </row>
    <row r="9">
      <c r="A9" s="4" t="inlineStr">
        <is>
          <t>Weighted Average Exercise Price, Outstanding, Beginning balance</t>
        </is>
      </c>
      <c r="B9" s="17" t="n">
        <v>18.6</v>
      </c>
      <c r="C9" s="7" t="n">
        <v>18.32</v>
      </c>
      <c r="D9" s="4" t="inlineStr">
        <is>
          <t xml:space="preserve"> </t>
        </is>
      </c>
    </row>
    <row r="10">
      <c r="A10" s="4" t="inlineStr">
        <is>
          <t>Weighted Average Exercise Price, Expired</t>
        </is>
      </c>
      <c r="B10" s="12" t="n">
        <v>17.16</v>
      </c>
      <c r="C10" s="12" t="n">
        <v>18.16</v>
      </c>
      <c r="D10" s="4" t="inlineStr">
        <is>
          <t xml:space="preserve"> </t>
        </is>
      </c>
    </row>
    <row r="11">
      <c r="A11" s="4" t="inlineStr">
        <is>
          <t>Weighted Average Exercise Price, Outstanding, Ending balance</t>
        </is>
      </c>
      <c r="B11" s="5" t="n">
        <v>20</v>
      </c>
      <c r="C11" s="17" t="n">
        <v>18.6</v>
      </c>
      <c r="D11" s="7" t="n">
        <v>18.32</v>
      </c>
    </row>
    <row r="12">
      <c r="A12" s="4" t="inlineStr">
        <is>
          <t>Weighted Average Exercise Price, Exercisable</t>
        </is>
      </c>
      <c r="B12" s="5" t="n">
        <v>20</v>
      </c>
      <c r="C12" s="4" t="inlineStr">
        <is>
          <t xml:space="preserve"> </t>
        </is>
      </c>
      <c r="D12" s="4" t="inlineStr">
        <is>
          <t xml:space="preserve"> </t>
        </is>
      </c>
    </row>
    <row r="13">
      <c r="A13" s="4" t="inlineStr">
        <is>
          <t>Weighted Average Exercise Price, Vested or expected to vest</t>
        </is>
      </c>
      <c r="B13" s="6" t="n">
        <v>20</v>
      </c>
      <c r="C13" s="4" t="inlineStr">
        <is>
          <t xml:space="preserve"> </t>
        </is>
      </c>
      <c r="D13" s="4" t="inlineStr">
        <is>
          <t xml:space="preserve"> </t>
        </is>
      </c>
    </row>
    <row r="14">
      <c r="A14" s="4" t="inlineStr">
        <is>
          <t>Remaining Contractual Life In Years, Outstanding</t>
        </is>
      </c>
      <c r="B14" s="4" t="inlineStr">
        <is>
          <t>3 months 18 days</t>
        </is>
      </c>
      <c r="C14" s="4" t="inlineStr">
        <is>
          <t>9 months 18 days</t>
        </is>
      </c>
      <c r="D14" s="4" t="inlineStr">
        <is>
          <t>1 year 4 months 24 days</t>
        </is>
      </c>
    </row>
    <row r="15">
      <c r="A15" s="4" t="inlineStr">
        <is>
          <t>Remaining Contractual Life In Years, Exercisable</t>
        </is>
      </c>
      <c r="B15" s="4" t="inlineStr">
        <is>
          <t>3 months 18 days</t>
        </is>
      </c>
      <c r="C15" s="4" t="inlineStr">
        <is>
          <t xml:space="preserve"> </t>
        </is>
      </c>
      <c r="D15" s="4" t="inlineStr">
        <is>
          <t xml:space="preserve"> </t>
        </is>
      </c>
    </row>
    <row r="16">
      <c r="A16" s="4" t="inlineStr">
        <is>
          <t>Remaining Contractual Life In Years, Vested or expected to vest</t>
        </is>
      </c>
      <c r="B16" s="4" t="inlineStr">
        <is>
          <t>3 months 18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Detail)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incentive options, Outstanding, Beginning balance</t>
        </is>
      </c>
      <c r="B4" s="5" t="n">
        <v>172735</v>
      </c>
      <c r="C4" s="5" t="n">
        <v>85372</v>
      </c>
    </row>
    <row r="5">
      <c r="A5" s="4" t="inlineStr">
        <is>
          <t>Number of Restricted Stock Awards, Granted</t>
        </is>
      </c>
      <c r="B5" s="5" t="n">
        <v>136371</v>
      </c>
      <c r="C5" s="5" t="n">
        <v>172735</v>
      </c>
    </row>
    <row r="6">
      <c r="A6" s="4" t="inlineStr">
        <is>
          <t>Number of Restricted Stock Awards, Converted to common stock</t>
        </is>
      </c>
      <c r="B6" s="5" t="n">
        <v>-172735</v>
      </c>
      <c r="C6" s="5" t="n">
        <v>-85372</v>
      </c>
    </row>
    <row r="7">
      <c r="A7" s="4" t="inlineStr">
        <is>
          <t>Number of incentive options, Outstanding, Ending balance</t>
        </is>
      </c>
      <c r="B7" s="5" t="n">
        <v>136371</v>
      </c>
      <c r="C7" s="5" t="n">
        <v>172735</v>
      </c>
    </row>
    <row r="8">
      <c r="A8" s="4" t="inlineStr">
        <is>
          <t>Weighted Average Fair Value of incentive options, Outstanding, Beginning balance</t>
        </is>
      </c>
      <c r="B8" s="17" t="n">
        <v>5.5</v>
      </c>
      <c r="C8" s="7" t="n">
        <v>5.74</v>
      </c>
    </row>
    <row r="9">
      <c r="A9" s="4" t="inlineStr">
        <is>
          <t>Weighted Average Fair Value of options, Granted</t>
        </is>
      </c>
      <c r="B9" s="12" t="n">
        <v>2.79</v>
      </c>
      <c r="C9" s="16" t="n">
        <v>5.5</v>
      </c>
    </row>
    <row r="10">
      <c r="A10" s="4" t="inlineStr">
        <is>
          <t>Weighted Average Fair Value of options, Converted to common stock</t>
        </is>
      </c>
      <c r="B10" s="16" t="n">
        <v>5.5</v>
      </c>
      <c r="C10" s="12" t="n">
        <v>5.74</v>
      </c>
    </row>
    <row r="11">
      <c r="A11" s="4" t="inlineStr">
        <is>
          <t>Weighted Average Fair Value of incentive options, Outstanding, Ending Balance</t>
        </is>
      </c>
      <c r="B11" s="7" t="n">
        <v>2.79</v>
      </c>
      <c r="C11" s="17" t="n">
        <v>5.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Costs - Additional Information (Detail) - USD ($) $ in Thousands</t>
        </is>
      </c>
      <c r="B1" s="2" t="inlineStr">
        <is>
          <t>12 Months Ended</t>
        </is>
      </c>
    </row>
    <row r="2">
      <c r="B2" s="2" t="inlineStr">
        <is>
          <t>Dec. 31, 2023</t>
        </is>
      </c>
      <c r="C2" s="2" t="inlineStr">
        <is>
          <t>Dec. 31, 2022</t>
        </is>
      </c>
    </row>
    <row r="3">
      <c r="A3" s="3" t="inlineStr">
        <is>
          <t>Research and Development [Abstract]</t>
        </is>
      </c>
      <c r="B3" s="4" t="inlineStr">
        <is>
          <t xml:space="preserve"> </t>
        </is>
      </c>
      <c r="C3" s="4" t="inlineStr">
        <is>
          <t xml:space="preserve"> </t>
        </is>
      </c>
    </row>
    <row r="4">
      <c r="A4" s="4" t="inlineStr">
        <is>
          <t>Expenses relating to product development</t>
        </is>
      </c>
      <c r="B4" s="6" t="n">
        <v>662</v>
      </c>
      <c r="C4" s="6" t="n">
        <v>10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tigation - Schedule of Loss Contingencies by Contingency (Detail) - Asbestos Claims [Member]</t>
        </is>
      </c>
      <c r="B1" s="2" t="inlineStr">
        <is>
          <t>12 Months Ended</t>
        </is>
      </c>
    </row>
    <row r="2">
      <c r="B2" s="2" t="inlineStr">
        <is>
          <t>Dec. 31, 2023 USD ($) Claim</t>
        </is>
      </c>
      <c r="C2" s="2" t="inlineStr">
        <is>
          <t>Dec. 31, 2022 USD ($) Claim</t>
        </is>
      </c>
    </row>
    <row r="3">
      <c r="A3" s="3" t="inlineStr">
        <is>
          <t>Loss Contingencies [Line Items]</t>
        </is>
      </c>
      <c r="B3" s="4" t="inlineStr">
        <is>
          <t xml:space="preserve"> </t>
        </is>
      </c>
      <c r="C3" s="4" t="inlineStr">
        <is>
          <t xml:space="preserve"> </t>
        </is>
      </c>
    </row>
    <row r="4">
      <c r="A4" s="4" t="inlineStr">
        <is>
          <t>Total claims pending at the beginning of the period</t>
        </is>
      </c>
      <c r="B4" s="5" t="n">
        <v>6259</v>
      </c>
      <c r="C4" s="5" t="n">
        <v>6097</v>
      </c>
    </row>
    <row r="5">
      <c r="A5" s="4" t="inlineStr">
        <is>
          <t>New claims served</t>
        </is>
      </c>
      <c r="B5" s="5" t="n">
        <v>1283</v>
      </c>
      <c r="C5" s="5" t="n">
        <v>1200</v>
      </c>
    </row>
    <row r="6">
      <c r="A6" s="4" t="inlineStr">
        <is>
          <t>Claims dismissed</t>
        </is>
      </c>
      <c r="B6" s="5" t="n">
        <v>-771</v>
      </c>
      <c r="C6" s="5" t="n">
        <v>-634</v>
      </c>
    </row>
    <row r="7">
      <c r="A7" s="4" t="inlineStr">
        <is>
          <t>Claims settled</t>
        </is>
      </c>
      <c r="B7" s="5" t="n">
        <v>-461</v>
      </c>
      <c r="C7" s="5" t="n">
        <v>-404</v>
      </c>
    </row>
    <row r="8">
      <c r="A8" s="4" t="inlineStr">
        <is>
          <t>Total claims pending at the end of the period</t>
        </is>
      </c>
      <c r="B8" s="5" t="n">
        <v>6310</v>
      </c>
      <c r="C8" s="5" t="n">
        <v>6259</v>
      </c>
    </row>
    <row r="9">
      <c r="A9" s="4" t="inlineStr">
        <is>
          <t>Administrative closures</t>
        </is>
      </c>
      <c r="B9" s="5" t="n">
        <v>-2949</v>
      </c>
      <c r="C9" s="5" t="n">
        <v>-3109</v>
      </c>
    </row>
    <row r="10">
      <c r="A10" s="4" t="inlineStr">
        <is>
          <t>Total active claims pending at the end of the period</t>
        </is>
      </c>
      <c r="B10" s="5" t="n">
        <v>3361</v>
      </c>
      <c r="C10" s="5" t="n">
        <v>3150</v>
      </c>
    </row>
    <row r="11">
      <c r="A11" s="4" t="inlineStr">
        <is>
          <t>Gross settlement and defense costs paid | $</t>
        </is>
      </c>
      <c r="B11" s="6" t="n">
        <v>23374000</v>
      </c>
      <c r="C11" s="6" t="n">
        <v>19834000</v>
      </c>
    </row>
    <row r="12">
      <c r="A12" s="4" t="inlineStr">
        <is>
          <t>Average gross settlement and defense costs per claim resolved | $</t>
        </is>
      </c>
      <c r="B12" s="6" t="n">
        <v>18970</v>
      </c>
      <c r="C12" s="6" t="n">
        <v>1911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chedule of Loss Contingencies by Contingency (Parenthetical) (Detail) - Claim</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Number of claims inactive or transferred to MDL panel</t>
        </is>
      </c>
      <c r="B4" s="5" t="n">
        <v>1641</v>
      </c>
      <c r="C4" s="5" t="n">
        <v>655</v>
      </c>
    </row>
    <row r="5">
      <c r="A5" s="4" t="inlineStr">
        <is>
          <t>Mesothelioma Claim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dministrative closures claims period</t>
        </is>
      </c>
      <c r="B7" s="4" t="inlineStr">
        <is>
          <t>5 years</t>
        </is>
      </c>
      <c r="C7" s="4" t="inlineStr">
        <is>
          <t>6 years</t>
        </is>
      </c>
    </row>
    <row r="8">
      <c r="A8" s="4" t="inlineStr">
        <is>
          <t>Non Mesothelioma Claim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dministrative closures claims period</t>
        </is>
      </c>
      <c r="B10" s="4" t="inlineStr">
        <is>
          <t>6 years</t>
        </is>
      </c>
      <c r="C1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tigation - Additional Information (Detail) - USD ($) $ in Thousands</t>
        </is>
      </c>
      <c r="B1" s="2" t="inlineStr">
        <is>
          <t>12 Months Ended</t>
        </is>
      </c>
    </row>
    <row r="2">
      <c r="B2" s="2" t="inlineStr">
        <is>
          <t>Dec. 31, 2023</t>
        </is>
      </c>
      <c r="C2" s="2" t="inlineStr">
        <is>
          <t>Dec. 31, 2022</t>
        </is>
      </c>
      <c r="D2" s="2" t="inlineStr">
        <is>
          <t>Dec. 31, 2021</t>
        </is>
      </c>
      <c r="E2" s="2" t="inlineStr">
        <is>
          <t>Jan.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Increase (decrease) to estimated asbestos liability for claims pending or projected</t>
        </is>
      </c>
      <c r="B4" s="6" t="n">
        <v>112640</v>
      </c>
      <c r="C4" s="6" t="n">
        <v>0</v>
      </c>
      <c r="D4" s="4" t="inlineStr">
        <is>
          <t xml:space="preserve"> </t>
        </is>
      </c>
      <c r="E4" s="4" t="inlineStr">
        <is>
          <t xml:space="preserve"> </t>
        </is>
      </c>
    </row>
    <row r="5">
      <c r="A5" s="4" t="inlineStr">
        <is>
          <t>Increase of litigation benefit</t>
        </is>
      </c>
      <c r="B5" s="6" t="n">
        <v>1800</v>
      </c>
      <c r="C5" s="4" t="inlineStr">
        <is>
          <t xml:space="preserve"> </t>
        </is>
      </c>
      <c r="D5" s="4" t="inlineStr">
        <is>
          <t xml:space="preserve"> </t>
        </is>
      </c>
      <c r="E5" s="4" t="inlineStr">
        <is>
          <t xml:space="preserve"> </t>
        </is>
      </c>
    </row>
    <row r="6">
      <c r="A6" s="4" t="inlineStr">
        <is>
          <t>Defense-to-indemnity cost ratio</t>
        </is>
      </c>
      <c r="B6" s="8" t="n">
        <v>0.6</v>
      </c>
      <c r="C6" s="8" t="n">
        <v>0.65</v>
      </c>
      <c r="D6" s="8" t="n">
        <v>0.7</v>
      </c>
      <c r="E6" s="4" t="inlineStr">
        <is>
          <t xml:space="preserve"> </t>
        </is>
      </c>
    </row>
    <row r="7">
      <c r="A7" s="4" t="inlineStr">
        <is>
          <t>Effect of asbestos liability from a lower defense-to-indemnity ratio</t>
        </is>
      </c>
      <c r="B7" s="6" t="n">
        <v>4162</v>
      </c>
      <c r="C7" s="6" t="n">
        <v>6905</v>
      </c>
      <c r="D7" s="4" t="inlineStr">
        <is>
          <t xml:space="preserve"> </t>
        </is>
      </c>
      <c r="E7" s="4" t="inlineStr">
        <is>
          <t xml:space="preserve"> </t>
        </is>
      </c>
    </row>
    <row r="8">
      <c r="A8" s="4" t="inlineStr">
        <is>
          <t>Effect from a lower defense-to-indemnity ratio</t>
        </is>
      </c>
      <c r="B8" s="5" t="n">
        <v>2705</v>
      </c>
      <c r="C8" s="5" t="n">
        <v>4679</v>
      </c>
      <c r="D8" s="4" t="inlineStr">
        <is>
          <t xml:space="preserve"> </t>
        </is>
      </c>
      <c r="E8" s="4" t="inlineStr">
        <is>
          <t xml:space="preserve"> </t>
        </is>
      </c>
    </row>
    <row r="9">
      <c r="A9" s="4" t="inlineStr">
        <is>
          <t>Increase (decrease) in estimated insurance receivable</t>
        </is>
      </c>
      <c r="B9" s="5" t="n">
        <v>70296</v>
      </c>
      <c r="C9" s="4" t="inlineStr">
        <is>
          <t xml:space="preserve"> </t>
        </is>
      </c>
      <c r="D9" s="4" t="inlineStr">
        <is>
          <t xml:space="preserve"> </t>
        </is>
      </c>
      <c r="E9" s="4" t="inlineStr">
        <is>
          <t xml:space="preserve"> </t>
        </is>
      </c>
    </row>
    <row r="10">
      <c r="A10" s="4" t="inlineStr">
        <is>
          <t>Insurance receivable - asbestos</t>
        </is>
      </c>
      <c r="B10" s="5" t="n">
        <v>160245</v>
      </c>
      <c r="C10" s="5" t="n">
        <v>105910</v>
      </c>
      <c r="D10" s="4" t="inlineStr">
        <is>
          <t xml:space="preserve"> </t>
        </is>
      </c>
      <c r="E10" s="4" t="inlineStr">
        <is>
          <t xml:space="preserve"> </t>
        </is>
      </c>
    </row>
    <row r="11">
      <c r="A11" s="4" t="inlineStr">
        <is>
          <t>Charge (credit) for asbestos-related costs, net</t>
        </is>
      </c>
      <c r="B11" s="6" t="n">
        <v>40696</v>
      </c>
      <c r="C11" s="6" t="n">
        <v>-2226</v>
      </c>
      <c r="D11" s="4" t="inlineStr">
        <is>
          <t xml:space="preserve"> </t>
        </is>
      </c>
      <c r="E11" s="4" t="inlineStr">
        <is>
          <t xml:space="preserve"> </t>
        </is>
      </c>
    </row>
    <row r="12">
      <c r="A12" s="4" t="inlineStr">
        <is>
          <t>Mesothelioma Claim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Administrative closures claims period</t>
        </is>
      </c>
      <c r="B14" s="4" t="inlineStr">
        <is>
          <t>5 years</t>
        </is>
      </c>
      <c r="C14" s="4" t="inlineStr">
        <is>
          <t>6 years</t>
        </is>
      </c>
      <c r="D14" s="4" t="inlineStr">
        <is>
          <t xml:space="preserve"> </t>
        </is>
      </c>
      <c r="E14" s="4" t="inlineStr">
        <is>
          <t xml:space="preserve"> </t>
        </is>
      </c>
    </row>
    <row r="15">
      <c r="A15" s="4" t="inlineStr">
        <is>
          <t>ASU 2016-13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Insurance receivable - asbestos</t>
        </is>
      </c>
      <c r="B17" s="6" t="n">
        <v>708</v>
      </c>
      <c r="C17" s="4" t="inlineStr">
        <is>
          <t xml:space="preserve"> </t>
        </is>
      </c>
      <c r="D17" s="4" t="inlineStr">
        <is>
          <t xml:space="preserve"> </t>
        </is>
      </c>
      <c r="E17" s="6" t="n">
        <v>47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Relating to Asbestos Liability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Asbestos liability, beginning of the year</t>
        </is>
      </c>
      <c r="B4" s="6" t="n">
        <v>153575</v>
      </c>
      <c r="C4" s="6" t="n">
        <v>180314</v>
      </c>
    </row>
    <row r="5">
      <c r="A5" s="4" t="inlineStr">
        <is>
          <t>Settlement and defense costs paid</t>
        </is>
      </c>
      <c r="B5" s="5" t="n">
        <v>-23374</v>
      </c>
      <c r="C5" s="5" t="n">
        <v>-19834</v>
      </c>
    </row>
    <row r="6">
      <c r="A6" s="4" t="inlineStr">
        <is>
          <t>Effect from a lower defense-to-indemnity ratio</t>
        </is>
      </c>
      <c r="B6" s="5" t="n">
        <v>-4162</v>
      </c>
      <c r="C6" s="5" t="n">
        <v>-6905</v>
      </c>
    </row>
    <row r="7">
      <c r="A7" s="4" t="inlineStr">
        <is>
          <t>Change in estimated liability</t>
        </is>
      </c>
      <c r="B7" s="5" t="n">
        <v>112640</v>
      </c>
      <c r="C7" s="5" t="n">
        <v>0</v>
      </c>
    </row>
    <row r="8">
      <c r="A8" s="4" t="inlineStr">
        <is>
          <t>Asbestos liability, end of the year</t>
        </is>
      </c>
      <c r="B8" s="6" t="n">
        <v>238679</v>
      </c>
      <c r="C8" s="6" t="n">
        <v>15357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in Asbestos Insurance Recoveries (Detail)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Insurance receivable – asbestos, beginning of the year</t>
        </is>
      </c>
      <c r="B4" s="6" t="n">
        <v>105910</v>
      </c>
      <c r="C4" s="4" t="inlineStr">
        <is>
          <t xml:space="preserve"> </t>
        </is>
      </c>
    </row>
    <row r="5">
      <c r="A5" s="4" t="inlineStr">
        <is>
          <t>Effect from a lower defense-to-indemnity ratio</t>
        </is>
      </c>
      <c r="B5" s="5" t="n">
        <v>-2705</v>
      </c>
      <c r="C5" s="6" t="n">
        <v>-4679</v>
      </c>
    </row>
    <row r="6">
      <c r="A6" s="4" t="inlineStr">
        <is>
          <t>Change in estimated coverage</t>
        </is>
      </c>
      <c r="B6" s="5" t="n">
        <v>70296</v>
      </c>
      <c r="C6" s="4" t="inlineStr">
        <is>
          <t xml:space="preserve"> </t>
        </is>
      </c>
    </row>
    <row r="7">
      <c r="A7" s="4" t="inlineStr">
        <is>
          <t>Insurance receivable – asbestos, end of the year</t>
        </is>
      </c>
      <c r="B7" s="5" t="n">
        <v>160245</v>
      </c>
      <c r="C7" s="5" t="n">
        <v>105910</v>
      </c>
    </row>
    <row r="8">
      <c r="A8" s="4" t="inlineStr">
        <is>
          <t>ASU 2016-13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Insurance receivable – asbestos, end of the year</t>
        </is>
      </c>
      <c r="B10" s="5" t="n">
        <v>708</v>
      </c>
      <c r="C10" s="4" t="inlineStr">
        <is>
          <t xml:space="preserve"> </t>
        </is>
      </c>
    </row>
    <row r="11">
      <c r="A11" s="4" t="inlineStr">
        <is>
          <t>Asbestos Claims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Insurance receivable – asbestos, beginning of the year</t>
        </is>
      </c>
      <c r="B13" s="5" t="n">
        <v>105910</v>
      </c>
      <c r="C13" s="5" t="n">
        <v>121297</v>
      </c>
    </row>
    <row r="14">
      <c r="A14" s="4" t="inlineStr">
        <is>
          <t>Settlement and defense costs paid by insurance carriers</t>
        </is>
      </c>
      <c r="B14" s="5" t="n">
        <v>-12780</v>
      </c>
      <c r="C14" s="5" t="n">
        <v>-10708</v>
      </c>
    </row>
    <row r="15">
      <c r="A15" s="4" t="inlineStr">
        <is>
          <t>Effect from a lower defense-to-indemnity ratio</t>
        </is>
      </c>
      <c r="B15" s="5" t="n">
        <v>-2705</v>
      </c>
      <c r="C15" s="5" t="n">
        <v>-4679</v>
      </c>
    </row>
    <row r="16">
      <c r="A16" s="4" t="inlineStr">
        <is>
          <t>Change in estimated coverage</t>
        </is>
      </c>
      <c r="B16" s="5" t="n">
        <v>70296</v>
      </c>
      <c r="C16" s="5" t="n">
        <v>0</v>
      </c>
    </row>
    <row r="17">
      <c r="A17" s="4" t="inlineStr">
        <is>
          <t>Insurance receivable – asbestos, end of the year</t>
        </is>
      </c>
      <c r="B17" s="5" t="n">
        <v>160245</v>
      </c>
      <c r="C17" s="5" t="n">
        <v>105910</v>
      </c>
    </row>
    <row r="18">
      <c r="A18" s="4" t="inlineStr">
        <is>
          <t>Asbestos Claims [Member] | As adjusted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Insurance receivable – asbestos, beginning of the year</t>
        </is>
      </c>
      <c r="B20" s="5" t="n">
        <v>105434</v>
      </c>
      <c r="C20" s="5" t="n">
        <v>121297</v>
      </c>
    </row>
    <row r="21">
      <c r="A21" s="4" t="inlineStr">
        <is>
          <t>Insurance receivable – asbestos, end of the year</t>
        </is>
      </c>
      <c r="B21" s="4" t="inlineStr">
        <is>
          <t xml:space="preserve"> </t>
        </is>
      </c>
      <c r="C21" s="5" t="n">
        <v>105434</v>
      </c>
    </row>
    <row r="22">
      <c r="A22" s="4" t="inlineStr">
        <is>
          <t>Asbestos Claims [Member] | ASU 2016-13 [Member]</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Insurance receivable – asbestos, beginning of the year</t>
        </is>
      </c>
      <c r="B24" s="6" t="n">
        <v>-476</v>
      </c>
      <c r="C24" s="5" t="n">
        <v>0</v>
      </c>
    </row>
    <row r="25">
      <c r="A25" s="4" t="inlineStr">
        <is>
          <t>Insurance receivable – asbestos, end of the year</t>
        </is>
      </c>
      <c r="B25" s="4" t="inlineStr">
        <is>
          <t xml:space="preserve"> </t>
        </is>
      </c>
      <c r="C25" s="6" t="n">
        <v>-4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rade Receivables)</t>
        </is>
      </c>
      <c r="B1" s="2" t="inlineStr">
        <is>
          <t>12 Months Ended</t>
        </is>
      </c>
    </row>
    <row r="2">
      <c r="B2" s="2" t="inlineStr">
        <is>
          <t>Dec. 31, 2023</t>
        </is>
      </c>
    </row>
    <row r="3">
      <c r="A3" s="3" t="inlineStr">
        <is>
          <t>Allowance for Credit Loss [Abstract]</t>
        </is>
      </c>
      <c r="B3" s="4" t="inlineStr">
        <is>
          <t xml:space="preserve"> </t>
        </is>
      </c>
    </row>
    <row r="4">
      <c r="A4" s="4" t="inlineStr">
        <is>
          <t>Allowance for Credit Losses (Trade Receivables)</t>
        </is>
      </c>
      <c r="B4" s="4" t="inlineStr">
        <is>
          <t xml:space="preserve">NOTE 2 - ALLOWANCE FOR CREDIT LOSSES (TRADE RECEIVABLES) Trade receivables are reported on the consolidated balance sheet at the amount due, adjusted for any allowance for credit losses. The Corporation provides an allowance for credit losses to reduce trade receivables to their estimated net realizable value equal to the amount expected to be collected. The allowance for credit losses is estimated based on historical collection experience, current regional economic and market conditions, aging of accounts receivable,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The Corporation reviews its allowance for credit losses to ensure its reserves for credit losses reflect regional and end-customer industry risk trends as well as current and future global operating conditions. The allowance for credit losses on trade receivables was $ 975 as of December 31, 2023. The comparable allowance for doubtful accounts was $ 763 as of December 31,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sbestos Related Costs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harge for increase in Asbestos Liability, net estimated insurance recovery</t>
        </is>
      </c>
      <c r="B4" s="6" t="n">
        <v>42344</v>
      </c>
      <c r="C4" s="6" t="n">
        <v>0</v>
      </c>
    </row>
    <row r="5">
      <c r="A5" s="4" t="inlineStr">
        <is>
          <t>Credit from a lower defense-to-indemnity ratio</t>
        </is>
      </c>
      <c r="B5" s="5" t="n">
        <v>-1457</v>
      </c>
      <c r="C5" s="5" t="n">
        <v>-2226</v>
      </c>
    </row>
    <row r="6">
      <c r="A6" s="4" t="inlineStr">
        <is>
          <t>Proceeds from insolvent asbestos-related insurance carrier</t>
        </is>
      </c>
      <c r="B6" s="5" t="n">
        <v>-191</v>
      </c>
      <c r="C6" s="5" t="n">
        <v>0</v>
      </c>
    </row>
    <row r="7">
      <c r="A7" s="4" t="inlineStr">
        <is>
          <t>Charge (credit) for asbestos-related costs, net</t>
        </is>
      </c>
      <c r="B7" s="6" t="n">
        <v>40696</v>
      </c>
      <c r="C7" s="6" t="n">
        <v>-222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Income from Operation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44128</v>
      </c>
      <c r="C4" s="6" t="n">
        <v>1438</v>
      </c>
    </row>
    <row r="5">
      <c r="A5" s="4" t="inlineStr">
        <is>
          <t>Foreign</t>
        </is>
      </c>
      <c r="B5" s="5" t="n">
        <v>4851</v>
      </c>
      <c r="C5" s="5" t="n">
        <v>4118</v>
      </c>
    </row>
    <row r="6">
      <c r="A6" s="4" t="inlineStr">
        <is>
          <t>(Loss) income before income taxes</t>
        </is>
      </c>
      <c r="B6" s="6" t="n">
        <v>-39277</v>
      </c>
      <c r="C6" s="6" t="n">
        <v>555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33</v>
      </c>
      <c r="C4" s="6" t="n">
        <v>219</v>
      </c>
    </row>
    <row r="5">
      <c r="A5" s="4" t="inlineStr">
        <is>
          <t>Foreign</t>
        </is>
      </c>
      <c r="B5" s="5" t="n">
        <v>1773</v>
      </c>
      <c r="C5" s="5" t="n">
        <v>889</v>
      </c>
    </row>
    <row r="6">
      <c r="A6" s="4" t="inlineStr">
        <is>
          <t>Current income tax provision</t>
        </is>
      </c>
      <c r="B6" s="5" t="n">
        <v>1806</v>
      </c>
      <c r="C6" s="5" t="n">
        <v>1108</v>
      </c>
    </row>
    <row r="7">
      <c r="A7" s="3" t="inlineStr">
        <is>
          <t>Deferred:</t>
        </is>
      </c>
      <c r="B7" s="4" t="inlineStr">
        <is>
          <t xml:space="preserve"> </t>
        </is>
      </c>
      <c r="C7" s="4" t="inlineStr">
        <is>
          <t xml:space="preserve"> </t>
        </is>
      </c>
    </row>
    <row r="8">
      <c r="A8" s="4" t="inlineStr">
        <is>
          <t>Federal</t>
        </is>
      </c>
      <c r="B8" s="5" t="n">
        <v>-8461</v>
      </c>
      <c r="C8" s="5" t="n">
        <v>-3</v>
      </c>
    </row>
    <row r="9">
      <c r="A9" s="4" t="inlineStr">
        <is>
          <t>State</t>
        </is>
      </c>
      <c r="B9" s="5" t="n">
        <v>-1147</v>
      </c>
      <c r="C9" s="5" t="n">
        <v>2177</v>
      </c>
    </row>
    <row r="10">
      <c r="A10" s="4" t="inlineStr">
        <is>
          <t>Foreign</t>
        </is>
      </c>
      <c r="B10" s="5" t="n">
        <v>-598</v>
      </c>
      <c r="C10" s="5" t="n">
        <v>52</v>
      </c>
    </row>
    <row r="11">
      <c r="A11" s="4" t="inlineStr">
        <is>
          <t>Increase (decrease) in valuation allowance</t>
        </is>
      </c>
      <c r="B11" s="5" t="n">
        <v>7242</v>
      </c>
      <c r="C11" s="5" t="n">
        <v>-1758</v>
      </c>
    </row>
    <row r="12">
      <c r="A12" s="4" t="inlineStr">
        <is>
          <t>Deferred income tax (benefit) provision</t>
        </is>
      </c>
      <c r="B12" s="5" t="n">
        <v>-2964</v>
      </c>
      <c r="C12" s="5" t="n">
        <v>468</v>
      </c>
    </row>
    <row r="13">
      <c r="A13" s="4" t="inlineStr">
        <is>
          <t>Total income tax (benefit) provision</t>
        </is>
      </c>
      <c r="B13" s="6" t="n">
        <v>-1158</v>
      </c>
      <c r="C13" s="6" t="n">
        <v>157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Income Taxes - Additional Information (Detail) - USD ($)</t>
        </is>
      </c>
      <c r="B1" s="2" t="inlineStr">
        <is>
          <t>12 Months Ended</t>
        </is>
      </c>
    </row>
    <row r="2">
      <c r="B2" s="2" t="inlineStr">
        <is>
          <t>Dec. 31, 2031</t>
        </is>
      </c>
      <c r="C2" s="2" t="inlineStr">
        <is>
          <t>Dec. 31, 2028</t>
        </is>
      </c>
      <c r="D2" s="2" t="inlineStr">
        <is>
          <t>Dec. 31, 2023</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liability recorded</t>
        </is>
      </c>
      <c r="B4" s="4" t="inlineStr">
        <is>
          <t xml:space="preserve"> </t>
        </is>
      </c>
      <c r="C4" s="4" t="inlineStr">
        <is>
          <t xml:space="preserve"> </t>
        </is>
      </c>
      <c r="D4" s="4" t="inlineStr">
        <is>
          <t xml:space="preserve"> </t>
        </is>
      </c>
      <c r="E4" s="6" t="n">
        <v>377000</v>
      </c>
    </row>
    <row r="5">
      <c r="A5" s="4" t="inlineStr">
        <is>
          <t>Reasonable possible duration for sufficient positive evidence of valuation allowance</t>
        </is>
      </c>
      <c r="B5" s="4" t="inlineStr">
        <is>
          <t xml:space="preserve"> </t>
        </is>
      </c>
      <c r="C5" s="4" t="inlineStr">
        <is>
          <t xml:space="preserve"> </t>
        </is>
      </c>
      <c r="D5" s="4" t="inlineStr">
        <is>
          <t>12 months</t>
        </is>
      </c>
      <c r="E5" s="4" t="inlineStr">
        <is>
          <t xml:space="preserve"> </t>
        </is>
      </c>
    </row>
    <row r="6">
      <c r="A6" s="4" t="inlineStr">
        <is>
          <t>State income tax rate</t>
        </is>
      </c>
      <c r="B6" s="4" t="inlineStr">
        <is>
          <t xml:space="preserve"> </t>
        </is>
      </c>
      <c r="C6" s="4" t="inlineStr">
        <is>
          <t xml:space="preserve"> </t>
        </is>
      </c>
      <c r="D6" s="4" t="inlineStr">
        <is>
          <t xml:space="preserve"> </t>
        </is>
      </c>
      <c r="E6" s="10" t="n">
        <v>0.0999</v>
      </c>
    </row>
    <row r="7">
      <c r="A7" s="4" t="inlineStr">
        <is>
          <t>Decrease in deferred income tax assets and liabilities</t>
        </is>
      </c>
      <c r="B7" s="4" t="inlineStr">
        <is>
          <t xml:space="preserve"> </t>
        </is>
      </c>
      <c r="C7" s="4" t="inlineStr">
        <is>
          <t xml:space="preserve"> </t>
        </is>
      </c>
      <c r="D7" s="6" t="n">
        <v>203000</v>
      </c>
      <c r="E7" s="6" t="n">
        <v>165000</v>
      </c>
    </row>
    <row r="8">
      <c r="A8" s="4" t="inlineStr">
        <is>
          <t>Corporate alternative minimum tax rate</t>
        </is>
      </c>
      <c r="B8" s="4" t="inlineStr">
        <is>
          <t xml:space="preserve"> </t>
        </is>
      </c>
      <c r="C8" s="4" t="inlineStr">
        <is>
          <t xml:space="preserve"> </t>
        </is>
      </c>
      <c r="D8" s="8" t="n">
        <v>0.15</v>
      </c>
      <c r="E8" s="4" t="inlineStr">
        <is>
          <t xml:space="preserve"> </t>
        </is>
      </c>
    </row>
    <row r="9">
      <c r="A9" s="4" t="inlineStr">
        <is>
          <t>Corporate Alternative Minimum Tax threshold financial income</t>
        </is>
      </c>
      <c r="B9" s="4" t="inlineStr">
        <is>
          <t xml:space="preserve"> </t>
        </is>
      </c>
      <c r="C9" s="4" t="inlineStr">
        <is>
          <t xml:space="preserve"> </t>
        </is>
      </c>
      <c r="D9" s="6" t="n">
        <v>1000000000</v>
      </c>
      <c r="E9" s="4" t="inlineStr">
        <is>
          <t xml:space="preserve"> </t>
        </is>
      </c>
    </row>
    <row r="10">
      <c r="A10" s="4" t="inlineStr">
        <is>
          <t>Excise tax rate on corporate share repurchases</t>
        </is>
      </c>
      <c r="B10" s="4" t="inlineStr">
        <is>
          <t xml:space="preserve"> </t>
        </is>
      </c>
      <c r="C10" s="4" t="inlineStr">
        <is>
          <t xml:space="preserve"> </t>
        </is>
      </c>
      <c r="D10" s="8" t="n">
        <v>0.01</v>
      </c>
      <c r="E10" s="4" t="inlineStr">
        <is>
          <t xml:space="preserve"> </t>
        </is>
      </c>
    </row>
    <row r="11">
      <c r="A11" s="4" t="inlineStr">
        <is>
          <t>Increase in corporate income tax expense</t>
        </is>
      </c>
      <c r="B11" s="4" t="inlineStr">
        <is>
          <t xml:space="preserve"> </t>
        </is>
      </c>
      <c r="C11" s="4" t="inlineStr">
        <is>
          <t xml:space="preserve"> </t>
        </is>
      </c>
      <c r="D11" s="6" t="n">
        <v>316000</v>
      </c>
      <c r="E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State income tax rate</t>
        </is>
      </c>
      <c r="B14" s="10" t="n">
        <v>0.0499</v>
      </c>
      <c r="C14" s="4" t="inlineStr">
        <is>
          <t xml:space="preserve"> </t>
        </is>
      </c>
      <c r="D14" s="4" t="inlineStr">
        <is>
          <t xml:space="preserve"> </t>
        </is>
      </c>
      <c r="E14" s="4" t="inlineStr">
        <is>
          <t xml:space="preserve"> </t>
        </is>
      </c>
    </row>
    <row r="15">
      <c r="A15" s="4" t="inlineStr">
        <is>
          <t>2035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4" t="inlineStr">
        <is>
          <t xml:space="preserve"> </t>
        </is>
      </c>
      <c r="C17" s="4" t="inlineStr">
        <is>
          <t xml:space="preserve"> </t>
        </is>
      </c>
      <c r="D17" s="6" t="n">
        <v>3679000</v>
      </c>
      <c r="E17" s="4" t="inlineStr">
        <is>
          <t xml:space="preserve"> </t>
        </is>
      </c>
    </row>
    <row r="18">
      <c r="A18" s="4" t="inlineStr">
        <is>
          <t>2024 [Member]</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Corporate income tax rate</t>
        </is>
      </c>
      <c r="B20" s="4" t="inlineStr">
        <is>
          <t xml:space="preserve"> </t>
        </is>
      </c>
      <c r="C20" s="4" t="inlineStr">
        <is>
          <t xml:space="preserve"> </t>
        </is>
      </c>
      <c r="D20" s="8" t="n">
        <v>0.19</v>
      </c>
      <c r="E20" s="4" t="inlineStr">
        <is>
          <t xml:space="preserve"> </t>
        </is>
      </c>
    </row>
    <row r="21">
      <c r="A21" s="4" t="inlineStr">
        <is>
          <t>2028 [Member] | Forecast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Corporate income tax rate</t>
        </is>
      </c>
      <c r="B23" s="4" t="inlineStr">
        <is>
          <t xml:space="preserve"> </t>
        </is>
      </c>
      <c r="C23" s="8" t="n">
        <v>0.22</v>
      </c>
      <c r="D23" s="4" t="inlineStr">
        <is>
          <t xml:space="preserve"> </t>
        </is>
      </c>
      <c r="E23" s="4" t="inlineStr">
        <is>
          <t xml:space="preserve"> </t>
        </is>
      </c>
    </row>
    <row r="24">
      <c r="A24" s="4" t="inlineStr">
        <is>
          <t>Non-U.S. Subsidiaries and Affiliates [Member]</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Deferred tax liability recorded</t>
        </is>
      </c>
      <c r="B26" s="4" t="inlineStr">
        <is>
          <t xml:space="preserve"> </t>
        </is>
      </c>
      <c r="C26" s="4" t="inlineStr">
        <is>
          <t xml:space="preserve"> </t>
        </is>
      </c>
      <c r="D26" s="6" t="n">
        <v>0</v>
      </c>
      <c r="E26" s="6" t="n">
        <v>0</v>
      </c>
    </row>
    <row r="27">
      <c r="A27" s="4" t="inlineStr">
        <is>
          <t>Domestic Tax Authority [Member]</t>
        </is>
      </c>
      <c r="B27" s="4" t="inlineStr">
        <is>
          <t xml:space="preserve"> </t>
        </is>
      </c>
      <c r="C27" s="4" t="inlineStr">
        <is>
          <t xml:space="preserve"> </t>
        </is>
      </c>
      <c r="D27" s="4" t="inlineStr">
        <is>
          <t xml:space="preserve"> </t>
        </is>
      </c>
      <c r="E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4" t="inlineStr">
        <is>
          <t xml:space="preserve"> </t>
        </is>
      </c>
      <c r="C29" s="4" t="inlineStr">
        <is>
          <t xml:space="preserve"> </t>
        </is>
      </c>
      <c r="D29" s="6" t="n">
        <v>71978000</v>
      </c>
      <c r="E29" s="4" t="inlineStr">
        <is>
          <t xml:space="preserve"> </t>
        </is>
      </c>
    </row>
    <row r="30">
      <c r="A30" s="4" t="inlineStr">
        <is>
          <t>Operating loss carry forwards expiration period</t>
        </is>
      </c>
      <c r="B30" s="4" t="inlineStr">
        <is>
          <t xml:space="preserve"> </t>
        </is>
      </c>
      <c r="C30" s="4" t="inlineStr">
        <is>
          <t xml:space="preserve"> </t>
        </is>
      </c>
      <c r="D30" s="4" t="inlineStr">
        <is>
          <t>2035</t>
        </is>
      </c>
      <c r="E30" s="4" t="inlineStr">
        <is>
          <t xml:space="preserve"> </t>
        </is>
      </c>
    </row>
    <row r="31">
      <c r="A31" s="4" t="inlineStr">
        <is>
          <t>Operating loss carryforwards, limitations on use</t>
        </is>
      </c>
      <c r="B31" s="4" t="inlineStr">
        <is>
          <t xml:space="preserve"> </t>
        </is>
      </c>
      <c r="C31" s="4" t="inlineStr">
        <is>
          <t xml:space="preserve"> </t>
        </is>
      </c>
      <c r="D31" s="4" t="inlineStr">
        <is>
          <t>the Corporation has U.S. federal net operating loss carryforwards of $71,978, of which $68,299 can be carried forward indefinitely but will be limited to 80% of the Corporation's taxable income in any given year.</t>
        </is>
      </c>
      <c r="E31" s="4" t="inlineStr">
        <is>
          <t xml:space="preserve"> </t>
        </is>
      </c>
    </row>
    <row r="32">
      <c r="A32" s="4" t="inlineStr">
        <is>
          <t>State [Member]</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4" t="inlineStr">
        <is>
          <t xml:space="preserve"> </t>
        </is>
      </c>
      <c r="C34" s="4" t="inlineStr">
        <is>
          <t xml:space="preserve"> </t>
        </is>
      </c>
      <c r="D34" s="6" t="n">
        <v>84831000</v>
      </c>
      <c r="E34" s="4" t="inlineStr">
        <is>
          <t xml:space="preserve"> </t>
        </is>
      </c>
    </row>
    <row r="35">
      <c r="A35" s="4" t="inlineStr">
        <is>
          <t>Operating loss carry forwards expiration period</t>
        </is>
      </c>
      <c r="B35" s="4" t="inlineStr">
        <is>
          <t xml:space="preserve"> </t>
        </is>
      </c>
      <c r="C35" s="4" t="inlineStr">
        <is>
          <t xml:space="preserve"> </t>
        </is>
      </c>
      <c r="D35" s="4" t="inlineStr">
        <is>
          <t>2024</t>
        </is>
      </c>
      <c r="E35" s="4" t="inlineStr">
        <is>
          <t xml:space="preserve"> </t>
        </is>
      </c>
    </row>
    <row r="36">
      <c r="A36" s="4" t="inlineStr">
        <is>
          <t>Foreign Tax Authority [Member]</t>
        </is>
      </c>
      <c r="B36" s="4" t="inlineStr">
        <is>
          <t xml:space="preserve"> </t>
        </is>
      </c>
      <c r="C36" s="4" t="inlineStr">
        <is>
          <t xml:space="preserve"> </t>
        </is>
      </c>
      <c r="D36" s="4" t="inlineStr">
        <is>
          <t xml:space="preserve"> </t>
        </is>
      </c>
      <c r="E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4" t="inlineStr">
        <is>
          <t xml:space="preserve"> </t>
        </is>
      </c>
      <c r="C38" s="4" t="inlineStr">
        <is>
          <t xml:space="preserve"> </t>
        </is>
      </c>
      <c r="D38" s="6" t="n">
        <v>42248000</v>
      </c>
      <c r="E38" s="4" t="inlineStr">
        <is>
          <t xml:space="preserve"> </t>
        </is>
      </c>
    </row>
    <row r="39">
      <c r="A39" s="4" t="inlineStr">
        <is>
          <t>Capital loss carry forward</t>
        </is>
      </c>
      <c r="B39" s="4" t="inlineStr">
        <is>
          <t xml:space="preserve"> </t>
        </is>
      </c>
      <c r="C39" s="4" t="inlineStr">
        <is>
          <t xml:space="preserve"> </t>
        </is>
      </c>
      <c r="D39" s="6" t="n">
        <v>768000</v>
      </c>
      <c r="E39" s="4" t="inlineStr">
        <is>
          <t xml:space="preserve"> </t>
        </is>
      </c>
    </row>
    <row r="40">
      <c r="A40" s="4" t="inlineStr">
        <is>
          <t>Capital loss carry forwards expiration period</t>
        </is>
      </c>
      <c r="B40" s="4" t="inlineStr">
        <is>
          <t xml:space="preserve"> </t>
        </is>
      </c>
      <c r="C40" s="4" t="inlineStr">
        <is>
          <t xml:space="preserve"> </t>
        </is>
      </c>
      <c r="D40" s="4" t="inlineStr">
        <is>
          <t>do not expire.</t>
        </is>
      </c>
      <c r="E40" s="4" t="inlineStr">
        <is>
          <t xml:space="preserve"> </t>
        </is>
      </c>
    </row>
    <row r="41">
      <c r="A41" s="4" t="inlineStr">
        <is>
          <t>Carried Forward Indefinitely [Member]</t>
        </is>
      </c>
      <c r="B41" s="4" t="inlineStr">
        <is>
          <t xml:space="preserve"> </t>
        </is>
      </c>
      <c r="C41" s="4" t="inlineStr">
        <is>
          <t xml:space="preserve"> </t>
        </is>
      </c>
      <c r="D41" s="4" t="inlineStr">
        <is>
          <t xml:space="preserve"> </t>
        </is>
      </c>
      <c r="E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row>
    <row r="43">
      <c r="A43" s="4" t="inlineStr">
        <is>
          <t>Net operating loss carryforwards</t>
        </is>
      </c>
      <c r="B43" s="4" t="inlineStr">
        <is>
          <t xml:space="preserve"> </t>
        </is>
      </c>
      <c r="C43" s="4" t="inlineStr">
        <is>
          <t xml:space="preserve"> </t>
        </is>
      </c>
      <c r="D43" s="6" t="n">
        <v>68299000</v>
      </c>
      <c r="E43"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Statutory U.S. Federal Income Tax and the Corporation's Effective Income Tax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at statutory rate</t>
        </is>
      </c>
      <c r="B4" s="6" t="n">
        <v>-8248</v>
      </c>
      <c r="C4" s="6" t="n">
        <v>1167</v>
      </c>
    </row>
    <row r="5">
      <c r="A5" s="4" t="inlineStr">
        <is>
          <t>State income taxes</t>
        </is>
      </c>
      <c r="B5" s="5" t="n">
        <v>-899</v>
      </c>
      <c r="C5" s="5" t="n">
        <v>-924</v>
      </c>
    </row>
    <row r="6">
      <c r="A6" s="4" t="inlineStr">
        <is>
          <t>Rate change</t>
        </is>
      </c>
      <c r="B6" s="5" t="n">
        <v>465</v>
      </c>
      <c r="C6" s="5" t="n">
        <v>2857</v>
      </c>
    </row>
    <row r="7">
      <c r="A7" s="4" t="inlineStr">
        <is>
          <t>Tax differential on non-U.S. earnings</t>
        </is>
      </c>
      <c r="B7" s="5" t="n">
        <v>-216</v>
      </c>
      <c r="C7" s="4" t="inlineStr">
        <is>
          <t xml:space="preserve"> </t>
        </is>
      </c>
    </row>
    <row r="8">
      <c r="A8" s="4" t="inlineStr">
        <is>
          <t>Stock-based compensation</t>
        </is>
      </c>
      <c r="B8" s="5" t="n">
        <v>56</v>
      </c>
      <c r="C8" s="5" t="n">
        <v>183</v>
      </c>
    </row>
    <row r="9">
      <c r="A9" s="4" t="inlineStr">
        <is>
          <t>Meals and entertainment</t>
        </is>
      </c>
      <c r="B9" s="5" t="n">
        <v>43</v>
      </c>
      <c r="C9" s="5" t="n">
        <v>28</v>
      </c>
    </row>
    <row r="10">
      <c r="A10" s="4" t="inlineStr">
        <is>
          <t>Adjustments to net operating losses</t>
        </is>
      </c>
      <c r="B10" s="5" t="n">
        <v>87</v>
      </c>
      <c r="C10" s="5" t="n">
        <v>296</v>
      </c>
    </row>
    <row r="11">
      <c r="A11" s="4" t="inlineStr">
        <is>
          <t>Increase (decrease) in valuation allowance</t>
        </is>
      </c>
      <c r="B11" s="5" t="n">
        <v>7242</v>
      </c>
      <c r="C11" s="5" t="n">
        <v>-1758</v>
      </c>
    </row>
    <row r="12">
      <c r="A12" s="4" t="inlineStr">
        <is>
          <t>Other – net</t>
        </is>
      </c>
      <c r="B12" s="5" t="n">
        <v>312</v>
      </c>
      <c r="C12" s="5" t="n">
        <v>-273</v>
      </c>
    </row>
    <row r="13">
      <c r="A13" s="4" t="inlineStr">
        <is>
          <t>Total income tax (benefit) provision</t>
        </is>
      </c>
      <c r="B13" s="6" t="n">
        <v>-1158</v>
      </c>
      <c r="C13" s="6" t="n">
        <v>157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Employment – related liabilities</t>
        </is>
      </c>
      <c r="B3" s="6" t="n">
        <v>5221</v>
      </c>
      <c r="C3" s="6" t="n">
        <v>4931</v>
      </c>
    </row>
    <row r="4">
      <c r="A4" s="4" t="inlineStr">
        <is>
          <t>Capital loss carryforwards</t>
        </is>
      </c>
      <c r="B4" s="5" t="n">
        <v>192</v>
      </c>
      <c r="C4" s="5" t="n">
        <v>182</v>
      </c>
    </row>
    <row r="5">
      <c r="A5" s="4" t="inlineStr">
        <is>
          <t>Asbestos-related liability</t>
        </is>
      </c>
      <c r="B5" s="5" t="n">
        <v>19044</v>
      </c>
      <c r="C5" s="5" t="n">
        <v>12005</v>
      </c>
    </row>
    <row r="6">
      <c r="A6" s="4" t="inlineStr">
        <is>
          <t>Net operating loss – domestic</t>
        </is>
      </c>
      <c r="B6" s="5" t="n">
        <v>15115</v>
      </c>
      <c r="C6" s="5" t="n">
        <v>12224</v>
      </c>
    </row>
    <row r="7">
      <c r="A7" s="4" t="inlineStr">
        <is>
          <t>Net operating loss – state</t>
        </is>
      </c>
      <c r="B7" s="5" t="n">
        <v>3248</v>
      </c>
      <c r="C7" s="5" t="n">
        <v>3172</v>
      </c>
    </row>
    <row r="8">
      <c r="A8" s="4" t="inlineStr">
        <is>
          <t>Net operating loss – foreign</t>
        </is>
      </c>
      <c r="B8" s="5" t="n">
        <v>9289</v>
      </c>
      <c r="C8" s="5" t="n">
        <v>8504</v>
      </c>
    </row>
    <row r="9">
      <c r="A9" s="4" t="inlineStr">
        <is>
          <t>Impairment charge associated with investment in Anhui</t>
        </is>
      </c>
      <c r="B9" s="5" t="n">
        <v>953</v>
      </c>
      <c r="C9" s="5" t="n">
        <v>956</v>
      </c>
    </row>
    <row r="10">
      <c r="A10" s="4" t="inlineStr">
        <is>
          <t>Operating lease right-of-use assets</t>
        </is>
      </c>
      <c r="B10" s="5" t="n">
        <v>1161</v>
      </c>
      <c r="C10" s="5" t="n">
        <v>855</v>
      </c>
    </row>
    <row r="11">
      <c r="A11" s="4" t="inlineStr">
        <is>
          <t>Interest expense limitation</t>
        </is>
      </c>
      <c r="B11" s="5" t="n">
        <v>1929</v>
      </c>
      <c r="C11" s="5" t="n">
        <v>814</v>
      </c>
    </row>
    <row r="12">
      <c r="A12" s="4" t="inlineStr">
        <is>
          <t>Sale-leaseback</t>
        </is>
      </c>
      <c r="B12" s="5" t="n">
        <v>10204</v>
      </c>
      <c r="C12" s="5" t="n">
        <v>9784</v>
      </c>
    </row>
    <row r="13">
      <c r="A13" s="4" t="inlineStr">
        <is>
          <t>Other</t>
        </is>
      </c>
      <c r="B13" s="5" t="n">
        <v>594</v>
      </c>
      <c r="C13" s="5" t="n">
        <v>643</v>
      </c>
    </row>
    <row r="14">
      <c r="A14" s="4" t="inlineStr">
        <is>
          <t>Gross deferred income tax assets</t>
        </is>
      </c>
      <c r="B14" s="5" t="n">
        <v>72249</v>
      </c>
      <c r="C14" s="5" t="n">
        <v>59943</v>
      </c>
    </row>
    <row r="15">
      <c r="A15" s="4" t="inlineStr">
        <is>
          <t>Valuation allowance</t>
        </is>
      </c>
      <c r="B15" s="5" t="n">
        <v>-41041</v>
      </c>
      <c r="C15" s="5" t="n">
        <v>-31981</v>
      </c>
    </row>
    <row r="16">
      <c r="A16" s="4" t="inlineStr">
        <is>
          <t>Deferred tax assets, net, Total</t>
        </is>
      </c>
      <c r="B16" s="5" t="n">
        <v>31208</v>
      </c>
      <c r="C16" s="5" t="n">
        <v>27962</v>
      </c>
    </row>
    <row r="17">
      <c r="A17" s="3" t="inlineStr">
        <is>
          <t>Liabilities:</t>
        </is>
      </c>
      <c r="B17" s="4" t="inlineStr">
        <is>
          <t xml:space="preserve"> </t>
        </is>
      </c>
      <c r="C17" s="4" t="inlineStr">
        <is>
          <t xml:space="preserve"> </t>
        </is>
      </c>
    </row>
    <row r="18">
      <c r="A18" s="4" t="inlineStr">
        <is>
          <t>Depreciation</t>
        </is>
      </c>
      <c r="B18" s="5" t="n">
        <v>-25408</v>
      </c>
      <c r="C18" s="5" t="n">
        <v>-24085</v>
      </c>
    </row>
    <row r="19">
      <c r="A19" s="4" t="inlineStr">
        <is>
          <t>Inventory related</t>
        </is>
      </c>
      <c r="B19" s="5" t="n">
        <v>-674</v>
      </c>
      <c r="C19" s="5" t="n">
        <v>-1576</v>
      </c>
    </row>
    <row r="20">
      <c r="A20" s="4" t="inlineStr">
        <is>
          <t>Pension asset – foreign</t>
        </is>
      </c>
      <c r="B20" s="5" t="n">
        <v>-224</v>
      </c>
      <c r="C20" s="5" t="n">
        <v>-808</v>
      </c>
    </row>
    <row r="21">
      <c r="A21" s="4" t="inlineStr">
        <is>
          <t>Intangible assets – finite life</t>
        </is>
      </c>
      <c r="B21" s="5" t="n">
        <v>-112</v>
      </c>
      <c r="C21" s="5" t="n">
        <v>-241</v>
      </c>
    </row>
    <row r="22">
      <c r="A22" s="4" t="inlineStr">
        <is>
          <t>Intangible assets – indefinite life</t>
        </is>
      </c>
      <c r="B22" s="5" t="n">
        <v>-464</v>
      </c>
      <c r="C22" s="5" t="n">
        <v>-453</v>
      </c>
    </row>
    <row r="23">
      <c r="A23" s="4" t="inlineStr">
        <is>
          <t>Operating lease liabilities</t>
        </is>
      </c>
      <c r="B23" s="5" t="n">
        <v>-1161</v>
      </c>
      <c r="C23" s="5" t="n">
        <v>-855</v>
      </c>
    </row>
    <row r="24">
      <c r="A24" s="4" t="inlineStr">
        <is>
          <t>Other</t>
        </is>
      </c>
      <c r="B24" s="5" t="n">
        <v>-548</v>
      </c>
      <c r="C24" s="5" t="n">
        <v>-321</v>
      </c>
    </row>
    <row r="25">
      <c r="A25" s="4" t="inlineStr">
        <is>
          <t>Gross deferred income tax liabilities</t>
        </is>
      </c>
      <c r="B25" s="5" t="n">
        <v>-28591</v>
      </c>
      <c r="C25" s="5" t="n">
        <v>-28339</v>
      </c>
    </row>
    <row r="26">
      <c r="A26" s="4" t="inlineStr">
        <is>
          <t>Net deferred income tax liabilities</t>
        </is>
      </c>
      <c r="B26" s="4" t="inlineStr">
        <is>
          <t xml:space="preserve"> </t>
        </is>
      </c>
      <c r="C26" s="5" t="n">
        <v>-377</v>
      </c>
    </row>
    <row r="27">
      <c r="A27" s="4" t="inlineStr">
        <is>
          <t>Net deferred income tax assets</t>
        </is>
      </c>
      <c r="B27" s="5" t="n">
        <v>2617</v>
      </c>
      <c r="C27" s="4" t="inlineStr">
        <is>
          <t xml:space="preserve"> </t>
        </is>
      </c>
    </row>
    <row r="28">
      <c r="A28" s="4" t="inlineStr">
        <is>
          <t>Domestic Tax Authority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Pension liability</t>
        </is>
      </c>
      <c r="B30" s="6" t="n">
        <v>5299</v>
      </c>
      <c r="C30" s="6" t="n">
        <v>58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Matters - Additional Information (Detail) - USD ($) $ in Thousands</t>
        </is>
      </c>
      <c r="B1" s="2" t="inlineStr">
        <is>
          <t>Dec. 31, 2023</t>
        </is>
      </c>
      <c r="C1" s="2" t="inlineStr">
        <is>
          <t>Dec. 31, 2022</t>
        </is>
      </c>
    </row>
    <row r="2">
      <c r="A2" s="3" t="inlineStr">
        <is>
          <t>Environmental Remediation Obligations [Abstract]</t>
        </is>
      </c>
      <c r="B2" s="4" t="inlineStr">
        <is>
          <t xml:space="preserve"> </t>
        </is>
      </c>
      <c r="C2" s="4" t="inlineStr">
        <is>
          <t xml:space="preserve"> </t>
        </is>
      </c>
    </row>
    <row r="3">
      <c r="A3" s="4" t="inlineStr">
        <is>
          <t>Undiscounted potential liability for all environmental compliance</t>
        </is>
      </c>
      <c r="B3" s="6" t="n">
        <v>100</v>
      </c>
      <c r="C3" s="6" t="n">
        <v>100</v>
      </c>
    </row>
    <row r="4">
      <c r="A4" s="4" t="inlineStr">
        <is>
          <t>Environmental Loss Contingency,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 width="22" customWidth="1" min="7" max="7"/>
  </cols>
  <sheetData>
    <row r="1">
      <c r="A1" s="1" t="inlineStr">
        <is>
          <t>Related Parties - Additional Information (Detail) ¥ in Thousands, $ in Thousands</t>
        </is>
      </c>
      <c r="D1" s="2" t="inlineStr">
        <is>
          <t>12 Months Ended</t>
        </is>
      </c>
    </row>
    <row r="2">
      <c r="B2" s="2" t="inlineStr">
        <is>
          <t>Feb. 20, 2024</t>
        </is>
      </c>
      <c r="C2" s="2" t="inlineStr">
        <is>
          <t>Feb. 16, 2024</t>
        </is>
      </c>
      <c r="D2" s="2" t="inlineStr">
        <is>
          <t>Dec. 31, 2023 USD ($)</t>
        </is>
      </c>
      <c r="E2" s="2" t="inlineStr">
        <is>
          <t>Dec. 31, 2023 CNY (¥)</t>
        </is>
      </c>
      <c r="F2" s="2" t="inlineStr">
        <is>
          <t>Dec. 31, 2022 USD ($)</t>
        </is>
      </c>
      <c r="G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to related parties</t>
        </is>
      </c>
      <c r="B4" s="4" t="inlineStr">
        <is>
          <t xml:space="preserve"> </t>
        </is>
      </c>
      <c r="C4" s="4" t="inlineStr">
        <is>
          <t xml:space="preserve"> </t>
        </is>
      </c>
      <c r="D4" s="6" t="n">
        <v>422340</v>
      </c>
      <c r="E4" s="4" t="inlineStr">
        <is>
          <t xml:space="preserve"> </t>
        </is>
      </c>
      <c r="F4" s="6" t="n">
        <v>390189</v>
      </c>
      <c r="G4" s="4" t="inlineStr">
        <is>
          <t xml:space="preserve"> </t>
        </is>
      </c>
    </row>
    <row r="5">
      <c r="A5" s="4" t="inlineStr">
        <is>
          <t>Trade receivable</t>
        </is>
      </c>
      <c r="B5" s="4" t="inlineStr">
        <is>
          <t xml:space="preserve"> </t>
        </is>
      </c>
      <c r="C5" s="4" t="inlineStr">
        <is>
          <t xml:space="preserve"> </t>
        </is>
      </c>
      <c r="D5" s="5" t="n">
        <v>78939</v>
      </c>
      <c r="E5" s="4" t="inlineStr">
        <is>
          <t xml:space="preserve"> </t>
        </is>
      </c>
      <c r="F5" s="6" t="n">
        <v>72495</v>
      </c>
      <c r="G5" s="4" t="inlineStr">
        <is>
          <t xml:space="preserve"> </t>
        </is>
      </c>
    </row>
    <row r="6">
      <c r="A6" s="4" t="inlineStr">
        <is>
          <t>Subsidiary [Member] | Crawford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to related parties</t>
        </is>
      </c>
      <c r="B8" s="4" t="inlineStr">
        <is>
          <t xml:space="preserve"> </t>
        </is>
      </c>
      <c r="C8" s="4" t="inlineStr">
        <is>
          <t xml:space="preserve"> </t>
        </is>
      </c>
      <c r="D8" s="5" t="n">
        <v>4082</v>
      </c>
      <c r="E8" s="4" t="inlineStr">
        <is>
          <t xml:space="preserve"> </t>
        </is>
      </c>
      <c r="F8" s="4" t="inlineStr">
        <is>
          <t xml:space="preserve"> </t>
        </is>
      </c>
      <c r="G8" s="4" t="inlineStr">
        <is>
          <t xml:space="preserve"> </t>
        </is>
      </c>
    </row>
    <row r="9">
      <c r="A9" s="4" t="inlineStr">
        <is>
          <t>Trade receivable</t>
        </is>
      </c>
      <c r="B9" s="4" t="inlineStr">
        <is>
          <t xml:space="preserve"> </t>
        </is>
      </c>
      <c r="C9" s="4" t="inlineStr">
        <is>
          <t xml:space="preserve"> </t>
        </is>
      </c>
      <c r="D9" s="6" t="n">
        <v>722</v>
      </c>
      <c r="E9" s="4" t="inlineStr">
        <is>
          <t xml:space="preserve"> </t>
        </is>
      </c>
      <c r="F9" s="4" t="inlineStr">
        <is>
          <t xml:space="preserve"> </t>
        </is>
      </c>
      <c r="G9" s="4" t="inlineStr">
        <is>
          <t xml:space="preserve"> </t>
        </is>
      </c>
    </row>
    <row r="10">
      <c r="A10" s="4" t="inlineStr">
        <is>
          <t>Subsidiary [Member] | Crawford Group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chedule 13D filed date</t>
        </is>
      </c>
      <c r="B12" s="4" t="inlineStr">
        <is>
          <t>Feb. 20,  2024</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eased date of beneficial stock ownership</t>
        </is>
      </c>
      <c r="B13" s="4" t="inlineStr">
        <is>
          <t xml:space="preserve"> </t>
        </is>
      </c>
      <c r="C13" s="4" t="inlineStr">
        <is>
          <t>Feb. 16,  2024</t>
        </is>
      </c>
      <c r="D13" s="4" t="inlineStr">
        <is>
          <t xml:space="preserve"> </t>
        </is>
      </c>
      <c r="E13" s="4" t="inlineStr">
        <is>
          <t xml:space="preserve"> </t>
        </is>
      </c>
      <c r="F13" s="4" t="inlineStr">
        <is>
          <t xml:space="preserve"> </t>
        </is>
      </c>
      <c r="G13" s="4" t="inlineStr">
        <is>
          <t xml:space="preserve"> </t>
        </is>
      </c>
    </row>
    <row r="14">
      <c r="A14" s="4" t="inlineStr">
        <is>
          <t>Minimum [Member] | Subsidiary [Member] | Crawford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cial stock ownership percentage</t>
        </is>
      </c>
      <c r="B16" s="4" t="inlineStr">
        <is>
          <t xml:space="preserve"> </t>
        </is>
      </c>
      <c r="C16" s="4" t="inlineStr">
        <is>
          <t xml:space="preserve"> </t>
        </is>
      </c>
      <c r="D16" s="8" t="n">
        <v>0.05</v>
      </c>
      <c r="E16" s="8" t="n">
        <v>0.05</v>
      </c>
      <c r="F16" s="4" t="inlineStr">
        <is>
          <t xml:space="preserve"> </t>
        </is>
      </c>
      <c r="G16" s="4" t="inlineStr">
        <is>
          <t xml:space="preserve"> </t>
        </is>
      </c>
    </row>
    <row r="17">
      <c r="A17" s="4" t="inlineStr">
        <is>
          <t>Minimum [Member] | Subsidiary [Member] | Crawford Group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eased beneficially stock ownership percentage</t>
        </is>
      </c>
      <c r="B19" s="4" t="inlineStr">
        <is>
          <t xml:space="preserve"> </t>
        </is>
      </c>
      <c r="C19" s="8" t="n">
        <v>0.05</v>
      </c>
      <c r="D19" s="4" t="inlineStr">
        <is>
          <t xml:space="preserve"> </t>
        </is>
      </c>
      <c r="E19" s="4" t="inlineStr">
        <is>
          <t xml:space="preserve"> </t>
        </is>
      </c>
      <c r="F19" s="4" t="inlineStr">
        <is>
          <t xml:space="preserve"> </t>
        </is>
      </c>
      <c r="G19" s="4" t="inlineStr">
        <is>
          <t xml:space="preserve"> </t>
        </is>
      </c>
    </row>
    <row r="20">
      <c r="A20" s="4" t="inlineStr">
        <is>
          <t>AT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4" t="inlineStr">
        <is>
          <t xml:space="preserve"> </t>
        </is>
      </c>
      <c r="D22" s="10" t="n">
        <v>0.0435</v>
      </c>
      <c r="E22" s="4" t="inlineStr">
        <is>
          <t xml:space="preserve"> </t>
        </is>
      </c>
      <c r="F22" s="10" t="n">
        <v>0.0479</v>
      </c>
      <c r="G22" s="4" t="inlineStr">
        <is>
          <t xml:space="preserve"> </t>
        </is>
      </c>
    </row>
    <row r="23">
      <c r="A23" s="4" t="inlineStr">
        <is>
          <t>Accrued interest</t>
        </is>
      </c>
      <c r="B23" s="4" t="inlineStr">
        <is>
          <t xml:space="preserve"> </t>
        </is>
      </c>
      <c r="C23" s="4" t="inlineStr">
        <is>
          <t xml:space="preserve"> </t>
        </is>
      </c>
      <c r="D23" s="6" t="n">
        <v>0</v>
      </c>
      <c r="E23" s="4" t="inlineStr">
        <is>
          <t xml:space="preserve"> </t>
        </is>
      </c>
      <c r="F23" s="6" t="n">
        <v>0</v>
      </c>
      <c r="G23" s="4" t="inlineStr">
        <is>
          <t xml:space="preserve"> </t>
        </is>
      </c>
    </row>
    <row r="24">
      <c r="A24" s="4" t="inlineStr">
        <is>
          <t>Interest paid</t>
        </is>
      </c>
      <c r="B24" s="4" t="inlineStr">
        <is>
          <t xml:space="preserve"> </t>
        </is>
      </c>
      <c r="C24" s="4" t="inlineStr">
        <is>
          <t xml:space="preserve"> </t>
        </is>
      </c>
      <c r="D24" s="6" t="n">
        <v>6</v>
      </c>
      <c r="E24" s="11" t="n">
        <v>42</v>
      </c>
      <c r="F24" s="6" t="n">
        <v>1766</v>
      </c>
      <c r="G24" s="11" t="n">
        <v>11063</v>
      </c>
    </row>
    <row r="25">
      <c r="A25" s="4" t="inlineStr">
        <is>
          <t>AT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accrual period</t>
        </is>
      </c>
      <c r="B27" s="4" t="inlineStr">
        <is>
          <t xml:space="preserve"> </t>
        </is>
      </c>
      <c r="C27" s="4" t="inlineStr">
        <is>
          <t xml:space="preserve"> </t>
        </is>
      </c>
      <c r="D27" s="4" t="inlineStr">
        <is>
          <t>3 years</t>
        </is>
      </c>
      <c r="E27" s="4" t="inlineStr">
        <is>
          <t>3 years</t>
        </is>
      </c>
      <c r="F27" s="4" t="inlineStr">
        <is>
          <t xml:space="preserve"> </t>
        </is>
      </c>
      <c r="G27" s="4" t="inlineStr">
        <is>
          <t xml:space="preserve"> </t>
        </is>
      </c>
    </row>
    <row r="28">
      <c r="A28" s="4" t="inlineStr">
        <is>
          <t>AT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accrual period</t>
        </is>
      </c>
      <c r="B30" s="4" t="inlineStr">
        <is>
          <t xml:space="preserve"> </t>
        </is>
      </c>
      <c r="C30" s="4" t="inlineStr">
        <is>
          <t xml:space="preserve"> </t>
        </is>
      </c>
      <c r="D30" s="4" t="inlineStr">
        <is>
          <t>5 years</t>
        </is>
      </c>
      <c r="E30" s="4" t="inlineStr">
        <is>
          <t>5 years</t>
        </is>
      </c>
      <c r="F30" s="4" t="inlineStr">
        <is>
          <t xml:space="preserve"> </t>
        </is>
      </c>
      <c r="G30" s="4" t="inlineStr">
        <is>
          <t xml:space="preserve"> </t>
        </is>
      </c>
    </row>
  </sheetData>
  <mergeCells count="2">
    <mergeCell ref="A1:A2"/>
    <mergeCell ref="D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Loan Activity (Detail)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768</v>
      </c>
      <c r="C4" s="4" t="inlineStr">
        <is>
          <t xml:space="preserve"> </t>
        </is>
      </c>
      <c r="D4" s="6" t="n">
        <v>5776</v>
      </c>
      <c r="E4" s="4" t="inlineStr">
        <is>
          <t xml:space="preserve"> </t>
        </is>
      </c>
    </row>
    <row r="5">
      <c r="A5" s="4" t="inlineStr">
        <is>
          <t>Repayments</t>
        </is>
      </c>
      <c r="B5" s="5" t="n">
        <v>-1096</v>
      </c>
      <c r="C5" s="4" t="inlineStr">
        <is>
          <t xml:space="preserve"> </t>
        </is>
      </c>
      <c r="D5" s="5" t="n">
        <v>-5776</v>
      </c>
      <c r="E5" s="4" t="inlineStr">
        <is>
          <t xml:space="preserve"> </t>
        </is>
      </c>
    </row>
    <row r="6">
      <c r="A6" s="4" t="inlineStr">
        <is>
          <t>AT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at beginning of the period</t>
        </is>
      </c>
      <c r="B8" s="5" t="n">
        <v>0</v>
      </c>
      <c r="C8" s="11" t="n">
        <v>0</v>
      </c>
      <c r="D8" s="5" t="n">
        <v>0</v>
      </c>
      <c r="E8" s="11" t="n">
        <v>0</v>
      </c>
    </row>
    <row r="9">
      <c r="A9" s="4" t="inlineStr">
        <is>
          <t>Borrowings</t>
        </is>
      </c>
      <c r="B9" s="5" t="n">
        <v>1768</v>
      </c>
      <c r="C9" s="5" t="n">
        <v>12317</v>
      </c>
      <c r="D9" s="5" t="n">
        <v>5776</v>
      </c>
      <c r="E9" s="5" t="n">
        <v>38471</v>
      </c>
    </row>
    <row r="10">
      <c r="A10" s="4" t="inlineStr">
        <is>
          <t>Repayments</t>
        </is>
      </c>
      <c r="B10" s="5" t="n">
        <v>-1096</v>
      </c>
      <c r="C10" s="5" t="n">
        <v>-7604</v>
      </c>
      <c r="D10" s="5" t="n">
        <v>-5776</v>
      </c>
      <c r="E10" s="5" t="n">
        <v>-38471</v>
      </c>
    </row>
    <row r="11">
      <c r="A11" s="4" t="inlineStr">
        <is>
          <t>Foreign exchange</t>
        </is>
      </c>
      <c r="B11" s="5" t="n">
        <v>-7</v>
      </c>
      <c r="C11" s="5" t="n">
        <v>0</v>
      </c>
      <c r="D11" s="5" t="n">
        <v>0</v>
      </c>
      <c r="E11" s="5" t="n">
        <v>0</v>
      </c>
    </row>
    <row r="12">
      <c r="A12" s="4" t="inlineStr">
        <is>
          <t>Balance at end of the period</t>
        </is>
      </c>
      <c r="B12" s="6" t="n">
        <v>665</v>
      </c>
      <c r="C12" s="11" t="n">
        <v>4713</v>
      </c>
      <c r="D12" s="6" t="n">
        <v>0</v>
      </c>
      <c r="E12" s="11" t="n">
        <v>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Sales to and Purchases from ATR's Minority Shareholder and Its Affiliates (Detail)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related parties</t>
        </is>
      </c>
      <c r="B4" s="6" t="n">
        <v>422340</v>
      </c>
      <c r="C4" s="4" t="inlineStr">
        <is>
          <t xml:space="preserve"> </t>
        </is>
      </c>
      <c r="D4" s="6" t="n">
        <v>390189</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urchases from related parties</t>
        </is>
      </c>
      <c r="B7" s="5" t="n">
        <v>7331</v>
      </c>
      <c r="C7" s="11" t="n">
        <v>51851</v>
      </c>
      <c r="D7" s="5" t="n">
        <v>6666</v>
      </c>
      <c r="E7" s="11" t="n">
        <v>44856</v>
      </c>
    </row>
    <row r="8">
      <c r="A8" s="4" t="inlineStr">
        <is>
          <t>Related Party [Member] | AT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 to related parties</t>
        </is>
      </c>
      <c r="B10" s="6" t="n">
        <v>2939</v>
      </c>
      <c r="C10" s="11" t="n">
        <v>20786</v>
      </c>
      <c r="D10" s="6" t="n">
        <v>9934</v>
      </c>
      <c r="E10" s="11" t="n">
        <v>66849</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3 – INVENTORIES: Inventories as of December 31, 2023 and 2022 were comprised of the following :
2023 2022
Raw materials $ 51,794 $ 42,736
Work-in-progress 48,676 48,809
Finished goods 17,332 23,231
Supplies 6,892 6,963
Inventories $ 124,694 $ 121,7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Balances Outstanding with ATR's Minority Shareholder and Its Affiliates (Detail) ¥ in Thousands, $ in Thousands</t>
        </is>
      </c>
      <c r="B1" s="2" t="inlineStr">
        <is>
          <t>Dec. 31, 2023 USD ($)</t>
        </is>
      </c>
      <c r="C1" s="2" t="inlineStr">
        <is>
          <t>Dec. 31, 2023 CNY (¥)</t>
        </is>
      </c>
      <c r="D1" s="2" t="inlineStr">
        <is>
          <t>Dec. 31, 2022 USD ($)</t>
        </is>
      </c>
      <c r="E1" s="2" t="inlineStr">
        <is>
          <t>Dec. 31, 2022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receivable from related parties</t>
        </is>
      </c>
      <c r="B3" s="6" t="n">
        <v>78939</v>
      </c>
      <c r="C3" s="4" t="inlineStr">
        <is>
          <t xml:space="preserve"> </t>
        </is>
      </c>
      <c r="D3" s="6" t="n">
        <v>72495</v>
      </c>
      <c r="E3" s="4" t="inlineStr">
        <is>
          <t xml:space="preserve"> </t>
        </is>
      </c>
    </row>
    <row r="4">
      <c r="A4" s="4" t="inlineStr">
        <is>
          <t>Accounts payable to related parties</t>
        </is>
      </c>
      <c r="B4" s="5" t="n">
        <v>36830</v>
      </c>
      <c r="C4" s="4" t="inlineStr">
        <is>
          <t xml:space="preserve"> </t>
        </is>
      </c>
      <c r="D4" s="5" t="n">
        <v>43209</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ustomer deposits</t>
        </is>
      </c>
      <c r="B7" s="5" t="n">
        <v>149</v>
      </c>
      <c r="C7" s="11" t="n">
        <v>1056</v>
      </c>
      <c r="D7" s="5" t="n">
        <v>368</v>
      </c>
      <c r="E7" s="11" t="n">
        <v>2542</v>
      </c>
    </row>
    <row r="8">
      <c r="A8" s="4" t="inlineStr">
        <is>
          <t>Related Party [Member] | AT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receivable from related parties</t>
        </is>
      </c>
      <c r="B10" s="5" t="n">
        <v>190</v>
      </c>
      <c r="C10" s="5" t="n">
        <v>1350</v>
      </c>
      <c r="D10" s="5" t="n">
        <v>1066</v>
      </c>
      <c r="E10" s="5" t="n">
        <v>7352</v>
      </c>
    </row>
    <row r="11">
      <c r="A11" s="4" t="inlineStr">
        <is>
          <t>Accounts payable to related parties</t>
        </is>
      </c>
      <c r="B11" s="6" t="n">
        <v>401</v>
      </c>
      <c r="C11" s="11" t="n">
        <v>2841</v>
      </c>
      <c r="D11" s="6" t="n">
        <v>412</v>
      </c>
      <c r="E11" s="11" t="n">
        <v>28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Business Segment Net Sales and (Loss) Income from Operations Before Income Taxes (Detail)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Net sales</t>
        </is>
      </c>
      <c r="B4" s="6" t="n">
        <v>422340</v>
      </c>
      <c r="C4" s="6" t="n">
        <v>390189</v>
      </c>
    </row>
    <row r="5">
      <c r="A5" s="4" t="inlineStr">
        <is>
          <t>(Loss) Income Before Income Taxes</t>
        </is>
      </c>
      <c r="B5" s="5" t="n">
        <v>-39277</v>
      </c>
      <c r="C5" s="5" t="n">
        <v>5556</v>
      </c>
    </row>
    <row r="6">
      <c r="A6" s="4" t="inlineStr">
        <is>
          <t>Capital Expenditures</t>
        </is>
      </c>
      <c r="B6" s="5" t="n">
        <v>20448</v>
      </c>
      <c r="C6" s="5" t="n">
        <v>16688</v>
      </c>
    </row>
    <row r="7">
      <c r="A7" s="4" t="inlineStr">
        <is>
          <t>Depreciation and amortization</t>
        </is>
      </c>
      <c r="B7" s="5" t="n">
        <v>17674</v>
      </c>
      <c r="C7" s="5" t="n">
        <v>17408</v>
      </c>
    </row>
    <row r="8">
      <c r="A8" s="4" t="inlineStr">
        <is>
          <t>Identifiable Assets</t>
        </is>
      </c>
      <c r="B8" s="5" t="n">
        <v>565654</v>
      </c>
      <c r="C8" s="5" t="n">
        <v>502774</v>
      </c>
    </row>
    <row r="9">
      <c r="A9" s="4" t="inlineStr">
        <is>
          <t>U.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Net sales</t>
        </is>
      </c>
      <c r="B11" s="5" t="n">
        <v>243243</v>
      </c>
      <c r="C11" s="5" t="n">
        <v>204952</v>
      </c>
    </row>
    <row r="12">
      <c r="A12" s="4" t="inlineStr">
        <is>
          <t>(Loss) Income Before Income Taxes</t>
        </is>
      </c>
      <c r="B12" s="5" t="n">
        <v>-44114</v>
      </c>
      <c r="C12" s="5" t="n">
        <v>1424</v>
      </c>
    </row>
    <row r="13">
      <c r="A13" s="4" t="inlineStr">
        <is>
          <t>Foreign [Member]</t>
        </is>
      </c>
      <c r="B13" s="4" t="inlineStr">
        <is>
          <t xml:space="preserve"> </t>
        </is>
      </c>
      <c r="C13" s="4" t="inlineStr">
        <is>
          <t xml:space="preserve"> </t>
        </is>
      </c>
    </row>
    <row r="14">
      <c r="A14" s="3" t="inlineStr">
        <is>
          <t>Revenue from External Customer [Line Items]</t>
        </is>
      </c>
      <c r="B14" s="4" t="inlineStr">
        <is>
          <t xml:space="preserve"> </t>
        </is>
      </c>
      <c r="C14" s="4" t="inlineStr">
        <is>
          <t xml:space="preserve"> </t>
        </is>
      </c>
    </row>
    <row r="15">
      <c r="A15" s="4" t="inlineStr">
        <is>
          <t>Net sales</t>
        </is>
      </c>
      <c r="B15" s="5" t="n">
        <v>179097</v>
      </c>
      <c r="C15" s="5" t="n">
        <v>185237</v>
      </c>
    </row>
    <row r="16">
      <c r="A16" s="4" t="inlineStr">
        <is>
          <t>(Loss) Income Before Income Taxes</t>
        </is>
      </c>
      <c r="B16" s="5" t="n">
        <v>4837</v>
      </c>
      <c r="C16" s="5" t="n">
        <v>4132</v>
      </c>
    </row>
    <row r="17">
      <c r="A17" s="4" t="inlineStr">
        <is>
          <t>Continuing Operation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Identifiable Assets</t>
        </is>
      </c>
      <c r="B19" s="5" t="n">
        <v>565654</v>
      </c>
      <c r="C19" s="5" t="n">
        <v>502774</v>
      </c>
    </row>
    <row r="20">
      <c r="A20" s="4" t="inlineStr">
        <is>
          <t>Long-lived Assets</t>
        </is>
      </c>
      <c r="B20" s="5" t="n">
        <v>325841</v>
      </c>
      <c r="C20" s="5" t="n">
        <v>269225</v>
      </c>
    </row>
    <row r="21">
      <c r="A21" s="4" t="inlineStr">
        <is>
          <t>Continuing Operations [Member] | U.S. [Member]</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Long-lived Assets</t>
        </is>
      </c>
      <c r="B23" s="5" t="n">
        <v>264120</v>
      </c>
      <c r="C23" s="5" t="n">
        <v>202860</v>
      </c>
    </row>
    <row r="24">
      <c r="A24" s="4" t="inlineStr">
        <is>
          <t>Continuing Operations [Member] | Foreign [Member]</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Long-lived Assets</t>
        </is>
      </c>
      <c r="B26" s="5" t="n">
        <v>61721</v>
      </c>
      <c r="C26" s="5" t="n">
        <v>66365</v>
      </c>
    </row>
    <row r="27">
      <c r="A27" s="4" t="inlineStr">
        <is>
          <t>Operating Segments [Member]</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Net sales</t>
        </is>
      </c>
      <c r="B29" s="5" t="n">
        <v>422340</v>
      </c>
      <c r="C29" s="5" t="n">
        <v>390189</v>
      </c>
    </row>
    <row r="30">
      <c r="A30" s="4" t="inlineStr">
        <is>
          <t>(Loss) Income Before Income Taxes</t>
        </is>
      </c>
      <c r="B30" s="5" t="n">
        <v>-21504</v>
      </c>
      <c r="C30" s="5" t="n">
        <v>14130</v>
      </c>
    </row>
    <row r="31">
      <c r="A31" s="4" t="inlineStr">
        <is>
          <t>Operating Segments [Member] | Forged and Cast Engineered Products [Member]</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Net sales</t>
        </is>
      </c>
      <c r="B33" s="5" t="n">
        <v>303761</v>
      </c>
      <c r="C33" s="5" t="n">
        <v>299484</v>
      </c>
    </row>
    <row r="34">
      <c r="A34" s="4" t="inlineStr">
        <is>
          <t>(Loss) Income Before Income Taxes</t>
        </is>
      </c>
      <c r="B34" s="5" t="n">
        <v>7580</v>
      </c>
      <c r="C34" s="5" t="n">
        <v>444</v>
      </c>
    </row>
    <row r="35">
      <c r="A35" s="4" t="inlineStr">
        <is>
          <t>Capital Expenditures</t>
        </is>
      </c>
      <c r="B35" s="5" t="n">
        <v>17055</v>
      </c>
      <c r="C35" s="5" t="n">
        <v>15312</v>
      </c>
    </row>
    <row r="36">
      <c r="A36" s="4" t="inlineStr">
        <is>
          <t>Depreciation and amortization</t>
        </is>
      </c>
      <c r="B36" s="5" t="n">
        <v>16840</v>
      </c>
      <c r="C36" s="5" t="n">
        <v>16730</v>
      </c>
    </row>
    <row r="37">
      <c r="A37" s="4" t="inlineStr">
        <is>
          <t>Operating Segments [Member] | Forged and Cast Engineered Products [Member] | Continuing Operations [Member]</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Identifiable Assets</t>
        </is>
      </c>
      <c r="B39" s="5" t="n">
        <v>308966</v>
      </c>
      <c r="C39" s="5" t="n">
        <v>327277</v>
      </c>
    </row>
    <row r="40">
      <c r="A40" s="4" t="inlineStr">
        <is>
          <t>Operating Segments [Member] | Air and Liquid Processing [Member]</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Net sales</t>
        </is>
      </c>
      <c r="B42" s="5" t="n">
        <v>118579</v>
      </c>
      <c r="C42" s="5" t="n">
        <v>90705</v>
      </c>
    </row>
    <row r="43">
      <c r="A43" s="4" t="inlineStr">
        <is>
          <t>(Loss) Income Before Income Taxes</t>
        </is>
      </c>
      <c r="B43" s="5" t="n">
        <v>-29084</v>
      </c>
      <c r="C43" s="5" t="n">
        <v>13686</v>
      </c>
    </row>
    <row r="44">
      <c r="A44" s="4" t="inlineStr">
        <is>
          <t>Capital Expenditures</t>
        </is>
      </c>
      <c r="B44" s="5" t="n">
        <v>3393</v>
      </c>
      <c r="C44" s="5" t="n">
        <v>1376</v>
      </c>
    </row>
    <row r="45">
      <c r="A45" s="4" t="inlineStr">
        <is>
          <t>Depreciation and amortization</t>
        </is>
      </c>
      <c r="B45" s="5" t="n">
        <v>829</v>
      </c>
      <c r="C45" s="5" t="n">
        <v>667</v>
      </c>
    </row>
    <row r="46">
      <c r="A46" s="4" t="inlineStr">
        <is>
          <t>Operating Segments [Member] | Air and Liquid Processing [Member] | Continuing Operations [Member]</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Identifiable Assets</t>
        </is>
      </c>
      <c r="B48" s="5" t="n">
        <v>247733</v>
      </c>
      <c r="C48" s="5" t="n">
        <v>168583</v>
      </c>
    </row>
    <row r="49">
      <c r="A49" s="4" t="inlineStr">
        <is>
          <t>Corporate Costs, Including Other Income (Expense) [Member]</t>
        </is>
      </c>
      <c r="B49" s="4" t="inlineStr">
        <is>
          <t xml:space="preserve"> </t>
        </is>
      </c>
      <c r="C49" s="4" t="inlineStr">
        <is>
          <t xml:space="preserve"> </t>
        </is>
      </c>
    </row>
    <row r="50">
      <c r="A50" s="3" t="inlineStr">
        <is>
          <t>Revenue from External Customer [Line Items]</t>
        </is>
      </c>
      <c r="B50" s="4" t="inlineStr">
        <is>
          <t xml:space="preserve"> </t>
        </is>
      </c>
      <c r="C50" s="4" t="inlineStr">
        <is>
          <t xml:space="preserve"> </t>
        </is>
      </c>
    </row>
    <row r="51">
      <c r="A51" s="4" t="inlineStr">
        <is>
          <t>(Loss) Income Before Income Taxes</t>
        </is>
      </c>
      <c r="B51" s="5" t="n">
        <v>-17773</v>
      </c>
      <c r="C51" s="5" t="n">
        <v>-8574</v>
      </c>
    </row>
    <row r="52">
      <c r="A52" s="4" t="inlineStr">
        <is>
          <t>Depreciation and amortization</t>
        </is>
      </c>
      <c r="B52" s="5" t="n">
        <v>5</v>
      </c>
      <c r="C52" s="5" t="n">
        <v>11</v>
      </c>
    </row>
    <row r="53">
      <c r="A53" s="4" t="inlineStr">
        <is>
          <t>Corporate Costs, Including Other Income (Expense) [Member] | Continuing Operations [Member]</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Identifiable Assets</t>
        </is>
      </c>
      <c r="B55" s="6" t="n">
        <v>8955</v>
      </c>
      <c r="C55" s="6" t="n">
        <v>691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Business Segments - Business Segment Net Sales and (Loss) Income from Operations Before Income Taxes (Parenthetical) (Detail) $ in Thousands</t>
        </is>
      </c>
      <c r="B1" s="2" t="inlineStr">
        <is>
          <t>12 Months Ended</t>
        </is>
      </c>
    </row>
    <row r="2">
      <c r="B2" s="2" t="inlineStr">
        <is>
          <t>Dec. 31, 2023 USD ($) Customer</t>
        </is>
      </c>
      <c r="C2" s="2" t="inlineStr">
        <is>
          <t>Dec. 31, 2022 USD ($) Customer</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Investments in joint ventures</t>
        </is>
      </c>
      <c r="B4" s="6" t="n">
        <v>2175</v>
      </c>
      <c r="C4" s="6" t="n">
        <v>2175</v>
      </c>
      <c r="D4" s="4" t="inlineStr">
        <is>
          <t xml:space="preserve"> </t>
        </is>
      </c>
    </row>
    <row r="5">
      <c r="A5" s="4" t="inlineStr">
        <is>
          <t>Defense-to-indemnity cost ratio</t>
        </is>
      </c>
      <c r="B5" s="8" t="n">
        <v>0.6</v>
      </c>
      <c r="C5" s="8" t="n">
        <v>0.65</v>
      </c>
      <c r="D5" s="8" t="n">
        <v>0.7</v>
      </c>
    </row>
    <row r="6">
      <c r="A6" s="4" t="inlineStr">
        <is>
          <t>Insurance receivable - asbestos</t>
        </is>
      </c>
      <c r="B6" s="6" t="n">
        <v>160245</v>
      </c>
      <c r="C6" s="6" t="n">
        <v>105910</v>
      </c>
      <c r="D6" s="4" t="inlineStr">
        <is>
          <t xml:space="preserve"> </t>
        </is>
      </c>
    </row>
    <row r="7">
      <c r="A7" s="4" t="inlineStr">
        <is>
          <t>Noncurrent asbestos-related insurance receivables</t>
        </is>
      </c>
      <c r="B7" s="5" t="n">
        <v>145245</v>
      </c>
      <c r="C7" s="5" t="n">
        <v>90910</v>
      </c>
      <c r="D7" s="4" t="inlineStr">
        <is>
          <t xml:space="preserve"> </t>
        </is>
      </c>
    </row>
    <row r="8">
      <c r="A8" s="4" t="inlineStr">
        <is>
          <t>U.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harge for asbestos litigation</t>
        </is>
      </c>
      <c r="B10" s="5" t="n">
        <v>40696</v>
      </c>
      <c r="C10" s="4" t="inlineStr">
        <is>
          <t xml:space="preserve"> </t>
        </is>
      </c>
      <c r="D10" s="4" t="inlineStr">
        <is>
          <t xml:space="preserve"> </t>
        </is>
      </c>
    </row>
    <row r="11">
      <c r="A11" s="4" t="inlineStr">
        <is>
          <t>Net credit of reduction in the estimated defense</t>
        </is>
      </c>
      <c r="B11" s="6" t="n">
        <v>1457</v>
      </c>
      <c r="C11" s="6" t="n">
        <v>-2226</v>
      </c>
      <c r="D11" s="4" t="inlineStr">
        <is>
          <t xml:space="preserve"> </t>
        </is>
      </c>
    </row>
    <row r="12">
      <c r="A12" s="4" t="inlineStr">
        <is>
          <t>Defense-to-indemnity cost ratio</t>
        </is>
      </c>
      <c r="B12" s="8" t="n">
        <v>0.6</v>
      </c>
      <c r="C12" s="8" t="n">
        <v>0.65</v>
      </c>
      <c r="D12" s="8" t="n">
        <v>0.7</v>
      </c>
    </row>
    <row r="13">
      <c r="A13" s="4" t="inlineStr">
        <is>
          <t>Proceeds from insolvent asbestos-related insurance carrier</t>
        </is>
      </c>
      <c r="B13" s="6" t="n">
        <v>191</v>
      </c>
      <c r="C13" s="4" t="inlineStr">
        <is>
          <t xml:space="preserve"> </t>
        </is>
      </c>
      <c r="D13" s="4" t="inlineStr">
        <is>
          <t xml:space="preserve"> </t>
        </is>
      </c>
    </row>
    <row r="14">
      <c r="A14" s="4" t="inlineStr">
        <is>
          <t>Forged and Cast Engineered Product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umber of customers accounted for net sales | Customer</t>
        </is>
      </c>
      <c r="B16" s="5" t="n">
        <v>1</v>
      </c>
      <c r="C16" s="5" t="n">
        <v>1</v>
      </c>
      <c r="D16" s="4" t="inlineStr">
        <is>
          <t xml:space="preserve"> </t>
        </is>
      </c>
    </row>
    <row r="17">
      <c r="A17" s="4" t="inlineStr">
        <is>
          <t>Investments in joint ventures</t>
        </is>
      </c>
      <c r="B17" s="6" t="n">
        <v>2175</v>
      </c>
      <c r="C17" s="6" t="n">
        <v>2175</v>
      </c>
      <c r="D17" s="4" t="inlineStr">
        <is>
          <t xml:space="preserve"> </t>
        </is>
      </c>
    </row>
    <row r="18">
      <c r="A18" s="4" t="inlineStr">
        <is>
          <t>Forged and Cast Engineered Products [Member] | Sales Revenue, Net [Member] | Customer Concentration Risk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et sales</t>
        </is>
      </c>
      <c r="B20" s="8" t="n">
        <v>0.11</v>
      </c>
      <c r="C20" s="8" t="n">
        <v>0.1</v>
      </c>
      <c r="D20" s="4" t="inlineStr">
        <is>
          <t xml:space="preserve"> </t>
        </is>
      </c>
    </row>
    <row r="21">
      <c r="A21" s="4" t="inlineStr">
        <is>
          <t>Air and Liquid Processing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Charge for asbestos litigation</t>
        </is>
      </c>
      <c r="B23" s="6" t="n">
        <v>40696</v>
      </c>
      <c r="C23" s="4" t="inlineStr">
        <is>
          <t xml:space="preserve"> </t>
        </is>
      </c>
      <c r="D23" s="4" t="inlineStr">
        <is>
          <t xml:space="preserve"> </t>
        </is>
      </c>
    </row>
    <row r="24">
      <c r="A24" s="4" t="inlineStr">
        <is>
          <t>Net credit of reduction in the estimated defense</t>
        </is>
      </c>
      <c r="B24" s="6" t="n">
        <v>1457</v>
      </c>
      <c r="C24" s="6" t="n">
        <v>-2226</v>
      </c>
      <c r="D24" s="4" t="inlineStr">
        <is>
          <t xml:space="preserve"> </t>
        </is>
      </c>
    </row>
    <row r="25">
      <c r="A25" s="4" t="inlineStr">
        <is>
          <t>Defense-to-indemnity cost ratio</t>
        </is>
      </c>
      <c r="B25" s="8" t="n">
        <v>0.6</v>
      </c>
      <c r="C25" s="8" t="n">
        <v>0.65</v>
      </c>
      <c r="D25" s="8" t="n">
        <v>0.7</v>
      </c>
    </row>
    <row r="26">
      <c r="A26" s="4" t="inlineStr">
        <is>
          <t>Proceeds from insolvent asbestos-related insurance carrier</t>
        </is>
      </c>
      <c r="B26" s="6" t="n">
        <v>19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as of December 31, 2023 and 2022 was comprised of the following:
2023 2022
Land and land improvements $ 9,025 $ 9,887
Buildings and leasehold improvements 71,063 62,102
Machinery and equipment 366,044 339,134
Construction-in-process 11,514 16,005
Other 6,965 6,706
464,611 433,834
Accumulated depreciation ( 305,879 ) ( 278,836 )
Property, plant and equipment, net $ 158,732 $ 154,998 Certain of the above property, plant and equipment are held as collateral including: • The land and building of Union Electric Steel UK Limited (“UES-UK”), an indirect subsidiary of the Corporation, with a book value equal to approxima tely $ 2,701 (£ 2,122 ) at December 31, 2023, are held as collateral by the trustees of the UES-UK defined benefit pension plan (see Note 11 ). • Certain of the machinery and equipment and assets under construction, with a book value equal to $ 16,719 at December 31, 2023, purchased with proceeds from the equipment financing facility (see Note 9 ) are held as collateral for the equipment financing facility. • Certain land and land improvements and buildings and leasehold improvements are included in the sale and leaseback financing transactions and disbursement agreement (see Note 9 ). Title to these assets lies with the lender; however, since the transactions qualified as financing transactions, versus sales, the assets remain recorded on the Corporation’s consolidated balance sheet. • The remaining assets, other than real property, are pledged as collateral for the Corporation’s revolving credit facility (see Note 9 ). In 2023, UES completed certain leasehold improvements at the Carnegie, Pennsylvania manufacturing facility with the $ 2,500 of proceeds from the disbursement agreement (see Note 9 ). The improvements are being amortized over the remaining lease term of 20 years . In 2021, the Corporation began a $ 26,000 long-term strategic capital program to upgrade existing equipment at certain of its FCEP locations. Interest capitalized for the strategic capital program for 2023 and 2022 totaled $ 1,522 and $ 435 , respectively. The gross value of assets under finance leases and the related accumulated amortization approximated $ 4,223 and $ 1,959 as of December 31, 2023 , respectively, and $ 3,917 and $ 1,577 as of December 31, 2022 , respectively. Depreciation expense approximated $ 17,317 and $ 17,040 , including depreciation of assets under finance leases of approximately $ 333 and $ 496 , for the years ended December 31, 2023 and 2022, respectively. The ongoing losses of the Corporation’s U.K. operations, a significant component of an asset group within the FCEP segment, was deemed to be a triggering event under ASC 360, Property, Plant and Equipment , causing the Corporation to evaluate whether the property, plant and equipment of the asset group was deemed to be impaired. Accordingly, in connection with preparation of its 2024 business plan in the fourth quarter of 2023, the Corporation completed a quantitative analysis of the long-lived assets for the asset group and determined the assets were no t impaired. The Corporation continues to evaluate the uncertainty associated with its U.K. operations. At December 31, 2023, there were no additional triggering events identified and there have been no triggering events for the asset groups within the ALP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Right of Use Assets</t>
        </is>
      </c>
      <c r="B1" s="2" t="inlineStr">
        <is>
          <t>12 Months Ended</t>
        </is>
      </c>
    </row>
    <row r="2">
      <c r="B2" s="2" t="inlineStr">
        <is>
          <t>Dec. 31, 2023</t>
        </is>
      </c>
    </row>
    <row r="3">
      <c r="A3" s="3" t="inlineStr">
        <is>
          <t>Operating Lease Right Of Use Asset [Abstract]</t>
        </is>
      </c>
      <c r="B3" s="4" t="inlineStr">
        <is>
          <t xml:space="preserve"> </t>
        </is>
      </c>
    </row>
    <row r="4">
      <c r="A4" s="4" t="inlineStr">
        <is>
          <t>Operating Lease Right of Use Assets</t>
        </is>
      </c>
      <c r="B4" s="4" t="inlineStr">
        <is>
          <t xml:space="preserve">NOTE 5 – OPERATING LEASE RIGHT-OF-USE ASSETS: The manufacturing facilities of one of the Corporation’s cast roll joint ventures in China are located on land leased by the joint venture from the other partner. The land lease commenced in 2007, the date the joint venture was formed, and continues through 2054, the expected end date of the joint venture, and includes variable lease payment provisions based on the land standard price prevailing in Taiyuan, China, where the joint venture is located. In addition, the Corporation leases certain buildings, including factory and office space, with rent subject to an annual escalation as defined in each of the lease agreements. The net book value of the right-of-use assets as of December 31, 2023 and 2022 was comprised of the following:
2023 2022
Land $ 2,232 $ 2,331
Buildings 2,195 794
Machinery and equipment 246 320
Other 94 77
Operating lease right-of-use assets, net $ 4,767 $ 3,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s of December 31, 2023 and 2022 were comprised of the following:
2023 2022
Customer relationships $ 5,442 $ 5,375
Developed technology 3,913 3,847
Trade name 2,219 2,167
11,574 11,389
Accumulated amortization ( 6,627 ) ( 6,195 )
Intangible assets, net $ 4,947 $ 5,194 The trade name is an indefinite-lived asset and, accordingly, is not subject to amortization. The fluctuation between the years is due to changes in foreign currency exchange rates. The following summarizes changes in intangible assets for the years ended December 31:
2023 2022
Balance at the beginning of the year $ 5,194 $ 6,204
Amortization of intangible assets ( 357 ) ( 368 )
Other, primarily impact from changes in foreign currency exchange rates 110 ( 642 )
Balance at the end of the year $ 4,947 $ 5,194 Identifiable intangible assets are reviewed for impairment whenever events or circumstances indicate that the carrying values may not be recoverable. The ongoing losses of the Corporation’s U.K. operations, a significant component of an asset group within the FCEP segment, was deemed to be a triggering event causing the Corporation to evaluate whether the identifiable intangible assets of an asset group within the FCEP segment were deemed to be impaired. Accordingly, in connection with preparation of its 2024 business plan in the fourth quarter of 2023, the Corporation completed a quantitative analysis of the identifiable intangible assets for the asset group and determined the assets were no t impaired. The Corporation continues to evaluate the uncertainty associated with its U.K. operations and, at December 31, 2023, there were no additional triggering events identified. Identifiable intangible assets are expected to be amortized over a weighted-average period of approximately 11 years or $ 355 for 2024, $ 301 for 2025, $ 207 for 2026, $ 203 for 2027, $ 203 for 2028, and $ 1,459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s</t>
        </is>
      </c>
      <c r="B4" s="4" t="inlineStr">
        <is>
          <t xml:space="preserve">NOTE 7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rolls for hot strip mills, steckel mills and medium plate mills. • Anhui Baochang Roll Co., Ltd. (“Anhui”) – a forged roll joint venture in China for which the Corporation accounts using the cost method of accounting. Anhui principally manufactures and sells large forged backup rolls for hot and cold strip mills. • Jiangsu Gong-Chang Roll Co., Ltd . (“Gongchang”) – a cast roll joint venture in China for which the Corporation accounts using the cost method of accounting. Gongchang principally manufactures and sells cast rolls for hot strip mills, medium/heavy section mills and plate mills. ATR In 2007, Åkers AB, a subsidiary of Union Electric Steel Corporation (“UES”), a wholly owned subsidiary of the Corporation, entered into an agreement with Taiyuan Iron &amp; Steel Co., Ltd. (“TISCO”) to form ATR, with Åkers AB owning 59.88 % and TISCO owning 40.12 %. Since Åkers AB is the majority shareholder, has voting rights proportional to its ownership interest and exercises control over TISCO, Åkers AB is considered the primary beneficiary and, accordingly, accounts for its investment in ATR using the consolidated method of accounting. The net assets and net income attributable to TISCO are reflected as noncontrolling interest in the consolidated financial statements. Anhui The Corporation has a 33 % interest in Anhui, which is recorded at cost, or $ 835 . The Corporation does not participate in the management or daily operation of Anhui, has not guaranteed any of its obligations and has no ongoing responsibilities to it. Dividends may be declared by the Board of Directors of the joint venture after allocation of after-tax profits to various “funds” equal to the minimum amount required under Chinese law. No dividends were declared or received in 2023 or 2022. Gongchang The Corporation has a 24.03 % interest in Gongchang, which is recorded at cost, or $ 1,340 .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Dividends of $ 92 and $ 504 were declared and received in 2023 and 2022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NOTE 8 – OTHER CURRENT LIABILITIES: Other current liabilities as of December 31, 2023 and 2022 were comprised of the following:
2023 2022
Customer-related liabilities $ 19,915 $ 16,771
Accrued utilities 1,880 2,484
Accrued sales commissions 1,850 1,681
Other 4,089 3,827
Other current liabilities $ 27,734 $ 24,763 Customer-related liabilities primarily include liabilities for product warranty claims and deposits received on future orders. The Corporation provides a limited warranty on its products, known as assurance-type warranties, and may issue credit notes or replace products free of charge for valid claims. A warranty is considered an assurance-type warranty if it provides the customer with assurance that the product will function as intended. Historically, warranty claims have been insignificant. The Corporation records a provision for estimated product warranties at the time the underlying sale is recorded. The provision is based on historical experience as a percentage of sales adjusted for probable and known claims. Changes in the liability for product warranty claims for the years ended December 31, 2023 and 2022 consisted of the following:
2023 2022
Balance at the beginning of the year $ 5,193 $ 7,331
Satisfaction of warranty claims ( 1,828 ) ( 3,020 )
Provision for warranty claims 1,976 1,438
Other, primarily impact from changes in foreign currency exchange rates 198 ( 556 )
Balance at the end of the year $ 5,539 $ 5,193 Customer deposits represent amounts collected from, or invoiced to, a customer in advance of revenue recognition.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 Changes in customer deposits for the years ended December 31, 2023 and 2022 consisted of the following:
2023 2022
Balance at the beginning of the year $ 10,453 $ 4,328
Satisfaction of performance obligations ( 25,854 ) ( 10,735 )
Receipt of additional deposits 28,457 17,026
Other, primarily changes in foreign currency exchange rates 22 ( 166 )
Balance at the end of the year $ 13,078 $ 10,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9 – DEBT: Debt as of December 31, 2023 and 2022 was comprised of the following:
2023 2022
Revolving credit facility $ 56,000 $ 47,078
Sale and leaseback financing obligations 44,488 41,011
Equipment financing facility 16,719 6,388
Industrial Revenue Bonds 9,191 9,191
Finance leases 1,590 1,803
Minority shareholder loan 665 —
Outstanding borrowings 128,653 105,471
Debt – current portion ( 12,271 ) ( 12,410 )
Long-term debt $ 116,382 $ 93,061 The current portion of debt includes primarily swing loans under the revolving credit facility and the Industrial Revenue Bonds (“IRBs”). By definition, swing loans are temporary advances under the revolving credit facility and short-term in nature. Accordingly, swing loans are classified as a current liability until the amount is either repaid, as customers remit payments, or, if elected by the Corporation, refinanced as a longer-term loan under the revolving credit facility. No amount was outstanding as a swing loan at December 31, 2023 . Approximately $ 2,078 was outstanding as a swing loan at December 31, 2022 . Although the IRBs begin to become due in 2027, the bonds can be put back to the Corporation on short notice if they are not able to be remarketed; accordingly, the IRBs are classified as a current liability, although the Corporation considers the likelihood of the bonds being put back to the Corporation to be remote. Future principal payments, assuming the IRBs are called in 2024, are $ 12,271 for 2024, $ 2,784 for 2025, $ 59,067 for 2026, $ 3,334 for 2027, $ 3,485 for 2028, and $ 47,712 thereafter. Revolving Credit Facility The Corporation is a party to a revolving credit security agreement with a syndicate of banks that was amended on June 29, 2021 (the “First Amended and Restated Security Agreement”), December 17, 2021 and May 26, 2022. The First Amended and Restated Security Agreement provides for a senior secured asset-based revolving credit facility of $ 100,000 , that can be increased to $ 130,000 at the option of the Corporation and with the approval of the lenders, and an allowance of $ 20,000 for new equipment financing (see Equipment Financing Facility below) but, otherwise, restricts the Corporation from incurring additional indebtedness outside of the agreement, unless approved by the banks. The revolving credit facility includes sub-limits for letters of credit not to exceed $ 40,000 and European borrowings not to exceed $ 30,000 , of which up to $ 7,500 may be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Effective July 1, 2023, the Corporation migrated London Inter-Bank Offered Rate (“LIBOR”)-based loans to Secured Overnight Financing Rate (“SOFR”)-based loans, in accordance with the provisions specified in the revolving credit facility, coinciding with the discontinuation of LIBOR. European borrowings denominated in euros, pound sterling or krona bear interest at the Successor Rate as defined in the First Amended and Restated Security Agreement, as amended. Domestic borrowings from the revolving credit facility bear interest, at the Corporation’s option, at either (i) SOFR, as adjusted, plus an applicable margin ranging between 2.00 % to 2.50 % based on the quarterly average excess availability or (ii) the alternate base rate plus an applicable margin ranging between 1.00 % to 1.50 % based on the quarterly average excess availability. As of December 31, 2023 and 2022 , there were no European or Swedish borrowings outstanding. Additionally, the Corporation is required to pay a commitment fee of 0.25 % based on the daily unused portion of the revolving credit facility. As of December 31, 2023, the Corporation had outstanding borrowings under the revolving credit facility of $ 56,000 . The average interest rate approximated 7.82 % for 2023 and 4.50 % for 2022. The Corporation also utilizes a portion of the revolving credit facility for letters of credit (see Note 12 ). As of December 31, 2023, the remaining availability under the revolving credit facility approximated $ 25,084 , net of standard availability reserves. Deferred financing fees of $ 485 were incurred in 2021 related to the First Amended and Restated Security Agreement and are being amortized over the remaining term of the agreement. Borrowings outstanding under the revolving credit facility are collateralized by a first priority perfected security interest in substantially all assets of the Corporation and its subsidiaries (other than real property). Additionally, the revolving credit facility contains customary affirmative and negative covenants and limitations including, but not limited to, investments in certain of its subsidiaries, payment of dividends, incurrence of additional indebtedness and guaranties, and acquisitions and divestitures. In addition, the Corporation must maintain a certain level of excess availability or otherwise maintain a minimum fixed charge coverage ratio of not less than 1.05 to 1.00. The Corporation was in compliance with the applicable bank covenants as of December 31, 2023. Sale and Leaseback Financing Obligations In September 2018, UES completed a sale and leaseback financing transaction with Store Capital Acquisitions, LLC (“STORE”) for certain of its real property, including its manufacturing facilities in Valparaiso, Indiana and Burgettstown, Pennsylvania, and its manufacturing facility and corporate headquarters located in Carnegie, Pennsylvania (the “UES Properties”). In August 2022, Air &amp; Liquid completed a sale and leaseback financing transaction with STORE, valued at $ 15,500 , for certain of its real property, including its manufacturing facilities in Lynchburg, Virginia and Amherst, Virginia. Net proceeds, after transaction-related costs, approximated $ 15,396 . In October 2022, Air &amp; Liquid completed a sale and leaseback financing transaction with STORE, valued at $ 4,500 for its real property, including its manufacturing facility in North Tonawanda, New York (collectively with the Virginia properties, the “ALP Properties”). Net proceeds, after transaction-related costs, approximated $ 4,460 . In connection with the August 2022 sale and leaseback financing transaction, and as modified by the October 2022 sale and leaseback financing transaction, UES and STORE entered into a Second Amended and Restated Master Lease Agreement (the “Restated Lease”), which amended and restated the existing lease agreement between UES and STORE. Pursuant to the Restated Lease, UES will lease the ALP Properties and the UES Properties (collectively, the “Properties” ), subject to the terms and conditions of the Restated Lease, and UES will sublease the ALP Properties to Air &amp; Liquid on the same terms as the Restated Lease. The Restated Lease provides for an initial term of 20 years ; however, UES may extend the lease for the Properties for four successive periods of five years each. If fully extended, the Restated Lease would expire in August 2062 . UES also has the option to repurchase the Properties, which it may, and intends to, exercise in 2032, for a price equal to the greater of (i) the Fair Market Value of the Properties, or (ii) 115 % of Lessor’s Total Investment, with such terms defined in the Restated Lease. In August 2022, in connection with the Restated Lease, UES and STORE entered into a Disbursement Agreement pursuant to which STORE agreed to provide up to $ 2,500 to UES towards certain improvements in the Carnegie, Pennsylvania manufacturing facility. In June 2023, UES received $ 2,500 of proceeds from the Disbursement Agreement. The annual payments for the Properties (the “Base Annual Rent” ) have been adjusted to repay the $ 2,500 o ver the balance of the initial term of the Restated Lease of 20 years. Advances under the Disbursement Agreement are secured by a first priority security interest in the leasehold improvements. At December 31, 2023 , the Base Annual Rent, including amounts due under the Disbursement Agreement, equaled $ 3,645 , payable in equal monthly installments. Each October through 2052, the Base Annual Rent will increase by an amount equal to the lesser of 2.04 % or 1.25 times the change in the consumer price index, as defined in the Restated Lease. (In October 2023, the Base Annual Rate increase was 2.04 %.) The Base Annual Rent during the remaining ten years of the Restated Lease will be equal to the Fair Market Rent, as defined in the Restated Lease. The Restated Lease and the Disbursement Agreement contain certain representations, warranties, covenants, obligations, conditions, indemnification provisions and termination provisions customary for those types of agreements. The effective interest rate approxima ted 8.39 % and 6.73 % for 2023 and 2022 , respectively. Deferred financing fees of $ 144 were incurred in 2022 related to the sale and leaseback of the ALP Properties and are being amortized over the initial term of the Restated Lease of 20 years . Equipment Financing Facility In September 2022, UES and Clarus Capital Funding I, LLC (“Clarus”) entered into a Master Loan and Security Agreement, pursuant to which UES can borrow up to $ 20,000 to finance certain equipment purchases associated with a capital program at certain of the Corporation’s FCEP locations (see Note 12) . Each borrowing will constitute a secured loan transaction (each, a “Term Loan”). As amended December 29, 2023, each Term Loan will convert to a Term Note on the earlier of (i) the date in which the associated equipment is placed in service or (ii) March 31, 2024 (previously December 29, 2023). Each Term Note will have a term of 84 months in arrears fully amortizing, commencing on the date of the Term Note. At December 31, 2023 , $ 16,719 was outstanding under the equipment financing facility comprised of $ 15,819 in Term Loans and $ 900 in Term Notes. Effective July 1, 2023, UES and Clarus amended the Master Loan and Security Agreement increasing the interest rate on each Term Loan from an annual fixed rate of 8 % to an annual fixed rate of 10.25 %. Once converted from a Term Loan to a Term Note, interest will accrue on the Term Note at a fixed rate to be calculated by Clarus as the like-term swap rate, as reported in ICE Benchmark or such other information service available to Clarus, for the week ending immediately prior to the commencement date for such Term Note plus 4.5 %. In December 2023, UES and Clarus further amended the Master Loan and Security Agreement to add a SOFR 'floor' to the Term Note calculation. Once converted from a Term Loan to a Term Note, interest will accrue on the Term Note at a fixed rate to be calculated by Clarus as the like-term SOFR-swap rate, as reported in ICE Benchmark or such other information service available to Clarus, for the week ending immediately prior to the commencement date for such Term Note, subject to a floor of 3.59 %, plus a SOFR adjustment of 0.31 % and a margin of 4.50 %. The Term Loans and Term Notes are secured by a first priority security interest in and to all of UES’s rights, title and interests in the underlying equipment. On December 1, 2023, a Term Loan equaling $ 900 was converted to a Term Note with a fixed interest rate of 8.93 % per annum. Monthly payments of principal and interest of $ 14 begin January 1, 2024 and continue through December 1, 2030 . On January 1, 2024, Term Loans totaling $ 9,910 were converted to Term Notes with a fixed interest rate of 8.40 % per annum. Monthly payments of principal and interest totaling $ 156 begin February 1, 2024 and continue through January 1, 2031 . On March 1, 2024, a Term Loan equaling $ 1,873 converted to a Term Note with a fixed interest rate of 8.63 % per annum. Monthly payments of principal and interest of $ 30 begin April 1, 2024 and continue through March 1, 2031 . Industrial Revenue Bonds At December 31, 2023 , the Corporation had the following IRBs outstanding: (i) $ 7,116 taxable IRB maturing in 2027, interest at a floating rate which averaged 5.28 % and 1.83 % for 2023 and 2022 , respectively; and (ii) $ 2,075 tax-exempt IRB maturing in 2029, interest at a floating rate which averaged 3.71 % and 2.32 % for 2023 and 2022, respectively. The IRBs are secured by letters of credit of equivalent amounts and are remarketed periodically at which time the interest rates are reset. If the IRBs are not able to be remarketed, although considered a remote possibility by the Corporation, the bondholders can seek reimbursement immediately from the letters of credit; accordingly, the IRBs are recorded as current debt on the consolidated balance sheets. Finance Leases The Corporation leases equipment under various noncancelable lease agreements, which end between 2024 and 2028. Effective interest rates ranged between approximately 5 % and 6 % for 2023 and between approximately 2 % and 6 % for 2022 . The weighted-average remaining lease term approximated 4 years at December 31, 2023 and 5 years at December 31, 2022 . Cash paid for amounts included in the measurement of finance lease liabilities totaled $ 558 and $ 695 for the years ended December 31, 2023 and 2022 , respectively, of which $ 90 and $ 55 were classified as operating cash flows and $ 468 and $ 640 were classified as financing cash flows in the consolidated statements of cash flows for each of the respective years. Minority Shareholder Loan ATR periodically has loans outstanding with its minority shareholder. Amounts borrowed and repaid approximated $ 1,768 (RMB 12,317 ) and $ 1,096 (RMB 7,604 ), respectively, in 2023 . Amounts borrowed and repaid approximated $ 5,776 (RMB 38,471 ) in 2022. At December 31, 2023, $ 665 (RMB 4,713 ) was outstanding, which was repaid in January 2024 . No loans were outstanding at December 31, 2022. Interest on the borrowings equals the three -to- five-year loan interest rate set by the People’s Bank of China in effect at the time of the borrowing, which approximated 4.35 % and 4.79 % for 2023 and 2022, respectively. Interest paid in 2023 approximated $ 6 (RMB 42 ). Interest paid in 2022 , including interest accumulated on previous loans, approximated $ 1,766 (RMB 11,063 ). No interest was outstanding as of December 31,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3</t>
        </is>
      </c>
    </row>
    <row r="3">
      <c r="A3" s="3" t="inlineStr">
        <is>
          <t>Leases [Abstract]</t>
        </is>
      </c>
      <c r="B3" s="4" t="inlineStr">
        <is>
          <t xml:space="preserve"> </t>
        </is>
      </c>
    </row>
    <row r="4">
      <c r="A4" s="4" t="inlineStr">
        <is>
          <t>Operating Lease Liabilities</t>
        </is>
      </c>
      <c r="B4" s="4" t="inlineStr">
        <is>
          <t>NOTE 10 – OPERATING LEASE LIABILITIES: The current and noncurrent portions of the Corporation’s operating lease arrangements as of December 31, 2023 and 2022 were as follows:
2023 2022
Operating lease liabilities – current portion $ 946 $ 635
Noncurrent operating lease liabilities 3,822 2,886
Total operating lease liabilities $ 4,768 $ 3,521 Future operating lease payments as of December 31, 2023 were as follows:
2024 $ 969
2025 719
2026 550
2027 503
2028 475
2029 and thereafter 3,630
Total undiscounted payments 6,846
Less: amount representing interest ( 2,078 )
Present value of net minimum lease payments $ 4,768 At December 31, 2023 and 2022 , the weighted-average remaining lease term approximated 6.83 years and 7.86 years, respectively, and the weighted-average discount rate approximated 5.43 % and 3.97 %, respectively. Cash paid for amounts included in the measurement of operating lease liabilities totaled $ 925 and $ 644 for the years ended December 31, 2023 and 2022, respectively, and was classified as operating cash flows in the consolidated statements of cash flows. Short-term lease cost for leases with an original maturity of less than one year was $ 565 and $ 612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86</v>
      </c>
      <c r="C3" s="6" t="n">
        <v>8735</v>
      </c>
    </row>
    <row r="4">
      <c r="A4" s="4" t="inlineStr">
        <is>
          <t>Receivables, less allowance for credit losses</t>
        </is>
      </c>
      <c r="B4" s="5" t="n">
        <v>78939</v>
      </c>
      <c r="C4" s="5" t="n">
        <v>72495</v>
      </c>
    </row>
    <row r="5">
      <c r="A5" s="4" t="inlineStr">
        <is>
          <t>Inventories</t>
        </is>
      </c>
      <c r="B5" s="5" t="n">
        <v>124694</v>
      </c>
      <c r="C5" s="5" t="n">
        <v>121739</v>
      </c>
    </row>
    <row r="6">
      <c r="A6" s="4" t="inlineStr">
        <is>
          <t>Insurance receivable - asbestos, less allowance for credit losses</t>
        </is>
      </c>
      <c r="B6" s="5" t="n">
        <v>15000</v>
      </c>
      <c r="C6" s="5" t="n">
        <v>15000</v>
      </c>
    </row>
    <row r="7">
      <c r="A7" s="4" t="inlineStr">
        <is>
          <t>Contract assets</t>
        </is>
      </c>
      <c r="B7" s="5" t="n">
        <v>4452</v>
      </c>
      <c r="C7" s="5" t="n">
        <v>4931</v>
      </c>
    </row>
    <row r="8">
      <c r="A8" s="4" t="inlineStr">
        <is>
          <t>Other current assets</t>
        </is>
      </c>
      <c r="B8" s="5" t="n">
        <v>5370</v>
      </c>
      <c r="C8" s="5" t="n">
        <v>7442</v>
      </c>
    </row>
    <row r="9">
      <c r="A9" s="4" t="inlineStr">
        <is>
          <t>Total current assets</t>
        </is>
      </c>
      <c r="B9" s="5" t="n">
        <v>236653</v>
      </c>
      <c r="C9" s="5" t="n">
        <v>231408</v>
      </c>
    </row>
    <row r="10">
      <c r="A10" s="4" t="inlineStr">
        <is>
          <t>Property, plant and equipment, net</t>
        </is>
      </c>
      <c r="B10" s="5" t="n">
        <v>158732</v>
      </c>
      <c r="C10" s="5" t="n">
        <v>154998</v>
      </c>
    </row>
    <row r="11">
      <c r="A11" s="4" t="inlineStr">
        <is>
          <t>Operating lease right-of-use assets, net</t>
        </is>
      </c>
      <c r="B11" s="5" t="n">
        <v>4767</v>
      </c>
      <c r="C11" s="5" t="n">
        <v>3522</v>
      </c>
    </row>
    <row r="12">
      <c r="A12" s="4" t="inlineStr">
        <is>
          <t>Insurance receivable - asbestos</t>
        </is>
      </c>
      <c r="B12" s="5" t="n">
        <v>145245</v>
      </c>
      <c r="C12" s="5" t="n">
        <v>90910</v>
      </c>
    </row>
    <row r="13">
      <c r="A13" s="4" t="inlineStr">
        <is>
          <t>Deferred income tax assets</t>
        </is>
      </c>
      <c r="B13" s="5" t="n">
        <v>3160</v>
      </c>
      <c r="C13" s="5" t="n">
        <v>2141</v>
      </c>
    </row>
    <row r="14">
      <c r="A14" s="4" t="inlineStr">
        <is>
          <t>Intangible assets, net</t>
        </is>
      </c>
      <c r="B14" s="5" t="n">
        <v>4947</v>
      </c>
      <c r="C14" s="5" t="n">
        <v>5194</v>
      </c>
    </row>
    <row r="15">
      <c r="A15" s="4" t="inlineStr">
        <is>
          <t>Investments in joint ventures</t>
        </is>
      </c>
      <c r="B15" s="5" t="n">
        <v>2175</v>
      </c>
      <c r="C15" s="5" t="n">
        <v>2175</v>
      </c>
    </row>
    <row r="16">
      <c r="A16" s="4" t="inlineStr">
        <is>
          <t>Prepaid pensions</t>
        </is>
      </c>
      <c r="B16" s="5" t="n">
        <v>4951</v>
      </c>
      <c r="C16" s="5" t="n">
        <v>7242</v>
      </c>
    </row>
    <row r="17">
      <c r="A17" s="4" t="inlineStr">
        <is>
          <t>Other noncurrent assets</t>
        </is>
      </c>
      <c r="B17" s="5" t="n">
        <v>5024</v>
      </c>
      <c r="C17" s="5" t="n">
        <v>5184</v>
      </c>
    </row>
    <row r="18">
      <c r="A18" s="4" t="inlineStr">
        <is>
          <t>Total assets</t>
        </is>
      </c>
      <c r="B18" s="5" t="n">
        <v>565654</v>
      </c>
      <c r="C18" s="5" t="n">
        <v>502774</v>
      </c>
    </row>
    <row r="19">
      <c r="A19" s="3" t="inlineStr">
        <is>
          <t>Current liabilities:</t>
        </is>
      </c>
      <c r="B19" s="4" t="inlineStr">
        <is>
          <t xml:space="preserve"> </t>
        </is>
      </c>
      <c r="C19" s="4" t="inlineStr">
        <is>
          <t xml:space="preserve"> </t>
        </is>
      </c>
    </row>
    <row r="20">
      <c r="A20" s="4" t="inlineStr">
        <is>
          <t>Accounts payable</t>
        </is>
      </c>
      <c r="B20" s="5" t="n">
        <v>36830</v>
      </c>
      <c r="C20" s="5" t="n">
        <v>43209</v>
      </c>
    </row>
    <row r="21">
      <c r="A21" s="4" t="inlineStr">
        <is>
          <t>Accrued payrolls and employee benefits</t>
        </is>
      </c>
      <c r="B21" s="5" t="n">
        <v>14703</v>
      </c>
      <c r="C21" s="5" t="n">
        <v>11796</v>
      </c>
    </row>
    <row r="22">
      <c r="A22" s="4" t="inlineStr">
        <is>
          <t>Debt – current portion</t>
        </is>
      </c>
      <c r="B22" s="5" t="n">
        <v>12271</v>
      </c>
      <c r="C22" s="5" t="n">
        <v>12410</v>
      </c>
    </row>
    <row r="23">
      <c r="A23" s="4" t="inlineStr">
        <is>
          <t>Operating lease liabilities – current portion</t>
        </is>
      </c>
      <c r="B23" s="5" t="n">
        <v>946</v>
      </c>
      <c r="C23" s="5" t="n">
        <v>635</v>
      </c>
    </row>
    <row r="24">
      <c r="A24" s="4" t="inlineStr">
        <is>
          <t>Asbestos liability – current portion</t>
        </is>
      </c>
      <c r="B24" s="5" t="n">
        <v>24000</v>
      </c>
      <c r="C24" s="5" t="n">
        <v>23000</v>
      </c>
    </row>
    <row r="25">
      <c r="A25" s="4" t="inlineStr">
        <is>
          <t>Other current liabilities</t>
        </is>
      </c>
      <c r="B25" s="5" t="n">
        <v>27734</v>
      </c>
      <c r="C25" s="5" t="n">
        <v>24763</v>
      </c>
    </row>
    <row r="26">
      <c r="A26" s="4" t="inlineStr">
        <is>
          <t>Total current liabilities</t>
        </is>
      </c>
      <c r="B26" s="5" t="n">
        <v>116885</v>
      </c>
      <c r="C26" s="5" t="n">
        <v>116225</v>
      </c>
    </row>
    <row r="27">
      <c r="A27" s="4" t="inlineStr">
        <is>
          <t>Employee benefit obligations</t>
        </is>
      </c>
      <c r="B27" s="5" t="n">
        <v>41684</v>
      </c>
      <c r="C27" s="5" t="n">
        <v>43431</v>
      </c>
    </row>
    <row r="28">
      <c r="A28" s="4" t="inlineStr">
        <is>
          <t>Asbestos liability</t>
        </is>
      </c>
      <c r="B28" s="5" t="n">
        <v>214679</v>
      </c>
      <c r="C28" s="5" t="n">
        <v>130575</v>
      </c>
    </row>
    <row r="29">
      <c r="A29" s="4" t="inlineStr">
        <is>
          <t>Long-term debt</t>
        </is>
      </c>
      <c r="B29" s="5" t="n">
        <v>116382</v>
      </c>
      <c r="C29" s="5" t="n">
        <v>93061</v>
      </c>
    </row>
    <row r="30">
      <c r="A30" s="4" t="inlineStr">
        <is>
          <t>Noncurrent operating lease liabilities</t>
        </is>
      </c>
      <c r="B30" s="5" t="n">
        <v>3822</v>
      </c>
      <c r="C30" s="5" t="n">
        <v>2886</v>
      </c>
    </row>
    <row r="31">
      <c r="A31" s="4" t="inlineStr">
        <is>
          <t>Deferred income tax liabilities</t>
        </is>
      </c>
      <c r="B31" s="5" t="n">
        <v>543</v>
      </c>
      <c r="C31" s="5" t="n">
        <v>2518</v>
      </c>
    </row>
    <row r="32">
      <c r="A32" s="4" t="inlineStr">
        <is>
          <t>Other noncurrent liabilities</t>
        </is>
      </c>
      <c r="B32" s="5" t="n">
        <v>88</v>
      </c>
      <c r="C32" s="5" t="n">
        <v>682</v>
      </c>
    </row>
    <row r="33">
      <c r="A33" s="4" t="inlineStr">
        <is>
          <t>Total liabilities</t>
        </is>
      </c>
      <c r="B33" s="5" t="n">
        <v>494083</v>
      </c>
      <c r="C33" s="5" t="n">
        <v>389378</v>
      </c>
    </row>
    <row r="34">
      <c r="A34" s="4" t="inlineStr">
        <is>
          <t>Commitments and contingent liabilit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par value $1; authorized 40,000 shares; issued and outstanding 19,729 shares at December 31, 2023 and 19,404 shares at December 31, 2022</t>
        </is>
      </c>
      <c r="B36" s="5" t="n">
        <v>19729</v>
      </c>
      <c r="C36" s="5" t="n">
        <v>19404</v>
      </c>
    </row>
    <row r="37">
      <c r="A37" s="4" t="inlineStr">
        <is>
          <t>Additional paid-in capital</t>
        </is>
      </c>
      <c r="B37" s="5" t="n">
        <v>177196</v>
      </c>
      <c r="C37" s="5" t="n">
        <v>175656</v>
      </c>
    </row>
    <row r="38">
      <c r="A38" s="4" t="inlineStr">
        <is>
          <t>Retained deficit</t>
        </is>
      </c>
      <c r="B38" s="5" t="n">
        <v>-72997</v>
      </c>
      <c r="C38" s="5" t="n">
        <v>-32322</v>
      </c>
    </row>
    <row r="39">
      <c r="A39" s="4" t="inlineStr">
        <is>
          <t>Accumulated other comprehensive loss</t>
        </is>
      </c>
      <c r="B39" s="5" t="n">
        <v>-62989</v>
      </c>
      <c r="C39" s="5" t="n">
        <v>-58412</v>
      </c>
    </row>
    <row r="40">
      <c r="A40" s="4" t="inlineStr">
        <is>
          <t>Total Ampco-Pittsburgh shareholders’ equity</t>
        </is>
      </c>
      <c r="B40" s="5" t="n">
        <v>60939</v>
      </c>
      <c r="C40" s="5" t="n">
        <v>104326</v>
      </c>
    </row>
    <row r="41">
      <c r="A41" s="4" t="inlineStr">
        <is>
          <t>Noncontrolling interest</t>
        </is>
      </c>
      <c r="B41" s="5" t="n">
        <v>10632</v>
      </c>
      <c r="C41" s="5" t="n">
        <v>9070</v>
      </c>
    </row>
    <row r="42">
      <c r="A42" s="4" t="inlineStr">
        <is>
          <t>Total shareholders’ equity</t>
        </is>
      </c>
      <c r="B42" s="5" t="n">
        <v>71571</v>
      </c>
      <c r="C42" s="5" t="n">
        <v>113396</v>
      </c>
    </row>
    <row r="43">
      <c r="A43" s="4" t="inlineStr">
        <is>
          <t>Total liabilities and shareholders’ equity</t>
        </is>
      </c>
      <c r="B43" s="5" t="n">
        <v>565654</v>
      </c>
      <c r="C43" s="5" t="n">
        <v>502774</v>
      </c>
    </row>
    <row r="44">
      <c r="A44" s="4" t="inlineStr">
        <is>
          <t>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eceivables from related parties</t>
        </is>
      </c>
      <c r="B46" s="5" t="n">
        <v>912</v>
      </c>
      <c r="C46" s="5" t="n">
        <v>1066</v>
      </c>
    </row>
    <row r="47">
      <c r="A47" s="3" t="inlineStr">
        <is>
          <t>Current liabilities:</t>
        </is>
      </c>
      <c r="B47" s="4" t="inlineStr">
        <is>
          <t xml:space="preserve"> </t>
        </is>
      </c>
      <c r="C47" s="4" t="inlineStr">
        <is>
          <t xml:space="preserve"> </t>
        </is>
      </c>
    </row>
    <row r="48">
      <c r="A48" s="4" t="inlineStr">
        <is>
          <t>Accounts payable to related parties</t>
        </is>
      </c>
      <c r="B48" s="6" t="n">
        <v>401</v>
      </c>
      <c r="C48" s="6" t="n">
        <v>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NOTE 11 – PENSION AND OTHER POSTRETIREMENT BENEFITS: U.S. Pension Benefits The Corporation has a qualified domestic defined benefit pension plan that covers substantially all of the Corporation’s U.S. employees. For all locations except one, benefit accruals and participation in the plan have been curtailed and replaced with a defined contribution pension plan. The defined benefit pension plan is covered by the Employee Retirement Income Security Act of 1974 (“ERISA”); accordingly, the Corporation’s policy is to fund at least the minimum actuarially determined annual contribution required under ERISA. Minimum contributions for 2023 and 2022 approximated $ 339 and $ 444 , respectively. Minimum contributions for 2024 are expected to approximate $ 5,500 - higher than in previous years primarily as a result of a lower-than-expected pension asset performance in 2022. The fair value of the plan assets as of December 31, 2023 and 2022 approximated $ 163,929 and $ 161,374 , respectively, in comparison to accumulated benefit obligations of $ 185,839 and $ 185,210 for the same periods. Employer contributions to the defined contribution plan totaled $ 2,695 and $ 3,064 for 2023 and 2022 , respectively, and are expected to approximate $ 2,800 in 2024. The Corporation also maintained nonqualified defined benefit pension plans for selected executive officers in addition to the benefits provided under the Corporation’s qualified defined benefit pension plan. Benefit accruals and participation in the plans have been curtailed. The objectives of the nonqualified plans we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The fair market value of the trust at December 31, 2023 and 2022, which is included in other noncurrent assets on the consolidated balance sheets, was $ 3,245 and $ 3,353 , respectively (see Note 16 ). The plans are treated as non-funded pension plans for financial reporting purposes. Accordingly, benefit payments would represent employer contributions. Accumulated benefit obligations approximated $ 8,526 and $ 8,460 at December 31, 2023 and 2022, respectively. Employees at one location participate in a multi-employer plan, I.A.M. National Pension Fund (employer identification number 51-6031295, plan number 002), in lieu of the Corporation’s defined benefit pension plan. A multi-employer plan generally receives contributions from two or more unrelated employers pursuant to one or more collective bargaining agreements. The assets contributed by one employer may be used to fund the benefits provided to employees of other employers in the plan because the plan assets, once contributed, are not restricted to individual employers. The latest report of summary plan information (for the 2022 plan year) provided by I.A.M. National Pension Fund indicates: • Approximately 955 employers were obligated to contribute to the plan; • Approximately 100,000 ac tive employees participate in the plan; and • Assets of approximately $ 14.5 billion and a funded status of approximately 87.1 % . Less than 100 of the Corporation’s employees participate in the plan and contributions are based on a rate per hour. The Corporation’s contributions to the plan were less than $ 300 for 2023 and 2022 and represent less than five percent of total contributions to the plan by all contributing employers. Contributions are expected to be less than $ 300 in 2024. Foreign Pension Benefits Employees of UES-UK participated in a defined benefit pension plan that was curtailed effective December 31, 2004, and replaced with a defined contribution pension plan. The plans are non-U.S. plans and, therefore, are not covered by ERISA. Employer contributions to the defined benefit pension plan, when necessary, are agreed to by the Trustees and UES-UK, based on U.K. regulations, with the objective of maintaining the self-sufficiency of the plan. Accordingly, estimated contributions are subject to change based on the future investment performance of the plan’s assets. Currently, the plan is fully funded. No contributions were required in 2023 or 2022 and none are expected in 2024. The fair value of the plan’s assets as of December 31, 2023 and 2022 approximated $ 42,338 (£ 33,257 ) and $ 41,679 (£ 34,475 ), respectively, in comparison to accumulated benefit obligations of $ 37,386 (£ 29,368 ) and $ 34,438 (£ 28,485 ) for the same periods. Contributions to the defined contribution pension plan approximated $ 235 and $ 253 in 2023 and 2022 , respectively, and are expected to approximate $ 264 in 2024. The Corporation has two additional foreign defined benefit pension plans, which are not funded. Accordingly, benefit payments would represent employer contributions. Projected and accumulated benefit obligations approximated $ 5,061 and $ 4,881 at December 31, 2023 and 2022, respectively. Other Postretirement Benefits The Corporation provides a monthly reimbursement of postretirement health care benefits for up to a 6 -year period principally to the bargaining groups of two subsidiaries. The plans cover participants and their spouses who retire under an existing pension plan on other than a deferred vested basis and at the time of retirement also have rendered 10 or more years of continuous service irrespective of age. Retiree life insurance is provided to those who meet applicable eligibility requirements. The Corporation’s postretirement health care and life insurance plans are not funded or subject to any minimum regulatory funding requirements. Instead, benefit payments are made from the general assets of the Corporation at the time they are due. Significant Activity Actuarial losses (gains) in projected benefit obligations for each of the years were comprised of the following components:
U.S. Pension Foreign Pension Other Postretirement
2023 2022 2023 2022 2023 2022
Changes in assumptions $ 6,007 $ ( 57,439 ) $ 469 $ ( 19,804 ) $ 217 $ ( 2,225 )
Other 108 202 1,158 ( 190 ) ( 396 ) ( 536 )
Total actuarial losses (gains) $ 6,115 $ ( 57,237 ) $ 1,627 $ ( 19,994 ) $ ( 179 ) $ ( 2,761 ) Changes in actuarial assumptions principally include the effect of changes in discount rates which are used to estimate plan liabilities. A 1/4 percentage point decrease in the discount rate would increase projected and accumulated benefit obligations by approximately $ 5,900 . Conversely, a 1/4 percentage point increase in the discount rate would decrease projected and accumulated benefit obligations by approximately $ 5,900 . Discount rates decreased by approximately 1/3 of a percentage point at December 31, 2023 from December 31, 2022 whereas discounts rates increased by approximately 2 3/4 percentages points at December 31, 2022 from December 31, 2021. Reconciliations The following tables provide a reconciliation of projected benefit obligations (“PBO”), plan assets and the funded status of the plans for the Corporation’s defined benefit plans calculated using a measurement date as of the end of the respective years.
U.S. Pension (a) Foreign Pension (b) Other Postretirement
2023 2022 2023 2022 2023 2022
Change in projected benefit obligations:
PBO at January 1 $ 193,670 $ 260,301 $ 39,319 $ 67,007 $ 7,644 $ 10,430
Service cost 37 51 304 286 170 234
Interest cost 9,941 6,185 1,859 1,079 390 220
Foreign currency exchange rate changes — — 2,006 ( 6,690 ) — —
Actuarial losses (gains) 6,115 ( 57,237 ) 1,627 ( 19,994 ) ( 179 ) ( 2,761 )
Plan amendment — — — — 146 —
Participant contributions — — — — 42 30
Benefits paid from plan assets ( 14,630 ) ( 14,860 ) ( 2,165 ) ( 1,863 ) — —
Benefits paid by the Corporation ( 768 ) ( 770 ) ( 503 ) ( 506 ) ( 465 ) ( 509 )
PBO at December 31 $ 194,365 $ 193,670 $ 42,447 $ 39,319 $ 7,748 $ 7,644
Change in plan assets:
Fair value of plan assets at January 1 $ 161,374 $ 214,937 $ 41,679 $ 71,614 $ — $ —
Actual return on plan assets 16,845 ( 39,147 ) 649 ( 21,069 ) — —
Foreign currency exchange rate changes — — 2,175 ( 7,003 ) — —
Corporate contributions 1,108 1,214 503 506 423 479
Participant contributions — — — — 42 30
Gross benefits paid ( 15,398 ) ( 15,630 ) ( 2,668 ) ( 2,369 ) ( 465 ) ( 509 )
Fair value of plan assets at December 31 $ 163,929 $ 161,374 $ 42,338 $ 41,679 $ — $ —
Funded status of the plans:
Fair value of plan assets $ 163,929 $ 161,374 $ 42,338 $ 41,679 $ — $ —
Less benefit obligations 194,365 193,670 42,447 39,319 7,748 7,644
Funded status at December 31 $ ( 30,436 ) $ ( 32,296 ) $ ( 109 ) $ 2,360 $ ( 7,748 ) $ ( 7,644 ) (a) Includes the nonqualified defined benefit pension plan. (b) Includes the over-funded U.K. defined benefit pension plan and two smaller unfunded defined benefit pension plans. The following tables provide a summary of amounts recognized in the consolidated balance sheets at December 31, 2023 and 2022.
U.S. Pension Foreign Pension Other Postretirement
2023 2022 2023 2022 2023 2022
Employee benefit obligations:
Prepaid pensions (a) $ — $ — $ 4,951 $ 7,242 $ — $ —
Accrued payrolls and employee benefits (b) ( 725 ) ( 726 ) — — ( 835 ) ( 833 )
Employee benefit obligations (c) ( 29,711 ) ( 31,570 ) ( 5,060 ) ( 4,882 ) ( 6,913 ) ( 6,811 )
Total employee benefit obligations $ ( 30,436 ) $ ( 32,296 ) $ ( 109 ) $ 2,360 $ ( 7,748 ) $ ( 7,644 )
Accumulated other comprehensive loss: (d)
Net actuarial loss (gain) $ 47,889 $ 44,361 $ 19,900 $ 16,963 $ ( 2,887 ) $ ( 3,031 )
Prior service cost (credit) 1 8 ( 5,984 ) ( 5,952 ) ( 3,598 ) ( 4,767 )
Total accumulated other comprehensive loss $ 47,890 $ 44,369 $ 13,916 $ 11,011 $ ( 6,485 ) $ ( 7,798 ) (a) Represents the over-funded U.K. defined benefit pension plan which is recorded as a noncurrent asset in the consolidated balance sheets. (b) Recorded as a current liability in the consolidated balance sheets. (c) Recorded as a noncurrent liability in the consolidated balance sheets. (d) Amounts are pre-tax. As of December 31, 2023, estimated benefit payments for subsequent years are as follows:
U.S. Pension Foreign Pension Other Postretirement
2024 $ 15,974 $ 2,437 $ 857
2025 15,830 2,335 841
2026 15,622 2,427 641
2027 15,417 2,376 614
2028 15,170 2,547 595
2029-2033 71,276 13,229 2,601
Total benefit payments $ 149,289 $ 25,351 $ 6,149 Investment Policies and Strategies The investment policies and strategies are determined by the Ampco-Pittsburgh Corporation Retirement Committee (the “Retirement Committee”) and monitored by the Finance and Investment Committee of the Board of Directors of the Corporation for the U.S. pension plan and by the Trustees (as appointed by UES-UK and the employees of UES-UK) for the UES-UK pension plan, each of whom employ their own investment managers to manage the plan’s assets in accordance with the policy guidelines. The U.S. defined benefit pension plan follows a glide-path strategy whereby target asset allocations are rebalanced based on projected payment obligations and the funded status of the plan. The U.K. defined benefit pension plan employs a liability-matching portfolio whereby a higher percentage of plan assets is invested in fixed-income securities. Pension assets of the UES-UK plan are invested with the objective of the plan maintaining self-sufficiency.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e investments and their expected returns and risks are consistent with the goals of the Retirement and Finance and Investment Committees or Trustees. Investments in equity securities are primarily in common stocks of publicly traded U.S. and international companies across a broad spectrum of industry sectors. Investments in fixed-income securities are principally A-rated or better bonds with maturities of less than ten years , preferred stocks and convertible bonds. Investments in equity and fixed-income securities are either direct or through designated mutual funds. The Corporation believes there are no significant concentrations of risk associated with the plans’ assets. With respect to the U.S. pension plan,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UES-UK pension plan invests in specific funds. Any investments other than those specifically identified would be considered prohibited. The following table summarizes target asset allocations for 2023 (within +/-5% considered acceptable) and major asset categories. Certain investments are classified differently for target asset allocation purposes and external reporting purposes. The Corporation intends to continue to liquidate the alternative investments of the U.S. pension plan to provide additional flexibility with investment allocation.
U.S. Pension Benefits Foreign Pension Benefits
Target Percentage of Plan Target Percentage of Plan
Dec. 31, 2023 2023 2022 Dec. 31, 2023 2023 2022
Equity securities 54 % 52 % 45 % 0 % 0 % 0 %
Fixed-income securities 43 % 41 % 49 % 89 % 90 % 89 %
Alternative investments 0 % 4 % 4 % 2 % 2 % 2 %
Other (primarily cash and cash equivalents) 3 % 3 % 2 % 9 % 8 % 9 % Fair Value Measurement of Plan Assets Equity securities, exchange-traded funds (“ETFs”), mutual funds and treasury bonds are actively traded on exchanges or broker networks and price quotes for these investments are readily available. While not quoted on active exchanges, price quotes for corporate and agency bonds are readily available. Similarly, certain commingled funds are not traded publicly, but the underlying assets (such as stocks and bonds) held in th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Categories of Plan Assets Asset categories based on the nature and risks of the U.S. pension benefit plan’s assets as of December 31, 2023 are summarized below.
Quoted Prices in Significant Other Significant Total
Equity Securities:
U.S.
Consumer discretionary $ 3,491 $ — $ — $ 3,491
Consumer staples 1,848 — — 1,848
Energy 791 — — 791
Financial 4,659 — — 4,659
Healthcare 5,907 — — 5,907
Industrials 5,117 — — 5,117
Information technology 6,993 — — 6,993
Materials 456 — — 456
Mutual funds and ETFs 51,729 — — 51,729
Real estate 209 — — 209
Telecommunications 1,674 — — 1,674
Utilities 211 — — 211
International
Consumer discretionary 64 — — 64
Financial 437 — — 437
Healthcare 114 — — 114
Industrials 401 — — 401
Information technology 306 — — 306
Materials 573 — — 573
Total Equity Securities 84,980 — — 84,980
Fixed-Income Securities:
U.S.
Corporate bonds — 32,482 — 32,482
Treasury bonds 23,456 — — 23,456
Mutual funds and ETFs 7,825 — — 7,825
International
Corporate bonds — 3,394 — 3,394
Total Fixed-Income Securities 31,281 35,876 — 67,157
Alternative Investments:
Managed funds (a) 321 — 5,714 6,035
Total Alternative Investments 321 — 5,714 6,035
Other:
Cash and cash equivalents (b) 5,757 — — 5,757
Total Other 5,757 — — 5,757
Total assets $ 122,339 $ 35,876 $ 5,714 $ 163,929 (a) Substantially all investments are in real assets, commodities and resources, and absolute return funds. (b) Includes investments in temporary funds. Asset categories based on the nature and risks of the U.S. pension benefit plan’s assets as of December 31, 2022 are summarized below.
Quoted Prices in Significant Other Significant Total
Equity Securities:
U.S.
Consumer discretionary $ 2,697 $ — $ — $ 2,697
Consumer staples 2,454 — — 2,454
Energy 1,112 — — 1,112
Financial 3,165 — — 3,165
Healthcare 5,967 — — 5,967
Industrials 4,222 — — 4,222
Information technology 5,631 — — 5,631
Materials 369 — — 369
Mutual funds and ETFs 43,408 — — 43,408
Real estate 279 — — 279
Telecommunications 1,183 — — 1,183
Utilities 324 — — 324
International
Consumer discretionary 66 — — 66
Financial 450 — — 450
Healthcare 123 — — 123
Industrials 463 — — 463
Information technology 438 — — 438
Materials 646 — — 646
Total Equity Securities 72,997 — — 72,997
Fixed-Income Securities:
U.S.
Corporate bonds — 39,047 — 39,047
Treasury bonds 26,247 — — 26,247
Agency bonds — 231 — 231
Mutual funds and ETFs 6,162 — — 6,162
International
Corporate bonds — 5,983 — 5,983
Total Fixed-Income Securities 32,409 45,261 — 77,670
Alternative Investments:
Managed funds (a) — — 6,569 6,569
Total Alternative Investments — — 6,569 6,569
Other:
Cash and cash equivalents (b) 4,138 — — 4,138
Total Other 4,138 — — 4,138
Total assets $ 109,544 $ 45,261 $ 6,569 $ 161,374 (a) Substantially all investments are in real assets, commodities and resources, and absolute return funds. (b) Includes investments in temporary funds. Asset categories based on the nature and risks of the foreign pension benefit plan’s assets as of December 31, 2023 are summarized below.
Quoted Prices in Significant Other Significant Total
Fixed-Income Securities:
Commingled funds (U.K.) $ — $ 25,754 $ — $ 25,754
Commingled funds (International) — 12,251 928 13,179
Total Fixed-Income Securities — 38,005 928 38,933
Cash and cash equivalents 1,697 1,708 — 3,405
Total assets $ 1,697 $ 39,713 $ 928 $ 42,338 Asset categories based on the nature and risks of the foreign pension benefit plan’s assets as of December 31, 2022 are summarized below.
Quoted Prices in Significant Other Significant Total
Fixed-Income Securities:
Commingled funds (U.K.) $ — $ 24,144 $ — $ 24,144
Commingled funds (International) — 13,355 831 14,186
Total Fixed-Income Securities — 37,499 831 38,330
Cash and cash equivalents 647 2,702 — 3,349
Total assets $ 647 $ 40,201 $ 831 $ 41,679 The following table sets forth a summary of changes in the fair value of the Level 3 plan assets for the U.S. and foreign pension benefit plans for the years ended December 31, 2023 and 2022.
U.S. Pension Benefits Foreign Pension Benefits
2023 2022 2023 2022
Fair value as of January 1 $ 6,569 $ 8,167 $ 831 $ 20,828
Transfers to other plan assets ( 627 ) ( 1,677 ) — ( 16,557 )
Realized gains 186 526 — 1,763
Change in net unrealized (losses) gains ( 414 ) ( 447 ) 52 ( 3,109 )
Other, primarily impact from changes in foreign currency — — 45 ( 2,094 )
Fair value as of December 31 $ 5,714 $ 6,569 $ 928 $ 831 Net Periodic Pension and Other Postretirement Benefit Costs The actual return on the fair value of the plan assets is included in determining the funded status of the plans. In determining net periodic pension benefit costs, the expected long-term rate of return on the market-related value of the plan assets is used. Differences between the actual return on the fair value of the plan assets and the expected long-term rate of return on the market-related value of the plan assets are classified as part of unrecognized actuarial gains or losses and are recorded as a component of accumulated other comprehensive loss on the consolidated balance sheet. When these gains or losses exceed 10 % of the greater of the projected benefit obligation or the market-related value of plan assets, they are amortized to net periodic pension and other postretirement benefit costs over the average remaining service period or life expectancy of the employees expected to receive benefits under the plans. When the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Net periodic pension and other postretirement benefit costs include the following components for each of the years. With the increase in interest rates during 2022, discount rates rose significantly at December 31, 2022 thereby having a significant impact on interest costs for 2023.
U.S. Pension Foreign Pension Other Postretirement
2023 2022 2023 2022 2023 2022
Service cost $ 37 $ 51 $ 304 $ 286 $ 170 $ 234
Inte r est cost 9,941 6,185 1,859 1,079 390 220
Expected return on plan assets ( 14,386 ) ( 13,207 ) ( 1,931 ) ( 1,945 ) — —
Amortization of:
Prior service cost ( credit ) 8 8 ( 271 ) ( 275 ) ( 1,024 ) ( 1,035 )
Actuarial loss (gain) 127 2,231 591 322 ( 322 ) ( 135 )
Total net periodic pension and other postretirement benefit costs $ ( 4,273 ) $ ( 4,732 ) $ 552 $ ( 533 ) $ ( 786 ) $ ( 716 )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A percentage point decrease in the expected long-term rate of return would increase annual pension expense by approximately $ 2,300 . Conversely, a percentage point increase in the expected long-term rate of return would decrease annual pension expense by approximately $ 2,300 .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 years. Assumptions about wage increases are not relevant since substantially all the benefits available under the defined benefit pension plans are either frozen or based on a multiplier, versus wages. The discount rates used to determine the benefit obligations as of December 31, 2023 and 2022 are summarized below.
U.S. Pension Foreign Pension Other Postretirement
2023 2022 2023 2022 2023 2022
Discount rate 5.13 - 5.16 % 5.48 - 5.49 % 4.65 % 4.85 % 5.19 % 5.49 % In addition, the assumed health care cost trend rate at December 31, 2023 for other postretirement benefits is 6.60 % for 2023 gradually decreasing to 4.75 % in 2029 . In selecting rates for current and long-term health care assumptions, the Corporation considers known health care cost increases, the design of the benefit programs, the demographics of its active and retiree populations, and expectations of inflation rates in the future. The following assumptions were used to determine net periodic pension and other postretirement benefit costs for the years ended December 31, 2023 and 2022.
U.S. Pension Foreign Pension Other Postretirement
2023 2022 2023 2022 2023 2022
Discount rate 5.48 - 5.49 % 2.79 - 2.91 % 4.85 % 1.95 % 5.49 % 2.91 %
Expected long-term rate of return 7.70 % 6.94 % 4.60 % 3.00 % n/a 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NOTE 12 – COMMITMENTS AND CONTINGENT LIABILITIES: Outstanding standby and commercial letters of credit as of December 31, 2023 approximated $ 19,700 , of which approximately half serves as collateral for the IRB debt. In addition, outstanding surety bonds guaranteeing certain obligations of the two unfunded foreign defined benefit pension plans approximated $ 3,400 (SEK 33,900 ) as of December 31, 2023. The Corporation has undertaken a $ 26,000 capital program to upgrade existing equipment at certain of its FCEP locations. At December 31, 2023, commitments for future capital expenditures, including those associated with the FCEP capital program, approximated $ 6,000 . Approximately 31 % of the Corporation’s employees are covered by collective bargaining agreements or agreements with works councils that have expiration dates rangin g from December 2024 to September 2026 . Collective bar gaining agreements and agreements with works councils expiring in 2024 (representing approximately 35 % of the covered employees) will be negotiated with the intent to secure mutually beneficial, long-term arrangements. See Note 15 regarding derivative instruments, Note 20 regarding litigation and Note 22 for environment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12 Months Ended</t>
        </is>
      </c>
    </row>
    <row r="2">
      <c r="B2" s="2" t="inlineStr">
        <is>
          <t>Dec. 31, 2023</t>
        </is>
      </c>
    </row>
    <row r="3">
      <c r="A3" s="3" t="inlineStr">
        <is>
          <t>Warrants and Rights Note Disclosure [Abstract]</t>
        </is>
      </c>
      <c r="B3" s="4" t="inlineStr">
        <is>
          <t xml:space="preserve"> </t>
        </is>
      </c>
    </row>
    <row r="4">
      <c r="A4" s="4" t="inlineStr">
        <is>
          <t>Equity Rights Offering</t>
        </is>
      </c>
      <c r="B4" s="4" t="inlineStr">
        <is>
          <t xml:space="preserve">NOTE 13 – EQUITY RIGHTS OFFERING: In September 2020, the Corporation completed an equity rights offering, issuing 5,507,889 shares of its common stock and 12,339,256 Series A warrants to existing shareholders. The shares of common stock and warrants are classified as equity instruments in the consolidated statements of shareholders’ equity. Additional proceeds may be received from the future exercise of the Series A warrants. Each Series A warrant provides the holder with the right to purchase 0.4464 shares of common stock at an exercise price of $ 2.5668 , or $ 5.75 per whole share of common stock, and expires on August 1, 2025 . In May 2022, the Corporation filed a Tender Offer and Prospectus Supplement (the “Offer”) with the Securities and Exchange Commission (the “SEC”) pursuant to which the exercise price of each tendered Series A warrant was temporarily reduced. During the Offer period, the holders of Series A warrants were given the opportunity to exercise their Series A warrants at a temporarily reduced cash exercise price of $ 1.7856 per Series A warrant (or $ 4.00 per whole share of common stock). The Offer expired on July 15, 2022 . The Corporation raised $ 193 in gross proceeds resulting from the tender and exercise of 108,378 Series A warrants. Series A warrants not exercised during the Offer period reverted to their original terms including the right to purchase 0.4464 shares of common stock at an exercise price of $ 2.5668 , or $ 5.75 per whole share of common stock. Stock issuance costs approximated $ 193 and were recorded against the proceeds in additional paid-in capital. The Corporation received no proceeds from shareholders from the exercise of warrants in 2023. The following summarizes outstanding warrants as of December 31, 2023 and 2022 and activity for the years then ended.
Number of Warrants
Outstanding as of January 1, 2022 11,050,247
Converted to common stock ( 108,378 )
Outstanding as of December 31, 2022 10,941,869
Converted to common stock —
Outstanding as of December 31, 2023 10,941,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4 – ACCUMULATED OTHER COMPREHENSIVE LOSS: Net changes and ending balances for the various components of other comprehensive loss and for accumulated other comprehensive loss as of and for the years ended December 31, 2023 and 2022 are summarized below.
Foreign Unrecognized Derivatives Total Accumulated Noncontrolling Interest Accumulated
January 1, 2022 $ ( 14,322 ) $ ( 40,563 ) $ 277 $ ( 54,608 ) $ 498 $ ( 55,106 )
Net change ( 11,848 ) 7,940 ( 125 ) ( 4,033 ) ( 727 ) ( 3,306 )
December 31, 2022 ( 26,170 ) ( 32,623 ) 152 ( 58,641 ) ( 229 ) ( 58,412 )
Net change 3,009 ( 7,867 ) 34 ( 4,824 ) ( 247 ) ( 4,577 )
December 31, 2023 $ ( 23,161 ) $ ( 40,490 ) $ 186 $ ( 63,465 ) $ ( 476 ) $ ( 62,989 ) The following summarizes the line items affected on the consolidated statements of operations for components reclassified from accumulated other comprehensive loss for the years ended December 31, 2023 and 2022. Amounts in parentheses represent credits to net (loss) income.
2023 2022
Amortization of unrecognized employee benefit costs:
Other – net $ ( 891 ) $ 1,116
Income tax provision - ( 1 )
Net of income tax $ ( 891 ) $ 1,115
Settlement of cash flow hedges:
Depreciation and amortization (foreign currency purchase contracts) $ ( 27 ) $ ( 27 )
Costs of products sold (excluding depreciation and amortization) 59 426
Total before income tax 32 399
Income tax provision ( 2 ) ( 12 )
Net of income tax $ 30 $ 387 The income tax effect associated with the various components of other comprehensive loss for the years ended December 31, 2023 and 2022 is summarized below. Amounts in parentheses represent credits to net (loss)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2023 2022
Income tax effect associated with changes in:
Unrecognized employee benefit costs $ 37 $ 1,554
Fair value of cash flow hedges — 16
Income tax effect associated with reclassification adjustments:
Amortization of unrecognized employee benefit costs — ( 1 )
Settlement of cash flow hedges ( 2 )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15 – DERIVATIVE INSTRUMENTS: Certain divisions of the ALP segment are subject to risk from increases in the price of commodities (copper and aluminum) used in the production of inventory. To minimize this risk, futures contracts are entered into which are designated as cash flow hedges. At December 31, 2023 , approximately 52 % or $ 2,746 of anticipated copper purchases over the next eight months and 56 % or $ 558 of anticipated aluminum purchases over the next six months are hedged. At December 31, 2022 , approximately 43 % or $ 2,216 of anticipated copper purchases over the next eight months and 57 % or $ 751 of anticipated aluminum purchases over the next seven months were hedged. The Corporation periodically enters into purchase commitments to cover a portion of its anticipated natural gas and electricity usage. The commitments qualify as normal purchases and, accordingly, are not reflected on the consolidated balance sheets. At December 31, 2023 , the Corporation has purchase commitments, for two of its subsidiaries through December 31, 2025, covering approximately 8 % or $ 2,622 of anticipated natural gas usage and 15 % or $ 1,306 of anticipated electricity usage . At December 31, 2022 , the Corporation had purchase commitments covering approximately 25 % or $ 760 of anticipated natural gas usage through December 31, 2023 for one of its subsidiaries and approximately 25 % or $ 1,547 of anticipated electricity usage through December 31, 2025 for one of its subsidiaries . Purchases of natural gas and electricity under previously existing commitments approximated $ 2,920 and $ 3,077 for 2023 and 2022, respectively. The Corporation previously entered into foreign currency purchase contracts to manage the volatility associated with euro-denominated progress payments to be made for certain machinery and equipment. Upon occurrence of an anticipated purchase and placement of the underlying fixed asset in service, the foreign currency purchase contract was settled and the change in fair value of the foreign currency purchase contract was deferred in accumulated other comprehensive loss and is being reclassified to earnings (depreciation and amortization expense) over the life of the underlying asset (approximately 15 years). No portion of the existing cash flow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The change in the fair value of the cash flow contracts is recorded as a component of accumulated other comprehensive loss. Amounts recognized as and reclassified from accumulated other comprehensive loss are recorded as a component of other comprehensive loss and are summarized below. Amounts are after-tax, where applicable. Certain amounts recognized as or reclassified from comprehensive loss for 2023 and 2022 have no tax effect due to the Corporation having a valuation allowance recorded against the deferred income tax assets for the jurisdiction where the income or expense is recognized.
For the Year Ended December 31, 2023 Beginning of Recognized Reclassified End of
Foreign currency purchase contracts $ 108 $ — $ 27 $ 81
Future contracts – copper and aluminum 44 4 ( 57 ) 105
Change in fair value $ 152 $ 4 $ ( 30 ) $ 186
For the Year Ended December 31, 2022
Foreign currency purchase contracts $ 135 $ — $ 27 $ 108
Future contracts – copper and aluminum 142 ( 512 ) ( 414 ) 44
Change in fair value $ 277 $ ( 512 ) $ ( 387 ) $ 152 The change in fair value reclassified or expected to be reclassified from accumulated other comprehensive loss to earnings is summarized below. All amounts are pre-tax.
Location of Gain (Loss) in Estimated to be Years Ended December 31,
Consolidated Statements of Operations 12 Months 2023 2022
Foreign currency purchase contracts Depreciation and amortization $ 27 $ 27 $ 27
Futures contracts – copper and Costs of products sold (excluding depreciation and amortization) 105 ( 57 ) ( 414 ) (Losses) gains on foreign exchange transactions included in other (expense) income approximated $ ( 692 ) and $ 2,293 for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16 – FAIR VALUE : The following summarizes financial assets and liabilities reported at fair value on a recurring basis in the consolidated balance sheets at December 31:
2023 Quoted Prices Significant Significant Total
Investments
Other noncurrent assets $ 3,245 $ — $ — $ 3,245
2022
Investments
Other noncurrent assets $ 3,353 $ — $ — $ 3,353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s of the variable-rate IRB debt and borrowings under the revolving credit facility and other debt facilities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17 – REVENUE: Net sales by geographic area and product line for the years ended December 31, 2023 and 2022 are outlined below. Net sales are attributed to the geographic areas based on the location of the customer. Sales to individual foreign countries were less than 10 % of consolidated net sales for each of the years. The majority of foreign sales are attributable to the FCEP segment.
Net Sales by Geographic Area
2023 2022
United States $ 243,243 $ 204,952
Foreign 179,097 185,237
Consolidated total $ 422,340 $ 390,189
Net Sales by Product Line
2023 2022
Forged and Cast Engineered Products:
Forged and cast mill rolls $ 285,577 $ 256,559
Forged engineered products 18,184 42,925
Total $ 303,761 $ 299,484
Air and Liquid Processing:
Heat exchange coils 45,258 31,395
Air handling systems 38,526 29,436
Centrifugal pumps 34,795 29,874
Total $ 118,579 $ 90,705
Consolidated total $ 422,340 $ 390,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8 – STOCK-BASED COMPENSATION: The Ampco-Pittsburgh Corporation 2016 Omnibus Incentive Plan, as amended (the “Incentive Plan”), authorizes the issuance of up to 3,700,000 shares of the Corporation’s common stock for awards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Compensation Committee has granted stock options, time-vesting restricted stock units (RSUs) and performance-vesting restricted stock units (PSUs) to select individuals. Each stock option represents the right to purchase one share of common stock of the Corporation at a designated price, subject to the terms and conditions of the stock option award agreement. All stock options are fully vested. Each RSU represents the right to receive one share of common stock of the Corporation at a future date after the RSU has become earned and vested, subject to the terms and conditions of the RSU award agreement. The RSUs typically vest over a three-year period. The PSUs can be earned depending upon the achievement of a performance or market condition and a time-vesting condition as follows: (i) achievement of a targeted return on invested capital over a three-year performance period; (ii) achievement of a three-year cumulative relative total shareholder return as ranked against other companies included in the Corporation’s peer group; (iii) achievement of a targeted share price for Corporation’s common stock for a prescribed period during the four-year period commencing on the date of grant; and (iv) remaining continuously employed with the Corporation through either the end of the third year following the date of grant or, for the share-price performance awards, the end of the fourth year following the date of grant. Earlier vesting of the stock units is permitted under certain conditions, such as upon a change of control of the Corporation, or as approved by the Board of Directors. The grant date fair value for the RSUs equals the closing price of the Corporation’s common stock on the NYSE on the date of grant. The grant date fair value for PSUs subject to a market condition is determined using a Monte Carlo simulation model. The grant date fair value for PSUs subject to a performance condition is equal to the closing price of the Corporation’s stock on the NYSE on the date of grant. The determination of the fair value of these awards takes into consideration the likelihood of achievement of the market or performance condition and, in certain circumstances, is adjusted for subsequent changes in the estimated or actual outcome of the condition. Unrecognized compensation expense associated with the RSUs and PSUs equaled $ 2,225 at December 31, 2023 , and is expected to be recognized over a weighted-average period of approximately 2 years. Outstanding RSUs and PSUs, which would represent non-vested awards, as of December 31, 2023 and 2022, and activity for the years then ended, are summarized below.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
Number of Weighted- Number of Weighted-
Outstanding at January 1, 2022 300,847 $ 4.64 332,607 $ 5.39
Granted 200,485 5.50 179,389 6.80
Converted to common stock ( 142,968 ) 4.20 ( 52,801 ) 4.05
Forfeited ( 15,182 ) 5.24 ( 62,658 ) 3.08
Outstanding at December 31, 2022 343,182 5.29 396,537 6.57
Granted 216,523 2.73 488,399 2.51
Converted to common stock ( 159,314 ) 4.97 ( 60,815 ) 5.34
Forfeited ( 9,652 ) 4.07 ( 156,333 ) 6.78
Outstanding at December 31, 2023 390,739 $ 4.03 667,788 $ 3.66 Outstanding stock options, all of which are fully vested, as of December 31, 2023 and 2022, and activity for the years then ended, are as follows:
Number of Weighted- Remaining Intrinsic
Outstanding at January 1, 2022 205,500 $ 18.32 1.4 $ —
Expired ( 131,500 ) 18.16
Outstanding at December 31, 2022 74,000 18.60 0.8 —
Expired ( 36,500 ) 17.16
Outstanding at December 31, 2023 37,500 $ 20.00 0.3 $ —
Exercisable at December 31, 2023 37,500 $ 20.00 0.3 $ —
Vested or expected to vest at December 31, 2023 37,500 $ 20.00 0.3 $ — The Incentive Plan also provides for restricted stock awards during any one year to non-employee members of the Board of Directors, based on the grant date fair value, not to exceed $ 200 . The limit does not apply to shares received by a non-employee director at his or her election in lieu of all or a portion of the director’s retainer for board service. The restricted stock awards vest on the one-year anniversary of the grant date. Outstanding restricted stock awards granted to non-employee members of the Board of Directors as of December 31, 2023 and 2022, and activity for the years then ended, are as follows:
Number of Weighted-
Outstanding at January 1, 2022 85,372 $ 5.74
Granted 172,735 5.50
Converted to common stock ( 85,372 ) 5.74
Outstanding at December 31, 2022 172,735 5.50
Granted 136,371 2.79
Converted to common stock ( 172,735 ) 5.50
Outstanding at December 31, 2023 136,371 $ 2.79 Stock-based compensation expense for all awards, including expense associated with the equity-based awards granted to non-employee members of the Board of Directors, approximated $ 2,146 and $ 1,665 for 2023 and 2022 , respectively. The income tax benefit recognized in the consolidated statements of operations was not significant due to the Corporation having a valuation allowance recorded against its deferred income tax assets for the jurisdiction where the expense was recogniz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Costs</t>
        </is>
      </c>
      <c r="B4" s="4" t="inlineStr">
        <is>
          <t xml:space="preserve">NOTE 19 – RESEARCH AND DEVELOPMENT COSTS: Expenditures relating to the development of new products, identification of products or process alternatives and modifications and improvements to existing products and processes are expensed as incurred. These expenses approximated $ 662 for 2023 and $ 1,024 for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3</t>
        </is>
      </c>
    </row>
    <row r="3">
      <c r="A3" s="3" t="inlineStr">
        <is>
          <t>Loss Contingency [Abstract]</t>
        </is>
      </c>
      <c r="B3" s="4" t="inlineStr">
        <is>
          <t xml:space="preserve"> </t>
        </is>
      </c>
    </row>
    <row r="4">
      <c r="A4" s="4" t="inlineStr">
        <is>
          <t>Litigation</t>
        </is>
      </c>
      <c r="B4" s="4" t="inlineStr">
        <is>
          <t>NOTE 20 – LITIGATION: The Corporation and its subsidiaries are involved in various claims and lawsuits incidental to their businesses from time to time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defendants) in cases filed in various state and federal courts. Asbestos Claims The following table reflects approximate information about the claims for the Asbestos Liability against Air &amp; Liquid and the Corporation for the years ended December 31, 2023 and 2022 (number of claims not in thousands). The majority of the settlement and defense costs were reported and paid by insurance carriers. Because claims are often filed and can be settled or dismissed in large groups, the amount and timing of settlements, as well as the number of open claims, can fluctuate significantly from period to period.
2023 2022
Total claims pending at the beginning of the period 6,259 6,097
New claims served 1,283 1,200
Claims dismissed ( 771 ) ( 634 )
Claims settled ( 461 ) ( 404 )
Total claims pending at the end of the period (1) 6,310 6,259
Administrative closures (2) ( 2,949 ) ( 3,109 )
Total active claims pending at the end of the period (2) 3,361 3,150
Gross settlement and defense costs paid (in 000’s) $ 23,374 $ 19,834
Average gross settlement and defense costs per claim resolved (in 000’s) (3) $ 18.97 $ 19.11 (1) Included as “open claims” are approximat ely 1,641 an d 655 claims in 2023 and 2022, respectively, classified in various jurisdictions as “inactive” or transferred to a state or federal judicial panel on multi-district litigation. (2) For 2023,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For 2022, administrative closures included the same except mesothelioma claims filed six or more years ago were considered administratively closed. Collectively, these claims are unlikely to result in any liability to the Corporation. (3) Claims resolved do not include claims that were administratively closed. Asbestos Insurance The Corporation and Air &amp; Liquid are parties to a series of settlement agreements (“Settlement Agreements”) with insurance carri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that provide coverage for claims for the Asbestos Liability. The Settlement Agreements acknowledge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The Corporation, with the assistance of a nationally recognized expert in the valuation of asbestos liabilities, reviews the Asbestos Liability and the underlying assumptions on a regular basis to determine whether any adjustment to the Asbestos Liability or the underlying assumptions are necessary. When warranted, the Asbestos Liability is adjusted to consider current trends and new information that becomes available.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and expected defense-to-indemnity cost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 the nature of the underlying claims for the Asbestos Liability, estimated erosion of insurance limits on account of claims against Howden arising out of the Products, prior impairment of policies, insolvencies among certain of the insurance carriers, and creditworthiness of the remaining insurance carriers based on publicly available information. Based on these factors, the Corporation estimates the probable insurance recoveries for the Asbestos Liability and defense costs for the corresponding time frame of the Asbestos Liability. In 2023, primarily as a result of identified changes in claim data and availability of new information, the Corporation engaged Gnarus Advisors LLC (“Gnarus”) to update the estimated Asbestos Liability. The methodology used by Gnarus in its updated projection was substantially the same methodology employed previously, which has been accepted by numerous courts,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Air &amp; Liquid and the Corporation based on such epidemiological data and relevant claims history from January 1, 2020 to September 30, 2023; • analysis of pending cases, by type of injury claimed and jurisdiction where the claim is filed; and • analysis of claims resolution history from January 1, 2020 to September 30, 2023, to determine the average settlement value of claims, by type of injury claimed and jurisdiction of filing. Based on these analyses, the Corporation recorded an undiscounted increase to its estimated Asbestos Liability of $ 112,640 for claims pending or projected to be asserted through the estimated final date by which the Corporation expects to have settled all asbestos-related claims and estimated defense costs associated with such claims. The increase is primarily attributable to recent claim experience, including higher expected settlement values for all disease categories and a higher expected proportion of mesothelioma claims which typically have a higher settlement value. The increase is net of a benefit of approximately $ 1,800 for the reduction in the estimated timeframe for when a pending mesothelioma claim effectively becomes abandoned - from more-than- six-years from the filing date to more-than- five-years from filing date. The Corporation also recorded an undiscounted increase to its insurance receivable of $ 70,296 for the estimated insurance recoveries attributable to the claims for which the Asbestos Liability reserve has been established and for the portion of defense costs covered by the Settlement Agreements. In connection with its review of the Asbestos Liability and the underlying assumptions, the Corporation revised its estimated defense-to-indemnity cost ratio from 65 % to 60 % in 2023 and from 70 % to 65 % in 2022 based on continuing favorable experience and future expectations. This change reduced the Asbestos Liability by $ 4,162 and $ 6,905 in 2023 and 2022, respectively, and the insurance receivable by $ 2,705 and $ 4,679 in 2023 and 2022, respectively. The following table summarizes activity relating to asbestos-related liabilities for the years ended December 31, 2023 and 2022.
2023 2022
Asbestos liability, beginning of the year $ 153,575 $ 180,314
Settlement and defense costs paid ( 23,374 ) ( 19,834 )
Effect from a lower defense-to-indemnity ratio ( 4,162 ) ( 6,905 )
Change in estimated liability 112,640 -
Asbestos liability, end of the year $ 238,679 $ 153,575 The following table summarizes activity relating to insurance recoveries for the years ended December 31, 2023 and 2022.
2023 2022
Insurance receivable – asbestos, beginning of the year, as reported $ 105,910 $ 121,297
Impact of adoption of new accounting standard ( 476 ) -
Insurance receivable – asbestos, beginning of the year, as adjusted 105,434 121,297
Settlement and defense costs paid by insurance carriers ( 12,780 ) ( 10,708 )
Effect from a lower defense-to-indemnity ratio ( 2,705 ) ( 4,679 )
Change in estimated coverage 70,296 -
Insurance receivable – asbestos, end of the year $ 160,245 $ 105,910 In conjunction with the adoption of the CECL accounting standard as of January 1, 2023, the Corporation established an allowance for expected credit losses of $ 476 reducing the insurance receivable to its estimated net realizable value. At December 31, 2023, the allowance for expected credit losses approximated $ 708 . The allowance for expected credit losses is estimated based on historical insolvency experience, expected time frame until collection of insurance claim and assessments of current creditworthiness of insurers. The insurance receivable does not assume any recovery from insolvent carriers. A substantial majority of the insurance recoveries deemed probable is from insurance companies rated A – (excellent) or better by A.M. Best Corporation. There can be no assurance, however, there will not be insolvencies among the relevant insurance carriers, or the assumed percentage recoveries for certain carriers will prove correct. The Corporation recognized asbestos-related costs of $ 40,696 and $ ( 2,226 ) for 2023 and 2022, respectively, comprised of the following:
2023 2022
Charge for increase in Asbestos Liability, net estimated insurance recovery $ 42,344 $ -
Credit from a lower defense-to-indemnity ratio ( 1,457 ) ( 2,226 )
Proceeds from insolvent asbestos-related insurance carrier ( 191 ) -
Charge (credit) for asbestos-related costs, net $ 40,696 $ ( 2,226 ) The amounts recorded for the Asbestos Liability and insurance receivable rely on assumptions that are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include the forecast of the population likely to have been exposed to asbestos; the number of people likely to develop an asbestos-related disease; the estimated number of people likely to file an asbestos-related injury claim against the Corporation or its subsidiaries; an analysis of pending cases, by type of injury claimed and jurisdiction where the claim is filed; average settlement value of claims, by type of injury claimed and jurisdiction of filing; the number and nature of new claims to be filed each year; the average cost of disposing of each new claim; the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continue to evaluate the Asbestos Liability, related insurance receivable, the sufficiency of its allowance for expected credit losses and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insurance receivable and/or allowance for expected credit losses could be material to the operating results for the period in which the adjustments to the liability, receivable or allowance are recorded and to the Corporation’s consolidated financial position, results of operations and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19729000</v>
      </c>
      <c r="C5" s="5" t="n">
        <v>19404000</v>
      </c>
    </row>
    <row r="6">
      <c r="A6" s="4" t="inlineStr">
        <is>
          <t>Common stock, shares outstanding</t>
        </is>
      </c>
      <c r="B6" s="5" t="n">
        <v>19729000</v>
      </c>
      <c r="C6" s="5" t="n">
        <v>194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21 – INCOME TAXES: (Loss) income from operations before income taxes for the years ended December 31, 2023 and 2022 is summarized below. (Loss) income from operations before income taxes for certain foreign entities is classified differently for book reporting and income tax reporting purposes.
2023 2022
Domestic $ ( 44,128 ) $ 1,438
Foreign 4,851 4,118
(Loss) income from operations before income taxes $ ( 39,277 ) $ 5,556 The income tax provision for the years ended December 31, 2023 and 2022 consisted of the following:
2023 2022
Current:
Federal $ — $ —
State 33 219
Foreign 1,773 889
Current income tax provision 1,806 1,108
Deferred:
Federal ( 8,461 ) ( 3 )
State ( 1,147 ) 2,177
Foreign ( 598 ) 52
Increase (decrease) in valuation allowance 7,242 ( 1,758 )
Deferred income tax (benefit) provision ( 2,964 ) 468
Total income tax (benefit) provision $ ( 1,158 ) $ 1,576 The difference between statutory U.S. federal income tax and the Corporation’s effective income tax for the years ended December 31, 2023 and 2022 was as follows:
2023 2022
Computed at statutory rate $ ( 8,248 ) $ 1,167
State income taxes ( 899 ) ( 924 )
Rate change 465 2,857
Tax differential on non-U.S. earnings ( 216 ) —
Stock-based compensation 56 183
Meals and entertainment 43 28
Adjustments to net operating losses 87 296
Increase (decrease) in valuation allowance 7,242 ( 1,758 )
Other – net 312 ( 273 )
Total income tax (benefit) provision $ ( 1,158 ) $ 1,576 Deferred income tax assets and liabilities as of December 31, 2023 and 2022 are summarized in the following table.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23 2022
Assets:
Employment – related liabilities $ 5,221 $ 4,931
Pension liability – domestic 5,299 5,873
Capital loss carryforwards 192 182
Asbestos-related liability 19,044 12,005
Net operating loss – domestic 15,115 12,224
Net operating loss – state 3,248 3,172
Net operating loss – foreign 9,289 8,504
Impairment charge associated with investment in Anhui 953 956
Operating lease right-of-use assets 1,161 855
Interest expense limitation 1,929 814
Sale-leaseback 10,204 9,784
Other 594 643
Gross deferred income tax assets 72,249 59,943
Valuation allowance ( 41,041 ) ( 31,981 )
31,208 27,962
Liabilities:
Depreciation ( 25,408 ) ( 24,085 )
Inventory related ( 674 ) ( 1,576 )
Pension asset – foreign ( 224 ) ( 808 )
Intangible assets – finite life ( 112 ) ( 241 )
Intangible assets – indefinite life ( 464 ) ( 453 )
Operating lease liabilities ( 1,161 ) ( 855 )
Other ( 548 ) ( 321 )
Gross deferred income tax liabilities ( 28,591 ) ( 28,339 )
Net deferred income tax assets (liabilities) $ 2,617 $ ( 377 ) At December 31, 2023 , the Corporation has U.S. federal net operating loss carryforwards of $ 71,978 , of which $ 68,299 can be carried forward indefinitely but will be limited to 80% of the Corporation's taxable income in any given year. The balance of $ 3,679 will begin to expire in 2035 and can be used without taxable income limitation. Additionally, at December 31, 2023 , the Corporation had state net operating loss carryforwards of $ 84,831 , which begin to expire in 2024 , and foreign net operating loss carryforwards of $ 42,248 and capital loss carryforwards of $ 768 , which do not expire. Valuation allowances are recorded against the majority of the Corporation’s deferred income tax assets. The Corporation will maintain the valuation allowances until there is sufficient evidence to support the reversal of all or some portion of the allowances. Given the Corporation’s current earnings and anticipated future earnings in Sweden, the Corporation believes there is a reasonable possibility within the next 12 months , sufficient positive evidence may become available to allow the Corporation to conclude some portion of the valuation allowance will no longer be needed. Release of any portion of the valuation allowance would result in the recognition of deferred income tax assets on the consolidated balance sheet and a decrease to income tax expense in the period the release is recorded. The exact timing and the amount of the valuation allowance released are subject to, among many items, the level of profitability achieved. Once the valuation allowance is completely reversed, a tax provision would be recognized on future earnings of the Sweden operations. Conversely, given the Corporation’s current losses in the U.K. and current year changes to the net deferred income tax position in the U.K., sufficient negative evidence became available to conclude a valuation allowance was warranted on the net deferred income tax assets of the Corporation’s U.K. operations at December 31, 2023. Establishment of the new valuation allowance resulted in the derecognition of deferred income tax assets on the Corporation’s consolidated balance sheet and an increase to the Corporation’s income tax expense in 2023 totaling $ 316 . Unrecognized tax benefits and changes in unrecognized tax benefits for the years ended December 31, 2023 and 2022 are insignificant. If the unrecognized tax benefits were recognized, the effect on the Corporation’s effective income tax rate would also be insignificant. The amount of penalties and interest recognized in the consolidated balance sheets as of December 31, 2023 and 2022 and in the consolidated statements of operations for 2023 and 2022 is insignificant. In 2023, Slovenia temporarily increased its corporate income tax rate from 19 % to 22 % for tax years 2024 to 2028. The increase did not have a significant impact on the deferred income tax assets and liabilities of the Corporation’s Slovenian operations. In 2022, new Pennsylvania legislation and the Inflation Reduction Act (“IRA”) were enacted. The Pennsylvania legislation gradually decreases the Pennsylvania state income tax rate from 9.99 % in 2022 to 4.99 % in 2031. The decrease reduced the deferred income tax assets and liabilities of the Corporation’s Pennsylvanian entities by $ 203 and $ 165 for 2023 and 2022, respectively. The IRA, among other provisions, includes a new 15 % corporate alternative minimum tax for corporations with financial income in excess of $ 1 billion and a 1 % excise tax on corporate share repurchases, which is not expected to impact the Corporation due, in part, to the Corporation’s revolving credit facility prohibiting the Corporation from repurchasing its shares. The Corporation is subject to taxation and files income tax returns in the United States, various states and foreign jurisdictions, and remains subject to examination by tax authorities for tax years 2019 –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Matters</t>
        </is>
      </c>
      <c r="B4" s="4" t="inlineStr">
        <is>
          <t xml:space="preserve">NOTE 22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 100 as of December 31, 2023 and 20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NOTE 23 – RELATED PARTIES: Shanxi Åkers TISCO Roll Co., Ltd. (“ATR”) periodically has loans outstanding with its minority shareholder. Interest on borrowings accrues at the three -to- five-year loan interest rate set by the People’s Bank of China, which approximated 4.35 % and 4.79 % for 2023 and 2022, respectively. Interest paid in 2023 approximated $ 6 (RMB 42 ). Interest paid in 2022 , including interest accumulated on previous loans, approximated $ 1,766 (RMB 11,063 ). No interest was outstanding as of December 31, 2023 or 2022. Loan activity for the years ended December 31, 2023 and 2022 was as follows:
2023 2023 2022 2022
USD RMB USD RMB
Balance at beginning of the period $ - - $ - -
Borrowings 1,768 12,317 5,776 38,471
Repayments ( 1,096 ) ( 7,604 ) ( 5,776 ) ( 38,471 )
Foreign exchange ( 7 ) - - -
Balance at end of the period $ 665 4,713 $ - - Sales to and purchases from ATR’s minority shareholder and its affiliates, which were in the ordinary course of business, for the years ended December 31, 2023 and 2022, were as follows:
2023 2023 2022 2022
USD RMB USD RMB
Purchases from related parties $ 7,331 51,851 $ 6,666 44,856
Sales to related parties $ 2,939 20,786 $ 9,934 66,849 Balances outstanding with ATR’s minority shareholder and its affiliates, for the years ended December 31, 2023 and 2022, were as follows:
2023 2023 2022 2022
USD RMB USD RMB
Accounts receivable from related parties $ 190 1,350 $ 1,066 7,352
Accounts payable to related parties $ 401 2,841 $ 412 2,841
Other current liabilities:
Customer deposits $ 149 1,056 $ 368 2,542 In addition, the Corporation had sales, which were in the ordinary course of business, of approximately $ 4,082 during the year ended 2023 to a wholly owned subsidiary of Crawford United Corporation which, along with other affiliated persons (collectively, the “Crawford Group”), was the beneficial owner of greater than 5 % of the Corporation’s stock during 2023. The associated trade receivable was $ 722 at December 31, 2023. Pursuant to Amendment No. 5 to Schedule 13D filed by the Crawford Group with the SEC on February 20, 2024 , the Crawford Group ceased to beneficially own greater than 5 % of the Corporation’s stock as of February 16,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NOTE 24 – BUSINESS SEGMENTS: The Corporation organizes its business into two operating segments – Forged and Cast Engineered Products and Air and Liquid Processing .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The accounting policies are the same as those described in Note 1 , Summary of Significant Accounting Policies .
Net Sales (Loss) Income Before Income Taxes
2023 2022 2023 2022
Forged and Cast Engineered Products (1) $ 303,761 $ 299,484 $ 7,580 $ 444
Air and Liquid Processing (2) 118,579 90,705 ( 29,084 ) 13,686
Total Reportable Segments 422,340 390,189 ( 21,504 ) 14,130
Corporate costs, including other (expense) income — — ( 17,773 ) ( 8,574 )
Consolidated total $ 422,340 $ 390,189 $ ( 39,277 ) $ 5,556
Capital Expenditures Depreciation and Identifiable Assets (3)
2023 2022 2023 2022 2023 2022
Forged and Cast Engineered Products $ 17,055 $ 15,312 $ 16,840 $ 16,730 $ 308,966 $ 327,277
Air and Liquid Processing 3,393 1,376 829 667 247,733 168,583
Corporate — — 5 11 8,955 6,914
Consolidated total $ 20,448 $ 16,688 $ 17,674 $ 17,408 $ 565,654 $ 502,774
Long-lived Assets (4) (Loss) Income Before Income Taxes
Geographic Areas: 2023 2022 2023 2022
United States (5) $ 264,120 $ 202,860 $ ( 44,114 ) $ 1,424
Foreign 61,721 66,365 4,837 4,132
Consolidated total $ 325,841 $ 269,225 $ ( 39,277 ) $ 5,556 (1) For the FCEP segment, one customer accounted for 11 % and 10 % of its net sales in 2023 and 2022, respectively. (2) Loss before income taxes for the ALP segment includes a net charge of $ 40,696 in 2023 representing the expense associated with changes in the estimated costs of pending and future asbestos claims, net of additional insurance recoveries through the estimated final date by which the Corporation expects to have settled all asbestos-related claims. The charge is net of credits of approximately $ 1,457 for the reduction in the estimated defense-to-indemnity ratio from 65 % to 60 % and $ 191 for proceeds received from an insolvent asbestos-related insurance carrier. In 2022, income before income taxes includes a credit of $ ( 2,226 ) representing the reduction in the estimated defense-to-indemnity cost ratio from 70 % to 65 % . (3) Identifiable assets for the FCEP segment include investments in joint ventures of $ 2,175 at December 31, 2023 and 2022. Identifiable assets for the ALP segment include asbestos-related insurance receivables of $ 160,245 and $ 105,910 at December 31, 2023 and 2022, respectively. (4) Foreign long-lived assets primarily represent assets of the foreign operations. Long-lived assets of the U.S. include noncurrent asbestos-related insurance receivables of $ 145,245 and $ 90,910 at December 31, 2023 and 2022, respectively. (5) Loss before income taxes for the United States includes Corporate costs, a net charge of $ 40,696 in 2023 representing the expense associated with changes in the estimated costs of pending and future asbestos claims, net of additional insurance recoveries through the estimated final date by which the Corporation expects to have settled all asbestos-related claims. The charge is net of credits of approximately $ 1,457 for the reduction in the estimated defense-to-indemnity ratio from 65 % to 60 % and $ 191 for proceeds received from an insolvent asbestos-related insurance carrier. In 2022, income before income taxes includes a credit of $ ( 2,226 ) representing the reduction in the estimated defense-to-indemnity cost ratio from 70 % to 6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information included herein reflects the consolidated financial position of the Corporation as of December 31, 2023 and 2022 , and the consolidated results of its operations and cash flows for the years then ended. Certain reclassifications of prior year's data have been made to conform to the current year presentation. These reclassifications had no impact on the Corporation's previously reported consolidated net income, cash flows or shareholders’ equity.</t>
        </is>
      </c>
    </row>
    <row r="5">
      <c r="A5" s="4" t="inlineStr">
        <is>
          <t>Consolidation</t>
        </is>
      </c>
      <c r="B5" s="4" t="inlineStr">
        <is>
          <t xml:space="preserve">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 to 50 %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resulting in a write-down of the investment value. Intercompany accounts and transactions are eliminated. </t>
        </is>
      </c>
    </row>
    <row r="6">
      <c r="A6" s="4" t="inlineStr">
        <is>
          <t>Cash and Cash Equivalents</t>
        </is>
      </c>
      <c r="B6" s="4" t="inlineStr">
        <is>
          <t xml:space="preserve">Cash and Cash Equivalents Securities with purchased original maturities of three months or less are considered to be cash equivalents. The Corporation maintains cash and cash equivalents at various financial institutions which may exceed federally insured amounts. </t>
        </is>
      </c>
    </row>
    <row r="7">
      <c r="A7" s="4" t="inlineStr">
        <is>
          <t>Inventories</t>
        </is>
      </c>
      <c r="B7" s="4" t="inlineStr">
        <is>
          <t>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inventories is primarily determined by the first-in, first-out (“FIFO”) method.</t>
        </is>
      </c>
    </row>
    <row r="8">
      <c r="A8" s="4" t="inlineStr">
        <is>
          <t>Property, Plant and Equipment</t>
        </is>
      </c>
      <c r="B8" s="4" t="inlineStr">
        <is>
          <t xml:space="preserve">Property, Plant and Equipment Property, plant and equipment purchased new is recorded at cost with depreciation computed using the straight-line method over the following estimated useful lives: land improvements – 15 to 20 years; buildings – 25 to 50 years; machinery and equipment – 3 to 25 years; and other (e.g., furniture and fixtures and vehicles) – 5 to 10 years. Property, plant and equipment purchased used is recorded at cost with depreciation computed using the straight-line method over the estimated remaining useful live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Expenditures that extend economic useful lives are capitalized. Routine maintenance is charged to expense. Gains or losses are recognized on retirements or disposals. Proceeds from government grants are recorded as a reduction in the purchase price of the underlying assets and amortized against depreciation over the lives of the related assets. Property, plant and equipment is reviewed for impairment whenever events or changes in circumstances indicate that the carrying amount of the asset may not be recoverable. If the undiscounted cash flows generated from the use and eventual disposition of the assets are less than their carrying value, then the asset value may not be fully recoverable,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t>
        </is>
      </c>
    </row>
    <row r="9">
      <c r="A9" s="4" t="inlineStr">
        <is>
          <t>Right-of-Use Assets</t>
        </is>
      </c>
      <c r="B9" s="4" t="inlineStr">
        <is>
          <t xml:space="preserve">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have original terms of less than 12 months, inclusive of options to extend that are reasonably certain to be exercised, are classified as short-term leases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t>
        </is>
      </c>
    </row>
    <row r="10">
      <c r="A10" s="4" t="inlineStr">
        <is>
          <t>Intangible Assets</t>
        </is>
      </c>
      <c r="B10" s="4" t="inlineStr">
        <is>
          <t xml:space="preserve">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resulting in a write-down of the asset value. For indefinite-lived intangible assets, if the discounted cash flows attributable to the assets are less than their carrying value, then the asset value may not be fully recoverable, resulting in a write-down of the asset value. If the estimate of an intangible asset’s remaining useful life changes, the remaining carrying value of the intangible asset will be amortized prospectively over the revised remaining useful life. </t>
        </is>
      </c>
    </row>
    <row r="11">
      <c r="A11" s="4" t="inlineStr">
        <is>
          <t>Debt Issuance Costs</t>
        </is>
      </c>
      <c r="B11" s="4" t="inlineStr">
        <is>
          <t xml:space="preserve">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is>
      </c>
    </row>
    <row r="12">
      <c r="A12" s="4" t="inlineStr">
        <is>
          <t>Product Warranty</t>
        </is>
      </c>
      <c r="B12" s="4" t="inlineStr">
        <is>
          <t xml:space="preserve">Product Warranty A warranty that ensures basic functionality is an assurance-type warranty. A warranty that goes beyond ensuring basic functionality is considered a service-type warranty. The Corporation provides assurance-type warranties; it does not provide service-type warranties. Provisions for assurance-type warranties are recognized at the time the underlying sale is recorded. The provision is based on historical experience as a percentage of sales adjusted for probable and known claims. </t>
        </is>
      </c>
    </row>
    <row r="13">
      <c r="A13" s="4" t="inlineStr">
        <is>
          <t>Employee Benefit Plans</t>
        </is>
      </c>
      <c r="B13" s="4" t="inlineStr">
        <is>
          <t xml:space="preserve">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 service cost, interest cost, expected rate of return on the market-related value of plan assets, amortization of prior service costs, and recognized actuarial gains or losses. When actuarial gains or losses exceed 10 %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 per year. </t>
        </is>
      </c>
    </row>
    <row r="14">
      <c r="A14" s="4" t="inlineStr">
        <is>
          <t>Warrants</t>
        </is>
      </c>
      <c r="B14" s="4" t="inlineStr">
        <is>
          <t>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t>
        </is>
      </c>
    </row>
    <row r="15">
      <c r="A15" s="4" t="inlineStr">
        <is>
          <t>Other Comprehensive (Loss) Income</t>
        </is>
      </c>
      <c r="B15" s="4" t="inlineStr">
        <is>
          <t xml:space="preserve">Other Comprehensive (Loss) Income Other comprehensive (loss) income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loss) income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loss) income in the period in which they are included in net (loss) income or when a transaction no longer qualifies as a cash flow hedge. Foreign currency translation adjustments are included in net (loss) income upon sale or upon complete or substantially complete liquidation of an investment in a foreign entity. With respect to employee benefit plans, unamortized prior service costs are included in net (loss) income either immediately upon curtailment of the employee benefit plan or over the average remaining service period or life expectancy of the employees expected to receive benefits, and unrecognized actuarial gains and losses are included in net (loss) income indirectly as a result of lower/higher interest costs arising from a decrease/increase in the projected benefit obligation. Changes in the fair value of derivatives are included in net (loss) income when the projected sale occurs or, if a foreign currency purchase contract, over the estimated useful life of the underlying asset. </t>
        </is>
      </c>
    </row>
    <row r="16">
      <c r="A16" s="4" t="inlineStr">
        <is>
          <t>Foreign Currency Translation</t>
        </is>
      </c>
      <c r="B16" s="4" t="inlineStr">
        <is>
          <t xml:space="preserve">Foreign Currency Translation Assets and liabilities of the Corporation’s foreign operations are translated at year-end exchange rates, and the consolidated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is>
      </c>
    </row>
    <row r="17">
      <c r="A17" s="4" t="inlineStr">
        <is>
          <t>Revenue Recognition</t>
        </is>
      </c>
      <c r="B17" s="4" t="inlineStr">
        <is>
          <t xml:space="preserve">Revenue Recognition Revenue recognition requires determination of the sales price and each performance obligation, allocation of the sales price to each performance obligation, and satisfaction of each performance obligation. The sales price and performance obligations are outlined in a contract with a customer. A contract is deemed to exist when there is persuasive evidence of an arrangement, the rights and obligations of the parties are identified, the sales price is identifiable, payment terms are known, the contract has commercial substance, and collectability of consideration is probable. A contract can be in the form of an executed purchase order from the customer, combined with an order acknowledgment from the Corporation, a sales agreement or a longer-term supply agreement between the customer and the Corporation, or a similar arrangement deemed to be a normal and customary business practice for that particular customer or class of customer. Contracts are short-term in nature with the time between commencement of production to shipment being a few months. A contract could have a single performance obligation or multiple performance obligations for the manufacturing of product(s). For contracts with a single performance obligation, the obligation is satisfied upon transfer of control of the product to the customer. For contracts with multiple performance obligations, the Corporation accounts for individual performance obligations separately if they are distinct. If the performance obligations are not distinct and the standalone selling price is not directly observable, the standalone selling price is estimated maximizing the use of observable inputs. The sales price is allocated to each performance obligation based on the relative standalone selling price of each performance obligation to the total consideration of the contract. The standalone selling price is determined utilizing observable prices to the extent available. The sales price required to be paid by the customer is identifiable from the contract. It is not subject to refund or adjustment, except for a variable-index surcharge provision which is known at the time of shipment and increases or decreases, as applicable, the selling price of the product for corresponding changes in the published index of certain raw materials, energy and transportation costs. The variable-index surcharge is recognized as revenue when the corresponding inventory is revenue recognized. Likelihood of collectability is assessed prior to acceptance of an order and requires the use of judgment. It considers the customer’s ability and intention to pay based on a variety of factors including the customer’s historical payment experience. In certain circumstances, the Corporation may require a deposit from the customer, a letter of credit or another form of assurance for payment. Customer deposits are accounted for as contract liabilities (see Note 8 ). An allowance for credit losses is maintained based on historical collection experience, current regional economic and market conditions, aging of accounts receivable, current creditworthiness of customers and forward-looking information (see Note 2 ). Payment terms are standard to the industry and generally require payment 30 days after control transfers to the customer. Transfer of control is assessed based on the terms of the contract.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Certain customer contracts may include cancellation-for-convenience clauses that provide either (i) the customer with the right to acquire inventory while in-process or (ii) the Corporation with the right for reimbursement with an element of profit in the event the customer cancels. These cancellation-for-convenience clauses result in the recognition of revenue over time and prior to shipment. The amount of revenue and associated costs recognized at a reporting date is based on the costs incurred as of the reporting date in comparison to the estimated total costs to be incurred, which the Corporation believes is a faithful depiction of the transfer of control to the customer. The Corporation's right to consideration conditioned on cancellation-for-convenience clauses is recorded at each reporting date as contract assets on the consolidated balance sheets.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loss) income and, instead, are recorded as a liability until remitted to the government authority. </t>
        </is>
      </c>
    </row>
    <row r="18">
      <c r="A18" s="4" t="inlineStr">
        <is>
          <t>Stock-Based Compensation</t>
        </is>
      </c>
      <c r="B18" s="4" t="inlineStr">
        <is>
          <t>Stock-Based Compensation Stock-based compensation, such as stock options, restricted stock units and performance share units, is recognized over the vesting period based on the fair value of the award at the date of grant. For stock options, the fair value is determined by the Black-Scholes option pricing model, including an estimate for forfeitures, and is expensed over the vesting period of three years . For restricted stock units, the fair value is equal to the closing price of the Corporation’s common stock on the New York Stock Exchange (“NYSE”) on the date of grant and is expensed over the service period, typically three years . For performance share unit awards that vest subject to a performance condition, the fair value is equal to the closing price of the Corporation’s stock on the NYSE on the date of grant. For performance share unit awards that vest subject to a market condition, the fair value is determined using a Monte Carlo simulation model. The fair value of performance share unit awards is expensed over the performance period when it is probable that the performance condition will be achieved.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t>
        </is>
      </c>
    </row>
    <row r="19">
      <c r="A19" s="4" t="inlineStr">
        <is>
          <t>Asbestos-Related Costs</t>
        </is>
      </c>
      <c r="B19" s="4" t="inlineStr">
        <is>
          <t>Asbestos-Related Costs The amounts recorded for asbestos-related liabilities and asbestos-related insurance receivables rely on assumptions based on currently known facts and strategies. Asbestos-related liabilities are recognized when a liability is probable of occurrence and can be reasonably estimated. The liability includes an estimate of future claims and estimated settlement and defense costs to be incurred to resolve both pending and future unasserted claims over the period which such claims can be reasonably estimated. Asbestos-related insurance receivables are recognized for the estimated amount of probable insurance recoveries attributable to the claims for which an asbestos-related liability has been recognized, including the portion of defense costs expected to be reimbursed. Neither the asbestos-related liabilities nor the asbestos-related insurance receivables are discounted to their present values due to the inability to reliably forecast the timing of future cash flows. The asbestos-related liabilities, asbestos-related insurance receivables, sufficiency of the allowance for expected credit losses, and the underlying assumptions a re reviewed on a regular basis to determine whether any adjustments to the estimates are required. If it is determined there is an increase in asbestos-related liabilities net of insurance recoveries, then a charge to net (loss) income would be recorded. Similarly, if it is determined there is a decrease in asbestos-related liabilities net of insurance recoveries, then a credit to net (loss) income would be recorded.</t>
        </is>
      </c>
    </row>
    <row r="20">
      <c r="A20" s="4" t="inlineStr">
        <is>
          <t>Derivative Instruments</t>
        </is>
      </c>
      <c r="B20" s="4" t="inlineStr">
        <is>
          <t xml:space="preserve">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is>
      </c>
    </row>
    <row r="21">
      <c r="A21" s="4" t="inlineStr">
        <is>
          <t>Fair Value</t>
        </is>
      </c>
      <c r="B21" s="4" t="inlineStr">
        <is>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is>
      </c>
    </row>
    <row r="22">
      <c r="A22" s="4" t="inlineStr">
        <is>
          <t>Legal Costs</t>
        </is>
      </c>
      <c r="B22" s="4" t="inlineStr">
        <is>
          <t xml:space="preserve">Legal Costs Legal costs expected to be incurred in connection with loss contingencies are accrued when such costs are probable and estimable. </t>
        </is>
      </c>
    </row>
    <row r="23">
      <c r="A23" s="4" t="inlineStr">
        <is>
          <t>Income Taxes</t>
        </is>
      </c>
      <c r="B23" s="4" t="inlineStr">
        <is>
          <t xml:space="preserve">Income Taxes Income taxes are recognized during the year in which transactions enter into the determination of financial statement income (loss).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consolidated financial statements for tax positions taken or expected to be taken in a tax return when it is “more likely than no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is>
      </c>
    </row>
    <row r="24">
      <c r="A24" s="4" t="inlineStr">
        <is>
          <t>Earnings Per Common Share</t>
        </is>
      </c>
      <c r="B24" s="4" t="inlineStr">
        <is>
          <t>Earnings Per Common Share Basic earnings per common share is computed by dividing net (loss) income by the weighted-average number of common shares outstanding for the period. Unvested director shares considered outstanding for voting purposes are excluded from the calculation of the weighted-average number of common shares outstanding for the period. The computation of diluted earnings per common share is similar to basic earnings per common share excep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average number of common shares outstanding assuming exercise of dilutive stock awards and warrants was 19,617,497 for 2023 and 19,444,083 for 2022. Weighted-average outstanding stock awards and warrants excluded from the diluted earnings per common share calculation, since the effect would have been antidilutive, were 5,340,364 for 2023 and 5,339,002 for 2022. With respect to amounts attributable to Ampco-Pittsburgh common shareholders, net (loss) income attributable to Ampco-Pittsburgh common shareholders excludes net (loss) income attributable to noncontrolling interest.</t>
        </is>
      </c>
    </row>
    <row r="25">
      <c r="A25" s="4" t="inlineStr">
        <is>
          <t>Recently Issued / Adopted Accounting Pronouncements</t>
        </is>
      </c>
      <c r="B25" s="4" t="inlineStr">
        <is>
          <t>Recently Issued Accounting Pronouncements In November 2023, the Financial Accounting Standards Board (“FASB”) issued Accounting Standard Update (“ASU”) 2023-07, Segment Reporting - Improvements to Reportable Segment Disclosures . The guidance requires disclosure of significant reportable segment expenses regularly provided to the chief operating decision maker and included within each reported measure of a segment's profit or loss. The guidance also requires disclosure of the title and position of the individual identified as the chief operating decision maker and an explanation of how the chief operating decision maker uses the reported measures of a segment’s profit or loss in assessing segment performance and deciding how to allocate resources. The guidance does not change how an entity identifies its operating segments, aggregates those operating segments, or applies the quantitative thresholds to determine its reportable segments. The guidance becomes effective for the Corporation’s annual period beginning January 1, 2024 and interim periods beginning January 1, 2025. Early adoption is permitted. The Corporation is currently evaluating the impact this new standard will have on its consolidated financial statements disclosures. It will not, however, impact the Corporation’s consolidated financial position, results of operations or cash flows. In December 2023, the FASB issued ASU 2023-09, Income Taxes - Improvements to Income Tax Disclosures . The guidance requires annual disclosure of specific categories of information within the effective tax rate reconciliation and income taxes paid and income tax expense disaggregated by jurisdiction. The guidance becomes effective for the Corporation’s annual period beginning January 1, 2025. Early adoption is permitted. The Corporation is currently evaluating the impact this new standard will have on its consolidated financial statements disclosures. It will not, however, impact the Corporation’s consolidated financial position, results of operations or cash flows. Recently Adopted Accounting Pronouncements In September 2016, the FASB issued ASU 2016-13, Financial Instruments – Credit Losses , which adds a new impairment model, known as the current expected credit loss (“CECL”) model, based on expected losses rather than incurred losses. Under the new guidance, an entity recognizes an allowance for its estimate of expected credit losses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having a low risk of loss. The guidance became effective for the Corporation, and the Corporation adopted the guidance, effective January 1, 2023 and recorded an adjustment to opening retained deficit of $ 747 for the expected losses on trade receivables of $ 271 (see Note 2 ) and insurance receivable - asbestos of $ 476 (see Note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s of December 31, 2023 and 2022 were comprised of the following :
2023 2022
Raw materials $ 51,794 $ 42,736
Work-in-progress 48,676 48,809
Finished goods 17,332 23,231
Supplies 6,892 6,963
Inventories $ 124,694 $ 121,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3 and 2022 was comprised of the following:
2023 2022
Land and land improvements $ 9,025 $ 9,887
Buildings and leasehold improvements 71,063 62,102
Machinery and equipment 366,044 339,134
Construction-in-process 11,514 16,005
Other 6,965 6,706
464,611 433,834
Accumulated depreciation ( 305,879 ) ( 278,836 )
Property, plant and equipment, net $ 158,732 $ 154,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Assets (Tables)</t>
        </is>
      </c>
      <c r="B1" s="2" t="inlineStr">
        <is>
          <t>12 Months Ended</t>
        </is>
      </c>
    </row>
    <row r="2">
      <c r="B2" s="2" t="inlineStr">
        <is>
          <t>Dec. 31, 2023</t>
        </is>
      </c>
    </row>
    <row r="3">
      <c r="A3" s="3" t="inlineStr">
        <is>
          <t>Operating Lease Right Of Use Asset [Abstract]</t>
        </is>
      </c>
      <c r="B3" s="4" t="inlineStr">
        <is>
          <t xml:space="preserve"> </t>
        </is>
      </c>
    </row>
    <row r="4">
      <c r="A4" s="4" t="inlineStr">
        <is>
          <t>Schedule of The Net Book Value of Right-of-Use Assets</t>
        </is>
      </c>
      <c r="B4" s="4" t="inlineStr">
        <is>
          <t xml:space="preserve">The net book value of the right-of-use assets as of December 31, 2023 and 2022 was comprised of the following:
2023 2022
Land $ 2,232 $ 2,331
Buildings 2,195 794
Machinery and equipment 246 320
Other 94 77
Operating lease right-of-use assets, net $ 4,767 $ 3,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December 31, 2023 and 2022 were comprised of the following:
2023 2022
Customer relationships $ 5,442 $ 5,375
Developed technology 3,913 3,847
Trade name 2,219 2,167
11,574 11,389
Accumulated amortization ( 6,627 ) ( 6,195 )
Intangible assets, net $ 4,947 $ 5,194 </t>
        </is>
      </c>
    </row>
    <row r="5">
      <c r="A5" s="4" t="inlineStr">
        <is>
          <t>Summary of Changes in Intangible Assets</t>
        </is>
      </c>
      <c r="B5" s="4" t="inlineStr">
        <is>
          <t xml:space="preserve">The following summarizes changes in intangible assets for the years ended December 31:
2023 2022
Balance at the beginning of the year $ 5,194 $ 6,204
Amortization of intangible assets ( 357 ) ( 368 )
Other, primarily impact from changes in foreign currency exchange rates 110 ( 642 )
Balance at the end of the year $ 4,947 $ 5,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s of December 31, 2023 and 2022 were comprised of the following:
2023 2022
Customer-related liabilities $ 19,915 $ 16,771
Accrued utilities 1,880 2,484
Accrued sales commissions 1,850 1,681
Other 4,089 3,827
Other current liabilities $ 27,734 $ 24,763 </t>
        </is>
      </c>
    </row>
    <row r="5">
      <c r="A5" s="4" t="inlineStr">
        <is>
          <t>Schedule of Changes in Liability for Product Warranty Claims</t>
        </is>
      </c>
      <c r="B5" s="4" t="inlineStr">
        <is>
          <t xml:space="preserve">Changes in the liability for product warranty claims for the years ended December 31, 2023 and 2022 consisted of the following:
2023 2022
Balance at the beginning of the year $ 5,193 $ 7,331
Satisfaction of warranty claims ( 1,828 ) ( 3,020 )
Provision for warranty claims 1,976 1,438
Other, primarily impact from changes in foreign currency exchange rates 198 ( 556 )
Balance at the end of the year $ 5,539 $ 5,193 </t>
        </is>
      </c>
    </row>
    <row r="6">
      <c r="A6" s="4" t="inlineStr">
        <is>
          <t>Schedule of Changes in Customer Deposits</t>
        </is>
      </c>
      <c r="B6" s="4" t="inlineStr">
        <is>
          <t xml:space="preserve">Changes in customer deposits for the years ended December 31, 2023 and 2022 consisted of the following:
2023 2022
Balance at the beginning of the year $ 10,453 $ 4,328
Satisfaction of performance obligations ( 25,854 ) ( 10,735 )
Receipt of additional deposits 28,457 17,026
Other, primarily changes in foreign currency exchange rates 22 ( 166 )
Balance at the end of the year $ 13,078 $ 10,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Net sales:</t>
        </is>
      </c>
      <c r="B3" s="4" t="inlineStr">
        <is>
          <t xml:space="preserve"> </t>
        </is>
      </c>
      <c r="C3" s="4" t="inlineStr">
        <is>
          <t xml:space="preserve"> </t>
        </is>
      </c>
    </row>
    <row r="4">
      <c r="A4" s="4" t="inlineStr">
        <is>
          <t>Net sales</t>
        </is>
      </c>
      <c r="B4" s="6" t="n">
        <v>415319</v>
      </c>
      <c r="C4" s="6" t="n">
        <v>380255</v>
      </c>
    </row>
    <row r="5">
      <c r="A5" s="4" t="inlineStr">
        <is>
          <t>Total net sales</t>
        </is>
      </c>
      <c r="B5" s="5" t="n">
        <v>422340</v>
      </c>
      <c r="C5" s="5" t="n">
        <v>390189</v>
      </c>
    </row>
    <row r="6">
      <c r="A6" s="3" t="inlineStr">
        <is>
          <t>Operating costs and expenses:</t>
        </is>
      </c>
      <c r="B6" s="4" t="inlineStr">
        <is>
          <t xml:space="preserve"> </t>
        </is>
      </c>
      <c r="C6" s="4" t="inlineStr">
        <is>
          <t xml:space="preserve"> </t>
        </is>
      </c>
    </row>
    <row r="7">
      <c r="A7" s="4" t="inlineStr">
        <is>
          <t>Costs of products sold (excluding depreciation and amortization)</t>
        </is>
      </c>
      <c r="B7" s="5" t="n">
        <v>347781</v>
      </c>
      <c r="C7" s="5" t="n">
        <v>327996</v>
      </c>
    </row>
    <row r="8">
      <c r="A8" s="4" t="inlineStr">
        <is>
          <t>Selling and administrative</t>
        </is>
      </c>
      <c r="B8" s="5" t="n">
        <v>50884</v>
      </c>
      <c r="C8" s="5" t="n">
        <v>43527</v>
      </c>
    </row>
    <row r="9">
      <c r="A9" s="4" t="inlineStr">
        <is>
          <t>Depreciation and amortization</t>
        </is>
      </c>
      <c r="B9" s="5" t="n">
        <v>17674</v>
      </c>
      <c r="C9" s="5" t="n">
        <v>17408</v>
      </c>
    </row>
    <row r="10">
      <c r="A10" s="4" t="inlineStr">
        <is>
          <t>Charge (credit) for asbestos-related costs, net</t>
        </is>
      </c>
      <c r="B10" s="5" t="n">
        <v>40696</v>
      </c>
      <c r="C10" s="5" t="n">
        <v>-2226</v>
      </c>
    </row>
    <row r="11">
      <c r="A11" s="4" t="inlineStr">
        <is>
          <t>(Gain) loss on disposal of assets</t>
        </is>
      </c>
      <c r="B11" s="5" t="n">
        <v>-121</v>
      </c>
      <c r="C11" s="5" t="n">
        <v>706</v>
      </c>
    </row>
    <row r="12">
      <c r="A12" s="4" t="inlineStr">
        <is>
          <t>Total operating costs and expenses</t>
        </is>
      </c>
      <c r="B12" s="5" t="n">
        <v>456914</v>
      </c>
      <c r="C12" s="5" t="n">
        <v>387411</v>
      </c>
    </row>
    <row r="13">
      <c r="A13" s="4" t="inlineStr">
        <is>
          <t>(Loss) income from operations</t>
        </is>
      </c>
      <c r="B13" s="5" t="n">
        <v>-34574</v>
      </c>
      <c r="C13" s="5" t="n">
        <v>2778</v>
      </c>
    </row>
    <row r="14">
      <c r="A14" s="3" t="inlineStr">
        <is>
          <t>Other (expense) income:</t>
        </is>
      </c>
      <c r="B14" s="4" t="inlineStr">
        <is>
          <t xml:space="preserve"> </t>
        </is>
      </c>
      <c r="C14" s="4" t="inlineStr">
        <is>
          <t xml:space="preserve"> </t>
        </is>
      </c>
    </row>
    <row r="15">
      <c r="A15" s="4" t="inlineStr">
        <is>
          <t>Investment-related income</t>
        </is>
      </c>
      <c r="B15" s="5" t="n">
        <v>128</v>
      </c>
      <c r="C15" s="5" t="n">
        <v>519</v>
      </c>
    </row>
    <row r="16">
      <c r="A16" s="4" t="inlineStr">
        <is>
          <t>Interest expense</t>
        </is>
      </c>
      <c r="B16" s="5" t="n">
        <v>-9347</v>
      </c>
      <c r="C16" s="5" t="n">
        <v>-5434</v>
      </c>
    </row>
    <row r="17">
      <c r="A17" s="4" t="inlineStr">
        <is>
          <t>Other – net</t>
        </is>
      </c>
      <c r="B17" s="5" t="n">
        <v>4516</v>
      </c>
      <c r="C17" s="5" t="n">
        <v>7693</v>
      </c>
    </row>
    <row r="18">
      <c r="A18" s="4" t="inlineStr">
        <is>
          <t>Total other (expense) income</t>
        </is>
      </c>
      <c r="B18" s="5" t="n">
        <v>-4703</v>
      </c>
      <c r="C18" s="5" t="n">
        <v>2778</v>
      </c>
    </row>
    <row r="19">
      <c r="A19" s="4" t="inlineStr">
        <is>
          <t>(Loss) income before income taxes</t>
        </is>
      </c>
      <c r="B19" s="5" t="n">
        <v>-39277</v>
      </c>
      <c r="C19" s="5" t="n">
        <v>5556</v>
      </c>
    </row>
    <row r="20">
      <c r="A20" s="4" t="inlineStr">
        <is>
          <t>Income tax benefit (provision)</t>
        </is>
      </c>
      <c r="B20" s="5" t="n">
        <v>1158</v>
      </c>
      <c r="C20" s="5" t="n">
        <v>-1576</v>
      </c>
    </row>
    <row r="21">
      <c r="A21" s="4" t="inlineStr">
        <is>
          <t>Net (loss) income</t>
        </is>
      </c>
      <c r="B21" s="5" t="n">
        <v>-38119</v>
      </c>
      <c r="C21" s="5" t="n">
        <v>3980</v>
      </c>
    </row>
    <row r="22">
      <c r="A22" s="4" t="inlineStr">
        <is>
          <t>Less: Net income attributable to noncontrolling interest</t>
        </is>
      </c>
      <c r="B22" s="5" t="n">
        <v>1809</v>
      </c>
      <c r="C22" s="5" t="n">
        <v>564</v>
      </c>
    </row>
    <row r="23">
      <c r="A23" s="4" t="inlineStr">
        <is>
          <t>Net (loss) income attributable to Ampco-Pittsburgh</t>
        </is>
      </c>
      <c r="B23" s="6" t="n">
        <v>-39928</v>
      </c>
      <c r="C23" s="6" t="n">
        <v>3416</v>
      </c>
    </row>
    <row r="24">
      <c r="A24" s="3" t="inlineStr">
        <is>
          <t>Net (loss) income per share attributable to Ampco-Pittsburgh common shareholders:</t>
        </is>
      </c>
      <c r="B24" s="4" t="inlineStr">
        <is>
          <t xml:space="preserve"> </t>
        </is>
      </c>
      <c r="C24" s="4" t="inlineStr">
        <is>
          <t xml:space="preserve"> </t>
        </is>
      </c>
    </row>
    <row r="25">
      <c r="A25" s="4" t="inlineStr">
        <is>
          <t>Basic</t>
        </is>
      </c>
      <c r="B25" s="7" t="n">
        <v>-2.04</v>
      </c>
      <c r="C25" s="7" t="n">
        <v>0.18</v>
      </c>
    </row>
    <row r="26">
      <c r="A26" s="4" t="inlineStr">
        <is>
          <t>Diluted</t>
        </is>
      </c>
      <c r="B26" s="7" t="n">
        <v>-2.04</v>
      </c>
      <c r="C26" s="7" t="n">
        <v>0.18</v>
      </c>
    </row>
    <row r="27">
      <c r="A27" s="3" t="inlineStr">
        <is>
          <t>Weighted-average number of common shares outstanding:</t>
        </is>
      </c>
      <c r="B27" s="4" t="inlineStr">
        <is>
          <t xml:space="preserve"> </t>
        </is>
      </c>
      <c r="C27" s="4" t="inlineStr">
        <is>
          <t xml:space="preserve"> </t>
        </is>
      </c>
    </row>
    <row r="28">
      <c r="A28" s="4" t="inlineStr">
        <is>
          <t>Basic</t>
        </is>
      </c>
      <c r="B28" s="5" t="n">
        <v>19617</v>
      </c>
      <c r="C28" s="5" t="n">
        <v>19319</v>
      </c>
    </row>
    <row r="29">
      <c r="A29" s="4" t="inlineStr">
        <is>
          <t>Diluted</t>
        </is>
      </c>
      <c r="B29" s="5" t="n">
        <v>19617</v>
      </c>
      <c r="C29" s="5" t="n">
        <v>19444</v>
      </c>
    </row>
    <row r="30">
      <c r="A30" s="4" t="inlineStr">
        <is>
          <t>Related Party [Member]</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Net sales to related parties</t>
        </is>
      </c>
      <c r="B32" s="6" t="n">
        <v>7021</v>
      </c>
      <c r="C32" s="6" t="n">
        <v>99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2023 2022
Revolving credit facility $ 56,000 $ 47,078
Sale and leaseback financing obligations 44,488 41,011
Equipment financing facility 16,719 6,388
Industrial Revenue Bonds 9,191 9,191
Finance leases 1,590 1,803
Minority shareholder loan 665 —
Outstanding borrowings 128,653 105,471
Debt – current portion ( 12,271 ) ( 12,410 )
Long-term debt $ 116,382 $ 93,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Disclosure of Operating Lease Liability</t>
        </is>
      </c>
      <c r="B4" s="4" t="inlineStr">
        <is>
          <t xml:space="preserve">The current and noncurrent portions of the Corporation’s operating lease arrangements as of December 31, 2023 and 2022 were as follows:
2023 2022
Operating lease liabilities – current portion $ 946 $ 635
Noncurrent operating lease liabilities 3,822 2,886
Total operating lease liabilities $ 4,768 $ 3,521 </t>
        </is>
      </c>
    </row>
    <row r="5">
      <c r="A5" s="4" t="inlineStr">
        <is>
          <t>Summary of Future Operating Lease Payments</t>
        </is>
      </c>
      <c r="B5" s="4" t="inlineStr">
        <is>
          <t>Future operating lease payments as of December 31, 2023 were as follows:
2024 $ 969
2025 719
2026 550
2027 503
2028 475
2029 and thereafter 3,630
Total undiscounted payments 6,846
Less: amount representing interest ( 2,078 )
Present value of net minimum lease payments $ 4,768 At December 31, 2023 and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Actuarial Losses (Gains) in Projected Benefit Obligations</t>
        </is>
      </c>
      <c r="B4" s="4" t="inlineStr">
        <is>
          <t>Actuarial losses (gains) in projected benefit obligations for each of the years were comprised of the following components:
U.S. Pension Foreign Pension Other Postretirement
2023 2022 2023 2022 2023 2022
Changes in assumptions $ 6,007 $ ( 57,439 ) $ 469 $ ( 19,804 ) $ 217 $ ( 2,225 )
Other 108 202 1,158 ( 190 ) ( 396 ) ( 536 )
Total actuarial losses (gains) $ 6,115 $ ( 57,237 ) $ 1,627 $ ( 19,994 ) $ ( 179 ) $ ( 2,761 )</t>
        </is>
      </c>
    </row>
    <row r="5">
      <c r="A5" s="4" t="inlineStr">
        <is>
          <t>Reconciliation of Projected Benefit Obligations (PBO), Plan Assets, the Funded Status of the Plans and the Amounts Recognized in the Consolidated Balance Sheets</t>
        </is>
      </c>
      <c r="B5" s="4" t="inlineStr">
        <is>
          <t>The following tables provide a reconciliation of projected benefit obligations (“PBO”), plan assets and the funded status of the plans for the Corporation’s defined benefit plans calculated using a measurement date as of the end of the respective years.
U.S. Pension (a) Foreign Pension (b) Other Postretirement
2023 2022 2023 2022 2023 2022
Change in projected benefit obligations:
PBO at January 1 $ 193,670 $ 260,301 $ 39,319 $ 67,007 $ 7,644 $ 10,430
Service cost 37 51 304 286 170 234
Interest cost 9,941 6,185 1,859 1,079 390 220
Foreign currency exchange rate changes — — 2,006 ( 6,690 ) — —
Actuarial losses (gains) 6,115 ( 57,237 ) 1,627 ( 19,994 ) ( 179 ) ( 2,761 )
Plan amendment — — — — 146 —
Participant contributions — — — — 42 30
Benefits paid from plan assets ( 14,630 ) ( 14,860 ) ( 2,165 ) ( 1,863 ) — —
Benefits paid by the Corporation ( 768 ) ( 770 ) ( 503 ) ( 506 ) ( 465 ) ( 509 )
PBO at December 31 $ 194,365 $ 193,670 $ 42,447 $ 39,319 $ 7,748 $ 7,644
Change in plan assets:
Fair value of plan assets at January 1 $ 161,374 $ 214,937 $ 41,679 $ 71,614 $ — $ —
Actual return on plan assets 16,845 ( 39,147 ) 649 ( 21,069 ) — —
Foreign currency exchange rate changes — — 2,175 ( 7,003 ) — —
Corporate contributions 1,108 1,214 503 506 423 479
Participant contributions — — — — 42 30
Gross benefits paid ( 15,398 ) ( 15,630 ) ( 2,668 ) ( 2,369 ) ( 465 ) ( 509 )
Fair value of plan assets at December 31 $ 163,929 $ 161,374 $ 42,338 $ 41,679 $ — $ —
Funded status of the plans:
Fair value of plan assets $ 163,929 $ 161,374 $ 42,338 $ 41,679 $ — $ —
Less benefit obligations 194,365 193,670 42,447 39,319 7,748 7,644
Funded status at December 31 $ ( 30,436 ) $ ( 32,296 ) $ ( 109 ) $ 2,360 $ ( 7,748 ) $ ( 7,644 ) (a) Includes the nonqualified defined benefit pension plan. (b) Includes the over-funded U.K. defined benefit pension plan and two smaller unfunded defined benefit pension plans. The following tables provide a summary of amounts recognized in the consolidated balance sheets at December 31, 2023 and 2022.
U.S. Pension Foreign Pension Other Postretirement
2023 2022 2023 2022 2023 2022
Employee benefit obligations:
Prepaid pensions (a) $ — $ — $ 4,951 $ 7,242 $ — $ —
Accrued payrolls and employee benefits (b) ( 725 ) ( 726 ) — — ( 835 ) ( 833 )
Employee benefit obligations (c) ( 29,711 ) ( 31,570 ) ( 5,060 ) ( 4,882 ) ( 6,913 ) ( 6,811 )
Total employee benefit obligations $ ( 30,436 ) $ ( 32,296 ) $ ( 109 ) $ 2,360 $ ( 7,748 ) $ ( 7,644 )
Accumulated other comprehensive loss: (d)
Net actuarial loss (gain) $ 47,889 $ 44,361 $ 19,900 $ 16,963 $ ( 2,887 ) $ ( 3,031 )
Prior service cost (credit) 1 8 ( 5,984 ) ( 5,952 ) ( 3,598 ) ( 4,767 )
Total accumulated other comprehensive loss $ 47,890 $ 44,369 $ 13,916 $ 11,011 $ ( 6,485 ) $ ( 7,798 ) (a) Represents the over-funded U.K. defined benefit pension plan which is recorded as a noncurrent asset in the consolidated balance sheets. (b) Recorded as a current liability in the consolidated balance sheets. (c) Recorded as a noncurrent liability in the consolidated balance sheets. (d) Amounts are pre-tax.</t>
        </is>
      </c>
    </row>
    <row r="6">
      <c r="A6" s="4" t="inlineStr">
        <is>
          <t>Schedule of Estimated Benefit Payments</t>
        </is>
      </c>
      <c r="B6" s="4" t="inlineStr">
        <is>
          <t>As of December 31, 2023, estimated benefit payments for subsequent years are as follows:
U.S. Pension Foreign Pension Other Postretirement
2024 $ 15,974 $ 2,437 $ 857
2025 15,830 2,335 841
2026 15,622 2,427 641
2027 15,417 2,376 614
2028 15,170 2,547 595
2029-2033 71,276 13,229 2,601
Total benefit payments $ 149,289 $ 25,351 $ 6,149 The following table summarizes target asset allocations for 2023 (within +/-5% considered acceptable) and major asset categories. Certain investments are classified differently for target asset allocation purposes and external reporting purposes. The Corporation intends to continue to liquidate the alternative investments of the U.S. pension plan to provide additional flexibility with investment allocation.
U.S. Pension Benefits Foreign Pension Benefits
Target Percentage of Plan Target Percentage of Plan
Dec. 31, 2023 2023 2022 Dec. 31, 2023 2023 2022
Equity securities 54 % 52 % 45 % 0 % 0 % 0 %
Fixed-income securities 43 % 41 % 49 % 89 % 90 % 89 %
Alternative investments 0 % 4 % 4 % 2 % 2 % 2 %
Other (primarily cash and cash equivalents) 3 % 3 % 2 % 9 % 8 % 9 %</t>
        </is>
      </c>
    </row>
    <row r="7">
      <c r="A7" s="4" t="inlineStr">
        <is>
          <t>Summery of Significant Investment Strategies of Various Funds</t>
        </is>
      </c>
      <c r="B7" s="4" t="inlineStr">
        <is>
          <t xml:space="preserve">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t>
        </is>
      </c>
    </row>
    <row r="8">
      <c r="A8" s="4" t="inlineStr">
        <is>
          <t>Asset Categories Based on the Nature and Risks of the Plans Assets</t>
        </is>
      </c>
      <c r="B8" s="4" t="inlineStr">
        <is>
          <t xml:space="preserve">Asset categories based on the nature and risks of the U.S. pension benefit plan’s assets as of December 31, 2023 are summarized below.
Quoted Prices in Significant Other Significant Total
Equity Securities:
U.S.
Consumer discretionary $ 3,491 $ — $ — $ 3,491
Consumer staples 1,848 — — 1,848
Energy 791 — — 791
Financial 4,659 — — 4,659
Healthcare 5,907 — — 5,907
Industrials 5,117 — — 5,117
Information technology 6,993 — — 6,993
Materials 456 — — 456
Mutual funds and ETFs 51,729 — — 51,729
Real estate 209 — — 209
Telecommunications 1,674 — — 1,674
Utilities 211 — — 211
International
Consumer discretionary 64 — — 64
Financial 437 — — 437
Healthcare 114 — — 114
Industrials 401 — — 401
Information technology 306 — — 306
Materials 573 — — 573
Total Equity Securities 84,980 — — 84,980
Fixed-Income Securities:
U.S.
Corporate bonds — 32,482 — 32,482
Treasury bonds 23,456 — — 23,456
Mutual funds and ETFs 7,825 — — 7,825
International
Corporate bonds — 3,394 — 3,394
Total Fixed-Income Securities 31,281 35,876 — 67,157
Alternative Investments:
Managed funds (a) 321 — 5,714 6,035
Total Alternative Investments 321 — 5,714 6,035
Other:
Cash and cash equivalents (b) 5,757 — — 5,757
Total Other 5,757 — — 5,757
Total assets $ 122,339 $ 35,876 $ 5,714 $ 163,929 (a) Substantially all investments are in real assets, commodities and resources, and absolute return funds. (b) Includes investments in temporary funds. Asset categories based on the nature and risks of the U.S. pension benefit plan’s assets as of December 31, 2022 are summarized below.
Quoted Prices in Significant Other Significant Total
Equity Securities:
U.S.
Consumer discretionary $ 2,697 $ — $ — $ 2,697
Consumer staples 2,454 — — 2,454
Energy 1,112 — — 1,112
Financial 3,165 — — 3,165
Healthcare 5,967 — — 5,967
Industrials 4,222 — — 4,222
Information technology 5,631 — — 5,631
Materials 369 — — 369
Mutual funds and ETFs 43,408 — — 43,408
Real estate 279 — — 279
Telecommunications 1,183 — — 1,183
Utilities 324 — — 324
International
Consumer discretionary 66 — — 66
Financial 450 — — 450
Healthcare 123 — — 123
Industrials 463 — — 463
Information technology 438 — — 438
Materials 646 — — 646
Total Equity Securities 72,997 — — 72,997
Fixed-Income Securities:
U.S.
Corporate bonds — 39,047 — 39,047
Treasury bonds 26,247 — — 26,247
Agency bonds — 231 — 231
Mutual funds and ETFs 6,162 — — 6,162
International
Corporate bonds — 5,983 — 5,983
Total Fixed-Income Securities 32,409 45,261 — 77,670
Alternative Investments:
Managed funds (a) — — 6,569 6,569
Total Alternative Investments — — 6,569 6,569
Other:
Cash and cash equivalents (b) 4,138 — — 4,138
Total Other 4,138 — — 4,138
Total assets $ 109,544 $ 45,261 $ 6,569 $ 161,374 (a) Substantially all investments are in real assets, commodities and resources, and absolute return funds. (b) Includes investments in temporary funds. Asset categories based on the nature and risks of the foreign pension benefit plan’s assets as of December 31, 2023 are summarized below.
Quoted Prices in Significant Other Significant Total
Fixed-Income Securities:
Commingled funds (U.K.) $ — $ 25,754 $ — $ 25,754
Commingled funds (International) — 12,251 928 13,179
Total Fixed-Income Securities — 38,005 928 38,933
Cash and cash equivalents 1,697 1,708 — 3,405
Total assets $ 1,697 $ 39,713 $ 928 $ 42,338 Asset categories based on the nature and risks of the foreign pension benefit plan’s assets as of December 31, 2022 are summarized below.
Quoted Prices in Significant Other Significant Total
Fixed-Income Securities:
Commingled funds (U.K.) $ — $ 24,144 $ — $ 24,144
Commingled funds (International) — 13,355 831 14,186
Total Fixed-Income Securities — 37,499 831 38,330
Cash and cash equivalents 647 2,702 — 3,349
Total assets $ 647 $ 40,201 $ 831 $ 41,679 </t>
        </is>
      </c>
    </row>
    <row r="9">
      <c r="A9" s="4" t="inlineStr">
        <is>
          <t>Summary of Changes in the Fair Value of the Level 3 Plan Assets for U.S. and Foreign Pension Plans</t>
        </is>
      </c>
      <c r="B9" s="4" t="inlineStr">
        <is>
          <t xml:space="preserve">The following table sets forth a summary of changes in the fair value of the Level 3 plan assets for the U.S. and foreign pension benefit plans for the years ended December 31, 2023 and 2022.
U.S. Pension Benefits Foreign Pension Benefits
2023 2022 2023 2022
Fair value as of January 1 $ 6,569 $ 8,167 $ 831 $ 20,828
Transfers to other plan assets ( 627 ) ( 1,677 ) — ( 16,557 )
Realized gains 186 526 — 1,763
Change in net unrealized (losses) gains ( 414 ) ( 447 ) 52 ( 3,109 )
Other, primarily impact from changes in foreign currency — — 45 ( 2,094 )
Fair value as of December 31 $ 5,714 $ 6,569 $ 928 $ 831 </t>
        </is>
      </c>
    </row>
    <row r="10">
      <c r="A10" s="4" t="inlineStr">
        <is>
          <t>Net Periodic Pension and Other Postretirement Benefit Costs</t>
        </is>
      </c>
      <c r="B10" s="4" t="inlineStr">
        <is>
          <t>Net periodic pension and other postretirement benefit costs include the following components for each of the years. With the increase in interest rates during 2022, discount rates rose significantly at December 31, 2022 thereby having a significant impact on interest costs for 2023.
U.S. Pension Foreign Pension Other Postretirement
2023 2022 2023 2022 2023 2022
Service cost $ 37 $ 51 $ 304 $ 286 $ 170 $ 234
Inte r est cost 9,941 6,185 1,859 1,079 390 220
Expected return on plan assets ( 14,386 ) ( 13,207 ) ( 1,931 ) ( 1,945 ) — —
Amortization of:
Prior service cost ( credit ) 8 8 ( 271 ) ( 275 ) ( 1,024 ) ( 1,035 )
Actuarial loss (gain) 127 2,231 591 322 ( 322 ) ( 135 )
Total net periodic pension and other postretirement benefit costs $ ( 4,273 ) $ ( 4,732 ) $ 552 $ ( 533 ) $ ( 786 ) $ ( 716 )</t>
        </is>
      </c>
    </row>
    <row r="11">
      <c r="A11" s="4" t="inlineStr">
        <is>
          <t>Discount Rates Used to Determine the Benefit Obligations</t>
        </is>
      </c>
      <c r="B11" s="4" t="inlineStr">
        <is>
          <t>The discount rates used to determine the benefit obligations as of December 31, 2023 and 2022 are summarized below.
U.S. Pension Foreign Pension Other Postretirement
2023 2022 2023 2022 2023 2022
Discount rate 5.13 - 5.16 % 5.48 - 5.49 % 4.65 % 4.85 % 5.19 % 5.49 %</t>
        </is>
      </c>
    </row>
    <row r="12">
      <c r="A12" s="4" t="inlineStr">
        <is>
          <t>Assumptions Regarding Net Periodic Pension and Other Postretirement Benefit Costs</t>
        </is>
      </c>
      <c r="B12" s="4" t="inlineStr">
        <is>
          <t>The following assumptions were used to determine net periodic pension and other postretirement benefit costs for the years ended December 31, 2023 and 2022.
U.S. Pension Foreign Pension Other Postretirement
2023 2022 2023 2022 2023 2022
Discount rate 5.48 - 5.49 % 2.79 - 2.91 % 4.85 % 1.95 % 5.49 % 2.91 %
Expected long-term rate of return 7.70 % 6.94 % 4.60 % 3.00 % n/a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Outstanding Warrants</t>
        </is>
      </c>
      <c r="B4" s="4" t="inlineStr">
        <is>
          <t xml:space="preserve">The following summarizes outstanding warrants as of December 31, 2023 and 2022 and activity for the years then ended.
Number of Warrants
Outstanding as of January 1, 2022 11,050,247
Converted to common stock ( 108,378 )
Outstanding as of December 31, 2022 10,941,869
Converted to common stock —
Outstanding as of December 31, 2023 10,941,8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Net Changes and Ending Balances for Various Components of Other Comprehensive Loss and Accumulated Other Comprehensive Loss</t>
        </is>
      </c>
      <c r="B4" s="4" t="inlineStr">
        <is>
          <t xml:space="preserve">Net changes and ending balances for the various components of other comprehensive loss and for accumulated other comprehensive loss as of and for the years ended December 31, 2023 and 2022 are summarized below.
Foreign Unrecognized Derivatives Total Accumulated Noncontrolling Interest Accumulated
January 1, 2022 $ ( 14,322 ) $ ( 40,563 ) $ 277 $ ( 54,608 ) $ 498 $ ( 55,106 )
Net change ( 11,848 ) 7,940 ( 125 ) ( 4,033 ) ( 727 ) ( 3,306 )
December 31, 2022 ( 26,170 ) ( 32,623 ) 152 ( 58,641 ) ( 229 ) ( 58,412 )
Net change 3,009 ( 7,867 ) 34 ( 4,824 ) ( 247 ) ( 4,577 )
December 31, 2023 $ ( 23,161 ) $ ( 40,490 ) $ 186 $ ( 63,465 ) $ ( 476 ) $ ( 62,989 ) </t>
        </is>
      </c>
    </row>
    <row r="5">
      <c r="A5" s="4" t="inlineStr">
        <is>
          <t>Line Items Affected on Consolidated Statements of Operations for Components Reclassified from Accumulated Other Comprehensive Loss</t>
        </is>
      </c>
      <c r="B5" s="4" t="inlineStr">
        <is>
          <t xml:space="preserve">The following summarizes the line items affected on the consolidated statements of operations for components reclassified from accumulated other comprehensive loss for the years ended December 31, 2023 and 2022. Amounts in parentheses represent credits to net (loss) income.
2023 2022
Amortization of unrecognized employee benefit costs:
Other – net $ ( 891 ) $ 1,116
Income tax provision - ( 1 )
Net of income tax $ ( 891 ) $ 1,115
Settlement of cash flow hedges:
Depreciation and amortization (foreign currency purchase contracts) $ ( 27 ) $ ( 27 )
Costs of products sold (excluding depreciation and amortization) 59 426
Total before income tax 32 399
Income tax provision ( 2 ) ( 12 )
Net of income tax $ 30 $ 387 </t>
        </is>
      </c>
    </row>
    <row r="6">
      <c r="A6" s="4" t="inlineStr">
        <is>
          <t>Summary of Income Tax Effect Associated With Various Components of Other Comprehensive Loss</t>
        </is>
      </c>
      <c r="B6" s="4" t="inlineStr">
        <is>
          <t>The income tax effect associated with the various components of other comprehensive loss for the years ended December 31, 2023 and 2022 is summarized below. Amounts in parentheses represent credits to net (loss)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2023 2022
Income tax effect associated with changes in:
Unrecognized employee benefit costs $ 37 $ 1,554
Fair value of cash flow hedges — 16
Income tax effect associated with reclassification adjustments:
Amortization of unrecognized employee benefit costs — ( 1 )
Settlement of cash flow hedges ( 2 ) (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Amount Recognized as and Reclassified from Accumulated Other Comprehensive Income (Loss)</t>
        </is>
      </c>
      <c r="B4" s="4" t="inlineStr">
        <is>
          <t xml:space="preserve">The change in the fair value of the cash flow contracts is recorded as a component of accumulated other comprehensive loss. Amounts recognized as and reclassified from accumulated other comprehensive loss are recorded as a component of other comprehensive loss and are summarized below. Amounts are after-tax, where applicable. Certain amounts recognized as or reclassified from comprehensive loss for 2023 and 2022 have no tax effect due to the Corporation having a valuation allowance recorded against the deferred income tax assets for the jurisdiction where the income or expense is recognized.
For the Year Ended December 31, 2023 Beginning of Recognized Reclassified End of
Foreign currency purchase contracts $ 108 $ — $ 27 $ 81
Future contracts – copper and aluminum 44 4 ( 57 ) 105
Change in fair value $ 152 $ 4 $ ( 30 ) $ 186
For the Year Ended December 31, 2022
Foreign currency purchase contracts $ 135 $ — $ 27 $ 108
Future contracts – copper and aluminum 142 ( 512 ) ( 414 ) 44
Change in fair value $ 277 $ ( 512 ) $ ( 387 ) $ 152 </t>
        </is>
      </c>
    </row>
    <row r="5">
      <c r="A5" s="4" t="inlineStr">
        <is>
          <t>Summary of Change in Fair Value Reclassified or Expected to be Reclassified from Accumulated Other Comprehensive Loss to Earnings</t>
        </is>
      </c>
      <c r="B5" s="4" t="inlineStr">
        <is>
          <t>The change in fair value reclassified or expected to be reclassified from accumulated other comprehensive loss to earnings is summarized below. All amounts are pre-tax.
Location of Gain (Loss) in Estimated to be Years Ended December 31,
Consolidated Statements of Operations 12 Months 2023 2022
Foreign currency purchase contracts Depreciation and amortization $ 27 $ 27 $ 27
Futures contracts – copper and Costs of products sold (excluding depreciation and amortization) 105 ( 57 ) ( 4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The following summarizes financial assets and liabilities reported at fair value on a recurring basis in the consolidated balance sheets at December 31:
2023 Quoted Prices Significant Significant Total
Investments
Other noncurrent assets $ 3,245 $ — $ — $ 3,245
2022
Investments
Other noncurrent assets $ 3,353 $ — $ — $ 3,3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 xml:space="preserve">Net sales by geographic area and product line for the years ended December 31, 2023 and 2022 are outlined below. Net sales are attributed to the geographic areas based on the location of the customer. Sales to individual foreign countries were less than 10 % of consolidated net sales for each of the years. The majority of foreign sales are attributable to the FCEP segment.
Net Sales by Geographic Area
2023 2022
United States $ 243,243 $ 204,952
Foreign 179,097 185,237
Consolidated total $ 422,340 $ 390,189
Net Sales by Product Line
2023 2022
Forged and Cast Engineered Products:
Forged and cast mill rolls $ 285,577 $ 256,559
Forged engineered products 18,184 42,925
Total $ 303,761 $ 299,484
Air and Liquid Processing:
Heat exchange coils 45,258 31,395
Air handling systems 38,526 29,436
Centrifugal pumps 34,795 29,874
Total $ 118,579 $ 90,705
Consolidated total $ 422,340 $ 390,1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utstanding Restricted Stock Units ("RSU") and Performance Share Awards ("PSU")</t>
        </is>
      </c>
      <c r="B4" s="4" t="inlineStr">
        <is>
          <t xml:space="preserve">Outstanding RSUs and PSUs, which would represent non-vested awards, as of December 31, 2023 and 2022, and activity for the years then ended, are summarized below. Forfeitures resulting from failure to provide continuous service to the Corporation throughout the service period are recognized as they occur. Forfeitures resulting from failure to achieve the performance or market condition of an award are recognized when the performance or market condition is not met.
Number of Weighted- Number of Weighted-
Outstanding at January 1, 2022 300,847 $ 4.64 332,607 $ 5.39
Granted 200,485 5.50 179,389 6.80
Converted to common stock ( 142,968 ) 4.20 ( 52,801 ) 4.05
Forfeited ( 15,182 ) 5.24 ( 62,658 ) 3.08
Outstanding at December 31, 2022 343,182 5.29 396,537 6.57
Granted 216,523 2.73 488,399 2.51
Converted to common stock ( 159,314 ) 4.97 ( 60,815 ) 5.34
Forfeited ( 9,652 ) 4.07 ( 156,333 ) 6.78
Outstanding at December 31, 2023 390,739 $ 4.03 667,788 $ 3.66 </t>
        </is>
      </c>
    </row>
    <row r="5">
      <c r="A5" s="4" t="inlineStr">
        <is>
          <t>Summary of Outstanding Stock Options</t>
        </is>
      </c>
      <c r="B5" s="4" t="inlineStr">
        <is>
          <t xml:space="preserve">Outstanding stock options, all of which are fully vested, as of December 31, 2023 and 2022, and activity for the years then ended, are as follows:
Number of Weighted- Remaining Intrinsic
Outstanding at January 1, 2022 205,500 $ 18.32 1.4 $ —
Expired ( 131,500 ) 18.16
Outstanding at December 31, 2022 74,000 18.60 0.8 —
Expired ( 36,500 ) 17.16
Outstanding at December 31, 2023 37,500 $ 20.00 0.3 $ —
Exercisable at December 31, 2023 37,500 $ 20.00 0.3 $ —
Vested or expected to vest at December 31, 2023 37,500 $ 20.00 0.3 $ — </t>
        </is>
      </c>
    </row>
    <row r="6">
      <c r="A6" s="4" t="inlineStr">
        <is>
          <t>Summary of Outstanding Restricted Stock Awards</t>
        </is>
      </c>
      <c r="B6" s="4" t="inlineStr">
        <is>
          <t xml:space="preserve">Outstanding restricted stock awards granted to non-employee members of the Board of Directors as of December 31, 2023 and 2022, and activity for the years then ended, are as follows:
Number of Weighted-
Outstanding at January 1, 2022 85,372 $ 5.74
Granted 172,735 5.50
Converted to common stock ( 85,372 ) 5.74
Outstanding at December 31, 2022 172,735 5.50
Granted 136,371 2.79
Converted to common stock ( 172,735 ) 5.50
Outstanding at December 31, 2023 136,371 $ 2.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12 Months Ended</t>
        </is>
      </c>
    </row>
    <row r="2">
      <c r="B2" s="2" t="inlineStr">
        <is>
          <t>Dec. 31, 2023</t>
        </is>
      </c>
    </row>
    <row r="3">
      <c r="A3" s="3" t="inlineStr">
        <is>
          <t>Loss Contingency [Abstract]</t>
        </is>
      </c>
      <c r="B3" s="4" t="inlineStr">
        <is>
          <t xml:space="preserve"> </t>
        </is>
      </c>
    </row>
    <row r="4">
      <c r="A4" s="4" t="inlineStr">
        <is>
          <t>Schedule of Loss Contingencies by Contingency</t>
        </is>
      </c>
      <c r="B4" s="4" t="inlineStr">
        <is>
          <t>The following table reflects approximate information about the claims for the Asbestos Liability against Air &amp; Liquid and the Corporation for the years ended December 31, 2023 and 2022 (number of claims not in thousands). The majority of the settlement and defense costs were reported and paid by insurance carriers. Because claims are often filed and can be settled or dismissed in large groups, the amount and timing of settlements, as well as the number of open claims, can fluctuate significantly from period to period.
2023 2022
Total claims pending at the beginning of the period 6,259 6,097
New claims served 1,283 1,200
Claims dismissed ( 771 ) ( 634 )
Claims settled ( 461 ) ( 404 )
Total claims pending at the end of the period (1) 6,310 6,259
Administrative closures (2) ( 2,949 ) ( 3,109 )
Total active claims pending at the end of the period (2) 3,361 3,150
Gross settlement and defense costs paid (in 000’s) $ 23,374 $ 19,834
Average gross settlement and defense costs per claim resolved (in 000’s) (3) $ 18.97 $ 19.11 (1) Included as “open claims” are approximat ely 1,641 an d 655 claims in 2023 and 2022, respectively, classified in various jurisdictions as “inactive” or transferred to a state or federal judicial panel on multi-district litigation. (2) For 2023, administrative closures include (i) mesothelioma claims filed five or more years ago; (ii) non-mesothelioma claims filed six or more years ago; (iii) claims previously classified in various jurisdictions as “inactive;” and (iv) claims transferred to a state or federal judicial panel on multi-district litigation. For 2022, administrative closures included the same except mesothelioma claims filed six or more years ago were considered administratively closed. Collectively, these claims are unlikely to result in any liability to the Corporation. (3) Claims resolved do not include claims that were administratively closed.</t>
        </is>
      </c>
    </row>
    <row r="5">
      <c r="A5" s="4" t="inlineStr">
        <is>
          <t>Summary of Activity Relating to Asbestos Liability</t>
        </is>
      </c>
      <c r="B5" s="4" t="inlineStr">
        <is>
          <t xml:space="preserve">The following table summarizes activity relating to asbestos-related liabilities for the years ended December 31, 2023 and 2022.
2023 2022
Asbestos liability, beginning of the year $ 153,575 $ 180,314
Settlement and defense costs paid ( 23,374 ) ( 19,834 )
Effect from a lower defense-to-indemnity ratio ( 4,162 ) ( 6,905 )
Change in estimated liability 112,640 -
Asbestos liability, end of the year $ 238,679 $ 153,575 </t>
        </is>
      </c>
    </row>
    <row r="6">
      <c r="A6" s="4" t="inlineStr">
        <is>
          <t>Summary of Activity in Asbestos Insurance Recoveries</t>
        </is>
      </c>
      <c r="B6" s="4" t="inlineStr">
        <is>
          <t xml:space="preserve">The following table summarizes activity relating to insurance recoveries for the years ended December 31, 2023 and 2022.
2023 2022
Insurance receivable – asbestos, beginning of the year, as reported $ 105,910 $ 121,297
Impact of adoption of new accounting standard ( 476 ) -
Insurance receivable – asbestos, beginning of the year, as adjusted 105,434 121,297
Settlement and defense costs paid by insurance carriers ( 12,780 ) ( 10,708 )
Effect from a lower defense-to-indemnity ratio ( 2,705 ) ( 4,679 )
Change in estimated coverage 70,296 -
Insurance receivable – asbestos, end of the year $ 160,245 $ 105,910 </t>
        </is>
      </c>
    </row>
    <row r="7">
      <c r="A7" s="4" t="inlineStr">
        <is>
          <t>Summary of Asbestos Related Costs</t>
        </is>
      </c>
      <c r="B7" s="4" t="inlineStr">
        <is>
          <t>The Corporation recognized asbestos-related costs of $ 40,696 and $ ( 2,226 ) for 2023 and 2022, respectively, comprised of the following:
2023 2022
Charge for increase in Asbestos Liability, net estimated insurance recovery $ 42,344 $ -
Credit from a lower defense-to-indemnity ratio ( 1,457 ) ( 2,226 )
Proceeds from insolvent asbestos-related insurance carrier ( 191 ) -
Charge (credit) for asbestos-related costs, net $ 40,696 $ ( 2,2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6" t="n">
        <v>-38119</v>
      </c>
      <c r="C4" s="6" t="n">
        <v>3980</v>
      </c>
    </row>
    <row r="5">
      <c r="A5" s="3" t="inlineStr">
        <is>
          <t>Adjustments for changes in:</t>
        </is>
      </c>
      <c r="B5" s="4" t="inlineStr">
        <is>
          <t xml:space="preserve"> </t>
        </is>
      </c>
      <c r="C5" s="4" t="inlineStr">
        <is>
          <t xml:space="preserve"> </t>
        </is>
      </c>
    </row>
    <row r="6">
      <c r="A6" s="4" t="inlineStr">
        <is>
          <t>Foreign currency translation</t>
        </is>
      </c>
      <c r="B6" s="5" t="n">
        <v>3009</v>
      </c>
      <c r="C6" s="5" t="n">
        <v>-11848</v>
      </c>
    </row>
    <row r="7">
      <c r="A7" s="4" t="inlineStr">
        <is>
          <t>Unrecognized employee benefit costs (including effects of foreign currency translation)</t>
        </is>
      </c>
      <c r="B7" s="5" t="n">
        <v>-6976</v>
      </c>
      <c r="C7" s="5" t="n">
        <v>6825</v>
      </c>
    </row>
    <row r="8">
      <c r="A8" s="4" t="inlineStr">
        <is>
          <t>Fair value of cash flow hedges</t>
        </is>
      </c>
      <c r="B8" s="5" t="n">
        <v>4</v>
      </c>
      <c r="C8" s="5" t="n">
        <v>-512</v>
      </c>
    </row>
    <row r="9">
      <c r="A9" s="3" t="inlineStr">
        <is>
          <t>Reclassification adjustments for items included in net (loss) income:</t>
        </is>
      </c>
      <c r="B9" s="4" t="inlineStr">
        <is>
          <t xml:space="preserve"> </t>
        </is>
      </c>
      <c r="C9" s="4" t="inlineStr">
        <is>
          <t xml:space="preserve"> </t>
        </is>
      </c>
    </row>
    <row r="10">
      <c r="A10" s="4" t="inlineStr">
        <is>
          <t>Amortization of unrecognized employee benefit costs</t>
        </is>
      </c>
      <c r="B10" s="5" t="n">
        <v>-891</v>
      </c>
      <c r="C10" s="5" t="n">
        <v>1115</v>
      </c>
    </row>
    <row r="11">
      <c r="A11" s="4" t="inlineStr">
        <is>
          <t>Settlement of cash flow hedges</t>
        </is>
      </c>
      <c r="B11" s="5" t="n">
        <v>30</v>
      </c>
      <c r="C11" s="5" t="n">
        <v>387</v>
      </c>
    </row>
    <row r="12">
      <c r="A12" s="4" t="inlineStr">
        <is>
          <t>Other comprehensive loss</t>
        </is>
      </c>
      <c r="B12" s="5" t="n">
        <v>-4824</v>
      </c>
      <c r="C12" s="5" t="n">
        <v>-4033</v>
      </c>
    </row>
    <row r="13">
      <c r="A13" s="4" t="inlineStr">
        <is>
          <t>Comprehensive loss</t>
        </is>
      </c>
      <c r="B13" s="5" t="n">
        <v>-42943</v>
      </c>
      <c r="C13" s="5" t="n">
        <v>-53</v>
      </c>
    </row>
    <row r="14">
      <c r="A14" s="4" t="inlineStr">
        <is>
          <t>Less: Comprehensive income (loss) attributable to noncontrolling interest</t>
        </is>
      </c>
      <c r="B14" s="5" t="n">
        <v>1562</v>
      </c>
      <c r="C14" s="5" t="n">
        <v>-163</v>
      </c>
    </row>
    <row r="15">
      <c r="A15" s="4" t="inlineStr">
        <is>
          <t>Comprehensive (loss) income attributable to Ampco-Pittsburgh</t>
        </is>
      </c>
      <c r="B15" s="6" t="n">
        <v>-44505</v>
      </c>
      <c r="C15" s="6" t="n">
        <v>1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Income from Operations Before Income Taxes</t>
        </is>
      </c>
      <c r="B4" s="4" t="inlineStr">
        <is>
          <t xml:space="preserve">(Loss) income from operations before income taxes for the years ended December 31, 2023 and 2022 is summarized below. (Loss) income from operations before income taxes for certain foreign entities is classified differently for book reporting and income tax reporting purposes.
2023 2022
Domestic $ ( 44,128 ) $ 1,438
Foreign 4,851 4,118
(Loss) income from operations before income taxes $ ( 39,277 ) $ 5,556 </t>
        </is>
      </c>
    </row>
    <row r="5">
      <c r="A5" s="4" t="inlineStr">
        <is>
          <t>Summary of Income Tax Provision</t>
        </is>
      </c>
      <c r="B5" s="4" t="inlineStr">
        <is>
          <t xml:space="preserve">The income tax provision for the years ended December 31, 2023 and 2022 consisted of the following:
2023 2022
Current:
Federal $ — $ —
State 33 219
Foreign 1,773 889
Current income tax provision 1,806 1,108
Deferred:
Federal ( 8,461 ) ( 3 )
State ( 1,147 ) 2,177
Foreign ( 598 ) 52
Increase (decrease) in valuation allowance 7,242 ( 1,758 )
Deferred income tax (benefit) provision ( 2,964 ) 468
Total income tax (benefit) provision $ ( 1,158 ) $ 1,576 </t>
        </is>
      </c>
    </row>
    <row r="6">
      <c r="A6" s="4" t="inlineStr">
        <is>
          <t>Difference Between Statutory U.S. Federal Income Tax and the Corporation's Effective Income Tax</t>
        </is>
      </c>
      <c r="B6" s="4" t="inlineStr">
        <is>
          <t xml:space="preserve">The difference between statutory U.S. federal income tax and the Corporation’s effective income tax for the years ended December 31, 2023 and 2022 was as follows:
2023 2022
Computed at statutory rate $ ( 8,248 ) $ 1,167
State income taxes ( 899 ) ( 924 )
Rate change 465 2,857
Tax differential on non-U.S. earnings ( 216 ) —
Stock-based compensation 56 183
Meals and entertainment 43 28
Adjustments to net operating losses 87 296
Increase (decrease) in valuation allowance 7,242 ( 1,758 )
Other – net 312 ( 273 )
Total income tax (benefit) provision $ ( 1,158 ) $ 1,576 </t>
        </is>
      </c>
    </row>
    <row r="7">
      <c r="A7" s="4" t="inlineStr">
        <is>
          <t>Deferred Income Tax Assets and Liabilities</t>
        </is>
      </c>
      <c r="B7" s="4" t="inlineStr">
        <is>
          <t>Deferred income tax assets and liabilities as of December 31, 2023 and 2022 are summarized in the following table.
2023 2022
Assets:
Employment – related liabilities $ 5,221 $ 4,931
Pension liability – domestic 5,299 5,873
Capital loss carryforwards 192 182
Asbestos-related liability 19,044 12,005
Net operating loss – domestic 15,115 12,224
Net operating loss – state 3,248 3,172
Net operating loss – foreign 9,289 8,504
Impairment charge associated with investment in Anhui 953 956
Operating lease right-of-use assets 1,161 855
Interest expense limitation 1,929 814
Sale-leaseback 10,204 9,784
Other 594 643
Gross deferred income tax assets 72,249 59,943
Valuation allowance ( 41,041 ) ( 31,981 )
31,208 27,962
Liabilities:
Depreciation ( 25,408 ) ( 24,085 )
Inventory related ( 674 ) ( 1,576 )
Pension asset – foreign ( 224 ) ( 808 )
Intangible assets – finite life ( 112 ) ( 241 )
Intangible assets – indefinite life ( 464 ) ( 453 )
Operating lease liabilities ( 1,161 ) ( 855 )
Other ( 548 ) ( 321 )
Gross deferred income tax liabilities ( 28,591 ) ( 28,339 )
Net deferred income tax assets (liabilities) $ 2,617 $ ( 3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Loan activity for the years ended December 31, 2023 and 2022 was as follows:
2023 2023 2022 2022
USD RMB USD RMB
Balance at beginning of the period $ - - $ - -
Borrowings 1,768 12,317 5,776 38,471
Repayments ( 1,096 ) ( 7,604 ) ( 5,776 ) ( 38,471 )
Foreign exchange ( 7 ) - - -
Balance at end of the period $ 665 4,713 $ - - Sales to and purchases from ATR’s minority shareholder and its affiliates, which were in the ordinary course of business, for the years ended December 31, 2023 and 2022, were as follows:
2023 2023 2022 2022
USD RMB USD RMB
Purchases from related parties $ 7,331 51,851 $ 6,666 44,856
Sales to related parties $ 2,939 20,786 $ 9,934 66,849 Balances outstanding with ATR’s minority shareholder and its affiliates, for the years ended December 31, 2023 and 2022, were as follows:
2023 2023 2022 2022
USD RMB USD RMB
Accounts receivable from related parties $ 190 1,350 $ 1,066 7,352
Accounts payable to related parties $ 401 2,841 $ 412 2,841
Other current liabilities:
Customer deposits $ 149 1,056 $ 368 2,5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Business Segment Net Sales and (Loss) Income from Operations Before Income Taxes</t>
        </is>
      </c>
      <c r="B4" s="4" t="inlineStr">
        <is>
          <t>The accounting policies are the same as those described in Note 1 , Summary of Significant Accounting Policies .
Net Sales (Loss) Income Before Income Taxes
2023 2022 2023 2022
Forged and Cast Engineered Products (1) $ 303,761 $ 299,484 $ 7,580 $ 444
Air and Liquid Processing (2) 118,579 90,705 ( 29,084 ) 13,686
Total Reportable Segments 422,340 390,189 ( 21,504 ) 14,130
Corporate costs, including other (expense) income — — ( 17,773 ) ( 8,574 )
Consolidated total $ 422,340 $ 390,189 $ ( 39,277 ) $ 5,556
Capital Expenditures Depreciation and Identifiable Assets (3)
2023 2022 2023 2022 2023 2022
Forged and Cast Engineered Products $ 17,055 $ 15,312 $ 16,840 $ 16,730 $ 308,966 $ 327,277
Air and Liquid Processing 3,393 1,376 829 667 247,733 168,583
Corporate — — 5 11 8,955 6,914
Consolidated total $ 20,448 $ 16,688 $ 17,674 $ 17,408 $ 565,654 $ 502,774
Long-lived Assets (4) (Loss) Income Before Income Taxes
Geographic Areas: 2023 2022 2023 2022
United States (5) $ 264,120 $ 202,860 $ ( 44,114 ) $ 1,424
Foreign 61,721 66,365 4,837 4,132
Consolidated total $ 325,841 $ 269,225 $ ( 39,277 ) $ 5,556 (1) For the FCEP segment, one customer accounted for 11 % and 10 % of its net sales in 2023 and 2022, respectively. (2) Loss before income taxes for the ALP segment includes a net charge of $ 40,696 in 2023 representing the expense associated with changes in the estimated costs of pending and future asbestos claims, net of additional insurance recoveries through the estimated final date by which the Corporation expects to have settled all asbestos-related claims. The charge is net of credits of approximately $ 1,457 for the reduction in the estimated defense-to-indemnity ratio from 65 % to 60 % and $ 191 for proceeds received from an insolvent asbestos-related insurance carrier. In 2022, income before income taxes includes a credit of $ ( 2,226 ) representing the reduction in the estimated defense-to-indemnity cost ratio from 70 % to 65 % . (3) Identifiable assets for the FCEP segment include investments in joint ventures of $ 2,175 at December 31, 2023 and 2022. Identifiable assets for the ALP segment include asbestos-related insurance receivables of $ 160,245 and $ 105,910 at December 31, 2023 and 2022, respectively. (4) Foreign long-lived assets primarily represent assets of the foreign operations. Long-lived assets of the U.S. include noncurrent asbestos-related insurance receivables of $ 145,245 and $ 90,910 at December 31, 2023 and 2022, respectively. (5) Loss before income taxes for the United States includes Corporate costs, a net charge of $ 40,696 in 2023 representing the expense associated with changes in the estimated costs of pending and future asbestos claims, net of additional insurance recoveries through the estimated final date by which the Corporation expects to have settled all asbestos-related claims. The charge is net of credits of approximately $ 1,457 for the reduction in the estimated defense-to-indemnity ratio from 65 % to 60 % and $ 191 for proceeds received from an insolvent asbestos-related insurance carrier. In 2022, income before income taxes includes a credit of $ ( 2,226 ) representing the reduction in the estimated defense-to-indemnity cost ratio from 70 % to 6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0" customWidth="1" min="2" max="2"/>
  </cols>
  <sheetData>
    <row r="1">
      <c r="A1" s="1" t="inlineStr">
        <is>
          <t>Description of Business - Additional Information (Detail)</t>
        </is>
      </c>
      <c r="B1" s="2" t="inlineStr">
        <is>
          <t>12 Months Ended</t>
        </is>
      </c>
    </row>
    <row r="2">
      <c r="B2" s="2" t="inlineStr">
        <is>
          <t>Dec. 31, 2023 Company Segment</t>
        </is>
      </c>
    </row>
    <row r="3">
      <c r="A3" s="3" t="inlineStr">
        <is>
          <t>Schedule Of Description Of Business [Line Items]</t>
        </is>
      </c>
      <c r="B3" s="4" t="inlineStr">
        <is>
          <t xml:space="preserve"> </t>
        </is>
      </c>
    </row>
    <row r="4">
      <c r="A4" s="4" t="inlineStr">
        <is>
          <t>Number of business segments | Segment</t>
        </is>
      </c>
      <c r="B4" s="5" t="n">
        <v>2</v>
      </c>
    </row>
    <row r="5">
      <c r="A5" s="4" t="inlineStr">
        <is>
          <t>Chinese Joint Venture Company [Member]</t>
        </is>
      </c>
      <c r="B5" s="4" t="inlineStr">
        <is>
          <t xml:space="preserve"> </t>
        </is>
      </c>
    </row>
    <row r="6">
      <c r="A6" s="3" t="inlineStr">
        <is>
          <t>Schedule Of Description Of Business [Line Items]</t>
        </is>
      </c>
      <c r="B6" s="4" t="inlineStr">
        <is>
          <t xml:space="preserve"> </t>
        </is>
      </c>
    </row>
    <row r="7">
      <c r="A7" s="4" t="inlineStr">
        <is>
          <t>Equity interest in number of joint venture | Company</t>
        </is>
      </c>
      <c r="B7"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Additional Information (Detail) - USD ($) $ in Thousands</t>
        </is>
      </c>
      <c r="C1" s="2" t="inlineStr">
        <is>
          <t>12 Months Ended</t>
        </is>
      </c>
    </row>
    <row r="2">
      <c r="B2" s="2" t="inlineStr">
        <is>
          <t>Jan. 01, 2023</t>
        </is>
      </c>
      <c r="C2" s="2" t="inlineStr">
        <is>
          <t>Dec. 31, 2023</t>
        </is>
      </c>
      <c r="D2" s="2" t="inlineStr">
        <is>
          <t>Dec. 31, 2022</t>
        </is>
      </c>
      <c r="E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Moving average period to determine market value of plan assets</t>
        </is>
      </c>
      <c r="B4" s="4" t="inlineStr">
        <is>
          <t xml:space="preserve"> </t>
        </is>
      </c>
      <c r="C4" s="4" t="inlineStr">
        <is>
          <t>5 years</t>
        </is>
      </c>
      <c r="D4" s="4" t="inlineStr">
        <is>
          <t xml:space="preserve"> </t>
        </is>
      </c>
      <c r="E4" s="4" t="inlineStr">
        <is>
          <t xml:space="preserve"> </t>
        </is>
      </c>
    </row>
    <row r="5">
      <c r="A5" s="4" t="inlineStr">
        <is>
          <t>Percentage rate of gains or losses recognizes in fair market value of assets</t>
        </is>
      </c>
      <c r="B5" s="4" t="inlineStr">
        <is>
          <t xml:space="preserve"> </t>
        </is>
      </c>
      <c r="C5" s="8" t="n">
        <v>0.2</v>
      </c>
      <c r="D5" s="4" t="inlineStr">
        <is>
          <t xml:space="preserve"> </t>
        </is>
      </c>
      <c r="E5" s="4" t="inlineStr">
        <is>
          <t xml:space="preserve"> </t>
        </is>
      </c>
    </row>
    <row r="6">
      <c r="A6" s="4" t="inlineStr">
        <is>
          <t>Diluted</t>
        </is>
      </c>
      <c r="B6" s="4" t="inlineStr">
        <is>
          <t xml:space="preserve"> </t>
        </is>
      </c>
      <c r="C6" s="5" t="n">
        <v>19617000</v>
      </c>
      <c r="D6" s="5" t="n">
        <v>19444000</v>
      </c>
      <c r="E6" s="4" t="inlineStr">
        <is>
          <t xml:space="preserve"> </t>
        </is>
      </c>
    </row>
    <row r="7">
      <c r="A7" s="4" t="inlineStr">
        <is>
          <t>Adjustment to opening retained deficit</t>
        </is>
      </c>
      <c r="B7" s="4" t="inlineStr">
        <is>
          <t xml:space="preserve"> </t>
        </is>
      </c>
      <c r="C7" s="6" t="n">
        <v>71571</v>
      </c>
      <c r="D7" s="6" t="n">
        <v>113396</v>
      </c>
      <c r="E7" s="6" t="n">
        <v>112134</v>
      </c>
    </row>
    <row r="8">
      <c r="A8" s="4" t="inlineStr">
        <is>
          <t>Insurance receivable – asbestos</t>
        </is>
      </c>
      <c r="B8" s="4" t="inlineStr">
        <is>
          <t xml:space="preserve"> </t>
        </is>
      </c>
      <c r="C8" s="6" t="n">
        <v>15000</v>
      </c>
      <c r="D8" s="6" t="n">
        <v>15000</v>
      </c>
      <c r="E8" s="4" t="inlineStr">
        <is>
          <t xml:space="preserve"> </t>
        </is>
      </c>
    </row>
    <row r="9">
      <c r="A9" s="4" t="inlineStr">
        <is>
          <t>Required payment after control transfer</t>
        </is>
      </c>
      <c r="B9" s="4" t="inlineStr">
        <is>
          <t xml:space="preserve"> </t>
        </is>
      </c>
      <c r="C9" s="4" t="inlineStr">
        <is>
          <t>30 days</t>
        </is>
      </c>
      <c r="D9" s="4" t="inlineStr">
        <is>
          <t xml:space="preserve"> </t>
        </is>
      </c>
      <c r="E9" s="4" t="inlineStr">
        <is>
          <t xml:space="preserve"> </t>
        </is>
      </c>
    </row>
    <row r="10">
      <c r="A10" s="4" t="inlineStr">
        <is>
          <t>Stock Option [Member]</t>
        </is>
      </c>
      <c r="B10" s="4" t="inlineStr">
        <is>
          <t xml:space="preserve"> </t>
        </is>
      </c>
      <c r="C10" s="4" t="inlineStr">
        <is>
          <t xml:space="preserve"> </t>
        </is>
      </c>
      <c r="D10" s="4" t="inlineStr">
        <is>
          <t xml:space="preserve"> </t>
        </is>
      </c>
      <c r="E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Vesting period, years</t>
        </is>
      </c>
      <c r="B12" s="4" t="inlineStr">
        <is>
          <t xml:space="preserve"> </t>
        </is>
      </c>
      <c r="C12" s="4" t="inlineStr">
        <is>
          <t>3 years</t>
        </is>
      </c>
      <c r="D12" s="4" t="inlineStr">
        <is>
          <t xml:space="preserve"> </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Vesting period, years</t>
        </is>
      </c>
      <c r="B15" s="4" t="inlineStr">
        <is>
          <t xml:space="preserve"> </t>
        </is>
      </c>
      <c r="C15" s="4" t="inlineStr">
        <is>
          <t>3 years</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Defined benefit plan actuarial gain loss percentage</t>
        </is>
      </c>
      <c r="B18" s="4" t="inlineStr">
        <is>
          <t xml:space="preserve"> </t>
        </is>
      </c>
      <c r="C18" s="8" t="n">
        <v>0.1</v>
      </c>
      <c r="D18" s="4" t="inlineStr">
        <is>
          <t xml:space="preserve"> </t>
        </is>
      </c>
      <c r="E18" s="4" t="inlineStr">
        <is>
          <t xml:space="preserve"> </t>
        </is>
      </c>
    </row>
    <row r="19">
      <c r="A19" s="4" t="inlineStr">
        <is>
          <t>Minimum [Member] | Corporation [Member]</t>
        </is>
      </c>
      <c r="B19" s="4" t="inlineStr">
        <is>
          <t xml:space="preserve"> </t>
        </is>
      </c>
      <c r="C19" s="4" t="inlineStr">
        <is>
          <t xml:space="preserve"> </t>
        </is>
      </c>
      <c r="D19" s="4" t="inlineStr">
        <is>
          <t xml:space="preserve"> </t>
        </is>
      </c>
      <c r="E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Investments in joint ventures</t>
        </is>
      </c>
      <c r="B21" s="4" t="inlineStr">
        <is>
          <t xml:space="preserve"> </t>
        </is>
      </c>
      <c r="C21" s="8" t="n">
        <v>0.2</v>
      </c>
      <c r="D21" s="4" t="inlineStr">
        <is>
          <t xml:space="preserve"> </t>
        </is>
      </c>
      <c r="E21" s="4" t="inlineStr">
        <is>
          <t xml:space="preserve"> </t>
        </is>
      </c>
    </row>
    <row r="22">
      <c r="A22" s="4" t="inlineStr">
        <is>
          <t>Minimum [Member] | Land Improvements [Member]</t>
        </is>
      </c>
      <c r="B22" s="4" t="inlineStr">
        <is>
          <t xml:space="preserve"> </t>
        </is>
      </c>
      <c r="C22" s="4" t="inlineStr">
        <is>
          <t xml:space="preserve"> </t>
        </is>
      </c>
      <c r="D22" s="4" t="inlineStr">
        <is>
          <t xml:space="preserve"> </t>
        </is>
      </c>
      <c r="E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estimated useful life</t>
        </is>
      </c>
      <c r="B24" s="4" t="inlineStr">
        <is>
          <t xml:space="preserve"> </t>
        </is>
      </c>
      <c r="C24" s="4" t="inlineStr">
        <is>
          <t>15 years</t>
        </is>
      </c>
      <c r="D24" s="4" t="inlineStr">
        <is>
          <t xml:space="preserve"> </t>
        </is>
      </c>
      <c r="E24" s="4" t="inlineStr">
        <is>
          <t xml:space="preserve"> </t>
        </is>
      </c>
    </row>
    <row r="25">
      <c r="A25" s="4" t="inlineStr">
        <is>
          <t>Minimum [Member] | Buildings [Member]</t>
        </is>
      </c>
      <c r="B25" s="4" t="inlineStr">
        <is>
          <t xml:space="preserve"> </t>
        </is>
      </c>
      <c r="C25" s="4" t="inlineStr">
        <is>
          <t xml:space="preserve"> </t>
        </is>
      </c>
      <c r="D25" s="4" t="inlineStr">
        <is>
          <t xml:space="preserve"> </t>
        </is>
      </c>
      <c r="E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estimated useful life</t>
        </is>
      </c>
      <c r="B27" s="4" t="inlineStr">
        <is>
          <t xml:space="preserve"> </t>
        </is>
      </c>
      <c r="C27" s="4" t="inlineStr">
        <is>
          <t>25 years</t>
        </is>
      </c>
      <c r="D27" s="4" t="inlineStr">
        <is>
          <t xml:space="preserve"> </t>
        </is>
      </c>
      <c r="E27" s="4" t="inlineStr">
        <is>
          <t xml:space="preserve"> </t>
        </is>
      </c>
    </row>
    <row r="28">
      <c r="A28" s="4" t="inlineStr">
        <is>
          <t>Minimum [Member] | Machinery and Equipment [Member]</t>
        </is>
      </c>
      <c r="B28" s="4" t="inlineStr">
        <is>
          <t xml:space="preserve"> </t>
        </is>
      </c>
      <c r="C28" s="4" t="inlineStr">
        <is>
          <t xml:space="preserve"> </t>
        </is>
      </c>
      <c r="D28" s="4" t="inlineStr">
        <is>
          <t xml:space="preserve"> </t>
        </is>
      </c>
      <c r="E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estimated useful life</t>
        </is>
      </c>
      <c r="B30" s="4" t="inlineStr">
        <is>
          <t xml:space="preserve"> </t>
        </is>
      </c>
      <c r="C30" s="4" t="inlineStr">
        <is>
          <t>3 years</t>
        </is>
      </c>
      <c r="D30" s="4" t="inlineStr">
        <is>
          <t xml:space="preserve"> </t>
        </is>
      </c>
      <c r="E30" s="4" t="inlineStr">
        <is>
          <t xml:space="preserve"> </t>
        </is>
      </c>
    </row>
    <row r="31">
      <c r="A31" s="4" t="inlineStr">
        <is>
          <t>Minimum [Member] | Other [Member]</t>
        </is>
      </c>
      <c r="B31" s="4" t="inlineStr">
        <is>
          <t xml:space="preserve"> </t>
        </is>
      </c>
      <c r="C31" s="4" t="inlineStr">
        <is>
          <t xml:space="preserve"> </t>
        </is>
      </c>
      <c r="D31" s="4" t="inlineStr">
        <is>
          <t xml:space="preserve"> </t>
        </is>
      </c>
      <c r="E31" s="4" t="inlineStr">
        <is>
          <t xml:space="preserve"> </t>
        </is>
      </c>
    </row>
    <row r="32">
      <c r="A32" s="3" t="inlineStr">
        <is>
          <t>Schedule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estimated useful life</t>
        </is>
      </c>
      <c r="B33" s="4" t="inlineStr">
        <is>
          <t xml:space="preserve"> </t>
        </is>
      </c>
      <c r="C33" s="4" t="inlineStr">
        <is>
          <t>5 years</t>
        </is>
      </c>
      <c r="D33" s="4" t="inlineStr">
        <is>
          <t xml:space="preserve"> </t>
        </is>
      </c>
      <c r="E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Defined benefit plan actuarial gain loss percentage</t>
        </is>
      </c>
      <c r="B36" s="4" t="inlineStr">
        <is>
          <t xml:space="preserve"> </t>
        </is>
      </c>
      <c r="C36" s="8" t="n">
        <v>0.1</v>
      </c>
      <c r="D36" s="4" t="inlineStr">
        <is>
          <t xml:space="preserve"> </t>
        </is>
      </c>
      <c r="E36" s="4" t="inlineStr">
        <is>
          <t xml:space="preserve"> </t>
        </is>
      </c>
    </row>
    <row r="37">
      <c r="A37" s="4" t="inlineStr">
        <is>
          <t>Maximum [Member] | Corporation [Member]</t>
        </is>
      </c>
      <c r="B37" s="4" t="inlineStr">
        <is>
          <t xml:space="preserve"> </t>
        </is>
      </c>
      <c r="C37" s="4" t="inlineStr">
        <is>
          <t xml:space="preserve"> </t>
        </is>
      </c>
      <c r="D37" s="4" t="inlineStr">
        <is>
          <t xml:space="preserve"> </t>
        </is>
      </c>
      <c r="E37" s="4" t="inlineStr">
        <is>
          <t xml:space="preserve"> </t>
        </is>
      </c>
    </row>
    <row r="38">
      <c r="A38" s="3" t="inlineStr">
        <is>
          <t>Schedule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nvestments in joint ventures</t>
        </is>
      </c>
      <c r="B39" s="4" t="inlineStr">
        <is>
          <t xml:space="preserve"> </t>
        </is>
      </c>
      <c r="C39" s="8" t="n">
        <v>0.5</v>
      </c>
      <c r="D39" s="4" t="inlineStr">
        <is>
          <t xml:space="preserve"> </t>
        </is>
      </c>
      <c r="E39" s="4" t="inlineStr">
        <is>
          <t xml:space="preserve"> </t>
        </is>
      </c>
    </row>
    <row r="40">
      <c r="A40" s="4" t="inlineStr">
        <is>
          <t>Maximum [Member] | Land Improvements [Member]</t>
        </is>
      </c>
      <c r="B40" s="4" t="inlineStr">
        <is>
          <t xml:space="preserve"> </t>
        </is>
      </c>
      <c r="C40" s="4" t="inlineStr">
        <is>
          <t xml:space="preserve"> </t>
        </is>
      </c>
      <c r="D40" s="4" t="inlineStr">
        <is>
          <t xml:space="preserve"> </t>
        </is>
      </c>
      <c r="E40" s="4" t="inlineStr">
        <is>
          <t xml:space="preserve"> </t>
        </is>
      </c>
    </row>
    <row r="41">
      <c r="A41" s="3" t="inlineStr">
        <is>
          <t>Schedule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estimated useful life</t>
        </is>
      </c>
      <c r="B42" s="4" t="inlineStr">
        <is>
          <t xml:space="preserve"> </t>
        </is>
      </c>
      <c r="C42" s="4" t="inlineStr">
        <is>
          <t>20 years</t>
        </is>
      </c>
      <c r="D42" s="4" t="inlineStr">
        <is>
          <t xml:space="preserve"> </t>
        </is>
      </c>
      <c r="E42" s="4" t="inlineStr">
        <is>
          <t xml:space="preserve"> </t>
        </is>
      </c>
    </row>
    <row r="43">
      <c r="A43" s="4" t="inlineStr">
        <is>
          <t>Maximum [Member] | Buildings [Member]</t>
        </is>
      </c>
      <c r="B43" s="4" t="inlineStr">
        <is>
          <t xml:space="preserve"> </t>
        </is>
      </c>
      <c r="C43" s="4" t="inlineStr">
        <is>
          <t xml:space="preserve"> </t>
        </is>
      </c>
      <c r="D43" s="4" t="inlineStr">
        <is>
          <t xml:space="preserve"> </t>
        </is>
      </c>
      <c r="E43" s="4" t="inlineStr">
        <is>
          <t xml:space="preserve"> </t>
        </is>
      </c>
    </row>
    <row r="44">
      <c r="A44" s="3" t="inlineStr">
        <is>
          <t>Schedule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estimated useful life</t>
        </is>
      </c>
      <c r="B45" s="4" t="inlineStr">
        <is>
          <t xml:space="preserve"> </t>
        </is>
      </c>
      <c r="C45" s="4" t="inlineStr">
        <is>
          <t>50 years</t>
        </is>
      </c>
      <c r="D45" s="4" t="inlineStr">
        <is>
          <t xml:space="preserve"> </t>
        </is>
      </c>
      <c r="E45" s="4" t="inlineStr">
        <is>
          <t xml:space="preserve"> </t>
        </is>
      </c>
    </row>
    <row r="46">
      <c r="A46" s="4" t="inlineStr">
        <is>
          <t>Maximum [Member] | Machinery and Equipment [Member]</t>
        </is>
      </c>
      <c r="B46" s="4" t="inlineStr">
        <is>
          <t xml:space="preserve"> </t>
        </is>
      </c>
      <c r="C46" s="4" t="inlineStr">
        <is>
          <t xml:space="preserve"> </t>
        </is>
      </c>
      <c r="D46" s="4" t="inlineStr">
        <is>
          <t xml:space="preserve"> </t>
        </is>
      </c>
      <c r="E46" s="4" t="inlineStr">
        <is>
          <t xml:space="preserve"> </t>
        </is>
      </c>
    </row>
    <row r="47">
      <c r="A47" s="3" t="inlineStr">
        <is>
          <t>Schedule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estimated useful life</t>
        </is>
      </c>
      <c r="B48" s="4" t="inlineStr">
        <is>
          <t xml:space="preserve"> </t>
        </is>
      </c>
      <c r="C48" s="4" t="inlineStr">
        <is>
          <t>25 years</t>
        </is>
      </c>
      <c r="D48" s="4" t="inlineStr">
        <is>
          <t xml:space="preserve"> </t>
        </is>
      </c>
      <c r="E48" s="4" t="inlineStr">
        <is>
          <t xml:space="preserve"> </t>
        </is>
      </c>
    </row>
    <row r="49">
      <c r="A49" s="4" t="inlineStr">
        <is>
          <t>Maximum [Member] | Other [Member]</t>
        </is>
      </c>
      <c r="B49" s="4" t="inlineStr">
        <is>
          <t xml:space="preserve"> </t>
        </is>
      </c>
      <c r="C49" s="4" t="inlineStr">
        <is>
          <t xml:space="preserve"> </t>
        </is>
      </c>
      <c r="D49" s="4" t="inlineStr">
        <is>
          <t xml:space="preserve"> </t>
        </is>
      </c>
      <c r="E49" s="4" t="inlineStr">
        <is>
          <t xml:space="preserve"> </t>
        </is>
      </c>
    </row>
    <row r="50">
      <c r="A50" s="3" t="inlineStr">
        <is>
          <t>Schedule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estimated useful life</t>
        </is>
      </c>
      <c r="B51" s="4" t="inlineStr">
        <is>
          <t xml:space="preserve"> </t>
        </is>
      </c>
      <c r="C51" s="4" t="inlineStr">
        <is>
          <t>10 years</t>
        </is>
      </c>
      <c r="D51" s="4" t="inlineStr">
        <is>
          <t xml:space="preserve"> </t>
        </is>
      </c>
      <c r="E51" s="4" t="inlineStr">
        <is>
          <t xml:space="preserve"> </t>
        </is>
      </c>
    </row>
    <row r="52">
      <c r="A52" s="4" t="inlineStr">
        <is>
          <t>Warrants [Member]</t>
        </is>
      </c>
      <c r="B52" s="4" t="inlineStr">
        <is>
          <t xml:space="preserve"> </t>
        </is>
      </c>
      <c r="C52" s="4" t="inlineStr">
        <is>
          <t xml:space="preserve"> </t>
        </is>
      </c>
      <c r="D52" s="4" t="inlineStr">
        <is>
          <t xml:space="preserve"> </t>
        </is>
      </c>
      <c r="E52" s="4" t="inlineStr">
        <is>
          <t xml:space="preserve"> </t>
        </is>
      </c>
    </row>
    <row r="53">
      <c r="A53" s="3" t="inlineStr">
        <is>
          <t>Schedule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Diluted</t>
        </is>
      </c>
      <c r="B54" s="4" t="inlineStr">
        <is>
          <t xml:space="preserve"> </t>
        </is>
      </c>
      <c r="C54" s="5" t="n">
        <v>19617497</v>
      </c>
      <c r="D54" s="5" t="n">
        <v>19444083</v>
      </c>
      <c r="E54" s="4" t="inlineStr">
        <is>
          <t xml:space="preserve"> </t>
        </is>
      </c>
    </row>
    <row r="55">
      <c r="A55" s="4" t="inlineStr">
        <is>
          <t>Warrants [Member] | Stock Option [Member]</t>
        </is>
      </c>
      <c r="B55" s="4" t="inlineStr">
        <is>
          <t xml:space="preserve"> </t>
        </is>
      </c>
      <c r="C55" s="4" t="inlineStr">
        <is>
          <t xml:space="preserve"> </t>
        </is>
      </c>
      <c r="D55" s="4" t="inlineStr">
        <is>
          <t xml:space="preserve"> </t>
        </is>
      </c>
      <c r="E55" s="4" t="inlineStr">
        <is>
          <t xml:space="preserve"> </t>
        </is>
      </c>
    </row>
    <row r="56">
      <c r="A56" s="3" t="inlineStr">
        <is>
          <t>Schedule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Weighted average outstanding stock options</t>
        </is>
      </c>
      <c r="B57" s="4" t="inlineStr">
        <is>
          <t xml:space="preserve"> </t>
        </is>
      </c>
      <c r="C57" s="5" t="n">
        <v>5340364</v>
      </c>
      <c r="D57" s="5" t="n">
        <v>5339002</v>
      </c>
      <c r="E57" s="4" t="inlineStr">
        <is>
          <t xml:space="preserve"> </t>
        </is>
      </c>
    </row>
    <row r="58">
      <c r="A58" s="4" t="inlineStr">
        <is>
          <t>Cumulative Effect, Period of Adoption, Adjustment [Member] | ASU 2016-13 [Member]</t>
        </is>
      </c>
      <c r="B58" s="4" t="inlineStr">
        <is>
          <t xml:space="preserve"> </t>
        </is>
      </c>
      <c r="C58" s="4" t="inlineStr">
        <is>
          <t xml:space="preserve"> </t>
        </is>
      </c>
      <c r="D58" s="4" t="inlineStr">
        <is>
          <t xml:space="preserve"> </t>
        </is>
      </c>
      <c r="E58" s="4" t="inlineStr">
        <is>
          <t xml:space="preserve"> </t>
        </is>
      </c>
    </row>
    <row r="59">
      <c r="A59" s="3" t="inlineStr">
        <is>
          <t>Schedule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Adjustment to opening retained deficit</t>
        </is>
      </c>
      <c r="B60" s="6" t="n">
        <v>-747</v>
      </c>
      <c r="C60" s="4" t="inlineStr">
        <is>
          <t xml:space="preserve"> </t>
        </is>
      </c>
      <c r="D60" s="6" t="n">
        <v>-747</v>
      </c>
      <c r="E60" s="4" t="inlineStr">
        <is>
          <t xml:space="preserve"> </t>
        </is>
      </c>
    </row>
    <row r="61">
      <c r="A61" s="4" t="inlineStr">
        <is>
          <t>Expected losses on trade receivables</t>
        </is>
      </c>
      <c r="B61" s="5" t="n">
        <v>271</v>
      </c>
      <c r="C61" s="4" t="inlineStr">
        <is>
          <t xml:space="preserve"> </t>
        </is>
      </c>
      <c r="D61" s="4" t="inlineStr">
        <is>
          <t xml:space="preserve"> </t>
        </is>
      </c>
      <c r="E61" s="4" t="inlineStr">
        <is>
          <t xml:space="preserve"> </t>
        </is>
      </c>
    </row>
    <row r="62">
      <c r="A62" s="4" t="inlineStr">
        <is>
          <t>Insurance receivable – asbestos</t>
        </is>
      </c>
      <c r="B62" s="6" t="n">
        <v>476</v>
      </c>
      <c r="C62" s="4" t="inlineStr">
        <is>
          <t xml:space="preserve"> </t>
        </is>
      </c>
      <c r="D62" s="4" t="inlineStr">
        <is>
          <t xml:space="preserve"> </t>
        </is>
      </c>
      <c r="E6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Trade Receivables) - Additional Information (Detail) - USD ($) $ in Thousands</t>
        </is>
      </c>
      <c r="B1" s="2" t="inlineStr">
        <is>
          <t>Dec. 31, 2023</t>
        </is>
      </c>
      <c r="C1" s="2" t="inlineStr">
        <is>
          <t>Dec. 31, 2022</t>
        </is>
      </c>
    </row>
    <row r="2">
      <c r="A2" s="3" t="inlineStr">
        <is>
          <t>Allowance for Credit Losses [Line Items]</t>
        </is>
      </c>
      <c r="B2" s="4" t="inlineStr">
        <is>
          <t xml:space="preserve"> </t>
        </is>
      </c>
      <c r="C2" s="4" t="inlineStr">
        <is>
          <t xml:space="preserve"> </t>
        </is>
      </c>
    </row>
    <row r="3">
      <c r="A3" s="4" t="inlineStr">
        <is>
          <t>Allowance for credit losses on trade receivables</t>
        </is>
      </c>
      <c r="B3" s="6" t="n">
        <v>975</v>
      </c>
      <c r="C3" s="6" t="n">
        <v>7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1794</v>
      </c>
      <c r="C3" s="6" t="n">
        <v>42736</v>
      </c>
    </row>
    <row r="4">
      <c r="A4" s="4" t="inlineStr">
        <is>
          <t>Work-in-progress</t>
        </is>
      </c>
      <c r="B4" s="5" t="n">
        <v>48676</v>
      </c>
      <c r="C4" s="5" t="n">
        <v>48809</v>
      </c>
    </row>
    <row r="5">
      <c r="A5" s="4" t="inlineStr">
        <is>
          <t>Finished goods</t>
        </is>
      </c>
      <c r="B5" s="5" t="n">
        <v>17332</v>
      </c>
      <c r="C5" s="5" t="n">
        <v>23231</v>
      </c>
    </row>
    <row r="6">
      <c r="A6" s="4" t="inlineStr">
        <is>
          <t>Supplies</t>
        </is>
      </c>
      <c r="B6" s="5" t="n">
        <v>6892</v>
      </c>
      <c r="C6" s="5" t="n">
        <v>6963</v>
      </c>
    </row>
    <row r="7">
      <c r="A7" s="4" t="inlineStr">
        <is>
          <t>Inventories</t>
        </is>
      </c>
      <c r="B7" s="6" t="n">
        <v>124694</v>
      </c>
      <c r="C7" s="6" t="n">
        <v>1217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64611</v>
      </c>
      <c r="C3" s="6" t="n">
        <v>433834</v>
      </c>
    </row>
    <row r="4">
      <c r="A4" s="4" t="inlineStr">
        <is>
          <t>Accumulated depreciation</t>
        </is>
      </c>
      <c r="B4" s="5" t="n">
        <v>-305879</v>
      </c>
      <c r="C4" s="5" t="n">
        <v>-278836</v>
      </c>
    </row>
    <row r="5">
      <c r="A5" s="4" t="inlineStr">
        <is>
          <t>Property, plant and equipment, net</t>
        </is>
      </c>
      <c r="B5" s="5" t="n">
        <v>158732</v>
      </c>
      <c r="C5" s="5" t="n">
        <v>154998</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025</v>
      </c>
      <c r="C8" s="5" t="n">
        <v>9887</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1063</v>
      </c>
      <c r="C11" s="5" t="n">
        <v>6210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66044</v>
      </c>
      <c r="C14" s="5" t="n">
        <v>339134</v>
      </c>
    </row>
    <row r="15">
      <c r="A15" s="4" t="inlineStr">
        <is>
          <t>Construction-in-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514</v>
      </c>
      <c r="C17" s="5" t="n">
        <v>16005</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965</v>
      </c>
      <c r="C20" s="6" t="n">
        <v>6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5" customWidth="1" min="5" max="5"/>
    <col width="22" customWidth="1" min="6" max="6"/>
    <col width="45" customWidth="1" min="7" max="7"/>
    <col width="14" customWidth="1" min="8" max="8"/>
    <col width="14" customWidth="1" min="9" max="9"/>
  </cols>
  <sheetData>
    <row r="1">
      <c r="A1" s="1" t="inlineStr">
        <is>
          <t>Property, Plant and Equipment - Additional Information (Detail) £ in Thousands</t>
        </is>
      </c>
      <c r="B1" s="2" t="inlineStr">
        <is>
          <t>1 Months Ended</t>
        </is>
      </c>
      <c r="D1" s="2" t="inlineStr">
        <is>
          <t>12 Months Ended</t>
        </is>
      </c>
    </row>
    <row r="2">
      <c r="B2" s="2" t="inlineStr">
        <is>
          <t>Jun. 30, 2023 USD ($)</t>
        </is>
      </c>
      <c r="C2" s="2" t="inlineStr">
        <is>
          <t>Aug. 31, 2022 USD ($)</t>
        </is>
      </c>
      <c r="D2" s="2" t="inlineStr">
        <is>
          <t>Dec. 31, 2023 USD ($)</t>
        </is>
      </c>
      <c r="E2" s="2" t="inlineStr">
        <is>
          <t>Dec. 31, 2022 USD ($)</t>
        </is>
      </c>
      <c r="F2" s="2" t="inlineStr">
        <is>
          <t>Dec. 31, 2021 USD ($)</t>
        </is>
      </c>
      <c r="G2" s="2" t="inlineStr">
        <is>
          <t>Dec. 31, 2023 GBP (£)</t>
        </is>
      </c>
      <c r="H2" s="2" t="inlineStr">
        <is>
          <t>Oct. 31, 2022</t>
        </is>
      </c>
      <c r="I2" s="2" t="inlineStr">
        <is>
          <t>Oct. 14,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lease term</t>
        </is>
      </c>
      <c r="B4" s="4" t="inlineStr">
        <is>
          <t xml:space="preserve"> </t>
        </is>
      </c>
      <c r="C4" s="4" t="inlineStr">
        <is>
          <t xml:space="preserve"> </t>
        </is>
      </c>
      <c r="D4" s="4" t="inlineStr">
        <is>
          <t>20 years</t>
        </is>
      </c>
      <c r="E4" s="4" t="inlineStr">
        <is>
          <t xml:space="preserve"> </t>
        </is>
      </c>
      <c r="F4" s="4" t="inlineStr">
        <is>
          <t xml:space="preserve"> </t>
        </is>
      </c>
      <c r="G4" s="4" t="inlineStr">
        <is>
          <t>20 years</t>
        </is>
      </c>
      <c r="H4" s="4" t="inlineStr">
        <is>
          <t>20 years</t>
        </is>
      </c>
      <c r="I4" s="4" t="inlineStr">
        <is>
          <t>20 years</t>
        </is>
      </c>
    </row>
    <row r="5">
      <c r="A5" s="4" t="inlineStr">
        <is>
          <t>Estimated cost on upgrading existing equipment</t>
        </is>
      </c>
      <c r="B5" s="4" t="inlineStr">
        <is>
          <t xml:space="preserve"> </t>
        </is>
      </c>
      <c r="C5" s="4" t="inlineStr">
        <is>
          <t xml:space="preserve"> </t>
        </is>
      </c>
      <c r="D5" s="4" t="inlineStr">
        <is>
          <t xml:space="preserve"> </t>
        </is>
      </c>
      <c r="E5" s="4" t="inlineStr">
        <is>
          <t xml:space="preserve"> </t>
        </is>
      </c>
      <c r="F5" s="6" t="n">
        <v>26000000</v>
      </c>
      <c r="G5" s="4" t="inlineStr">
        <is>
          <t xml:space="preserve"> </t>
        </is>
      </c>
      <c r="H5" s="4" t="inlineStr">
        <is>
          <t xml:space="preserve"> </t>
        </is>
      </c>
      <c r="I5" s="4" t="inlineStr">
        <is>
          <t xml:space="preserve"> </t>
        </is>
      </c>
    </row>
    <row r="6">
      <c r="A6" s="4" t="inlineStr">
        <is>
          <t>Finance lease assets gross value</t>
        </is>
      </c>
      <c r="B6" s="4" t="inlineStr">
        <is>
          <t xml:space="preserve"> </t>
        </is>
      </c>
      <c r="C6" s="4" t="inlineStr">
        <is>
          <t xml:space="preserve"> </t>
        </is>
      </c>
      <c r="D6" s="6" t="n">
        <v>4223000</v>
      </c>
      <c r="E6" s="6" t="n">
        <v>3917000</v>
      </c>
      <c r="F6" s="4" t="inlineStr">
        <is>
          <t xml:space="preserve"> </t>
        </is>
      </c>
      <c r="G6" s="4" t="inlineStr">
        <is>
          <t xml:space="preserve"> </t>
        </is>
      </c>
      <c r="H6" s="4" t="inlineStr">
        <is>
          <t xml:space="preserve"> </t>
        </is>
      </c>
      <c r="I6" s="4" t="inlineStr">
        <is>
          <t xml:space="preserve"> </t>
        </is>
      </c>
    </row>
    <row r="7">
      <c r="A7" s="4" t="inlineStr">
        <is>
          <t>Finance Lease, Right-of-Use Asset, Statement of Financial Position [Extensible Enumeration]</t>
        </is>
      </c>
      <c r="B7" s="4" t="inlineStr">
        <is>
          <t xml:space="preserve"> </t>
        </is>
      </c>
      <c r="C7" s="4" t="inlineStr">
        <is>
          <t xml:space="preserve"> </t>
        </is>
      </c>
      <c r="D7" s="4" t="inlineStr">
        <is>
          <t>Long-Term Debt and Lease Obligation, Current</t>
        </is>
      </c>
      <c r="E7" s="4" t="inlineStr">
        <is>
          <t>Long-Term Debt and Lease Obligation, Current</t>
        </is>
      </c>
      <c r="F7" s="4" t="inlineStr">
        <is>
          <t xml:space="preserve"> </t>
        </is>
      </c>
      <c r="G7" s="4" t="inlineStr">
        <is>
          <t>Long-Term Debt and Lease Obligation, Current</t>
        </is>
      </c>
      <c r="H7" s="4" t="inlineStr">
        <is>
          <t xml:space="preserve"> </t>
        </is>
      </c>
      <c r="I7" s="4" t="inlineStr">
        <is>
          <t xml:space="preserve"> </t>
        </is>
      </c>
    </row>
    <row r="8">
      <c r="A8" s="4" t="inlineStr">
        <is>
          <t>Finance lease, lease related accumulated amortization</t>
        </is>
      </c>
      <c r="B8" s="4" t="inlineStr">
        <is>
          <t xml:space="preserve"> </t>
        </is>
      </c>
      <c r="C8" s="4" t="inlineStr">
        <is>
          <t xml:space="preserve"> </t>
        </is>
      </c>
      <c r="D8" s="6" t="n">
        <v>1959000</v>
      </c>
      <c r="E8" s="6" t="n">
        <v>1577000</v>
      </c>
      <c r="F8" s="4" t="inlineStr">
        <is>
          <t xml:space="preserve"> </t>
        </is>
      </c>
      <c r="G8" s="4" t="inlineStr">
        <is>
          <t xml:space="preserve"> </t>
        </is>
      </c>
      <c r="H8" s="4" t="inlineStr">
        <is>
          <t xml:space="preserve"> </t>
        </is>
      </c>
      <c r="I8" s="4" t="inlineStr">
        <is>
          <t xml:space="preserve"> </t>
        </is>
      </c>
    </row>
    <row r="9">
      <c r="A9" s="4" t="inlineStr">
        <is>
          <t>Depreciation expense</t>
        </is>
      </c>
      <c r="B9" s="4" t="inlineStr">
        <is>
          <t xml:space="preserve"> </t>
        </is>
      </c>
      <c r="C9" s="4" t="inlineStr">
        <is>
          <t xml:space="preserve"> </t>
        </is>
      </c>
      <c r="D9" s="5" t="n">
        <v>17317000</v>
      </c>
      <c r="E9" s="5" t="n">
        <v>17040000</v>
      </c>
      <c r="F9" s="4" t="inlineStr">
        <is>
          <t xml:space="preserve"> </t>
        </is>
      </c>
      <c r="G9" s="4" t="inlineStr">
        <is>
          <t xml:space="preserve"> </t>
        </is>
      </c>
      <c r="H9" s="4" t="inlineStr">
        <is>
          <t xml:space="preserve"> </t>
        </is>
      </c>
      <c r="I9" s="4" t="inlineStr">
        <is>
          <t xml:space="preserve"> </t>
        </is>
      </c>
    </row>
    <row r="10">
      <c r="A10" s="4" t="inlineStr">
        <is>
          <t>Depreciation on assets under finance leases</t>
        </is>
      </c>
      <c r="B10" s="4" t="inlineStr">
        <is>
          <t xml:space="preserve"> </t>
        </is>
      </c>
      <c r="C10" s="4" t="inlineStr">
        <is>
          <t xml:space="preserve"> </t>
        </is>
      </c>
      <c r="D10" s="5" t="n">
        <v>333000</v>
      </c>
      <c r="E10" s="5" t="n">
        <v>496000</v>
      </c>
      <c r="F10" s="4" t="inlineStr">
        <is>
          <t xml:space="preserve"> </t>
        </is>
      </c>
      <c r="G10" s="4" t="inlineStr">
        <is>
          <t xml:space="preserve"> </t>
        </is>
      </c>
      <c r="H10" s="4" t="inlineStr">
        <is>
          <t xml:space="preserve"> </t>
        </is>
      </c>
      <c r="I10" s="4" t="inlineStr">
        <is>
          <t xml:space="preserve"> </t>
        </is>
      </c>
    </row>
    <row r="11">
      <c r="A11" s="4" t="inlineStr">
        <is>
          <t>Impairment of long lived asset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capitalized on strategic capital projects</t>
        </is>
      </c>
      <c r="B12" s="4" t="inlineStr">
        <is>
          <t xml:space="preserve"> </t>
        </is>
      </c>
      <c r="C12" s="4" t="inlineStr">
        <is>
          <t xml:space="preserve"> </t>
        </is>
      </c>
      <c r="D12" s="5" t="n">
        <v>1522000</v>
      </c>
      <c r="E12" s="6" t="n">
        <v>435000</v>
      </c>
      <c r="F12" s="4" t="inlineStr">
        <is>
          <t xml:space="preserve"> </t>
        </is>
      </c>
      <c r="G12" s="4" t="inlineStr">
        <is>
          <t xml:space="preserve"> </t>
        </is>
      </c>
      <c r="H12" s="4" t="inlineStr">
        <is>
          <t xml:space="preserve"> </t>
        </is>
      </c>
      <c r="I12" s="4" t="inlineStr">
        <is>
          <t xml:space="preserve"> </t>
        </is>
      </c>
    </row>
    <row r="13">
      <c r="A13" s="4" t="inlineStr">
        <is>
          <t>Union Electric Steel UK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and and buildings held as collateral</t>
        </is>
      </c>
      <c r="B15" s="4" t="inlineStr">
        <is>
          <t xml:space="preserve"> </t>
        </is>
      </c>
      <c r="C15" s="4" t="inlineStr">
        <is>
          <t xml:space="preserve"> </t>
        </is>
      </c>
      <c r="D15" s="5" t="n">
        <v>2701000</v>
      </c>
      <c r="E15" s="4" t="inlineStr">
        <is>
          <t xml:space="preserve"> </t>
        </is>
      </c>
      <c r="F15" s="4" t="inlineStr">
        <is>
          <t xml:space="preserve"> </t>
        </is>
      </c>
      <c r="G15" s="9" t="n">
        <v>2122</v>
      </c>
      <c r="H15" s="4" t="inlineStr">
        <is>
          <t xml:space="preserve"> </t>
        </is>
      </c>
      <c r="I15" s="4" t="inlineStr">
        <is>
          <t xml:space="preserve"> </t>
        </is>
      </c>
    </row>
    <row r="16">
      <c r="A16" s="4" t="inlineStr">
        <is>
          <t>Union Electric Steel UK Limited [Member] | Construction-in-Process, Machinery and Equipment or Build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chinery and equipment purchased</t>
        </is>
      </c>
      <c r="B18" s="4" t="inlineStr">
        <is>
          <t xml:space="preserve"> </t>
        </is>
      </c>
      <c r="C18" s="4" t="inlineStr">
        <is>
          <t xml:space="preserve"> </t>
        </is>
      </c>
      <c r="D18" s="5" t="n">
        <v>1671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Expendi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sbursement agreement</t>
        </is>
      </c>
      <c r="B21" s="6" t="n">
        <v>2500000</v>
      </c>
      <c r="C21" s="4" t="inlineStr">
        <is>
          <t xml:space="preserve"> </t>
        </is>
      </c>
      <c r="D21" s="5" t="n">
        <v>2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cost on upgrading existing equipment</t>
        </is>
      </c>
      <c r="B22" s="4" t="inlineStr">
        <is>
          <t xml:space="preserve"> </t>
        </is>
      </c>
      <c r="C22" s="6" t="n">
        <v>2500000</v>
      </c>
      <c r="D22" s="6" t="n">
        <v>26000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 Schedule of The Net Book Value of Right-of-Use Assets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Operating lease right-of-use assets, net</t>
        </is>
      </c>
      <c r="B3" s="6" t="n">
        <v>4767</v>
      </c>
      <c r="C3" s="6" t="n">
        <v>3522</v>
      </c>
    </row>
    <row r="4">
      <c r="A4" s="4" t="inlineStr">
        <is>
          <t>Land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Operating lease right-of-use assets, net</t>
        </is>
      </c>
      <c r="B6" s="5" t="n">
        <v>2232</v>
      </c>
      <c r="C6" s="5" t="n">
        <v>2331</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right-of-use assets, net</t>
        </is>
      </c>
      <c r="B9" s="5" t="n">
        <v>2195</v>
      </c>
      <c r="C9" s="5" t="n">
        <v>794</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right-of-use assets, net</t>
        </is>
      </c>
      <c r="B12" s="5" t="n">
        <v>246</v>
      </c>
      <c r="C12" s="5" t="n">
        <v>320</v>
      </c>
    </row>
    <row r="13">
      <c r="A13" s="4" t="inlineStr">
        <is>
          <t>Other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erating lease right-of-use assets, net</t>
        </is>
      </c>
      <c r="B15" s="6" t="n">
        <v>94</v>
      </c>
      <c r="C15" s="6" t="n">
        <v>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73" customWidth="1" min="1" max="1"/>
    <col width="13" customWidth="1" min="2" max="2"/>
    <col width="59" customWidth="1" min="3" max="3"/>
    <col width="65" customWidth="1" min="4" max="4"/>
    <col width="22" customWidth="1" min="5" max="5"/>
    <col width="80" customWidth="1" min="6" max="6"/>
    <col width="36" customWidth="1" min="7" max="7"/>
    <col width="80" customWidth="1" min="8" max="8"/>
    <col width="26" customWidth="1" min="9" max="9"/>
    <col width="80" customWidth="1" min="10" max="10"/>
    <col width="80" customWidth="1" min="11" max="11"/>
    <col width="46" customWidth="1" min="12" max="12"/>
    <col width="80" customWidth="1" min="13" max="13"/>
    <col width="33" customWidth="1" min="14" max="14"/>
    <col width="80" customWidth="1" min="15" max="15"/>
  </cols>
  <sheetData>
    <row r="1">
      <c r="A1" s="1" t="inlineStr">
        <is>
          <t>Consolidated Statements of Share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Additional Paid-in Capital [Member]</t>
        </is>
      </c>
      <c r="H1" s="2" t="inlineStr">
        <is>
          <t>Additional Paid-in Capital [Member] Cumulative Effect, Period of Adoption, Adjusted Balance [Member]</t>
        </is>
      </c>
      <c r="I1" s="2" t="inlineStr">
        <is>
          <t>Retained Deficit [Member]</t>
        </is>
      </c>
      <c r="J1" s="2" t="inlineStr">
        <is>
          <t>Retained Deficit [Member] Cumulative Effect, Period of Adoption, Adjustment [Member]</t>
        </is>
      </c>
      <c r="K1" s="2" t="inlineStr">
        <is>
          <t>Retained Deficit [Member] Cumulative Effect, Period of Adoption, Adjusted Balance [Member]</t>
        </is>
      </c>
      <c r="L1" s="2" t="inlineStr">
        <is>
          <t>Accumulated Other Comprehensive Loss [Member]</t>
        </is>
      </c>
      <c r="M1" s="2" t="inlineStr">
        <is>
          <t>Accumulated Other Comprehensive Loss [Member] Cumulative Effect, Period of Adoption, Adjusted Balance [Member]</t>
        </is>
      </c>
      <c r="N1" s="2" t="inlineStr">
        <is>
          <t>Noncontrolling Interest [Member]</t>
        </is>
      </c>
      <c r="O1" s="2" t="inlineStr">
        <is>
          <t>Noncontrolling Interest [Member] Cumulative Effect, Period of Adoption, Adjusted Balance [Member]</t>
        </is>
      </c>
    </row>
    <row r="2">
      <c r="A2" s="4" t="inlineStr">
        <is>
          <t>Beginning Balance at Dec. 31, 2021</t>
        </is>
      </c>
      <c r="B2" s="6" t="n">
        <v>112134</v>
      </c>
      <c r="C2" s="4" t="inlineStr">
        <is>
          <t xml:space="preserve"> </t>
        </is>
      </c>
      <c r="D2" s="4" t="inlineStr">
        <is>
          <t xml:space="preserve"> </t>
        </is>
      </c>
      <c r="E2" s="6" t="n">
        <v>19184</v>
      </c>
      <c r="F2" s="4" t="inlineStr">
        <is>
          <t xml:space="preserve"> </t>
        </is>
      </c>
      <c r="G2" s="6" t="n">
        <v>174561</v>
      </c>
      <c r="H2" s="4" t="inlineStr">
        <is>
          <t xml:space="preserve"> </t>
        </is>
      </c>
      <c r="I2" s="6" t="n">
        <v>-35738</v>
      </c>
      <c r="J2" s="4" t="inlineStr">
        <is>
          <t xml:space="preserve"> </t>
        </is>
      </c>
      <c r="K2" s="4" t="inlineStr">
        <is>
          <t xml:space="preserve"> </t>
        </is>
      </c>
      <c r="L2" s="6" t="n">
        <v>-55106</v>
      </c>
      <c r="M2" s="4" t="inlineStr">
        <is>
          <t xml:space="preserve"> </t>
        </is>
      </c>
      <c r="N2" s="6" t="n">
        <v>9233</v>
      </c>
      <c r="O2" s="4" t="inlineStr">
        <is>
          <t xml:space="preserve"> </t>
        </is>
      </c>
    </row>
    <row r="3">
      <c r="A3" s="4" t="inlineStr">
        <is>
          <t>Stock-based compensation</t>
        </is>
      </c>
      <c r="B3" s="5" t="n">
        <v>1665</v>
      </c>
      <c r="C3" s="4" t="inlineStr">
        <is>
          <t xml:space="preserve"> </t>
        </is>
      </c>
      <c r="D3" s="4" t="inlineStr">
        <is>
          <t xml:space="preserve"> </t>
        </is>
      </c>
      <c r="E3" s="4" t="inlineStr">
        <is>
          <t xml:space="preserve"> </t>
        </is>
      </c>
      <c r="F3" s="4" t="inlineStr">
        <is>
          <t xml:space="preserve"> </t>
        </is>
      </c>
      <c r="G3" s="5" t="n">
        <v>166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 income</t>
        </is>
      </c>
      <c r="B5" s="5" t="n">
        <v>39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16</v>
      </c>
      <c r="J5" s="4" t="inlineStr">
        <is>
          <t xml:space="preserve"> </t>
        </is>
      </c>
      <c r="K5" s="4" t="inlineStr">
        <is>
          <t xml:space="preserve"> </t>
        </is>
      </c>
      <c r="L5" s="4" t="inlineStr">
        <is>
          <t xml:space="preserve"> </t>
        </is>
      </c>
      <c r="M5" s="4" t="inlineStr">
        <is>
          <t xml:space="preserve"> </t>
        </is>
      </c>
      <c r="N5" s="5" t="n">
        <v>564</v>
      </c>
      <c r="O5" s="4" t="inlineStr">
        <is>
          <t xml:space="preserve"> </t>
        </is>
      </c>
    </row>
    <row r="6">
      <c r="A6" s="4" t="inlineStr">
        <is>
          <t>Other comprehensive loss</t>
        </is>
      </c>
      <c r="B6" s="5" t="n">
        <v>-40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306</v>
      </c>
      <c r="M6" s="4" t="inlineStr">
        <is>
          <t xml:space="preserve"> </t>
        </is>
      </c>
      <c r="N6" s="5" t="n">
        <v>-727</v>
      </c>
      <c r="O6" s="4" t="inlineStr">
        <is>
          <t xml:space="preserve"> </t>
        </is>
      </c>
    </row>
    <row r="7">
      <c r="A7" s="4" t="inlineStr">
        <is>
          <t>Comprehensive income (loss):</t>
        </is>
      </c>
      <c r="B7" s="5" t="n">
        <v>-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3</v>
      </c>
      <c r="O7" s="4" t="inlineStr">
        <is>
          <t xml:space="preserve"> </t>
        </is>
      </c>
    </row>
    <row r="8">
      <c r="A8" s="4" t="inlineStr">
        <is>
          <t>Shareholder exercise of warrants (Note 13)</t>
        </is>
      </c>
      <c r="B8" s="4" t="inlineStr">
        <is>
          <t xml:space="preserve"> </t>
        </is>
      </c>
      <c r="C8" s="4" t="inlineStr">
        <is>
          <t xml:space="preserve"> </t>
        </is>
      </c>
      <c r="D8" s="4" t="inlineStr">
        <is>
          <t xml:space="preserve"> </t>
        </is>
      </c>
      <c r="E8" s="5" t="n">
        <v>48</v>
      </c>
      <c r="F8" s="4" t="inlineStr">
        <is>
          <t xml:space="preserve"> </t>
        </is>
      </c>
      <c r="G8" s="5" t="n">
        <v>-4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including excess tax benefits</t>
        </is>
      </c>
      <c r="B9" s="5" t="n">
        <v>-350</v>
      </c>
      <c r="C9" s="4" t="inlineStr">
        <is>
          <t xml:space="preserve"> </t>
        </is>
      </c>
      <c r="D9" s="4" t="inlineStr">
        <is>
          <t xml:space="preserve"> </t>
        </is>
      </c>
      <c r="E9" s="5" t="n">
        <v>172</v>
      </c>
      <c r="F9" s="4" t="inlineStr">
        <is>
          <t xml:space="preserve"> </t>
        </is>
      </c>
      <c r="G9" s="5" t="n">
        <v>-52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Dec. 31, 2022</t>
        </is>
      </c>
      <c r="B10" s="5" t="n">
        <v>113396</v>
      </c>
      <c r="C10" s="4" t="inlineStr">
        <is>
          <t xml:space="preserve"> </t>
        </is>
      </c>
      <c r="D10" s="6" t="n">
        <v>112649</v>
      </c>
      <c r="E10" s="5" t="n">
        <v>19404</v>
      </c>
      <c r="F10" s="6" t="n">
        <v>19404</v>
      </c>
      <c r="G10" s="5" t="n">
        <v>175656</v>
      </c>
      <c r="H10" s="6" t="n">
        <v>175656</v>
      </c>
      <c r="I10" s="5" t="n">
        <v>-32322</v>
      </c>
      <c r="J10" s="4" t="inlineStr">
        <is>
          <t xml:space="preserve"> </t>
        </is>
      </c>
      <c r="K10" s="6" t="n">
        <v>-33069</v>
      </c>
      <c r="L10" s="5" t="n">
        <v>-58412</v>
      </c>
      <c r="M10" s="6" t="n">
        <v>-58412</v>
      </c>
      <c r="N10" s="5" t="n">
        <v>9070</v>
      </c>
      <c r="O10" s="6" t="n">
        <v>9070</v>
      </c>
    </row>
    <row r="11">
      <c r="A11" s="4" t="inlineStr">
        <is>
          <t>Ending Balance (ASU 2016-13 [Member]) at Dec. 31, 2022</t>
        </is>
      </c>
      <c r="B11" s="4" t="inlineStr">
        <is>
          <t xml:space="preserve"> </t>
        </is>
      </c>
      <c r="C11" s="6" t="n">
        <v>-7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47</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based compensation</t>
        </is>
      </c>
      <c r="B12" s="5" t="n">
        <v>2146</v>
      </c>
      <c r="C12" s="4" t="inlineStr">
        <is>
          <t xml:space="preserve"> </t>
        </is>
      </c>
      <c r="D12" s="4" t="inlineStr">
        <is>
          <t xml:space="preserve"> </t>
        </is>
      </c>
      <c r="E12" s="4" t="inlineStr">
        <is>
          <t xml:space="preserve"> </t>
        </is>
      </c>
      <c r="F12" s="4" t="inlineStr">
        <is>
          <t xml:space="preserve"> </t>
        </is>
      </c>
      <c r="G12" s="5" t="n">
        <v>214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 income</t>
        </is>
      </c>
      <c r="B14" s="5" t="n">
        <v>-38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928</v>
      </c>
      <c r="J14" s="4" t="inlineStr">
        <is>
          <t xml:space="preserve"> </t>
        </is>
      </c>
      <c r="K14" s="4" t="inlineStr">
        <is>
          <t xml:space="preserve"> </t>
        </is>
      </c>
      <c r="L14" s="4" t="inlineStr">
        <is>
          <t xml:space="preserve"> </t>
        </is>
      </c>
      <c r="M14" s="4" t="inlineStr">
        <is>
          <t xml:space="preserve"> </t>
        </is>
      </c>
      <c r="N14" s="5" t="n">
        <v>1809</v>
      </c>
      <c r="O14" s="4" t="inlineStr">
        <is>
          <t xml:space="preserve"> </t>
        </is>
      </c>
    </row>
    <row r="15">
      <c r="A15" s="4" t="inlineStr">
        <is>
          <t>Other comprehensive loss</t>
        </is>
      </c>
      <c r="B15" s="5" t="n">
        <v>-48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577</v>
      </c>
      <c r="M15" s="4" t="inlineStr">
        <is>
          <t xml:space="preserve"> </t>
        </is>
      </c>
      <c r="N15" s="5" t="n">
        <v>-247</v>
      </c>
      <c r="O15" s="4" t="inlineStr">
        <is>
          <t xml:space="preserve"> </t>
        </is>
      </c>
    </row>
    <row r="16">
      <c r="A16" s="4" t="inlineStr">
        <is>
          <t>Comprehensive income (loss):</t>
        </is>
      </c>
      <c r="B16" s="5" t="n">
        <v>-429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62</v>
      </c>
      <c r="O16" s="4" t="inlineStr">
        <is>
          <t xml:space="preserve"> </t>
        </is>
      </c>
    </row>
    <row r="17">
      <c r="A17" s="4" t="inlineStr">
        <is>
          <t>Issuance of common stock including excess tax benefits</t>
        </is>
      </c>
      <c r="B17" s="5" t="n">
        <v>-281</v>
      </c>
      <c r="C17" s="4" t="inlineStr">
        <is>
          <t xml:space="preserve"> </t>
        </is>
      </c>
      <c r="D17" s="4" t="inlineStr">
        <is>
          <t xml:space="preserve"> </t>
        </is>
      </c>
      <c r="E17" s="5" t="n">
        <v>325</v>
      </c>
      <c r="F17" s="4" t="inlineStr">
        <is>
          <t xml:space="preserve"> </t>
        </is>
      </c>
      <c r="G17" s="5" t="n">
        <v>-60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Dec. 31, 2023</t>
        </is>
      </c>
      <c r="B18" s="6" t="n">
        <v>71571</v>
      </c>
      <c r="C18" s="4" t="inlineStr">
        <is>
          <t xml:space="preserve"> </t>
        </is>
      </c>
      <c r="D18" s="4" t="inlineStr">
        <is>
          <t xml:space="preserve"> </t>
        </is>
      </c>
      <c r="E18" s="6" t="n">
        <v>19729</v>
      </c>
      <c r="F18" s="4" t="inlineStr">
        <is>
          <t xml:space="preserve"> </t>
        </is>
      </c>
      <c r="G18" s="6" t="n">
        <v>177196</v>
      </c>
      <c r="H18" s="4" t="inlineStr">
        <is>
          <t xml:space="preserve"> </t>
        </is>
      </c>
      <c r="I18" s="6" t="n">
        <v>-72997</v>
      </c>
      <c r="J18" s="4" t="inlineStr">
        <is>
          <t xml:space="preserve"> </t>
        </is>
      </c>
      <c r="K18" s="4" t="inlineStr">
        <is>
          <t xml:space="preserve"> </t>
        </is>
      </c>
      <c r="L18" s="6" t="n">
        <v>-62989</v>
      </c>
      <c r="M18" s="4" t="inlineStr">
        <is>
          <t xml:space="preserve"> </t>
        </is>
      </c>
      <c r="N18" s="6" t="n">
        <v>10632</v>
      </c>
      <c r="O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 - USD ($) $ in Thousands</t>
        </is>
      </c>
      <c r="B1" s="2" t="inlineStr">
        <is>
          <t>Dec. 31, 2023</t>
        </is>
      </c>
      <c r="C1" s="2" t="inlineStr">
        <is>
          <t>Dec. 31, 2022</t>
        </is>
      </c>
      <c r="D1" s="2" t="inlineStr">
        <is>
          <t>Dec. 31, 2021</t>
        </is>
      </c>
    </row>
    <row r="2">
      <c r="A2" s="3" t="inlineStr">
        <is>
          <t>Finite and Indefinite Lived Intangible Assets [Line Items]</t>
        </is>
      </c>
      <c r="B2" s="4" t="inlineStr">
        <is>
          <t xml:space="preserve"> </t>
        </is>
      </c>
      <c r="C2" s="4" t="inlineStr">
        <is>
          <t xml:space="preserve"> </t>
        </is>
      </c>
      <c r="D2" s="4" t="inlineStr">
        <is>
          <t xml:space="preserve"> </t>
        </is>
      </c>
    </row>
    <row r="3">
      <c r="A3" s="4" t="inlineStr">
        <is>
          <t>Intangible assets, Trade name</t>
        </is>
      </c>
      <c r="B3" s="6" t="n">
        <v>2219</v>
      </c>
      <c r="C3" s="6" t="n">
        <v>2167</v>
      </c>
      <c r="D3" s="4" t="inlineStr">
        <is>
          <t xml:space="preserve"> </t>
        </is>
      </c>
    </row>
    <row r="4">
      <c r="A4" s="4" t="inlineStr">
        <is>
          <t>Intangible assets, gross</t>
        </is>
      </c>
      <c r="B4" s="5" t="n">
        <v>11574</v>
      </c>
      <c r="C4" s="5" t="n">
        <v>11389</v>
      </c>
      <c r="D4" s="4" t="inlineStr">
        <is>
          <t xml:space="preserve"> </t>
        </is>
      </c>
    </row>
    <row r="5">
      <c r="A5" s="4" t="inlineStr">
        <is>
          <t>Accumulated amortization</t>
        </is>
      </c>
      <c r="B5" s="5" t="n">
        <v>-6627</v>
      </c>
      <c r="C5" s="5" t="n">
        <v>-6195</v>
      </c>
      <c r="D5" s="4" t="inlineStr">
        <is>
          <t xml:space="preserve"> </t>
        </is>
      </c>
    </row>
    <row r="6">
      <c r="A6" s="4" t="inlineStr">
        <is>
          <t>Intangible assets, net</t>
        </is>
      </c>
      <c r="B6" s="5" t="n">
        <v>4947</v>
      </c>
      <c r="C6" s="5" t="n">
        <v>5194</v>
      </c>
      <c r="D6" s="6" t="n">
        <v>6204</v>
      </c>
    </row>
    <row r="7">
      <c r="A7" s="4" t="inlineStr">
        <is>
          <t>Customer Relationships [Member]</t>
        </is>
      </c>
      <c r="B7" s="4" t="inlineStr">
        <is>
          <t xml:space="preserve"> </t>
        </is>
      </c>
      <c r="C7" s="4" t="inlineStr">
        <is>
          <t xml:space="preserve"> </t>
        </is>
      </c>
      <c r="D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row>
    <row r="9">
      <c r="A9" s="4" t="inlineStr">
        <is>
          <t>Intangible assets, gross</t>
        </is>
      </c>
      <c r="B9" s="5" t="n">
        <v>5442</v>
      </c>
      <c r="C9" s="5" t="n">
        <v>5375</v>
      </c>
      <c r="D9" s="4" t="inlineStr">
        <is>
          <t xml:space="preserve"> </t>
        </is>
      </c>
    </row>
    <row r="10">
      <c r="A10" s="4" t="inlineStr">
        <is>
          <t>Developed Technology [Member]</t>
        </is>
      </c>
      <c r="B10" s="4" t="inlineStr">
        <is>
          <t xml:space="preserve"> </t>
        </is>
      </c>
      <c r="C10" s="4" t="inlineStr">
        <is>
          <t xml:space="preserve"> </t>
        </is>
      </c>
      <c r="D10" s="4" t="inlineStr">
        <is>
          <t xml:space="preserve"> </t>
        </is>
      </c>
    </row>
    <row r="11">
      <c r="A11" s="3" t="inlineStr">
        <is>
          <t>Finite and Indefinite Lived Intangible Assets [Line Items]</t>
        </is>
      </c>
      <c r="B11" s="4" t="inlineStr">
        <is>
          <t xml:space="preserve"> </t>
        </is>
      </c>
      <c r="C11" s="4" t="inlineStr">
        <is>
          <t xml:space="preserve"> </t>
        </is>
      </c>
      <c r="D11" s="4" t="inlineStr">
        <is>
          <t xml:space="preserve"> </t>
        </is>
      </c>
    </row>
    <row r="12">
      <c r="A12" s="4" t="inlineStr">
        <is>
          <t>Intangible assets, gross</t>
        </is>
      </c>
      <c r="B12" s="6" t="n">
        <v>3913</v>
      </c>
      <c r="C12" s="6" t="n">
        <v>3847</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USD ($) $ in Thousands</t>
        </is>
      </c>
      <c r="B1" s="2" t="inlineStr">
        <is>
          <t>12 Months Ended</t>
        </is>
      </c>
    </row>
    <row r="2">
      <c r="B2" s="2" t="inlineStr">
        <is>
          <t>Dec. 31, 2023</t>
        </is>
      </c>
      <c r="C2" s="2" t="inlineStr">
        <is>
          <t>Dec. 31, 2022</t>
        </is>
      </c>
    </row>
    <row r="3">
      <c r="A3" s="3" t="inlineStr">
        <is>
          <t>Intangible Assets, Net (Excluding Goodwill) [Abstract]</t>
        </is>
      </c>
      <c r="B3" s="4" t="inlineStr">
        <is>
          <t xml:space="preserve"> </t>
        </is>
      </c>
      <c r="C3" s="4" t="inlineStr">
        <is>
          <t xml:space="preserve"> </t>
        </is>
      </c>
    </row>
    <row r="4">
      <c r="A4" s="4" t="inlineStr">
        <is>
          <t>Balance at the beginning of the year</t>
        </is>
      </c>
      <c r="B4" s="6" t="n">
        <v>5194</v>
      </c>
      <c r="C4" s="6" t="n">
        <v>6204</v>
      </c>
    </row>
    <row r="5">
      <c r="A5" s="4" t="inlineStr">
        <is>
          <t>Amortization of intangible assets</t>
        </is>
      </c>
      <c r="B5" s="5" t="n">
        <v>-357</v>
      </c>
      <c r="C5" s="5" t="n">
        <v>-368</v>
      </c>
    </row>
    <row r="6">
      <c r="A6" s="4" t="inlineStr">
        <is>
          <t>Other, primarily impact from changes in foreign currency exchange rates</t>
        </is>
      </c>
      <c r="B6" s="5" t="n">
        <v>110</v>
      </c>
      <c r="C6" s="5" t="n">
        <v>-642</v>
      </c>
    </row>
    <row r="7">
      <c r="A7" s="4" t="inlineStr">
        <is>
          <t>Balance at the end of the year</t>
        </is>
      </c>
      <c r="B7" s="6" t="n">
        <v>4947</v>
      </c>
      <c r="C7" s="6" t="n">
        <v>51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Intangible Assets - Additional Information (Detail)</t>
        </is>
      </c>
      <c r="B1" s="2" t="inlineStr">
        <is>
          <t>3 Months Ended</t>
        </is>
      </c>
      <c r="C1" s="2" t="inlineStr">
        <is>
          <t>12 Months Ended</t>
        </is>
      </c>
    </row>
    <row r="2">
      <c r="B2" s="2" t="inlineStr">
        <is>
          <t>Dec. 31, 2023 USD ($)</t>
        </is>
      </c>
      <c r="C2" s="2" t="inlineStr">
        <is>
          <t>Dec. 31, 2023 USD ($)</t>
        </is>
      </c>
    </row>
    <row r="3">
      <c r="A3" s="3" t="inlineStr">
        <is>
          <t>Intangible Assets, Net (Excluding Goodwill) [Abstract]</t>
        </is>
      </c>
      <c r="B3" s="4" t="inlineStr">
        <is>
          <t xml:space="preserve"> </t>
        </is>
      </c>
      <c r="C3" s="4" t="inlineStr">
        <is>
          <t xml:space="preserve"> </t>
        </is>
      </c>
    </row>
    <row r="4">
      <c r="A4" s="4" t="inlineStr">
        <is>
          <t>Identifiable intangible assets, weighted average amortization period</t>
        </is>
      </c>
      <c r="B4" s="4" t="inlineStr">
        <is>
          <t xml:space="preserve"> </t>
        </is>
      </c>
      <c r="C4" s="4" t="inlineStr">
        <is>
          <t>11 years</t>
        </is>
      </c>
    </row>
    <row r="5">
      <c r="A5" s="4" t="inlineStr">
        <is>
          <t>Identifiable intangible assets expected amortization in 2024</t>
        </is>
      </c>
      <c r="B5" s="6" t="n">
        <v>355000</v>
      </c>
      <c r="C5" s="6" t="n">
        <v>355000</v>
      </c>
    </row>
    <row r="6">
      <c r="A6" s="4" t="inlineStr">
        <is>
          <t>Identifiable intangible assets expected amortization in 2025</t>
        </is>
      </c>
      <c r="B6" s="5" t="n">
        <v>301000</v>
      </c>
      <c r="C6" s="5" t="n">
        <v>301000</v>
      </c>
    </row>
    <row r="7">
      <c r="A7" s="4" t="inlineStr">
        <is>
          <t>Identifiable intangible assets expected amortization in 2026</t>
        </is>
      </c>
      <c r="B7" s="5" t="n">
        <v>207000</v>
      </c>
      <c r="C7" s="5" t="n">
        <v>207000</v>
      </c>
    </row>
    <row r="8">
      <c r="A8" s="4" t="inlineStr">
        <is>
          <t>Identifiable intangible assets expected amortization in 2027</t>
        </is>
      </c>
      <c r="B8" s="5" t="n">
        <v>203000</v>
      </c>
      <c r="C8" s="5" t="n">
        <v>203000</v>
      </c>
    </row>
    <row r="9">
      <c r="A9" s="4" t="inlineStr">
        <is>
          <t>Identifiable intangible assets expected amortization in 2028</t>
        </is>
      </c>
      <c r="B9" s="5" t="n">
        <v>203000</v>
      </c>
      <c r="C9" s="5" t="n">
        <v>203000</v>
      </c>
    </row>
    <row r="10">
      <c r="A10" s="4" t="inlineStr">
        <is>
          <t>Identifiable intangible assets expected amortization, thereafter</t>
        </is>
      </c>
      <c r="B10" s="5" t="n">
        <v>1459000</v>
      </c>
      <c r="C10" s="6" t="n">
        <v>1459000</v>
      </c>
    </row>
    <row r="11">
      <c r="A11" s="4" t="inlineStr">
        <is>
          <t>Impairment of intangible assets</t>
        </is>
      </c>
      <c r="B11" s="6" t="n">
        <v>0</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Joint Ventures - Additional Information (Detail) - USD ($)</t>
        </is>
      </c>
      <c r="B1" s="2" t="inlineStr">
        <is>
          <t>12 Months Ended</t>
        </is>
      </c>
    </row>
    <row r="2">
      <c r="B2" s="2" t="inlineStr">
        <is>
          <t>Dec. 31, 2023</t>
        </is>
      </c>
      <c r="C2" s="2" t="inlineStr">
        <is>
          <t>Dec. 31, 2022</t>
        </is>
      </c>
    </row>
    <row r="3">
      <c r="A3" s="4" t="inlineStr">
        <is>
          <t>Anhui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Percentage of ownership</t>
        </is>
      </c>
      <c r="B5" s="8" t="n">
        <v>0.33</v>
      </c>
      <c r="C5" s="4" t="inlineStr">
        <is>
          <t xml:space="preserve"> </t>
        </is>
      </c>
    </row>
    <row r="6">
      <c r="A6" s="4" t="inlineStr">
        <is>
          <t>Recorded cost</t>
        </is>
      </c>
      <c r="B6" s="6" t="n">
        <v>835000</v>
      </c>
      <c r="C6" s="4" t="inlineStr">
        <is>
          <t xml:space="preserve"> </t>
        </is>
      </c>
    </row>
    <row r="7">
      <c r="A7" s="4" t="inlineStr">
        <is>
          <t>Dividends declared</t>
        </is>
      </c>
      <c r="B7" s="6" t="n">
        <v>0</v>
      </c>
      <c r="C7" s="6" t="n">
        <v>0</v>
      </c>
    </row>
    <row r="8">
      <c r="A8" s="4" t="inlineStr">
        <is>
          <t>Gongchang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ownership</t>
        </is>
      </c>
      <c r="B10" s="10" t="n">
        <v>0.2403</v>
      </c>
      <c r="C10" s="4" t="inlineStr">
        <is>
          <t xml:space="preserve"> </t>
        </is>
      </c>
    </row>
    <row r="11">
      <c r="A11" s="4" t="inlineStr">
        <is>
          <t>Recorded cost</t>
        </is>
      </c>
      <c r="B11" s="6" t="n">
        <v>1340000</v>
      </c>
      <c r="C11" s="4" t="inlineStr">
        <is>
          <t xml:space="preserve"> </t>
        </is>
      </c>
    </row>
    <row r="12">
      <c r="A12" s="4" t="inlineStr">
        <is>
          <t>Dividends declared</t>
        </is>
      </c>
      <c r="B12" s="6" t="n">
        <v>92000</v>
      </c>
      <c r="C12" s="6" t="n">
        <v>504000</v>
      </c>
    </row>
    <row r="13">
      <c r="A13" s="4" t="inlineStr">
        <is>
          <t>ATR [Member] | Akers AB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Ownership interest percentage</t>
        </is>
      </c>
      <c r="B15" s="10" t="n">
        <v>0.5988</v>
      </c>
      <c r="C15" s="4" t="inlineStr">
        <is>
          <t xml:space="preserve"> </t>
        </is>
      </c>
    </row>
    <row r="16">
      <c r="A16" s="4" t="inlineStr">
        <is>
          <t>ATR [Member] | TISCO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Ownership interest by minority holder</t>
        </is>
      </c>
      <c r="B18" s="10" t="n">
        <v>0.4012</v>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ustomer-related liabilities</t>
        </is>
      </c>
      <c r="B3" s="6" t="n">
        <v>19915</v>
      </c>
      <c r="C3" s="6" t="n">
        <v>16771</v>
      </c>
    </row>
    <row r="4">
      <c r="A4" s="4" t="inlineStr">
        <is>
          <t>Accrued utilities</t>
        </is>
      </c>
      <c r="B4" s="5" t="n">
        <v>1880</v>
      </c>
      <c r="C4" s="5" t="n">
        <v>2484</v>
      </c>
    </row>
    <row r="5">
      <c r="A5" s="4" t="inlineStr">
        <is>
          <t>Accrued sales commissions</t>
        </is>
      </c>
      <c r="B5" s="5" t="n">
        <v>1850</v>
      </c>
      <c r="C5" s="5" t="n">
        <v>1681</v>
      </c>
    </row>
    <row r="6">
      <c r="A6" s="4" t="inlineStr">
        <is>
          <t>Other</t>
        </is>
      </c>
      <c r="B6" s="5" t="n">
        <v>4089</v>
      </c>
      <c r="C6" s="5" t="n">
        <v>3827</v>
      </c>
    </row>
    <row r="7">
      <c r="A7" s="4" t="inlineStr">
        <is>
          <t>Other current liabilities</t>
        </is>
      </c>
      <c r="B7" s="6" t="n">
        <v>27734</v>
      </c>
      <c r="C7" s="6" t="n">
        <v>247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chedule of Changes in Liability for Product Warranty Claims (Detail) - USD ($) $ in Thousands</t>
        </is>
      </c>
      <c r="B1" s="2" t="inlineStr">
        <is>
          <t>12 Months Ended</t>
        </is>
      </c>
    </row>
    <row r="2">
      <c r="B2" s="2" t="inlineStr">
        <is>
          <t>Dec. 31, 2023</t>
        </is>
      </c>
      <c r="C2" s="2" t="inlineStr">
        <is>
          <t>Dec. 31, 2022</t>
        </is>
      </c>
    </row>
    <row r="3">
      <c r="A3" s="3" t="inlineStr">
        <is>
          <t>Other Liabilities Disclosure [Abstract]</t>
        </is>
      </c>
      <c r="B3" s="4" t="inlineStr">
        <is>
          <t xml:space="preserve"> </t>
        </is>
      </c>
      <c r="C3" s="4" t="inlineStr">
        <is>
          <t xml:space="preserve"> </t>
        </is>
      </c>
    </row>
    <row r="4">
      <c r="A4" s="4" t="inlineStr">
        <is>
          <t>Balance at the beginning of the year</t>
        </is>
      </c>
      <c r="B4" s="6" t="n">
        <v>5193</v>
      </c>
      <c r="C4" s="6" t="n">
        <v>7331</v>
      </c>
    </row>
    <row r="5">
      <c r="A5" s="4" t="inlineStr">
        <is>
          <t>Satisfaction of warranty claims</t>
        </is>
      </c>
      <c r="B5" s="5" t="n">
        <v>-1828</v>
      </c>
      <c r="C5" s="5" t="n">
        <v>-3020</v>
      </c>
    </row>
    <row r="6">
      <c r="A6" s="4" t="inlineStr">
        <is>
          <t>Provision for warranty claims</t>
        </is>
      </c>
      <c r="B6" s="5" t="n">
        <v>1976</v>
      </c>
      <c r="C6" s="5" t="n">
        <v>1438</v>
      </c>
    </row>
    <row r="7">
      <c r="A7" s="4" t="inlineStr">
        <is>
          <t>Other, primarily impact from changes in foreign currency exchange rates</t>
        </is>
      </c>
      <c r="B7" s="5" t="n">
        <v>198</v>
      </c>
      <c r="C7" s="5" t="n">
        <v>-556</v>
      </c>
    </row>
    <row r="8">
      <c r="A8" s="4" t="inlineStr">
        <is>
          <t>Balance at the end of the year</t>
        </is>
      </c>
      <c r="B8" s="6" t="n">
        <v>5539</v>
      </c>
      <c r="C8" s="6" t="n">
        <v>51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3</t>
        </is>
      </c>
    </row>
    <row r="3">
      <c r="A3" s="4" t="inlineStr">
        <is>
          <t>Maximum [Member]</t>
        </is>
      </c>
      <c r="B3" s="4" t="inlineStr">
        <is>
          <t xml:space="preserve"> </t>
        </is>
      </c>
    </row>
    <row r="4">
      <c r="A4" s="3" t="inlineStr">
        <is>
          <t>Other Liabilities Disclosure [Line Items]</t>
        </is>
      </c>
      <c r="B4" s="4" t="inlineStr">
        <is>
          <t xml:space="preserve"> </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chedule of Change in Customer Deposits (Detail) - USD ($) $ in Thousands</t>
        </is>
      </c>
      <c r="B1" s="2" t="inlineStr">
        <is>
          <t>12 Months Ended</t>
        </is>
      </c>
    </row>
    <row r="2">
      <c r="B2" s="2" t="inlineStr">
        <is>
          <t>Dec. 31, 2023</t>
        </is>
      </c>
      <c r="C2" s="2" t="inlineStr">
        <is>
          <t>Dec. 31, 2022</t>
        </is>
      </c>
    </row>
    <row r="3">
      <c r="A3" s="3" t="inlineStr">
        <is>
          <t>Contract with Customer, Liability [Abstract]</t>
        </is>
      </c>
      <c r="B3" s="4" t="inlineStr">
        <is>
          <t xml:space="preserve"> </t>
        </is>
      </c>
      <c r="C3" s="4" t="inlineStr">
        <is>
          <t xml:space="preserve"> </t>
        </is>
      </c>
    </row>
    <row r="4">
      <c r="A4" s="4" t="inlineStr">
        <is>
          <t>Balance at the beginning of the year</t>
        </is>
      </c>
      <c r="B4" s="6" t="n">
        <v>10453</v>
      </c>
      <c r="C4" s="6" t="n">
        <v>4328</v>
      </c>
    </row>
    <row r="5">
      <c r="A5" s="4" t="inlineStr">
        <is>
          <t>Satisfaction of performance obligations</t>
        </is>
      </c>
      <c r="B5" s="5" t="n">
        <v>-25854</v>
      </c>
      <c r="C5" s="5" t="n">
        <v>-10735</v>
      </c>
    </row>
    <row r="6">
      <c r="A6" s="4" t="inlineStr">
        <is>
          <t>Receipt of additional deposits</t>
        </is>
      </c>
      <c r="B6" s="5" t="n">
        <v>28457</v>
      </c>
      <c r="C6" s="5" t="n">
        <v>17026</v>
      </c>
    </row>
    <row r="7">
      <c r="A7" s="4" t="inlineStr">
        <is>
          <t>Other, primarily changes in foreign currency exchange rates</t>
        </is>
      </c>
      <c r="B7" s="5" t="n">
        <v>22</v>
      </c>
      <c r="C7" s="5" t="n">
        <v>-166</v>
      </c>
    </row>
    <row r="8">
      <c r="A8" s="4" t="inlineStr">
        <is>
          <t>Balance at the end of the year</t>
        </is>
      </c>
      <c r="B8" s="6" t="n">
        <v>13078</v>
      </c>
      <c r="C8" s="6" t="n">
        <v>104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Debt - Schedule of Debt (Detail) ¥ in Thousands</t>
        </is>
      </c>
      <c r="B1" s="2" t="inlineStr">
        <is>
          <t>Dec. 31, 2023 USD ($)</t>
        </is>
      </c>
      <c r="C1" s="2" t="inlineStr">
        <is>
          <t>Dec. 31, 2023 CNY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1590000</v>
      </c>
      <c r="C3" s="4" t="inlineStr">
        <is>
          <t xml:space="preserve"> </t>
        </is>
      </c>
      <c r="D3" s="6" t="n">
        <v>1803000</v>
      </c>
    </row>
    <row r="4">
      <c r="A4" s="4" t="inlineStr">
        <is>
          <t>Finance Lease, Liability, Statement of Financial Position [Extensible Enumeration]</t>
        </is>
      </c>
      <c r="B4" s="4" t="inlineStr">
        <is>
          <t>Debt – current portion</t>
        </is>
      </c>
      <c r="C4" s="4" t="inlineStr">
        <is>
          <t>Debt – current portion</t>
        </is>
      </c>
      <c r="D4" s="4" t="inlineStr">
        <is>
          <t>Debt – current portion</t>
        </is>
      </c>
    </row>
    <row r="5">
      <c r="A5" s="4" t="inlineStr">
        <is>
          <t>Outstanding borrowings</t>
        </is>
      </c>
      <c r="B5" s="6" t="n">
        <v>128653000</v>
      </c>
      <c r="C5" s="4" t="inlineStr">
        <is>
          <t xml:space="preserve"> </t>
        </is>
      </c>
      <c r="D5" s="6" t="n">
        <v>105471000</v>
      </c>
    </row>
    <row r="6">
      <c r="A6" s="4" t="inlineStr">
        <is>
          <t>Debt – current portion</t>
        </is>
      </c>
      <c r="B6" s="5" t="n">
        <v>-12271000</v>
      </c>
      <c r="C6" s="4" t="inlineStr">
        <is>
          <t xml:space="preserve"> </t>
        </is>
      </c>
      <c r="D6" s="5" t="n">
        <v>-12410000</v>
      </c>
    </row>
    <row r="7">
      <c r="A7" s="4" t="inlineStr">
        <is>
          <t>Long-Term Debt and Lease Obligation</t>
        </is>
      </c>
      <c r="B7" s="5" t="n">
        <v>116382000</v>
      </c>
      <c r="C7" s="4" t="inlineStr">
        <is>
          <t xml:space="preserve"> </t>
        </is>
      </c>
      <c r="D7" s="5" t="n">
        <v>93061000</v>
      </c>
    </row>
    <row r="8">
      <c r="A8" s="4" t="inlineStr">
        <is>
          <t>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 term debt</t>
        </is>
      </c>
      <c r="B10" s="5" t="n">
        <v>56000000</v>
      </c>
      <c r="C10" s="4" t="inlineStr">
        <is>
          <t xml:space="preserve"> </t>
        </is>
      </c>
      <c r="D10" s="5" t="n">
        <v>47078000</v>
      </c>
    </row>
    <row r="11">
      <c r="A11" s="4" t="inlineStr">
        <is>
          <t>Sale and Leaseback Financing Obligation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 term debt</t>
        </is>
      </c>
      <c r="B13" s="5" t="n">
        <v>44488000</v>
      </c>
      <c r="C13" s="4" t="inlineStr">
        <is>
          <t xml:space="preserve"> </t>
        </is>
      </c>
      <c r="D13" s="5" t="n">
        <v>41011000</v>
      </c>
    </row>
    <row r="14">
      <c r="A14" s="4" t="inlineStr">
        <is>
          <t>Equipment Financing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t>
        </is>
      </c>
      <c r="B16" s="5" t="n">
        <v>16719000</v>
      </c>
      <c r="C16" s="4" t="inlineStr">
        <is>
          <t xml:space="preserve"> </t>
        </is>
      </c>
      <c r="D16" s="5" t="n">
        <v>6388000</v>
      </c>
    </row>
    <row r="17">
      <c r="A17" s="4" t="inlineStr">
        <is>
          <t>Industrial Revenue Bond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 term debt</t>
        </is>
      </c>
      <c r="B19" s="5" t="n">
        <v>9191000</v>
      </c>
      <c r="C19" s="4" t="inlineStr">
        <is>
          <t xml:space="preserve"> </t>
        </is>
      </c>
      <c r="D19" s="5" t="n">
        <v>9191000</v>
      </c>
    </row>
    <row r="20">
      <c r="A20" s="4" t="inlineStr">
        <is>
          <t>Minority Shareholder Loan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 term debt</t>
        </is>
      </c>
      <c r="B22" s="6" t="n">
        <v>665000</v>
      </c>
      <c r="C22" s="11" t="n">
        <v>4713</v>
      </c>
      <c r="D2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6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80" customWidth="1" min="13" max="13"/>
    <col width="80" customWidth="1" min="14" max="14"/>
    <col width="22" customWidth="1" min="15" max="15"/>
    <col width="22" customWidth="1" min="16" max="16"/>
    <col width="22" customWidth="1" min="17" max="17"/>
    <col width="22" customWidth="1" min="18" max="18"/>
    <col width="14" customWidth="1" min="19" max="19"/>
    <col width="14" customWidth="1" min="20" max="20"/>
  </cols>
  <sheetData>
    <row r="1">
      <c r="A1" s="1" t="inlineStr">
        <is>
          <t>Debt - Additional Information (Detail) ¥ in Thousands</t>
        </is>
      </c>
      <c r="K1" s="2" t="inlineStr">
        <is>
          <t>1 Months Ended</t>
        </is>
      </c>
      <c r="M1" s="2" t="inlineStr">
        <is>
          <t>12 Months Ended</t>
        </is>
      </c>
    </row>
    <row r="2">
      <c r="B2" s="2" t="inlineStr">
        <is>
          <t>Mar. 01, 2024 USD ($)</t>
        </is>
      </c>
      <c r="C2" s="2" t="inlineStr">
        <is>
          <t>Jan. 31, 2024</t>
        </is>
      </c>
      <c r="D2" s="2" t="inlineStr">
        <is>
          <t>Jan. 01, 2024 USD ($)</t>
        </is>
      </c>
      <c r="E2" s="2" t="inlineStr">
        <is>
          <t>Dec. 01, 2023 USD ($)</t>
        </is>
      </c>
      <c r="F2" s="2" t="inlineStr">
        <is>
          <t>Oct. 01, 2023</t>
        </is>
      </c>
      <c r="G2" s="2" t="inlineStr">
        <is>
          <t>Oct. 14, 2022 USD ($)</t>
        </is>
      </c>
      <c r="H2" s="2" t="inlineStr">
        <is>
          <t>Sep. 29, 2022 USD ($)</t>
        </is>
      </c>
      <c r="I2" s="2" t="inlineStr">
        <is>
          <t>Aug. 30, 2022 USD ($)</t>
        </is>
      </c>
      <c r="J2" s="2" t="inlineStr">
        <is>
          <t>Jun. 29, 2021 USD ($)</t>
        </is>
      </c>
      <c r="K2" s="2" t="inlineStr">
        <is>
          <t>Jun. 30, 2023 USD ($)</t>
        </is>
      </c>
      <c r="L2" s="2" t="inlineStr">
        <is>
          <t>Aug. 31, 2022 USD ($)</t>
        </is>
      </c>
      <c r="M2" s="2" t="inlineStr">
        <is>
          <t>Dec. 31, 2023 USD ($)</t>
        </is>
      </c>
      <c r="N2" s="2" t="inlineStr">
        <is>
          <t>Dec. 31, 2023 CNY (¥)</t>
        </is>
      </c>
      <c r="O2" s="2" t="inlineStr">
        <is>
          <t>Dec. 31, 2022 USD ($)</t>
        </is>
      </c>
      <c r="P2" s="2" t="inlineStr">
        <is>
          <t>Dec. 31, 2022 CNY (¥)</t>
        </is>
      </c>
      <c r="Q2" s="2" t="inlineStr">
        <is>
          <t>Dec. 31, 2021 USD ($)</t>
        </is>
      </c>
      <c r="R2" s="2" t="inlineStr">
        <is>
          <t>Dec. 31, 2023 CNY (¥)</t>
        </is>
      </c>
      <c r="S2" s="2" t="inlineStr">
        <is>
          <t>Jul. 01, 2023</t>
        </is>
      </c>
      <c r="T2" s="2" t="inlineStr">
        <is>
          <t>Oct.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wing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6" t="n">
        <v>2078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uture principal payments, next twelve month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271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uture principal payments, in year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784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uture principal payments, in year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906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uture principal payments, in year fo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334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uture principal payments, in year f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48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Future principal payments, thereaf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7712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nterest capitalized on strategic capital proje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522000</v>
      </c>
      <c r="N11" s="4" t="inlineStr">
        <is>
          <t xml:space="preserve"> </t>
        </is>
      </c>
      <c r="O11" s="6" t="n">
        <v>435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ssee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20 years</t>
        </is>
      </c>
      <c r="N12" s="4" t="inlineStr">
        <is>
          <t xml:space="preserve"> </t>
        </is>
      </c>
      <c r="O12" s="4" t="inlineStr">
        <is>
          <t xml:space="preserve"> </t>
        </is>
      </c>
      <c r="P12" s="4" t="inlineStr">
        <is>
          <t xml:space="preserve"> </t>
        </is>
      </c>
      <c r="Q12" s="4" t="inlineStr">
        <is>
          <t xml:space="preserve"> </t>
        </is>
      </c>
      <c r="R12" s="4" t="inlineStr">
        <is>
          <t>20 years</t>
        </is>
      </c>
      <c r="S12" s="4" t="inlineStr">
        <is>
          <t xml:space="preserve"> </t>
        </is>
      </c>
      <c r="T12" s="4" t="inlineStr">
        <is>
          <t>20 years</t>
        </is>
      </c>
    </row>
    <row r="13">
      <c r="A13" s="4" t="inlineStr">
        <is>
          <t>Lessee, operating lease, option to ext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however, UES may extend the lease for the Properties for four successive periods of five years each. If fully extended, the Restated Lease would expire in August 2062.</t>
        </is>
      </c>
      <c r="N13" s="4" t="inlineStr">
        <is>
          <t>however, UES may extend the lease for the Properties for four successive periods of five years each. If fully extended, the Restated Lease would expire in August 2062.</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essee, operating term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tended lease expir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62-08</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ease repurchase percentage on lessor investment for properties</t>
        </is>
      </c>
      <c r="B16" s="4" t="inlineStr">
        <is>
          <t xml:space="preserve"> </t>
        </is>
      </c>
      <c r="C16" s="4" t="inlineStr">
        <is>
          <t xml:space="preserve"> </t>
        </is>
      </c>
      <c r="D16" s="4" t="inlineStr">
        <is>
          <t xml:space="preserve"> </t>
        </is>
      </c>
      <c r="E16" s="4" t="inlineStr">
        <is>
          <t xml:space="preserve"> </t>
        </is>
      </c>
      <c r="F16" s="4" t="inlineStr">
        <is>
          <t xml:space="preserve"> </t>
        </is>
      </c>
      <c r="G16" s="8" t="n">
        <v>1.1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ntal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645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ffective interest rate dur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0839</v>
      </c>
      <c r="N18" s="10" t="n">
        <v>0.0839</v>
      </c>
      <c r="O18" s="10" t="n">
        <v>0.0673</v>
      </c>
      <c r="P18" s="10" t="n">
        <v>0.0673</v>
      </c>
      <c r="Q18" s="4" t="inlineStr">
        <is>
          <t xml:space="preserve"> </t>
        </is>
      </c>
      <c r="R18" s="4" t="inlineStr">
        <is>
          <t xml:space="preserve"> </t>
        </is>
      </c>
      <c r="S18" s="4" t="inlineStr">
        <is>
          <t xml:space="preserve"> </t>
        </is>
      </c>
      <c r="T18" s="4" t="inlineStr">
        <is>
          <t xml:space="preserve"> </t>
        </is>
      </c>
    </row>
    <row r="19">
      <c r="A19" s="4" t="inlineStr">
        <is>
          <t>Estimated cost on upgrading existing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26000000</v>
      </c>
      <c r="R19" s="4" t="inlineStr">
        <is>
          <t xml:space="preserve"> </t>
        </is>
      </c>
      <c r="S19" s="4" t="inlineStr">
        <is>
          <t xml:space="preserve"> </t>
        </is>
      </c>
      <c r="T19" s="4" t="inlineStr">
        <is>
          <t xml:space="preserve"> </t>
        </is>
      </c>
    </row>
    <row r="20">
      <c r="A20" s="4" t="inlineStr">
        <is>
          <t>Weighted averag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4 years</t>
        </is>
      </c>
      <c r="N20" s="4" t="inlineStr">
        <is>
          <t xml:space="preserve"> </t>
        </is>
      </c>
      <c r="O20" s="4" t="inlineStr">
        <is>
          <t>5 years</t>
        </is>
      </c>
      <c r="P20" s="4" t="inlineStr">
        <is>
          <t xml:space="preserve"> </t>
        </is>
      </c>
      <c r="Q20" s="4" t="inlineStr">
        <is>
          <t xml:space="preserve"> </t>
        </is>
      </c>
      <c r="R20" s="4" t="inlineStr">
        <is>
          <t>4 years</t>
        </is>
      </c>
      <c r="S20" s="4" t="inlineStr">
        <is>
          <t xml:space="preserve"> </t>
        </is>
      </c>
      <c r="T20" s="4" t="inlineStr">
        <is>
          <t xml:space="preserve"> </t>
        </is>
      </c>
    </row>
    <row r="21">
      <c r="A21" s="4" t="inlineStr">
        <is>
          <t>Cash paid for finance leas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58000</v>
      </c>
      <c r="N21" s="4" t="inlineStr">
        <is>
          <t xml:space="preserve"> </t>
        </is>
      </c>
      <c r="O21" s="6" t="n">
        <v>695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sh outflow from operating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0000</v>
      </c>
      <c r="N22" s="4" t="inlineStr">
        <is>
          <t xml:space="preserve"> </t>
        </is>
      </c>
      <c r="O22" s="5" t="n">
        <v>55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ash outflow from financing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68000</v>
      </c>
      <c r="N23" s="4" t="inlineStr">
        <is>
          <t xml:space="preserve"> </t>
        </is>
      </c>
      <c r="O23" s="5" t="n">
        <v>64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apital Expendi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stimated cost on upgrading existing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500000</v>
      </c>
      <c r="M26" s="5" t="n">
        <v>26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oceeds from disburs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00000</v>
      </c>
      <c r="L27" s="4" t="inlineStr">
        <is>
          <t xml:space="preserve"> </t>
        </is>
      </c>
      <c r="M27" s="5" t="n">
        <v>25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nnual rent adjustment to repay restated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re Capital Acquisi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mount of sale and leaseback financing transaction</t>
        </is>
      </c>
      <c r="B31" s="4" t="inlineStr">
        <is>
          <t xml:space="preserve"> </t>
        </is>
      </c>
      <c r="C31" s="4" t="inlineStr">
        <is>
          <t xml:space="preserve"> </t>
        </is>
      </c>
      <c r="D31" s="4" t="inlineStr">
        <is>
          <t xml:space="preserve"> </t>
        </is>
      </c>
      <c r="E31" s="4" t="inlineStr">
        <is>
          <t xml:space="preserve"> </t>
        </is>
      </c>
      <c r="F31" s="4" t="inlineStr">
        <is>
          <t xml:space="preserve"> </t>
        </is>
      </c>
      <c r="G31" s="6" t="n">
        <v>4500000</v>
      </c>
      <c r="H31" s="4" t="inlineStr">
        <is>
          <t xml:space="preserve"> </t>
        </is>
      </c>
      <c r="I31" s="6" t="n">
        <v>155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proceeds after transaction-related costs</t>
        </is>
      </c>
      <c r="B34" s="4" t="inlineStr">
        <is>
          <t xml:space="preserve"> </t>
        </is>
      </c>
      <c r="C34" s="4" t="inlineStr">
        <is>
          <t xml:space="preserve"> </t>
        </is>
      </c>
      <c r="D34" s="4" t="inlineStr">
        <is>
          <t xml:space="preserve"> </t>
        </is>
      </c>
      <c r="E34" s="4" t="inlineStr">
        <is>
          <t xml:space="preserve"> </t>
        </is>
      </c>
      <c r="F34" s="4" t="inlineStr">
        <is>
          <t xml:space="preserve"> </t>
        </is>
      </c>
      <c r="G34" s="6" t="n">
        <v>4460000</v>
      </c>
      <c r="H34" s="4" t="inlineStr">
        <is>
          <t xml:space="preserve"> </t>
        </is>
      </c>
      <c r="I34" s="6" t="n">
        <v>15396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dustrial Revenue Bonds ("IR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191000</v>
      </c>
      <c r="N37" s="4" t="inlineStr">
        <is>
          <t xml:space="preserve"> </t>
        </is>
      </c>
      <c r="O37" s="5" t="n">
        <v>91910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inority Shareholder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utstand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65000</v>
      </c>
      <c r="N40" s="4" t="inlineStr">
        <is>
          <t xml:space="preserve"> </t>
        </is>
      </c>
      <c r="O40" s="6" t="n">
        <v>0</v>
      </c>
      <c r="P40" s="4" t="inlineStr">
        <is>
          <t xml:space="preserve"> </t>
        </is>
      </c>
      <c r="Q40" s="4" t="inlineStr">
        <is>
          <t xml:space="preserve"> </t>
        </is>
      </c>
      <c r="R40" s="11" t="n">
        <v>4713</v>
      </c>
      <c r="S40" s="4" t="inlineStr">
        <is>
          <t xml:space="preserve"> </t>
        </is>
      </c>
      <c r="T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435</v>
      </c>
      <c r="N41" s="4" t="inlineStr">
        <is>
          <t xml:space="preserve"> </t>
        </is>
      </c>
      <c r="O41" s="10" t="n">
        <v>0.0479</v>
      </c>
      <c r="P41" s="4" t="inlineStr">
        <is>
          <t xml:space="preserve"> </t>
        </is>
      </c>
      <c r="Q41" s="4" t="inlineStr">
        <is>
          <t xml:space="preserve"> </t>
        </is>
      </c>
      <c r="R41" s="10" t="n">
        <v>0.0435</v>
      </c>
      <c r="S41" s="4" t="inlineStr">
        <is>
          <t xml:space="preserve"> </t>
        </is>
      </c>
      <c r="T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4" t="inlineStr">
        <is>
          <t xml:space="preserve"> </t>
        </is>
      </c>
      <c r="O42" s="6" t="n">
        <v>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6000</v>
      </c>
      <c r="N43" s="11" t="n">
        <v>42</v>
      </c>
      <c r="O43" s="5" t="n">
        <v>1766000</v>
      </c>
      <c r="P43" s="11" t="n">
        <v>11063</v>
      </c>
      <c r="Q43" s="4" t="inlineStr">
        <is>
          <t xml:space="preserve"> </t>
        </is>
      </c>
      <c r="R43" s="4" t="inlineStr">
        <is>
          <t xml:space="preserve"> </t>
        </is>
      </c>
      <c r="S43" s="4" t="inlineStr">
        <is>
          <t xml:space="preserve"> </t>
        </is>
      </c>
      <c r="T43" s="4" t="inlineStr">
        <is>
          <t xml:space="preserve"> </t>
        </is>
      </c>
    </row>
    <row r="44">
      <c r="A44" s="4" t="inlineStr">
        <is>
          <t>Debt instrument, borrow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768000</v>
      </c>
      <c r="N44" s="5" t="n">
        <v>12317</v>
      </c>
      <c r="O44" s="5" t="n">
        <v>5776000</v>
      </c>
      <c r="P44" s="5" t="n">
        <v>38471</v>
      </c>
      <c r="Q44" s="4" t="inlineStr">
        <is>
          <t xml:space="preserve"> </t>
        </is>
      </c>
      <c r="R44" s="4" t="inlineStr">
        <is>
          <t xml:space="preserve"> </t>
        </is>
      </c>
      <c r="S44" s="4" t="inlineStr">
        <is>
          <t xml:space="preserve"> </t>
        </is>
      </c>
      <c r="T44" s="4" t="inlineStr">
        <is>
          <t xml:space="preserve"> </t>
        </is>
      </c>
    </row>
    <row r="45">
      <c r="A45" s="4" t="inlineStr">
        <is>
          <t>Debt instrument, re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96000</v>
      </c>
      <c r="N45" s="11" t="n">
        <v>7604</v>
      </c>
      <c r="O45" s="6" t="n">
        <v>5776000</v>
      </c>
      <c r="P45" s="11" t="n">
        <v>38471</v>
      </c>
      <c r="Q45" s="4" t="inlineStr">
        <is>
          <t xml:space="preserve"> </t>
        </is>
      </c>
      <c r="R45" s="4" t="inlineStr">
        <is>
          <t xml:space="preserve"> </t>
        </is>
      </c>
      <c r="S45" s="4" t="inlineStr">
        <is>
          <t xml:space="preserve"> </t>
        </is>
      </c>
      <c r="T45" s="4" t="inlineStr">
        <is>
          <t xml:space="preserve"> </t>
        </is>
      </c>
    </row>
    <row r="46">
      <c r="A46" s="4" t="inlineStr">
        <is>
          <t>Minimum [Member] | Minority Shareholder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terest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3 years</t>
        </is>
      </c>
      <c r="N48" s="4" t="inlineStr">
        <is>
          <t>3 years</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inimum [Member] | Capital Lea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ffective interest rate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05</v>
      </c>
      <c r="N51" s="8" t="n">
        <v>0.05</v>
      </c>
      <c r="O51" s="8" t="n">
        <v>0.02</v>
      </c>
      <c r="P51" s="8" t="n">
        <v>0.02</v>
      </c>
      <c r="Q51" s="4" t="inlineStr">
        <is>
          <t xml:space="preserve"> </t>
        </is>
      </c>
      <c r="R51" s="4" t="inlineStr">
        <is>
          <t xml:space="preserve"> </t>
        </is>
      </c>
      <c r="S51" s="4" t="inlineStr">
        <is>
          <t xml:space="preserve"> </t>
        </is>
      </c>
      <c r="T51" s="4" t="inlineStr">
        <is>
          <t xml:space="preserve"> </t>
        </is>
      </c>
    </row>
    <row r="52">
      <c r="A52" s="4" t="inlineStr">
        <is>
          <t>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cremental Percentage On Annual Leas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204</v>
      </c>
      <c r="N54" s="10" t="n">
        <v>0.0204</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hange in consumer price index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2" t="n">
        <v>1.25</v>
      </c>
      <c r="N55" s="12" t="n">
        <v>1.2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ximum [Member] | Minority Shareholder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Interest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5 years</t>
        </is>
      </c>
      <c r="N58" s="4" t="inlineStr">
        <is>
          <t>5 years</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ximum [Member] | Capital Leas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ffective interest rate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06</v>
      </c>
      <c r="N61" s="8" t="n">
        <v>0.06</v>
      </c>
      <c r="O61" s="8" t="n">
        <v>0.06</v>
      </c>
      <c r="P61" s="8" t="n">
        <v>0.06</v>
      </c>
      <c r="Q61" s="4" t="inlineStr">
        <is>
          <t xml:space="preserve"> </t>
        </is>
      </c>
      <c r="R61" s="4" t="inlineStr">
        <is>
          <t xml:space="preserve"> </t>
        </is>
      </c>
      <c r="S61" s="4" t="inlineStr">
        <is>
          <t xml:space="preserve"> </t>
        </is>
      </c>
      <c r="T61" s="4" t="inlineStr">
        <is>
          <t xml:space="preserve"> </t>
        </is>
      </c>
    </row>
    <row r="62">
      <c r="A62" s="4" t="inlineStr">
        <is>
          <t>Subsequent Event [Member] | Minority Shareholder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repayment date</t>
        </is>
      </c>
      <c r="B64" s="4" t="inlineStr">
        <is>
          <t xml:space="preserve"> </t>
        </is>
      </c>
      <c r="C64" s="4" t="inlineStr">
        <is>
          <t>2024-01</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Taxable Industrial Revenue Bond [Member] | Industrial Revenue Bonds ("IR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utstand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116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nterest at a floating rate on tax-exempt IRB maturing in 2027/2029</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528</v>
      </c>
      <c r="N68" s="4" t="inlineStr">
        <is>
          <t xml:space="preserve"> </t>
        </is>
      </c>
      <c r="O68" s="10" t="n">
        <v>0.0183</v>
      </c>
      <c r="P68" s="4" t="inlineStr">
        <is>
          <t xml:space="preserve"> </t>
        </is>
      </c>
      <c r="Q68" s="4" t="inlineStr">
        <is>
          <t xml:space="preserve"> </t>
        </is>
      </c>
      <c r="R68" s="10" t="n">
        <v>0.0528</v>
      </c>
      <c r="S68" s="4" t="inlineStr">
        <is>
          <t xml:space="preserve"> </t>
        </is>
      </c>
      <c r="T68" s="4" t="inlineStr">
        <is>
          <t xml:space="preserve"> </t>
        </is>
      </c>
    </row>
    <row r="69">
      <c r="A69" s="4" t="inlineStr">
        <is>
          <t>Tax Exempt Industrial Revenue Bond Two [Member] | Industrial Revenue Bonds ("IR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utstanding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075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at a floating rate on tax-exempt IRB maturing in 2027/202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0371</v>
      </c>
      <c r="N72" s="4" t="inlineStr">
        <is>
          <t xml:space="preserve"> </t>
        </is>
      </c>
      <c r="O72" s="10" t="n">
        <v>0.0232</v>
      </c>
      <c r="P72" s="4" t="inlineStr">
        <is>
          <t xml:space="preserve"> </t>
        </is>
      </c>
      <c r="Q72" s="4" t="inlineStr">
        <is>
          <t xml:space="preserve"> </t>
        </is>
      </c>
      <c r="R72" s="10" t="n">
        <v>0.0371</v>
      </c>
      <c r="S72" s="4" t="inlineStr">
        <is>
          <t xml:space="preserve"> </t>
        </is>
      </c>
      <c r="T72" s="4" t="inlineStr">
        <is>
          <t xml:space="preserve"> </t>
        </is>
      </c>
    </row>
    <row r="73">
      <c r="A73" s="4" t="inlineStr">
        <is>
          <t>Sale And Leaseback Financing Obliga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ferred financing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44000</v>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essee lease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20 years</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cremental Percentage On Annual Lease Payment</t>
        </is>
      </c>
      <c r="B77" s="4" t="inlineStr">
        <is>
          <t xml:space="preserve"> </t>
        </is>
      </c>
      <c r="C77" s="4" t="inlineStr">
        <is>
          <t xml:space="preserve"> </t>
        </is>
      </c>
      <c r="D77" s="4" t="inlineStr">
        <is>
          <t xml:space="preserve"> </t>
        </is>
      </c>
      <c r="E77" s="4" t="inlineStr">
        <is>
          <t xml:space="preserve"> </t>
        </is>
      </c>
      <c r="F77" s="10" t="n">
        <v>0.020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quipment Financing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greemen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basis sprea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04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utstand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16719000</v>
      </c>
      <c r="N82" s="4" t="inlineStr">
        <is>
          <t xml:space="preserve"> </t>
        </is>
      </c>
      <c r="O82" s="6" t="n">
        <v>6388000</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ffectiv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0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10" t="n">
        <v>0.1025</v>
      </c>
      <c r="T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84 month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ayments of principal an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4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quipment Financing Facility [Member] | Secured Overnight Financing Rate S O F R Adjustment Member | Line Of Credi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basis sprea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0" t="n">
        <v>0.0031</v>
      </c>
      <c r="N88" s="10" t="n">
        <v>0.0031</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Equipment Financing Facility [Member] | Daily Secured Overnight Financing Rate S O F R [Member] | Line Of Credi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basis sprea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0359</v>
      </c>
      <c r="N91" s="10" t="n">
        <v>0.0359</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quipment Financing Facility [Member] | Secured Overnight Financing Rate S O F R Adjustment Margin [Member] | Line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basis sprea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0.045</v>
      </c>
      <c r="N94" s="10" t="n">
        <v>0.04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quipment Financing Facility [Member] | Term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turity date range, en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Dec.  01,  2030</t>
        </is>
      </c>
      <c r="N97" s="4" t="inlineStr">
        <is>
          <t>Dec.  01,  2030</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ercentage of converted fixed interest rate</t>
        </is>
      </c>
      <c r="B98" s="4" t="inlineStr">
        <is>
          <t xml:space="preserve"> </t>
        </is>
      </c>
      <c r="C98" s="4" t="inlineStr">
        <is>
          <t xml:space="preserve"> </t>
        </is>
      </c>
      <c r="D98" s="4" t="inlineStr">
        <is>
          <t xml:space="preserve"> </t>
        </is>
      </c>
      <c r="E98" s="10" t="n">
        <v>0.089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Outstand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90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quipment Financing Facility [Member] | Term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turity date range, star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Jan.  01,  2024</t>
        </is>
      </c>
      <c r="N102" s="4" t="inlineStr">
        <is>
          <t>Jan.  01,  2024</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Term loan</t>
        </is>
      </c>
      <c r="B103" s="4" t="inlineStr">
        <is>
          <t xml:space="preserve"> </t>
        </is>
      </c>
      <c r="C103" s="4" t="inlineStr">
        <is>
          <t xml:space="preserve"> </t>
        </is>
      </c>
      <c r="D103" s="4" t="inlineStr">
        <is>
          <t xml:space="preserve"> </t>
        </is>
      </c>
      <c r="E103" s="6" t="n">
        <v>9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utstanding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5819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Equipment Financing Facility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Maturity date range, start</t>
        </is>
      </c>
      <c r="B107" s="4" t="inlineStr">
        <is>
          <t>Apr.  01,  2024</t>
        </is>
      </c>
      <c r="C107" s="4" t="inlineStr">
        <is>
          <t xml:space="preserve"> </t>
        </is>
      </c>
      <c r="D107" s="4" t="inlineStr">
        <is>
          <t>Feb.  01,  2024</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Maturity date range, end</t>
        </is>
      </c>
      <c r="B108" s="4" t="inlineStr">
        <is>
          <t>Mar.  01,  2031</t>
        </is>
      </c>
      <c r="C108" s="4" t="inlineStr">
        <is>
          <t xml:space="preserve"> </t>
        </is>
      </c>
      <c r="D108" s="4" t="inlineStr">
        <is>
          <t>Jan.  01,  2031</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ayments of principal and interest</t>
        </is>
      </c>
      <c r="B109" s="6" t="n">
        <v>30000</v>
      </c>
      <c r="C109" s="4" t="inlineStr">
        <is>
          <t xml:space="preserve"> </t>
        </is>
      </c>
      <c r="D109" s="6" t="n">
        <v>156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Equipment Financing Facility [Member] | Subsequent Event [Member] | Term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ercentage of converted fixed interest rate</t>
        </is>
      </c>
      <c r="B112" s="10" t="n">
        <v>0.0863</v>
      </c>
      <c r="C112" s="4" t="inlineStr">
        <is>
          <t xml:space="preserve"> </t>
        </is>
      </c>
      <c r="D112" s="10" t="n">
        <v>0.08400000000000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quipment Financing Facility [Member] | Subsequent Event [Member] | Term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Term loan</t>
        </is>
      </c>
      <c r="B115" s="6" t="n">
        <v>1873000</v>
      </c>
      <c r="C115" s="4" t="inlineStr">
        <is>
          <t xml:space="preserve"> </t>
        </is>
      </c>
      <c r="D115" s="6" t="n">
        <v>991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Revolving Credit Fac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greement borrowing capac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300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llowance for new capital equipment financ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Jun. 29,  2026</t>
        </is>
      </c>
      <c r="N120" s="4" t="inlineStr">
        <is>
          <t>Jun. 29,  2026</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mmitment fee payabl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0" t="n">
        <v>0.0025</v>
      </c>
      <c r="N121" s="10" t="n">
        <v>0.002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terest on outstand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0" t="n">
        <v>0.07820000000000001</v>
      </c>
      <c r="N122" s="10" t="n">
        <v>0.07820000000000001</v>
      </c>
      <c r="O122" s="10" t="n">
        <v>0.045</v>
      </c>
      <c r="P122" s="10" t="n">
        <v>0.045</v>
      </c>
      <c r="Q122" s="4" t="inlineStr">
        <is>
          <t xml:space="preserve"> </t>
        </is>
      </c>
      <c r="R122" s="4" t="inlineStr">
        <is>
          <t xml:space="preserve"> </t>
        </is>
      </c>
      <c r="S122" s="4" t="inlineStr">
        <is>
          <t xml:space="preserve"> </t>
        </is>
      </c>
      <c r="T122" s="4" t="inlineStr">
        <is>
          <t xml:space="preserve"> </t>
        </is>
      </c>
    </row>
    <row r="123">
      <c r="A123" s="4" t="inlineStr">
        <is>
          <t>Outstanding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56000000</v>
      </c>
      <c r="N123" s="4" t="inlineStr">
        <is>
          <t xml:space="preserve"> </t>
        </is>
      </c>
      <c r="O123" s="6" t="n">
        <v>47078000</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Line of credit, remaining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5084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ferred financing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6" t="n">
        <v>485000</v>
      </c>
      <c r="R125" s="4" t="inlineStr">
        <is>
          <t xml:space="preserve"> </t>
        </is>
      </c>
      <c r="S125" s="4" t="inlineStr">
        <is>
          <t xml:space="preserve"> </t>
        </is>
      </c>
      <c r="T125" s="4" t="inlineStr">
        <is>
          <t xml:space="preserve"> </t>
        </is>
      </c>
    </row>
    <row r="126">
      <c r="A126" s="4" t="inlineStr">
        <is>
          <t>Revolving Credit Facility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Fixed charge coverage rat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2" t="n">
        <v>1.05</v>
      </c>
      <c r="N128" s="4" t="inlineStr">
        <is>
          <t xml:space="preserve"> </t>
        </is>
      </c>
      <c r="O128" s="4" t="inlineStr">
        <is>
          <t xml:space="preserve"> </t>
        </is>
      </c>
      <c r="P128" s="4" t="inlineStr">
        <is>
          <t xml:space="preserve"> </t>
        </is>
      </c>
      <c r="Q128" s="4" t="inlineStr">
        <is>
          <t xml:space="preserve"> </t>
        </is>
      </c>
      <c r="R128" s="12" t="n">
        <v>1.05</v>
      </c>
      <c r="S128" s="4" t="inlineStr">
        <is>
          <t xml:space="preserve"> </t>
        </is>
      </c>
      <c r="T128" s="4" t="inlineStr">
        <is>
          <t xml:space="preserve"> </t>
        </is>
      </c>
    </row>
    <row r="129">
      <c r="A129" s="4" t="inlineStr">
        <is>
          <t>Revolving Credit Facility [Member]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Debt instrument description of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SOFR, as adjusted, plus an applicable margin ranging between 2.00% to 2.50% based on the quarterly average excess availability</t>
        </is>
      </c>
      <c r="N131" s="4" t="inlineStr">
        <is>
          <t>SOFR, as adjusted, plus an applicable margin ranging between 2.00% to 2.50% based on the quarterly average excess availability</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evolving Credit Facility [Member] | SOFR | 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bt instrument basis sprea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8" t="n">
        <v>0.02</v>
      </c>
      <c r="N134" s="8" t="n">
        <v>0.02</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evolving Credit Facility [Member] | SOFR | Max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nstrument basis sprea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0" t="n">
        <v>0.025</v>
      </c>
      <c r="N137" s="10" t="n">
        <v>0.02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evolving Credit Facility [Member] | Base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instrument description of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the alternate base rate plus an applicable margin ranging between 1.00% to 1.50% </t>
        </is>
      </c>
      <c r="N140" s="4" t="inlineStr">
        <is>
          <t xml:space="preserve">the alternate base rate plus an applicable margin ranging between 1.00% to 1.50%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evolving Credit Facility [Member] | Base Rate [Member] | Min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Debt instrument basis sprea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8" t="n">
        <v>0.01</v>
      </c>
      <c r="N143" s="8" t="n">
        <v>0.01</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evolving Credit Facility [Member] | Base Rate [Member] | Max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ebt instrument basis sprea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10" t="n">
        <v>0.015</v>
      </c>
      <c r="N146" s="10" t="n">
        <v>0.015</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evolving Credit Facility [Member] | Senior Secured Asset-Based Revolving Credit Facili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greement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000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evolving Credit Facility [Member] | Letter of Credi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Agreement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4000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evolving Credit Facility [Member] | European Credit Facil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Agreement borrowing capac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300000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Borrowing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0</v>
      </c>
      <c r="N156" s="4" t="inlineStr">
        <is>
          <t xml:space="preserve"> </t>
        </is>
      </c>
      <c r="O156" s="5" t="n">
        <v>0</v>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evolving Credit Facility [Member] | Swedish Credit Facility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Line Of Credit Facil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Agreement borrowing capac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75000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0</v>
      </c>
      <c r="N160" s="4" t="inlineStr">
        <is>
          <t xml:space="preserve"> </t>
        </is>
      </c>
      <c r="O160" s="6" t="n">
        <v>0</v>
      </c>
      <c r="P160" s="4" t="inlineStr">
        <is>
          <t xml:space="preserve"> </t>
        </is>
      </c>
      <c r="Q160" s="4" t="inlineStr">
        <is>
          <t xml:space="preserve"> </t>
        </is>
      </c>
      <c r="R160" s="4" t="inlineStr">
        <is>
          <t xml:space="preserve"> </t>
        </is>
      </c>
      <c r="S160" s="4" t="inlineStr">
        <is>
          <t xml:space="preserve"> </t>
        </is>
      </c>
      <c r="T160" s="4" t="inlineStr">
        <is>
          <t xml:space="preserve"> </t>
        </is>
      </c>
    </row>
  </sheetData>
  <mergeCells count="3">
    <mergeCell ref="A1:A2"/>
    <mergeCell ref="K1:L1"/>
    <mergeCell ref="M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3</t>
        </is>
      </c>
      <c r="C2" s="2" t="inlineStr">
        <is>
          <t>Dec. 31, 2022</t>
        </is>
      </c>
    </row>
    <row r="3">
      <c r="A3" s="4" t="inlineStr">
        <is>
          <t>Common Stock [Member]</t>
        </is>
      </c>
      <c r="B3" s="4" t="inlineStr">
        <is>
          <t xml:space="preserve"> </t>
        </is>
      </c>
      <c r="C3" s="4" t="inlineStr">
        <is>
          <t xml:space="preserve"> </t>
        </is>
      </c>
    </row>
    <row r="4">
      <c r="A4" s="4" t="inlineStr">
        <is>
          <t>Issuance of common stock tax benefits</t>
        </is>
      </c>
      <c r="B4" s="6" t="n">
        <v>0</v>
      </c>
      <c r="C4" s="6" t="n">
        <v>0</v>
      </c>
    </row>
    <row r="5">
      <c r="A5" s="4" t="inlineStr">
        <is>
          <t>Additional Paid-in Capital [Member]</t>
        </is>
      </c>
      <c r="B5" s="4" t="inlineStr">
        <is>
          <t xml:space="preserve"> </t>
        </is>
      </c>
      <c r="C5" s="4" t="inlineStr">
        <is>
          <t xml:space="preserve"> </t>
        </is>
      </c>
    </row>
    <row r="6">
      <c r="A6" s="4" t="inlineStr">
        <is>
          <t>Issuance of common stock tax benefits</t>
        </is>
      </c>
      <c r="B6" s="6" t="n">
        <v>0</v>
      </c>
      <c r="C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Current and Non Current Portions of Operating Lease Arrangemen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ies – current portion</t>
        </is>
      </c>
      <c r="B3" s="6" t="n">
        <v>946</v>
      </c>
      <c r="C3" s="6" t="n">
        <v>635</v>
      </c>
    </row>
    <row r="4">
      <c r="A4" s="4" t="inlineStr">
        <is>
          <t>Noncurrent operating lease liabilities</t>
        </is>
      </c>
      <c r="B4" s="5" t="n">
        <v>3822</v>
      </c>
      <c r="C4" s="5" t="n">
        <v>2886</v>
      </c>
    </row>
    <row r="5">
      <c r="A5" s="4" t="inlineStr">
        <is>
          <t>Total operating lease liabilities</t>
        </is>
      </c>
      <c r="B5" s="6" t="n">
        <v>4768</v>
      </c>
      <c r="C5" s="6" t="n">
        <v>35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Future Operating Lease Payment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969</v>
      </c>
      <c r="C3" s="4" t="inlineStr">
        <is>
          <t xml:space="preserve"> </t>
        </is>
      </c>
    </row>
    <row r="4">
      <c r="A4" s="4" t="inlineStr">
        <is>
          <t>2025</t>
        </is>
      </c>
      <c r="B4" s="5" t="n">
        <v>719</v>
      </c>
      <c r="C4" s="4" t="inlineStr">
        <is>
          <t xml:space="preserve"> </t>
        </is>
      </c>
    </row>
    <row r="5">
      <c r="A5" s="4" t="inlineStr">
        <is>
          <t>2026</t>
        </is>
      </c>
      <c r="B5" s="5" t="n">
        <v>550</v>
      </c>
      <c r="C5" s="4" t="inlineStr">
        <is>
          <t xml:space="preserve"> </t>
        </is>
      </c>
    </row>
    <row r="6">
      <c r="A6" s="4" t="inlineStr">
        <is>
          <t>2027</t>
        </is>
      </c>
      <c r="B6" s="5" t="n">
        <v>503</v>
      </c>
      <c r="C6" s="4" t="inlineStr">
        <is>
          <t xml:space="preserve"> </t>
        </is>
      </c>
    </row>
    <row r="7">
      <c r="A7" s="4" t="inlineStr">
        <is>
          <t>2028</t>
        </is>
      </c>
      <c r="B7" s="5" t="n">
        <v>475</v>
      </c>
      <c r="C7" s="4" t="inlineStr">
        <is>
          <t xml:space="preserve"> </t>
        </is>
      </c>
    </row>
    <row r="8">
      <c r="A8" s="4" t="inlineStr">
        <is>
          <t>2029 and thereafter</t>
        </is>
      </c>
      <c r="B8" s="5" t="n">
        <v>3630</v>
      </c>
      <c r="C8" s="4" t="inlineStr">
        <is>
          <t xml:space="preserve"> </t>
        </is>
      </c>
    </row>
    <row r="9">
      <c r="A9" s="4" t="inlineStr">
        <is>
          <t>Total undiscounted payments</t>
        </is>
      </c>
      <c r="B9" s="5" t="n">
        <v>6846</v>
      </c>
      <c r="C9" s="4" t="inlineStr">
        <is>
          <t xml:space="preserve"> </t>
        </is>
      </c>
    </row>
    <row r="10">
      <c r="A10" s="4" t="inlineStr">
        <is>
          <t>Less: amount representing interest</t>
        </is>
      </c>
      <c r="B10" s="5" t="n">
        <v>-2078</v>
      </c>
      <c r="C10" s="4" t="inlineStr">
        <is>
          <t xml:space="preserve"> </t>
        </is>
      </c>
    </row>
    <row r="11">
      <c r="A11" s="4" t="inlineStr">
        <is>
          <t>Present value of net minimum lease payments</t>
        </is>
      </c>
      <c r="B11" s="6" t="n">
        <v>4768</v>
      </c>
      <c r="C11" s="6" t="n">
        <v>35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Liabilities - Additional Information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6 years 9 months 29 days</t>
        </is>
      </c>
      <c r="C4" s="4" t="inlineStr">
        <is>
          <t>7 years 10 months 9 days</t>
        </is>
      </c>
    </row>
    <row r="5">
      <c r="A5" s="4" t="inlineStr">
        <is>
          <t>Operating lease, weighted average discount rate</t>
        </is>
      </c>
      <c r="B5" s="10" t="n">
        <v>0.0543</v>
      </c>
      <c r="C5" s="10" t="n">
        <v>0.0397</v>
      </c>
    </row>
    <row r="6">
      <c r="A6" s="4" t="inlineStr">
        <is>
          <t>Operating lease liabilities</t>
        </is>
      </c>
      <c r="B6" s="6" t="n">
        <v>925</v>
      </c>
      <c r="C6" s="6" t="n">
        <v>644</v>
      </c>
    </row>
    <row r="7">
      <c r="A7" s="4" t="inlineStr">
        <is>
          <t>Short term lease costs maturity period</t>
        </is>
      </c>
      <c r="B7" s="4" t="inlineStr">
        <is>
          <t>less than one year</t>
        </is>
      </c>
      <c r="C7" s="4" t="inlineStr">
        <is>
          <t>less than one year</t>
        </is>
      </c>
    </row>
    <row r="8">
      <c r="A8" s="4" t="inlineStr">
        <is>
          <t>Short-term lease cost for leases with an original maturity of less than 1-year</t>
        </is>
      </c>
      <c r="B8" s="6" t="n">
        <v>565</v>
      </c>
      <c r="C8" s="6" t="n">
        <v>6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22" customWidth="1" min="3" max="3"/>
    <col width="35" customWidth="1" min="4" max="4"/>
    <col width="22" customWidth="1" min="5" max="5"/>
    <col width="22" customWidth="1" min="6" max="6"/>
  </cols>
  <sheetData>
    <row r="1">
      <c r="A1" s="1" t="inlineStr">
        <is>
          <t>Pension and Other Postretirement Benefits - Additional Information (Detail) £ in Thousands</t>
        </is>
      </c>
      <c r="B1" s="2" t="inlineStr">
        <is>
          <t>12 Months Ended</t>
        </is>
      </c>
    </row>
    <row r="2">
      <c r="B2" s="2" t="inlineStr">
        <is>
          <t>Dec. 31, 2023 USD ($) Pension_Plan Employee Customer Employer</t>
        </is>
      </c>
      <c r="C2" s="2" t="inlineStr">
        <is>
          <t>Dec. 31, 2022 USD ($)</t>
        </is>
      </c>
      <c r="D2" s="2" t="inlineStr">
        <is>
          <t>Dec. 31, 2023 GBP (£) Pension_Plan</t>
        </is>
      </c>
      <c r="E2" s="2" t="inlineStr">
        <is>
          <t>Dec. 31, 2022 GBP (£)</t>
        </is>
      </c>
      <c r="F2" s="2" t="inlineStr">
        <is>
          <t>Dec. 31, 2021 USD ($)</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rs contributed to the plan | Employer</t>
        </is>
      </c>
      <c r="B4" s="5" t="n">
        <v>955</v>
      </c>
      <c r="C4" s="4" t="inlineStr">
        <is>
          <t xml:space="preserve"> </t>
        </is>
      </c>
      <c r="D4" s="4" t="inlineStr">
        <is>
          <t xml:space="preserve"> </t>
        </is>
      </c>
      <c r="E4" s="4" t="inlineStr">
        <is>
          <t xml:space="preserve"> </t>
        </is>
      </c>
      <c r="F4" s="4" t="inlineStr">
        <is>
          <t xml:space="preserve"> </t>
        </is>
      </c>
    </row>
    <row r="5">
      <c r="A5" s="4" t="inlineStr">
        <is>
          <t>Multiemployer plan number of employer locations description</t>
        </is>
      </c>
      <c r="B5" s="4" t="inlineStr">
        <is>
          <t>Approximately 955</t>
        </is>
      </c>
      <c r="C5" s="4" t="inlineStr">
        <is>
          <t xml:space="preserve"> </t>
        </is>
      </c>
      <c r="D5" s="4" t="inlineStr">
        <is>
          <t xml:space="preserve"> </t>
        </is>
      </c>
      <c r="E5" s="4" t="inlineStr">
        <is>
          <t xml:space="preserve"> </t>
        </is>
      </c>
      <c r="F5" s="4" t="inlineStr">
        <is>
          <t xml:space="preserve"> </t>
        </is>
      </c>
    </row>
    <row r="6">
      <c r="A6" s="4" t="inlineStr">
        <is>
          <t>Number of employees participate in the plan | Employee</t>
        </is>
      </c>
      <c r="B6" s="5" t="n">
        <v>100000</v>
      </c>
      <c r="C6" s="4" t="inlineStr">
        <is>
          <t xml:space="preserve"> </t>
        </is>
      </c>
      <c r="D6" s="4" t="inlineStr">
        <is>
          <t xml:space="preserve"> </t>
        </is>
      </c>
      <c r="E6" s="4" t="inlineStr">
        <is>
          <t xml:space="preserve"> </t>
        </is>
      </c>
      <c r="F6" s="4" t="inlineStr">
        <is>
          <t xml:space="preserve"> </t>
        </is>
      </c>
    </row>
    <row r="7">
      <c r="A7" s="4" t="inlineStr">
        <is>
          <t>Multiemployer plan number of employees description</t>
        </is>
      </c>
      <c r="B7" s="4" t="inlineStr">
        <is>
          <t>Approximately 100,000</t>
        </is>
      </c>
      <c r="C7" s="4" t="inlineStr">
        <is>
          <t xml:space="preserve"> </t>
        </is>
      </c>
      <c r="D7" s="4" t="inlineStr">
        <is>
          <t xml:space="preserve"> </t>
        </is>
      </c>
      <c r="E7" s="4" t="inlineStr">
        <is>
          <t xml:space="preserve"> </t>
        </is>
      </c>
      <c r="F7" s="4" t="inlineStr">
        <is>
          <t xml:space="preserve"> </t>
        </is>
      </c>
    </row>
    <row r="8">
      <c r="A8" s="4" t="inlineStr">
        <is>
          <t>Total amount of assets collected</t>
        </is>
      </c>
      <c r="B8" s="6" t="n">
        <v>14500000000</v>
      </c>
      <c r="C8" s="4" t="inlineStr">
        <is>
          <t xml:space="preserve"> </t>
        </is>
      </c>
      <c r="D8" s="4" t="inlineStr">
        <is>
          <t xml:space="preserve"> </t>
        </is>
      </c>
      <c r="E8" s="4" t="inlineStr">
        <is>
          <t xml:space="preserve"> </t>
        </is>
      </c>
      <c r="F8" s="4" t="inlineStr">
        <is>
          <t xml:space="preserve"> </t>
        </is>
      </c>
    </row>
    <row r="9">
      <c r="A9" s="4" t="inlineStr">
        <is>
          <t>Multiemployer plan pension significant plan asset description</t>
        </is>
      </c>
      <c r="B9" s="4" t="inlineStr">
        <is>
          <t>approximately $14.5 billion</t>
        </is>
      </c>
      <c r="C9" s="4" t="inlineStr">
        <is>
          <t xml:space="preserve"> </t>
        </is>
      </c>
      <c r="D9" s="4" t="inlineStr">
        <is>
          <t xml:space="preserve"> </t>
        </is>
      </c>
      <c r="E9" s="4" t="inlineStr">
        <is>
          <t xml:space="preserve"> </t>
        </is>
      </c>
      <c r="F9" s="4" t="inlineStr">
        <is>
          <t xml:space="preserve"> </t>
        </is>
      </c>
    </row>
    <row r="10">
      <c r="A10" s="4" t="inlineStr">
        <is>
          <t>Percentage of funded status in excess</t>
        </is>
      </c>
      <c r="B10" s="10" t="n">
        <v>0.871</v>
      </c>
      <c r="C10" s="4" t="inlineStr">
        <is>
          <t xml:space="preserve"> </t>
        </is>
      </c>
      <c r="D10" s="4" t="inlineStr">
        <is>
          <t xml:space="preserve"> </t>
        </is>
      </c>
      <c r="E10" s="4" t="inlineStr">
        <is>
          <t xml:space="preserve"> </t>
        </is>
      </c>
      <c r="F10" s="4" t="inlineStr">
        <is>
          <t xml:space="preserve"> </t>
        </is>
      </c>
    </row>
    <row r="11">
      <c r="A11" s="4" t="inlineStr">
        <is>
          <t>Multiemployer plans funded status description</t>
        </is>
      </c>
      <c r="B11" s="4" t="inlineStr">
        <is>
          <t>approximately 87.1%</t>
        </is>
      </c>
      <c r="C11" s="4" t="inlineStr">
        <is>
          <t xml:space="preserve"> </t>
        </is>
      </c>
      <c r="D11" s="4" t="inlineStr">
        <is>
          <t xml:space="preserve"> </t>
        </is>
      </c>
      <c r="E11" s="4" t="inlineStr">
        <is>
          <t xml:space="preserve"> </t>
        </is>
      </c>
      <c r="F11" s="4" t="inlineStr">
        <is>
          <t xml:space="preserve"> </t>
        </is>
      </c>
    </row>
    <row r="12">
      <c r="A12" s="4" t="inlineStr">
        <is>
          <t>Participation of corporation's employees in the plan</t>
        </is>
      </c>
      <c r="B12" s="4" t="inlineStr">
        <is>
          <t>Less than 100</t>
        </is>
      </c>
      <c r="C12" s="4" t="inlineStr">
        <is>
          <t xml:space="preserve"> </t>
        </is>
      </c>
      <c r="D12" s="4" t="inlineStr">
        <is>
          <t xml:space="preserve"> </t>
        </is>
      </c>
      <c r="E12" s="4" t="inlineStr">
        <is>
          <t xml:space="preserve"> </t>
        </is>
      </c>
      <c r="F12" s="4" t="inlineStr">
        <is>
          <t xml:space="preserve"> </t>
        </is>
      </c>
    </row>
    <row r="13">
      <c r="A13" s="4" t="inlineStr">
        <is>
          <t>Participation of number of corporation's employees in the plan | Employee</t>
        </is>
      </c>
      <c r="B13" s="5" t="n">
        <v>100</v>
      </c>
      <c r="C13" s="4" t="inlineStr">
        <is>
          <t xml:space="preserve"> </t>
        </is>
      </c>
      <c r="D13" s="4" t="inlineStr">
        <is>
          <t xml:space="preserve"> </t>
        </is>
      </c>
      <c r="E13" s="4" t="inlineStr">
        <is>
          <t xml:space="preserve"> </t>
        </is>
      </c>
      <c r="F13" s="4" t="inlineStr">
        <is>
          <t xml:space="preserve"> </t>
        </is>
      </c>
    </row>
    <row r="14">
      <c r="A14" s="4" t="inlineStr">
        <is>
          <t>Percentage of employers contributions</t>
        </is>
      </c>
      <c r="B14" s="8" t="n">
        <v>0.05</v>
      </c>
      <c r="C14" s="4" t="inlineStr">
        <is>
          <t xml:space="preserve"> </t>
        </is>
      </c>
      <c r="D14" s="4" t="inlineStr">
        <is>
          <t xml:space="preserve"> </t>
        </is>
      </c>
      <c r="E14" s="4" t="inlineStr">
        <is>
          <t xml:space="preserve"> </t>
        </is>
      </c>
      <c r="F14" s="4" t="inlineStr">
        <is>
          <t xml:space="preserve"> </t>
        </is>
      </c>
    </row>
    <row r="15">
      <c r="A15" s="4" t="inlineStr">
        <is>
          <t>Service period to avail existing pension plan</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Increase in projected and accumulated benefit obligations due to 1/4 percentage point decrease in discount rate</t>
        </is>
      </c>
      <c r="B16" s="6" t="n">
        <v>5900000</v>
      </c>
      <c r="C16" s="4" t="inlineStr">
        <is>
          <t xml:space="preserve"> </t>
        </is>
      </c>
      <c r="D16" s="4" t="inlineStr">
        <is>
          <t xml:space="preserve"> </t>
        </is>
      </c>
      <c r="E16" s="4" t="inlineStr">
        <is>
          <t xml:space="preserve"> </t>
        </is>
      </c>
      <c r="F16" s="4" t="inlineStr">
        <is>
          <t xml:space="preserve"> </t>
        </is>
      </c>
    </row>
    <row r="17">
      <c r="A17" s="4" t="inlineStr">
        <is>
          <t>Decrease in projected and accumulated benefit obligations due to 1/4 percentage point increase in discount rate</t>
        </is>
      </c>
      <c r="B17" s="6" t="n">
        <v>5900000</v>
      </c>
      <c r="C17" s="4" t="inlineStr">
        <is>
          <t xml:space="preserve"> </t>
        </is>
      </c>
      <c r="D17" s="4" t="inlineStr">
        <is>
          <t xml:space="preserve"> </t>
        </is>
      </c>
      <c r="E17" s="4" t="inlineStr">
        <is>
          <t xml:space="preserve"> </t>
        </is>
      </c>
      <c r="F17" s="4" t="inlineStr">
        <is>
          <t xml:space="preserve"> </t>
        </is>
      </c>
    </row>
    <row r="18">
      <c r="A18" s="4" t="inlineStr">
        <is>
          <t>Maximum maturity period of fixed income investments</t>
        </is>
      </c>
      <c r="B18" s="4" t="inlineStr">
        <is>
          <t>10 years</t>
        </is>
      </c>
      <c r="C18" s="4" t="inlineStr">
        <is>
          <t xml:space="preserve"> </t>
        </is>
      </c>
      <c r="D18" s="4" t="inlineStr">
        <is>
          <t xml:space="preserve"> </t>
        </is>
      </c>
      <c r="E18" s="4" t="inlineStr">
        <is>
          <t xml:space="preserve"> </t>
        </is>
      </c>
      <c r="F18" s="4" t="inlineStr">
        <is>
          <t xml:space="preserve"> </t>
        </is>
      </c>
    </row>
    <row r="19">
      <c r="A19" s="4" t="inlineStr">
        <is>
          <t>Percentage point decrease in the expected long-term rate of return would increase annual pension expense</t>
        </is>
      </c>
      <c r="B19" s="6" t="n">
        <v>2300000</v>
      </c>
      <c r="C19" s="4" t="inlineStr">
        <is>
          <t xml:space="preserve"> </t>
        </is>
      </c>
      <c r="D19" s="4" t="inlineStr">
        <is>
          <t xml:space="preserve"> </t>
        </is>
      </c>
      <c r="E19" s="4" t="inlineStr">
        <is>
          <t xml:space="preserve"> </t>
        </is>
      </c>
      <c r="F19" s="4" t="inlineStr">
        <is>
          <t xml:space="preserve"> </t>
        </is>
      </c>
    </row>
    <row r="20">
      <c r="A20" s="4" t="inlineStr">
        <is>
          <t>Percentage point increase in the expected long-term rate of return would decrease annual pension expense</t>
        </is>
      </c>
      <c r="B20" s="6" t="n">
        <v>2300000</v>
      </c>
      <c r="C20" s="4" t="inlineStr">
        <is>
          <t xml:space="preserve"> </t>
        </is>
      </c>
      <c r="D20" s="4" t="inlineStr">
        <is>
          <t xml:space="preserve"> </t>
        </is>
      </c>
      <c r="E20" s="4" t="inlineStr">
        <is>
          <t xml:space="preserve"> </t>
        </is>
      </c>
      <c r="F20" s="4" t="inlineStr">
        <is>
          <t xml:space="preserve"> </t>
        </is>
      </c>
    </row>
    <row r="21">
      <c r="A21" s="4" t="inlineStr">
        <is>
          <t>Assumed health care cost trend rate for 2023</t>
        </is>
      </c>
      <c r="B21" s="10" t="n">
        <v>0.066</v>
      </c>
      <c r="C21" s="4" t="inlineStr">
        <is>
          <t xml:space="preserve"> </t>
        </is>
      </c>
      <c r="D21" s="10" t="n">
        <v>0.066</v>
      </c>
      <c r="E21" s="4" t="inlineStr">
        <is>
          <t xml:space="preserve"> </t>
        </is>
      </c>
      <c r="F21" s="4" t="inlineStr">
        <is>
          <t xml:space="preserve"> </t>
        </is>
      </c>
    </row>
    <row r="22">
      <c r="A22" s="4" t="inlineStr">
        <is>
          <t>Temporary Investment Fu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rget allocation</t>
        </is>
      </c>
      <c r="B24" s="4" t="inlineStr">
        <is>
          <t>Invests primarily in a diversified portfolio of investment grade money market instruments.</t>
        </is>
      </c>
      <c r="C24" s="4" t="inlineStr">
        <is>
          <t xml:space="preserve"> </t>
        </is>
      </c>
      <c r="D24" s="4" t="inlineStr">
        <is>
          <t xml:space="preserve"> </t>
        </is>
      </c>
      <c r="E24" s="4" t="inlineStr">
        <is>
          <t xml:space="preserve"> </t>
        </is>
      </c>
      <c r="F24" s="4" t="inlineStr">
        <is>
          <t xml:space="preserve"> </t>
        </is>
      </c>
    </row>
    <row r="25">
      <c r="A25" s="4" t="inlineStr">
        <is>
          <t>Temporary Investment Funds [Member] | Primary Investment Objectiv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rget allocation</t>
        </is>
      </c>
      <c r="B27" s="4" t="inlineStr">
        <is>
          <t>Achieve a market level of current income while maintaining stability of principal and liquidity.</t>
        </is>
      </c>
      <c r="C27" s="4" t="inlineStr">
        <is>
          <t xml:space="preserve"> </t>
        </is>
      </c>
      <c r="D27" s="4" t="inlineStr">
        <is>
          <t xml:space="preserve"> </t>
        </is>
      </c>
      <c r="E27" s="4" t="inlineStr">
        <is>
          <t xml:space="preserve"> </t>
        </is>
      </c>
      <c r="F27" s="4" t="inlineStr">
        <is>
          <t xml:space="preserve"> </t>
        </is>
      </c>
    </row>
    <row r="28">
      <c r="A28" s="4" t="inlineStr">
        <is>
          <t>Various Equity Fun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rget allocation</t>
        </is>
      </c>
      <c r="B30" s="4" t="inlineStr">
        <is>
          <t>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t>
        </is>
      </c>
      <c r="C30" s="4" t="inlineStr">
        <is>
          <t xml:space="preserve"> </t>
        </is>
      </c>
      <c r="D30" s="4" t="inlineStr">
        <is>
          <t xml:space="preserve"> </t>
        </is>
      </c>
      <c r="E30" s="4" t="inlineStr">
        <is>
          <t xml:space="preserve"> </t>
        </is>
      </c>
      <c r="F30" s="4" t="inlineStr">
        <is>
          <t xml:space="preserve"> </t>
        </is>
      </c>
    </row>
    <row r="31">
      <c r="A31" s="4" t="inlineStr">
        <is>
          <t>Various Equity Funds [Member] | Primary Investment Objecti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s And Other Postretirement Benefit Pl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rget allocation</t>
        </is>
      </c>
      <c r="B33" s="4" t="inlineStr">
        <is>
          <t>Outperform the fund’s related index.</t>
        </is>
      </c>
      <c r="C33" s="4" t="inlineStr">
        <is>
          <t xml:space="preserve"> </t>
        </is>
      </c>
      <c r="D33" s="4" t="inlineStr">
        <is>
          <t xml:space="preserve"> </t>
        </is>
      </c>
      <c r="E33" s="4" t="inlineStr">
        <is>
          <t xml:space="preserve"> </t>
        </is>
      </c>
      <c r="F33" s="4" t="inlineStr">
        <is>
          <t xml:space="preserve"> </t>
        </is>
      </c>
    </row>
    <row r="34">
      <c r="A34" s="4" t="inlineStr">
        <is>
          <t>Various Fixed- Income Fund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s And Other Postretirement Benefit Pl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arget allocation</t>
        </is>
      </c>
      <c r="B36" s="4" t="inlineStr">
        <is>
          <t>Invests primarily in a diversified portfolio of fixed-income securities of varying maturities or in commingled funds which invest in a diversified portfolio of fixed-income securities of varying maturities.</t>
        </is>
      </c>
      <c r="C36" s="4" t="inlineStr">
        <is>
          <t xml:space="preserve"> </t>
        </is>
      </c>
      <c r="D36" s="4" t="inlineStr">
        <is>
          <t xml:space="preserve"> </t>
        </is>
      </c>
      <c r="E36" s="4" t="inlineStr">
        <is>
          <t xml:space="preserve"> </t>
        </is>
      </c>
      <c r="F36" s="4" t="inlineStr">
        <is>
          <t xml:space="preserve"> </t>
        </is>
      </c>
    </row>
    <row r="37">
      <c r="A37" s="4" t="inlineStr">
        <is>
          <t>Various Fixed- Income Funds [Member] | Primary Investment Objectiv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s And Other Postretirement Benefit Pla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rget allocation</t>
        </is>
      </c>
      <c r="B39" s="4" t="inlineStr">
        <is>
          <t>Achieve a rate of return that matches or exceeds the expected growth in plan liabilities.</t>
        </is>
      </c>
      <c r="C39" s="4" t="inlineStr">
        <is>
          <t xml:space="preserve"> </t>
        </is>
      </c>
      <c r="D39" s="4" t="inlineStr">
        <is>
          <t xml:space="preserve"> </t>
        </is>
      </c>
      <c r="E39" s="4" t="inlineStr">
        <is>
          <t xml:space="preserve"> </t>
        </is>
      </c>
      <c r="F39" s="4" t="inlineStr">
        <is>
          <t xml:space="preserve"> </t>
        </is>
      </c>
    </row>
    <row r="40">
      <c r="A40" s="4" t="inlineStr">
        <is>
          <t>Alternative Investments - Managed Fun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s And Other Postretirement Benefit Pla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rget allocation</t>
        </is>
      </c>
      <c r="B42" s="4" t="inlineStr">
        <is>
          <t>Invests in equities and equity-like asset classes and strategies (such as public equities, venture capital, private equity, real estate, natural resources, and hedged strategies) and fixed-income securities approved by the Retirement Committee.</t>
        </is>
      </c>
      <c r="C42" s="4" t="inlineStr">
        <is>
          <t xml:space="preserve"> </t>
        </is>
      </c>
      <c r="D42" s="4" t="inlineStr">
        <is>
          <t xml:space="preserve"> </t>
        </is>
      </c>
      <c r="E42" s="4" t="inlineStr">
        <is>
          <t xml:space="preserve"> </t>
        </is>
      </c>
      <c r="F42" s="4" t="inlineStr">
        <is>
          <t xml:space="preserve"> </t>
        </is>
      </c>
    </row>
    <row r="43">
      <c r="A43" s="4" t="inlineStr">
        <is>
          <t>Alternative Investments - Managed Funds [Member] | Primary Investment Objectiv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s And Other Postretirement Benefit Pla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arget allocation</t>
        </is>
      </c>
      <c r="B45" s="4" t="inlineStr">
        <is>
          <t>Generate a minimum annual inflation adjusted return of 5% and outperform a traditional 70/30 equities/bond portfolio.</t>
        </is>
      </c>
      <c r="C45" s="4" t="inlineStr">
        <is>
          <t xml:space="preserve"> </t>
        </is>
      </c>
      <c r="D45" s="4" t="inlineStr">
        <is>
          <t xml:space="preserve"> </t>
        </is>
      </c>
      <c r="E45" s="4" t="inlineStr">
        <is>
          <t xml:space="preserve"> </t>
        </is>
      </c>
      <c r="F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s And Other Postretirement Benefit Pla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rporation's contributions</t>
        </is>
      </c>
      <c r="B48" s="6" t="n">
        <v>300000</v>
      </c>
      <c r="C48" s="6" t="n">
        <v>300000</v>
      </c>
      <c r="D48" s="4" t="inlineStr">
        <is>
          <t xml:space="preserve"> </t>
        </is>
      </c>
      <c r="E48" s="4" t="inlineStr">
        <is>
          <t xml:space="preserve"> </t>
        </is>
      </c>
      <c r="F48" s="4" t="inlineStr">
        <is>
          <t xml:space="preserve"> </t>
        </is>
      </c>
    </row>
    <row r="49">
      <c r="A49" s="4" t="inlineStr">
        <is>
          <t>Contributions expected in 2024</t>
        </is>
      </c>
      <c r="B49" s="6" t="n">
        <v>300000</v>
      </c>
      <c r="C49" s="4" t="inlineStr">
        <is>
          <t xml:space="preserve"> </t>
        </is>
      </c>
      <c r="D49" s="4" t="inlineStr">
        <is>
          <t xml:space="preserve"> </t>
        </is>
      </c>
      <c r="E49" s="4" t="inlineStr">
        <is>
          <t xml:space="preserve"> </t>
        </is>
      </c>
      <c r="F49" s="4" t="inlineStr">
        <is>
          <t xml:space="preserve"> </t>
        </is>
      </c>
    </row>
    <row r="50">
      <c r="A50" s="4" t="inlineStr">
        <is>
          <t>Defined benefit plan actuarial gain loss percentage</t>
        </is>
      </c>
      <c r="B50" s="8" t="n">
        <v>0.1</v>
      </c>
      <c r="C50" s="4" t="inlineStr">
        <is>
          <t xml:space="preserve"> </t>
        </is>
      </c>
      <c r="D50" s="8" t="n">
        <v>0.1</v>
      </c>
      <c r="E50" s="4" t="inlineStr">
        <is>
          <t xml:space="preserve"> </t>
        </is>
      </c>
      <c r="F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s And Other Postretirement Benefit Pla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fined benefit plan actuarial gain loss percentage</t>
        </is>
      </c>
      <c r="B53" s="8" t="n">
        <v>0.1</v>
      </c>
      <c r="C53" s="4" t="inlineStr">
        <is>
          <t xml:space="preserve"> </t>
        </is>
      </c>
      <c r="D53" s="8" t="n">
        <v>0.1</v>
      </c>
      <c r="E53" s="4" t="inlineStr">
        <is>
          <t xml:space="preserve"> </t>
        </is>
      </c>
      <c r="F53" s="4" t="inlineStr">
        <is>
          <t xml:space="preserve"> </t>
        </is>
      </c>
    </row>
    <row r="54">
      <c r="A54" s="4" t="inlineStr">
        <is>
          <t>High-quality fixed-income investments maturity</t>
        </is>
      </c>
      <c r="B54" s="4" t="inlineStr">
        <is>
          <t>10 years</t>
        </is>
      </c>
      <c r="C54" s="4" t="inlineStr">
        <is>
          <t xml:space="preserve"> </t>
        </is>
      </c>
      <c r="D54" s="4" t="inlineStr">
        <is>
          <t xml:space="preserve"> </t>
        </is>
      </c>
      <c r="E54" s="4" t="inlineStr">
        <is>
          <t xml:space="preserve"> </t>
        </is>
      </c>
      <c r="F54" s="4" t="inlineStr">
        <is>
          <t xml:space="preserve"> </t>
        </is>
      </c>
    </row>
    <row r="55">
      <c r="A55" s="4" t="inlineStr">
        <is>
          <t>Foreign Defined Benefits Pension Plan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s And Other Postretirement Benefit Pla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plan assets</t>
        </is>
      </c>
      <c r="B57" s="6" t="n">
        <v>42338000</v>
      </c>
      <c r="C57" s="5" t="n">
        <v>41679000</v>
      </c>
      <c r="D57" s="9" t="n">
        <v>33257</v>
      </c>
      <c r="E57" s="9" t="n">
        <v>34475</v>
      </c>
      <c r="F57" s="4" t="inlineStr">
        <is>
          <t xml:space="preserve"> </t>
        </is>
      </c>
    </row>
    <row r="58">
      <c r="A58" s="4" t="inlineStr">
        <is>
          <t>Accumulated benefit obligations</t>
        </is>
      </c>
      <c r="B58" s="5" t="n">
        <v>37386000</v>
      </c>
      <c r="C58" s="5" t="n">
        <v>34438000</v>
      </c>
      <c r="D58" s="9" t="n">
        <v>29368</v>
      </c>
      <c r="E58" s="9" t="n">
        <v>28485</v>
      </c>
      <c r="F58" s="4" t="inlineStr">
        <is>
          <t xml:space="preserve"> </t>
        </is>
      </c>
    </row>
    <row r="59">
      <c r="A59" s="4" t="inlineStr">
        <is>
          <t>Defined contribution plan contribution required in current year</t>
        </is>
      </c>
      <c r="B59" s="5" t="n">
        <v>0</v>
      </c>
      <c r="C59" s="5" t="n">
        <v>0</v>
      </c>
      <c r="D59" s="4" t="inlineStr">
        <is>
          <t xml:space="preserve"> </t>
        </is>
      </c>
      <c r="E59" s="4" t="inlineStr">
        <is>
          <t xml:space="preserve"> </t>
        </is>
      </c>
      <c r="F59" s="4" t="inlineStr">
        <is>
          <t xml:space="preserve"> </t>
        </is>
      </c>
    </row>
    <row r="60">
      <c r="A60" s="4" t="inlineStr">
        <is>
          <t>Defined contribution plan expected contribution required in 2024 to be fully funded</t>
        </is>
      </c>
      <c r="B60" s="5" t="n">
        <v>0</v>
      </c>
      <c r="C60" s="4" t="inlineStr">
        <is>
          <t xml:space="preserve"> </t>
        </is>
      </c>
      <c r="D60" s="4" t="inlineStr">
        <is>
          <t xml:space="preserve"> </t>
        </is>
      </c>
      <c r="E60" s="4" t="inlineStr">
        <is>
          <t xml:space="preserve"> </t>
        </is>
      </c>
      <c r="F60" s="4" t="inlineStr">
        <is>
          <t xml:space="preserve"> </t>
        </is>
      </c>
    </row>
    <row r="61">
      <c r="A61" s="4" t="inlineStr">
        <is>
          <t>Contributions to defined contribution pension plan</t>
        </is>
      </c>
      <c r="B61" s="5" t="n">
        <v>235000</v>
      </c>
      <c r="C61" s="5" t="n">
        <v>253000</v>
      </c>
      <c r="D61" s="4" t="inlineStr">
        <is>
          <t xml:space="preserve"> </t>
        </is>
      </c>
      <c r="E61" s="4" t="inlineStr">
        <is>
          <t xml:space="preserve"> </t>
        </is>
      </c>
      <c r="F61" s="4" t="inlineStr">
        <is>
          <t xml:space="preserve"> </t>
        </is>
      </c>
    </row>
    <row r="62">
      <c r="A62" s="4" t="inlineStr">
        <is>
          <t>Contributions to the defined contribution pension plan expected in 2024</t>
        </is>
      </c>
      <c r="B62" s="6" t="n">
        <v>264000</v>
      </c>
      <c r="C62" s="4" t="inlineStr">
        <is>
          <t xml:space="preserve"> </t>
        </is>
      </c>
      <c r="D62" s="4" t="inlineStr">
        <is>
          <t xml:space="preserve"> </t>
        </is>
      </c>
      <c r="E62" s="4" t="inlineStr">
        <is>
          <t xml:space="preserve"> </t>
        </is>
      </c>
      <c r="F62" s="4" t="inlineStr">
        <is>
          <t xml:space="preserve"> </t>
        </is>
      </c>
    </row>
    <row r="63">
      <c r="A63" s="4" t="inlineStr">
        <is>
          <t>Number of additional defined benefit pension plans | Pension_Plan</t>
        </is>
      </c>
      <c r="B63" s="5" t="n">
        <v>2</v>
      </c>
      <c r="C63" s="4" t="inlineStr">
        <is>
          <t xml:space="preserve"> </t>
        </is>
      </c>
      <c r="D63" s="5" t="n">
        <v>2</v>
      </c>
      <c r="E63" s="4" t="inlineStr">
        <is>
          <t xml:space="preserve"> </t>
        </is>
      </c>
      <c r="F63" s="4" t="inlineStr">
        <is>
          <t xml:space="preserve"> </t>
        </is>
      </c>
    </row>
    <row r="64">
      <c r="A64" s="4" t="inlineStr">
        <is>
          <t>Foreign Defined Benefits Pension Plans [Member] | Unfunded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fined Benefit Plans And Other Postretirement Benefit Pla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ccumulated benefit obligations</t>
        </is>
      </c>
      <c r="B66" s="6" t="n">
        <v>5061000</v>
      </c>
      <c r="C66" s="5" t="n">
        <v>4881000</v>
      </c>
      <c r="D66" s="4" t="inlineStr">
        <is>
          <t xml:space="preserve"> </t>
        </is>
      </c>
      <c r="E66" s="4" t="inlineStr">
        <is>
          <t xml:space="preserve"> </t>
        </is>
      </c>
      <c r="F66" s="4" t="inlineStr">
        <is>
          <t xml:space="preserve"> </t>
        </is>
      </c>
    </row>
    <row r="67">
      <c r="A67" s="4" t="inlineStr">
        <is>
          <t>Defined Benefit Pension Plan [Member] | U.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fined Benefit Plans And Other Postretirement Benefit Pla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defined benefit pension plans | Pension_Plan</t>
        </is>
      </c>
      <c r="B69" s="5" t="n">
        <v>1</v>
      </c>
      <c r="C69" s="4" t="inlineStr">
        <is>
          <t xml:space="preserve"> </t>
        </is>
      </c>
      <c r="D69" s="5" t="n">
        <v>1</v>
      </c>
      <c r="E69" s="4" t="inlineStr">
        <is>
          <t xml:space="preserve"> </t>
        </is>
      </c>
      <c r="F69" s="4" t="inlineStr">
        <is>
          <t xml:space="preserve"> </t>
        </is>
      </c>
    </row>
    <row r="70">
      <c r="A70" s="4" t="inlineStr">
        <is>
          <t>Minimum contributions required</t>
        </is>
      </c>
      <c r="B70" s="6" t="n">
        <v>339000</v>
      </c>
      <c r="C70" s="5" t="n">
        <v>444000</v>
      </c>
      <c r="D70" s="4" t="inlineStr">
        <is>
          <t xml:space="preserve"> </t>
        </is>
      </c>
      <c r="E70" s="4" t="inlineStr">
        <is>
          <t xml:space="preserve"> </t>
        </is>
      </c>
      <c r="F70" s="4" t="inlineStr">
        <is>
          <t xml:space="preserve"> </t>
        </is>
      </c>
    </row>
    <row r="71">
      <c r="A71" s="4" t="inlineStr">
        <is>
          <t>Minimum contributions expected in 2024</t>
        </is>
      </c>
      <c r="B71" s="5" t="n">
        <v>5500000</v>
      </c>
      <c r="C71" s="4" t="inlineStr">
        <is>
          <t xml:space="preserve"> </t>
        </is>
      </c>
      <c r="D71" s="4" t="inlineStr">
        <is>
          <t xml:space="preserve"> </t>
        </is>
      </c>
      <c r="E71" s="4" t="inlineStr">
        <is>
          <t xml:space="preserve"> </t>
        </is>
      </c>
      <c r="F71" s="4" t="inlineStr">
        <is>
          <t xml:space="preserve"> </t>
        </is>
      </c>
    </row>
    <row r="72">
      <c r="A72" s="4" t="inlineStr">
        <is>
          <t>Fair value of plan assets</t>
        </is>
      </c>
      <c r="B72" s="5" t="n">
        <v>163929000</v>
      </c>
      <c r="C72" s="5" t="n">
        <v>161374000</v>
      </c>
      <c r="D72" s="4" t="inlineStr">
        <is>
          <t xml:space="preserve"> </t>
        </is>
      </c>
      <c r="E72" s="4" t="inlineStr">
        <is>
          <t xml:space="preserve"> </t>
        </is>
      </c>
      <c r="F72" s="6" t="n">
        <v>214937000</v>
      </c>
    </row>
    <row r="73">
      <c r="A73" s="4" t="inlineStr">
        <is>
          <t>Accumulated benefit obligations</t>
        </is>
      </c>
      <c r="B73" s="5" t="n">
        <v>185839000</v>
      </c>
      <c r="C73" s="5" t="n">
        <v>185210000</v>
      </c>
      <c r="D73" s="4" t="inlineStr">
        <is>
          <t xml:space="preserve"> </t>
        </is>
      </c>
      <c r="E73" s="4" t="inlineStr">
        <is>
          <t xml:space="preserve"> </t>
        </is>
      </c>
      <c r="F73" s="4" t="inlineStr">
        <is>
          <t xml:space="preserve"> </t>
        </is>
      </c>
    </row>
    <row r="74">
      <c r="A74" s="4" t="inlineStr">
        <is>
          <t>Voluntary contributions made</t>
        </is>
      </c>
      <c r="B74" s="5" t="n">
        <v>1108000</v>
      </c>
      <c r="C74" s="5" t="n">
        <v>1214000</v>
      </c>
      <c r="D74" s="4" t="inlineStr">
        <is>
          <t xml:space="preserve"> </t>
        </is>
      </c>
      <c r="E74" s="4" t="inlineStr">
        <is>
          <t xml:space="preserve"> </t>
        </is>
      </c>
      <c r="F74" s="4" t="inlineStr">
        <is>
          <t xml:space="preserve"> </t>
        </is>
      </c>
    </row>
    <row r="75">
      <c r="A75" s="4" t="inlineStr">
        <is>
          <t>Defined Benefit Pension Plan [Member] | U.S. [Member] | Alternative Investments - Managed Fund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fined Benefit Plans And Other Postretirement Benefit Pla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Fair value of plan assets</t>
        </is>
      </c>
      <c r="B77" s="5" t="n">
        <v>6035000</v>
      </c>
      <c r="C77" s="5" t="n">
        <v>6569000</v>
      </c>
      <c r="D77" s="4" t="inlineStr">
        <is>
          <t xml:space="preserve"> </t>
        </is>
      </c>
      <c r="E77" s="4" t="inlineStr">
        <is>
          <t xml:space="preserve"> </t>
        </is>
      </c>
      <c r="F77" s="4" t="inlineStr">
        <is>
          <t xml:space="preserve"> </t>
        </is>
      </c>
    </row>
    <row r="78">
      <c r="A78" s="4" t="inlineStr">
        <is>
          <t>Defined Benefit Pension Plan [Member] | Foreign Defined Benefits Pension Pla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ined Benefit Plans And Other Postretirement Benefit Pla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plan assets</t>
        </is>
      </c>
      <c r="B80" s="5" t="n">
        <v>42338000</v>
      </c>
      <c r="C80" s="5" t="n">
        <v>41679000</v>
      </c>
      <c r="D80" s="4" t="inlineStr">
        <is>
          <t xml:space="preserve"> </t>
        </is>
      </c>
      <c r="E80" s="4" t="inlineStr">
        <is>
          <t xml:space="preserve"> </t>
        </is>
      </c>
      <c r="F80" s="6" t="n">
        <v>71614000</v>
      </c>
    </row>
    <row r="81">
      <c r="A81" s="4" t="inlineStr">
        <is>
          <t>Voluntary contributions made</t>
        </is>
      </c>
      <c r="B81" s="5" t="n">
        <v>503000</v>
      </c>
      <c r="C81" s="5" t="n">
        <v>506000</v>
      </c>
      <c r="D81" s="4" t="inlineStr">
        <is>
          <t xml:space="preserve"> </t>
        </is>
      </c>
      <c r="E81" s="4" t="inlineStr">
        <is>
          <t xml:space="preserve"> </t>
        </is>
      </c>
      <c r="F81" s="4" t="inlineStr">
        <is>
          <t xml:space="preserve"> </t>
        </is>
      </c>
    </row>
    <row r="82">
      <c r="A82" s="4" t="inlineStr">
        <is>
          <t>Defined Benefit Pension Plan [Member] | Ampco Pittsburgh [Member] | U.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fined Benefit Plans And Other Postretirement Benefit Plan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Minimum contributions expected in 2024</t>
        </is>
      </c>
      <c r="B84" s="5" t="n">
        <v>2800000</v>
      </c>
      <c r="C84" s="4" t="inlineStr">
        <is>
          <t xml:space="preserve"> </t>
        </is>
      </c>
      <c r="D84" s="4" t="inlineStr">
        <is>
          <t xml:space="preserve"> </t>
        </is>
      </c>
      <c r="E84" s="4" t="inlineStr">
        <is>
          <t xml:space="preserve"> </t>
        </is>
      </c>
      <c r="F84" s="4" t="inlineStr">
        <is>
          <t xml:space="preserve"> </t>
        </is>
      </c>
    </row>
    <row r="85">
      <c r="A85" s="4" t="inlineStr">
        <is>
          <t>Voluntary contributions made</t>
        </is>
      </c>
      <c r="B85" s="5" t="n">
        <v>2695000</v>
      </c>
      <c r="C85" s="5" t="n">
        <v>3064000</v>
      </c>
      <c r="D85" s="4" t="inlineStr">
        <is>
          <t xml:space="preserve"> </t>
        </is>
      </c>
      <c r="E85" s="4" t="inlineStr">
        <is>
          <t xml:space="preserve"> </t>
        </is>
      </c>
      <c r="F85" s="4" t="inlineStr">
        <is>
          <t xml:space="preserve"> </t>
        </is>
      </c>
    </row>
    <row r="86">
      <c r="A86" s="4" t="inlineStr">
        <is>
          <t>Nonqualified Defined Benefit Pension Pla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fined Benefit Plans And Other Postretirement Benefit Pla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umulated benefit obligations</t>
        </is>
      </c>
      <c r="B88" s="5" t="n">
        <v>8526000</v>
      </c>
      <c r="C88" s="5" t="n">
        <v>8460000</v>
      </c>
      <c r="D88" s="4" t="inlineStr">
        <is>
          <t xml:space="preserve"> </t>
        </is>
      </c>
      <c r="E88" s="4" t="inlineStr">
        <is>
          <t xml:space="preserve"> </t>
        </is>
      </c>
      <c r="F88" s="4" t="inlineStr">
        <is>
          <t xml:space="preserve"> </t>
        </is>
      </c>
    </row>
    <row r="89">
      <c r="A89" s="4" t="inlineStr">
        <is>
          <t>Fair market value included in other noncurrent assets</t>
        </is>
      </c>
      <c r="B89" s="5" t="n">
        <v>3245000</v>
      </c>
      <c r="C89" s="5" t="n">
        <v>3353000</v>
      </c>
      <c r="D89" s="4" t="inlineStr">
        <is>
          <t xml:space="preserve"> </t>
        </is>
      </c>
      <c r="E89" s="4" t="inlineStr">
        <is>
          <t xml:space="preserve"> </t>
        </is>
      </c>
      <c r="F89" s="4" t="inlineStr">
        <is>
          <t xml:space="preserve"> </t>
        </is>
      </c>
    </row>
    <row r="90">
      <c r="A90" s="4" t="inlineStr">
        <is>
          <t>Other Postretirement Benefit Pla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fined Benefit Plans And Other Postretirement Benefit Pla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oluntary contributions made</t>
        </is>
      </c>
      <c r="B92" s="6" t="n">
        <v>423000</v>
      </c>
      <c r="C92" s="6" t="n">
        <v>479000</v>
      </c>
      <c r="D92" s="4" t="inlineStr">
        <is>
          <t xml:space="preserve"> </t>
        </is>
      </c>
      <c r="E92" s="4" t="inlineStr">
        <is>
          <t xml:space="preserve"> </t>
        </is>
      </c>
      <c r="F92" s="4" t="inlineStr">
        <is>
          <t xml:space="preserve"> </t>
        </is>
      </c>
    </row>
    <row r="93">
      <c r="A93" s="4" t="inlineStr">
        <is>
          <t>Number of subsidiaries having postretirement health care benefits | Customer</t>
        </is>
      </c>
      <c r="B93" s="5" t="n">
        <v>2</v>
      </c>
      <c r="C93" s="4" t="inlineStr">
        <is>
          <t xml:space="preserve"> </t>
        </is>
      </c>
      <c r="D93" s="4" t="inlineStr">
        <is>
          <t xml:space="preserve"> </t>
        </is>
      </c>
      <c r="E93" s="4" t="inlineStr">
        <is>
          <t xml:space="preserve"> </t>
        </is>
      </c>
      <c r="F93" s="4" t="inlineStr">
        <is>
          <t xml:space="preserve"> </t>
        </is>
      </c>
    </row>
    <row r="94">
      <c r="A94" s="4" t="inlineStr">
        <is>
          <t>Percentage decrease in other postretirement benefits in 2029</t>
        </is>
      </c>
      <c r="B94" s="4" t="inlineStr">
        <is>
          <t>(4.75%)</t>
        </is>
      </c>
      <c r="C94" s="4" t="inlineStr">
        <is>
          <t xml:space="preserve"> </t>
        </is>
      </c>
      <c r="D94" s="4" t="inlineStr">
        <is>
          <t>(4.75%)</t>
        </is>
      </c>
      <c r="E94" s="4" t="inlineStr">
        <is>
          <t xml:space="preserve"> </t>
        </is>
      </c>
      <c r="F94" s="4" t="inlineStr">
        <is>
          <t xml:space="preserve"> </t>
        </is>
      </c>
    </row>
    <row r="95">
      <c r="A95" s="4" t="inlineStr">
        <is>
          <t>Year related to decrease in health care cost trend rate</t>
        </is>
      </c>
      <c r="B95" s="4" t="inlineStr">
        <is>
          <t>2029</t>
        </is>
      </c>
      <c r="C95" s="4" t="inlineStr">
        <is>
          <t xml:space="preserve"> </t>
        </is>
      </c>
      <c r="D95" s="4" t="inlineStr">
        <is>
          <t xml:space="preserve"> </t>
        </is>
      </c>
      <c r="E95" s="4" t="inlineStr">
        <is>
          <t xml:space="preserve"> </t>
        </is>
      </c>
      <c r="F95" s="4" t="inlineStr">
        <is>
          <t xml:space="preserve"> </t>
        </is>
      </c>
    </row>
    <row r="96">
      <c r="A96" s="4" t="inlineStr">
        <is>
          <t>Other Postretirement Benefit Plan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fined Benefit Plans And Other Postretirement Benefit Plan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Monthly reimbursement period</t>
        </is>
      </c>
      <c r="B98" s="4" t="inlineStr">
        <is>
          <t>6 years</t>
        </is>
      </c>
      <c r="C98" s="4" t="inlineStr">
        <is>
          <t xml:space="preserve"> </t>
        </is>
      </c>
      <c r="D98" s="4" t="inlineStr">
        <is>
          <t xml:space="preserve"> </t>
        </is>
      </c>
      <c r="E98" s="4" t="inlineStr">
        <is>
          <t xml:space="preserve"> </t>
        </is>
      </c>
      <c r="F9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Actuarial Losses (Gains) in Projected Benefit Obligations (Detail) - USD ($) $ in Thousands</t>
        </is>
      </c>
      <c r="B1" s="2" t="inlineStr">
        <is>
          <t>12 Months Ended</t>
        </is>
      </c>
    </row>
    <row r="2">
      <c r="B2" s="2" t="inlineStr">
        <is>
          <t>Dec. 31, 2023</t>
        </is>
      </c>
      <c r="C2" s="2" t="inlineStr">
        <is>
          <t>Dec. 31, 2022</t>
        </is>
      </c>
    </row>
    <row r="3">
      <c r="A3" s="4" t="inlineStr">
        <is>
          <t>Defined Benefit Pension Plan [Member] | U.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hanges in assumptions</t>
        </is>
      </c>
      <c r="B5" s="6" t="n">
        <v>6007</v>
      </c>
      <c r="C5" s="6" t="n">
        <v>-57439</v>
      </c>
    </row>
    <row r="6">
      <c r="A6" s="4" t="inlineStr">
        <is>
          <t>Other</t>
        </is>
      </c>
      <c r="B6" s="5" t="n">
        <v>108</v>
      </c>
      <c r="C6" s="5" t="n">
        <v>202</v>
      </c>
    </row>
    <row r="7">
      <c r="A7" s="4" t="inlineStr">
        <is>
          <t>Total actuarial losses (gains)</t>
        </is>
      </c>
      <c r="B7" s="5" t="n">
        <v>6115</v>
      </c>
      <c r="C7" s="5" t="n">
        <v>-57237</v>
      </c>
    </row>
    <row r="8">
      <c r="A8" s="4" t="inlineStr">
        <is>
          <t>Defined Benefit Pension Plan [Member] | Foreign Defined Benefits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hanges in assumptions</t>
        </is>
      </c>
      <c r="B10" s="5" t="n">
        <v>469</v>
      </c>
      <c r="C10" s="5" t="n">
        <v>-19804</v>
      </c>
    </row>
    <row r="11">
      <c r="A11" s="4" t="inlineStr">
        <is>
          <t>Other</t>
        </is>
      </c>
      <c r="B11" s="5" t="n">
        <v>1158</v>
      </c>
      <c r="C11" s="5" t="n">
        <v>-190</v>
      </c>
    </row>
    <row r="12">
      <c r="A12" s="4" t="inlineStr">
        <is>
          <t>Total actuarial losses (gains)</t>
        </is>
      </c>
      <c r="B12" s="5" t="n">
        <v>1627</v>
      </c>
      <c r="C12" s="5" t="n">
        <v>-19994</v>
      </c>
    </row>
    <row r="13">
      <c r="A13" s="4" t="inlineStr">
        <is>
          <t>Other Postretirement Benefit Plan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hanges in assumptions</t>
        </is>
      </c>
      <c r="B15" s="5" t="n">
        <v>217</v>
      </c>
      <c r="C15" s="5" t="n">
        <v>-2225</v>
      </c>
    </row>
    <row r="16">
      <c r="A16" s="4" t="inlineStr">
        <is>
          <t>Other</t>
        </is>
      </c>
      <c r="B16" s="5" t="n">
        <v>-396</v>
      </c>
      <c r="C16" s="5" t="n">
        <v>-536</v>
      </c>
    </row>
    <row r="17">
      <c r="A17" s="4" t="inlineStr">
        <is>
          <t>Total actuarial losses (gains)</t>
        </is>
      </c>
      <c r="B17" s="6" t="n">
        <v>-179</v>
      </c>
      <c r="C17" s="6" t="n">
        <v>-27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Changes in Projected Benefit Obligations (PBO) (Detail) - USD ($) $ in Thousands</t>
        </is>
      </c>
      <c r="B1" s="2" t="inlineStr">
        <is>
          <t>12 Months Ended</t>
        </is>
      </c>
    </row>
    <row r="2">
      <c r="B2" s="2" t="inlineStr">
        <is>
          <t>Dec. 31, 2023</t>
        </is>
      </c>
      <c r="C2" s="2" t="inlineStr">
        <is>
          <t>Dec. 31, 2022</t>
        </is>
      </c>
    </row>
    <row r="3">
      <c r="A3" s="4" t="inlineStr">
        <is>
          <t>Defined Benefit Pension Plan [Member] | U.S. [Member]</t>
        </is>
      </c>
      <c r="B3" s="4" t="inlineStr">
        <is>
          <t xml:space="preserve"> </t>
        </is>
      </c>
      <c r="C3" s="4" t="inlineStr">
        <is>
          <t xml:space="preserve"> </t>
        </is>
      </c>
    </row>
    <row r="4">
      <c r="A4" s="3" t="inlineStr">
        <is>
          <t>Change in projected benefit obligations:</t>
        </is>
      </c>
      <c r="B4" s="4" t="inlineStr">
        <is>
          <t xml:space="preserve"> </t>
        </is>
      </c>
      <c r="C4" s="4" t="inlineStr">
        <is>
          <t xml:space="preserve"> </t>
        </is>
      </c>
    </row>
    <row r="5">
      <c r="A5" s="4" t="inlineStr">
        <is>
          <t>PBO, beginning balance</t>
        </is>
      </c>
      <c r="B5" s="6" t="n">
        <v>193670</v>
      </c>
      <c r="C5" s="6" t="n">
        <v>260301</v>
      </c>
    </row>
    <row r="6">
      <c r="A6" s="4" t="inlineStr">
        <is>
          <t>Service cost</t>
        </is>
      </c>
      <c r="B6" s="5" t="n">
        <v>37</v>
      </c>
      <c r="C6" s="5" t="n">
        <v>51</v>
      </c>
    </row>
    <row r="7">
      <c r="A7" s="4" t="inlineStr">
        <is>
          <t>Interest cost</t>
        </is>
      </c>
      <c r="B7" s="5" t="n">
        <v>9941</v>
      </c>
      <c r="C7" s="5" t="n">
        <v>6185</v>
      </c>
    </row>
    <row r="8">
      <c r="A8" s="4" t="inlineStr">
        <is>
          <t>Actuarial losses (gains)</t>
        </is>
      </c>
      <c r="B8" s="5" t="n">
        <v>6115</v>
      </c>
      <c r="C8" s="5" t="n">
        <v>-57237</v>
      </c>
    </row>
    <row r="9">
      <c r="A9" s="4" t="inlineStr">
        <is>
          <t>Benefits paid from plan assets</t>
        </is>
      </c>
      <c r="B9" s="5" t="n">
        <v>-14630</v>
      </c>
      <c r="C9" s="5" t="n">
        <v>-14860</v>
      </c>
    </row>
    <row r="10">
      <c r="A10" s="4" t="inlineStr">
        <is>
          <t>Benefits paid by the Corporation</t>
        </is>
      </c>
      <c r="B10" s="5" t="n">
        <v>-768</v>
      </c>
      <c r="C10" s="5" t="n">
        <v>-770</v>
      </c>
    </row>
    <row r="11">
      <c r="A11" s="4" t="inlineStr">
        <is>
          <t>PBO, Ending balance</t>
        </is>
      </c>
      <c r="B11" s="5" t="n">
        <v>194365</v>
      </c>
      <c r="C11" s="5" t="n">
        <v>193670</v>
      </c>
    </row>
    <row r="12">
      <c r="A12" s="4" t="inlineStr">
        <is>
          <t>Defined Benefit Pension Plan [Member] | Foreign Defined Benefits Pension Plans [Member]</t>
        </is>
      </c>
      <c r="B12" s="4" t="inlineStr">
        <is>
          <t xml:space="preserve"> </t>
        </is>
      </c>
      <c r="C12" s="4" t="inlineStr">
        <is>
          <t xml:space="preserve"> </t>
        </is>
      </c>
    </row>
    <row r="13">
      <c r="A13" s="3" t="inlineStr">
        <is>
          <t>Change in projected benefit obligations:</t>
        </is>
      </c>
      <c r="B13" s="4" t="inlineStr">
        <is>
          <t xml:space="preserve"> </t>
        </is>
      </c>
      <c r="C13" s="4" t="inlineStr">
        <is>
          <t xml:space="preserve"> </t>
        </is>
      </c>
    </row>
    <row r="14">
      <c r="A14" s="4" t="inlineStr">
        <is>
          <t>PBO, beginning balance</t>
        </is>
      </c>
      <c r="B14" s="5" t="n">
        <v>39319</v>
      </c>
      <c r="C14" s="5" t="n">
        <v>67007</v>
      </c>
    </row>
    <row r="15">
      <c r="A15" s="4" t="inlineStr">
        <is>
          <t>Service cost</t>
        </is>
      </c>
      <c r="B15" s="5" t="n">
        <v>304</v>
      </c>
      <c r="C15" s="5" t="n">
        <v>286</v>
      </c>
    </row>
    <row r="16">
      <c r="A16" s="4" t="inlineStr">
        <is>
          <t>Interest cost</t>
        </is>
      </c>
      <c r="B16" s="5" t="n">
        <v>1859</v>
      </c>
      <c r="C16" s="5" t="n">
        <v>1079</v>
      </c>
    </row>
    <row r="17">
      <c r="A17" s="4" t="inlineStr">
        <is>
          <t>Foreign currency exchange rate changes</t>
        </is>
      </c>
      <c r="B17" s="5" t="n">
        <v>2006</v>
      </c>
      <c r="C17" s="5" t="n">
        <v>-6690</v>
      </c>
    </row>
    <row r="18">
      <c r="A18" s="4" t="inlineStr">
        <is>
          <t>Actuarial losses (gains)</t>
        </is>
      </c>
      <c r="B18" s="5" t="n">
        <v>1627</v>
      </c>
      <c r="C18" s="5" t="n">
        <v>-19994</v>
      </c>
    </row>
    <row r="19">
      <c r="A19" s="4" t="inlineStr">
        <is>
          <t>Benefits paid from plan assets</t>
        </is>
      </c>
      <c r="B19" s="5" t="n">
        <v>-2165</v>
      </c>
      <c r="C19" s="5" t="n">
        <v>-1863</v>
      </c>
    </row>
    <row r="20">
      <c r="A20" s="4" t="inlineStr">
        <is>
          <t>Benefits paid by the Corporation</t>
        </is>
      </c>
      <c r="B20" s="5" t="n">
        <v>-503</v>
      </c>
      <c r="C20" s="5" t="n">
        <v>-506</v>
      </c>
    </row>
    <row r="21">
      <c r="A21" s="4" t="inlineStr">
        <is>
          <t>PBO, Ending balance</t>
        </is>
      </c>
      <c r="B21" s="5" t="n">
        <v>42447</v>
      </c>
      <c r="C21" s="5" t="n">
        <v>39319</v>
      </c>
    </row>
    <row r="22">
      <c r="A22" s="4" t="inlineStr">
        <is>
          <t>Other Postretirement Benefit Plans [Member]</t>
        </is>
      </c>
      <c r="B22" s="4" t="inlineStr">
        <is>
          <t xml:space="preserve"> </t>
        </is>
      </c>
      <c r="C22" s="4" t="inlineStr">
        <is>
          <t xml:space="preserve"> </t>
        </is>
      </c>
    </row>
    <row r="23">
      <c r="A23" s="3" t="inlineStr">
        <is>
          <t>Change in projected benefit obligations:</t>
        </is>
      </c>
      <c r="B23" s="4" t="inlineStr">
        <is>
          <t xml:space="preserve"> </t>
        </is>
      </c>
      <c r="C23" s="4" t="inlineStr">
        <is>
          <t xml:space="preserve"> </t>
        </is>
      </c>
    </row>
    <row r="24">
      <c r="A24" s="4" t="inlineStr">
        <is>
          <t>PBO, beginning balance</t>
        </is>
      </c>
      <c r="B24" s="5" t="n">
        <v>7644</v>
      </c>
      <c r="C24" s="5" t="n">
        <v>10430</v>
      </c>
    </row>
    <row r="25">
      <c r="A25" s="4" t="inlineStr">
        <is>
          <t>Service cost</t>
        </is>
      </c>
      <c r="B25" s="5" t="n">
        <v>170</v>
      </c>
      <c r="C25" s="5" t="n">
        <v>234</v>
      </c>
    </row>
    <row r="26">
      <c r="A26" s="4" t="inlineStr">
        <is>
          <t>Interest cost</t>
        </is>
      </c>
      <c r="B26" s="5" t="n">
        <v>390</v>
      </c>
      <c r="C26" s="5" t="n">
        <v>220</v>
      </c>
    </row>
    <row r="27">
      <c r="A27" s="4" t="inlineStr">
        <is>
          <t>Actuarial losses (gains)</t>
        </is>
      </c>
      <c r="B27" s="5" t="n">
        <v>-179</v>
      </c>
      <c r="C27" s="5" t="n">
        <v>-2761</v>
      </c>
    </row>
    <row r="28">
      <c r="A28" s="4" t="inlineStr">
        <is>
          <t>Plan amendment</t>
        </is>
      </c>
      <c r="B28" s="5" t="n">
        <v>146</v>
      </c>
      <c r="C28" s="4" t="inlineStr">
        <is>
          <t xml:space="preserve"> </t>
        </is>
      </c>
    </row>
    <row r="29">
      <c r="A29" s="4" t="inlineStr">
        <is>
          <t>Participant contributions</t>
        </is>
      </c>
      <c r="B29" s="5" t="n">
        <v>42</v>
      </c>
      <c r="C29" s="5" t="n">
        <v>30</v>
      </c>
    </row>
    <row r="30">
      <c r="A30" s="4" t="inlineStr">
        <is>
          <t>Benefits paid by the Corporation</t>
        </is>
      </c>
      <c r="B30" s="5" t="n">
        <v>-465</v>
      </c>
      <c r="C30" s="5" t="n">
        <v>-509</v>
      </c>
    </row>
    <row r="31">
      <c r="A31" s="4" t="inlineStr">
        <is>
          <t>PBO, Ending balance</t>
        </is>
      </c>
      <c r="B31" s="6" t="n">
        <v>7748</v>
      </c>
      <c r="C31" s="6" t="n">
        <v>76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chedule of Changes in Plan Assets (Detail) £ in Thousands, $ in Thousands</t>
        </is>
      </c>
      <c r="B1" s="2" t="inlineStr">
        <is>
          <t>12 Months Ended</t>
        </is>
      </c>
    </row>
    <row r="2">
      <c r="B2" s="2" t="inlineStr">
        <is>
          <t>Dec. 31, 2023 USD ($)</t>
        </is>
      </c>
      <c r="C2" s="2" t="inlineStr">
        <is>
          <t>Dec. 31, 2023 GBP (£)</t>
        </is>
      </c>
      <c r="D2" s="2" t="inlineStr">
        <is>
          <t>Dec. 31, 2022 USD ($)</t>
        </is>
      </c>
    </row>
    <row r="3">
      <c r="A3" s="4" t="inlineStr">
        <is>
          <t>Foreign Defined Benefits Pension Plans [Member]</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balance</t>
        </is>
      </c>
      <c r="B5" s="6" t="n">
        <v>41679</v>
      </c>
      <c r="C5" s="9" t="n">
        <v>34475</v>
      </c>
      <c r="D5" s="4" t="inlineStr">
        <is>
          <t xml:space="preserve"> </t>
        </is>
      </c>
    </row>
    <row r="6">
      <c r="A6" s="4" t="inlineStr">
        <is>
          <t>Fair value of plan assets, Ending balance</t>
        </is>
      </c>
      <c r="B6" s="5" t="n">
        <v>42338</v>
      </c>
      <c r="C6" s="9" t="n">
        <v>33257</v>
      </c>
      <c r="D6" s="6" t="n">
        <v>41679</v>
      </c>
    </row>
    <row r="7">
      <c r="A7" s="4" t="inlineStr">
        <is>
          <t>Defined Benefit Pension Plan [Member] | U.S. [Member]</t>
        </is>
      </c>
      <c r="B7" s="4" t="inlineStr">
        <is>
          <t xml:space="preserve"> </t>
        </is>
      </c>
      <c r="C7" s="4" t="inlineStr">
        <is>
          <t xml:space="preserve"> </t>
        </is>
      </c>
      <c r="D7" s="4" t="inlineStr">
        <is>
          <t xml:space="preserve"> </t>
        </is>
      </c>
    </row>
    <row r="8">
      <c r="A8" s="3" t="inlineStr">
        <is>
          <t>Change in plan assets:</t>
        </is>
      </c>
      <c r="B8" s="4" t="inlineStr">
        <is>
          <t xml:space="preserve"> </t>
        </is>
      </c>
      <c r="C8" s="4" t="inlineStr">
        <is>
          <t xml:space="preserve"> </t>
        </is>
      </c>
      <c r="D8" s="4" t="inlineStr">
        <is>
          <t xml:space="preserve"> </t>
        </is>
      </c>
    </row>
    <row r="9">
      <c r="A9" s="4" t="inlineStr">
        <is>
          <t>Fair value of plan assets, Beginning balance</t>
        </is>
      </c>
      <c r="B9" s="5" t="n">
        <v>161374</v>
      </c>
      <c r="C9" s="4" t="inlineStr">
        <is>
          <t xml:space="preserve"> </t>
        </is>
      </c>
      <c r="D9" s="5" t="n">
        <v>214937</v>
      </c>
    </row>
    <row r="10">
      <c r="A10" s="4" t="inlineStr">
        <is>
          <t>Actual return on plan assets</t>
        </is>
      </c>
      <c r="B10" s="5" t="n">
        <v>16845</v>
      </c>
      <c r="C10" s="4" t="inlineStr">
        <is>
          <t xml:space="preserve"> </t>
        </is>
      </c>
      <c r="D10" s="5" t="n">
        <v>-39147</v>
      </c>
    </row>
    <row r="11">
      <c r="A11" s="4" t="inlineStr">
        <is>
          <t>Corporate contributions</t>
        </is>
      </c>
      <c r="B11" s="5" t="n">
        <v>1108</v>
      </c>
      <c r="C11" s="4" t="inlineStr">
        <is>
          <t xml:space="preserve"> </t>
        </is>
      </c>
      <c r="D11" s="5" t="n">
        <v>1214</v>
      </c>
    </row>
    <row r="12">
      <c r="A12" s="4" t="inlineStr">
        <is>
          <t>Gross benefits paid</t>
        </is>
      </c>
      <c r="B12" s="5" t="n">
        <v>-15398</v>
      </c>
      <c r="C12" s="4" t="inlineStr">
        <is>
          <t xml:space="preserve"> </t>
        </is>
      </c>
      <c r="D12" s="5" t="n">
        <v>-15630</v>
      </c>
    </row>
    <row r="13">
      <c r="A13" s="4" t="inlineStr">
        <is>
          <t>Fair value of plan assets, Ending balance</t>
        </is>
      </c>
      <c r="B13" s="5" t="n">
        <v>163929</v>
      </c>
      <c r="C13" s="4" t="inlineStr">
        <is>
          <t xml:space="preserve"> </t>
        </is>
      </c>
      <c r="D13" s="5" t="n">
        <v>161374</v>
      </c>
    </row>
    <row r="14">
      <c r="A14" s="4" t="inlineStr">
        <is>
          <t>Defined Benefit Pension Plan [Member] | Foreign Defined Benefits Pension Plans [Member]</t>
        </is>
      </c>
      <c r="B14" s="4" t="inlineStr">
        <is>
          <t xml:space="preserve"> </t>
        </is>
      </c>
      <c r="C14" s="4" t="inlineStr">
        <is>
          <t xml:space="preserve"> </t>
        </is>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balance</t>
        </is>
      </c>
      <c r="B16" s="5" t="n">
        <v>41679</v>
      </c>
      <c r="C16" s="4" t="inlineStr">
        <is>
          <t xml:space="preserve"> </t>
        </is>
      </c>
      <c r="D16" s="5" t="n">
        <v>71614</v>
      </c>
    </row>
    <row r="17">
      <c r="A17" s="4" t="inlineStr">
        <is>
          <t>Actual return on plan assets</t>
        </is>
      </c>
      <c r="B17" s="5" t="n">
        <v>649</v>
      </c>
      <c r="C17" s="4" t="inlineStr">
        <is>
          <t xml:space="preserve"> </t>
        </is>
      </c>
      <c r="D17" s="5" t="n">
        <v>-21069</v>
      </c>
    </row>
    <row r="18">
      <c r="A18" s="4" t="inlineStr">
        <is>
          <t>Foreign currency exchange rate changes</t>
        </is>
      </c>
      <c r="B18" s="5" t="n">
        <v>2175</v>
      </c>
      <c r="C18" s="4" t="inlineStr">
        <is>
          <t xml:space="preserve"> </t>
        </is>
      </c>
      <c r="D18" s="5" t="n">
        <v>-7003</v>
      </c>
    </row>
    <row r="19">
      <c r="A19" s="4" t="inlineStr">
        <is>
          <t>Corporate contributions</t>
        </is>
      </c>
      <c r="B19" s="5" t="n">
        <v>503</v>
      </c>
      <c r="C19" s="4" t="inlineStr">
        <is>
          <t xml:space="preserve"> </t>
        </is>
      </c>
      <c r="D19" s="5" t="n">
        <v>506</v>
      </c>
    </row>
    <row r="20">
      <c r="A20" s="4" t="inlineStr">
        <is>
          <t>Gross benefits paid</t>
        </is>
      </c>
      <c r="B20" s="5" t="n">
        <v>-2668</v>
      </c>
      <c r="C20" s="4" t="inlineStr">
        <is>
          <t xml:space="preserve"> </t>
        </is>
      </c>
      <c r="D20" s="5" t="n">
        <v>-2369</v>
      </c>
    </row>
    <row r="21">
      <c r="A21" s="4" t="inlineStr">
        <is>
          <t>Fair value of plan assets, Ending balance</t>
        </is>
      </c>
      <c r="B21" s="5" t="n">
        <v>42338</v>
      </c>
      <c r="C21" s="4" t="inlineStr">
        <is>
          <t xml:space="preserve"> </t>
        </is>
      </c>
      <c r="D21" s="5" t="n">
        <v>41679</v>
      </c>
    </row>
    <row r="22">
      <c r="A22" s="4" t="inlineStr">
        <is>
          <t>Other Postretirement Benefit Plans [Member]</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Corporate contributions</t>
        </is>
      </c>
      <c r="B24" s="5" t="n">
        <v>423</v>
      </c>
      <c r="C24" s="4" t="inlineStr">
        <is>
          <t xml:space="preserve"> </t>
        </is>
      </c>
      <c r="D24" s="5" t="n">
        <v>479</v>
      </c>
    </row>
    <row r="25">
      <c r="A25" s="4" t="inlineStr">
        <is>
          <t>Participant contributions</t>
        </is>
      </c>
      <c r="B25" s="5" t="n">
        <v>42</v>
      </c>
      <c r="C25" s="4" t="inlineStr">
        <is>
          <t xml:space="preserve"> </t>
        </is>
      </c>
      <c r="D25" s="5" t="n">
        <v>30</v>
      </c>
    </row>
    <row r="26">
      <c r="A26" s="4" t="inlineStr">
        <is>
          <t>Gross benefits paid</t>
        </is>
      </c>
      <c r="B26" s="6" t="n">
        <v>-465</v>
      </c>
      <c r="C26" s="4" t="inlineStr">
        <is>
          <t xml:space="preserve"> </t>
        </is>
      </c>
      <c r="D26" s="6" t="n">
        <v>-5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s - Schedule of Funded Status of the Plans (Detail) £ in Thousands, $ in Thousands</t>
        </is>
      </c>
      <c r="B1" s="2" t="inlineStr">
        <is>
          <t>Dec. 31, 2023 USD ($)</t>
        </is>
      </c>
      <c r="C1" s="2" t="inlineStr">
        <is>
          <t>Dec. 31, 2023 GBP (£)</t>
        </is>
      </c>
      <c r="D1" s="2" t="inlineStr">
        <is>
          <t>Dec. 31, 2022 USD ($)</t>
        </is>
      </c>
      <c r="E1" s="2" t="inlineStr">
        <is>
          <t>Dec. 31, 2022 GBP (£)</t>
        </is>
      </c>
      <c r="F1" s="2" t="inlineStr">
        <is>
          <t>Dec. 31, 2021 USD ($)</t>
        </is>
      </c>
    </row>
    <row r="2">
      <c r="A2" s="4" t="inlineStr">
        <is>
          <t>Foreign Defined Benefits Pension Pla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unded status of the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42338</v>
      </c>
      <c r="C4" s="9" t="n">
        <v>33257</v>
      </c>
      <c r="D4" s="6" t="n">
        <v>41679</v>
      </c>
      <c r="E4" s="9" t="n">
        <v>34475</v>
      </c>
      <c r="F4" s="4" t="inlineStr">
        <is>
          <t xml:space="preserve"> </t>
        </is>
      </c>
    </row>
    <row r="5">
      <c r="A5" s="4" t="inlineStr">
        <is>
          <t>Defined Benefit Pension Plan [Member] | 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unded status of the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163929</v>
      </c>
      <c r="C7" s="4" t="inlineStr">
        <is>
          <t xml:space="preserve"> </t>
        </is>
      </c>
      <c r="D7" s="5" t="n">
        <v>161374</v>
      </c>
      <c r="E7" s="4" t="inlineStr">
        <is>
          <t xml:space="preserve"> </t>
        </is>
      </c>
      <c r="F7" s="6" t="n">
        <v>214937</v>
      </c>
    </row>
    <row r="8">
      <c r="A8" s="4" t="inlineStr">
        <is>
          <t>Less benefit obligations</t>
        </is>
      </c>
      <c r="B8" s="5" t="n">
        <v>194365</v>
      </c>
      <c r="C8" s="4" t="inlineStr">
        <is>
          <t xml:space="preserve"> </t>
        </is>
      </c>
      <c r="D8" s="5" t="n">
        <v>193670</v>
      </c>
      <c r="E8" s="4" t="inlineStr">
        <is>
          <t xml:space="preserve"> </t>
        </is>
      </c>
      <c r="F8" s="5" t="n">
        <v>260301</v>
      </c>
    </row>
    <row r="9">
      <c r="A9" s="4" t="inlineStr">
        <is>
          <t>Funded status at December 31</t>
        </is>
      </c>
      <c r="B9" s="5" t="n">
        <v>-30436</v>
      </c>
      <c r="C9" s="4" t="inlineStr">
        <is>
          <t xml:space="preserve"> </t>
        </is>
      </c>
      <c r="D9" s="5" t="n">
        <v>-32296</v>
      </c>
      <c r="E9" s="4" t="inlineStr">
        <is>
          <t xml:space="preserve"> </t>
        </is>
      </c>
      <c r="F9" s="4" t="inlineStr">
        <is>
          <t xml:space="preserve"> </t>
        </is>
      </c>
    </row>
    <row r="10">
      <c r="A10" s="4" t="inlineStr">
        <is>
          <t>Defined Benefit Pension Plan [Member] | Foreign Defined Benefits Pension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unded status of the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of plan assets</t>
        </is>
      </c>
      <c r="B12" s="5" t="n">
        <v>42338</v>
      </c>
      <c r="C12" s="4" t="inlineStr">
        <is>
          <t xml:space="preserve"> </t>
        </is>
      </c>
      <c r="D12" s="5" t="n">
        <v>41679</v>
      </c>
      <c r="E12" s="4" t="inlineStr">
        <is>
          <t xml:space="preserve"> </t>
        </is>
      </c>
      <c r="F12" s="5" t="n">
        <v>71614</v>
      </c>
    </row>
    <row r="13">
      <c r="A13" s="4" t="inlineStr">
        <is>
          <t>Less benefit obligations</t>
        </is>
      </c>
      <c r="B13" s="5" t="n">
        <v>42447</v>
      </c>
      <c r="C13" s="4" t="inlineStr">
        <is>
          <t xml:space="preserve"> </t>
        </is>
      </c>
      <c r="D13" s="5" t="n">
        <v>39319</v>
      </c>
      <c r="E13" s="4" t="inlineStr">
        <is>
          <t xml:space="preserve"> </t>
        </is>
      </c>
      <c r="F13" s="5" t="n">
        <v>67007</v>
      </c>
    </row>
    <row r="14">
      <c r="A14" s="4" t="inlineStr">
        <is>
          <t>Funded status at December 31</t>
        </is>
      </c>
      <c r="B14" s="5" t="n">
        <v>-109</v>
      </c>
      <c r="C14" s="4" t="inlineStr">
        <is>
          <t xml:space="preserve"> </t>
        </is>
      </c>
      <c r="D14" s="5" t="n">
        <v>2360</v>
      </c>
      <c r="E14" s="4" t="inlineStr">
        <is>
          <t xml:space="preserve"> </t>
        </is>
      </c>
      <c r="F14" s="4" t="inlineStr">
        <is>
          <t xml:space="preserve"> </t>
        </is>
      </c>
    </row>
    <row r="15">
      <c r="A15" s="4" t="inlineStr">
        <is>
          <t>Other Postretirement Benefit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unded status of the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 benefit obligations</t>
        </is>
      </c>
      <c r="B17" s="5" t="n">
        <v>7748</v>
      </c>
      <c r="C17" s="4" t="inlineStr">
        <is>
          <t xml:space="preserve"> </t>
        </is>
      </c>
      <c r="D17" s="5" t="n">
        <v>7644</v>
      </c>
      <c r="E17" s="4" t="inlineStr">
        <is>
          <t xml:space="preserve"> </t>
        </is>
      </c>
      <c r="F17" s="6" t="n">
        <v>10430</v>
      </c>
    </row>
    <row r="18">
      <c r="A18" s="4" t="inlineStr">
        <is>
          <t>Funded status at December 31</t>
        </is>
      </c>
      <c r="B18" s="6" t="n">
        <v>-7748</v>
      </c>
      <c r="C18" s="4" t="inlineStr">
        <is>
          <t xml:space="preserve"> </t>
        </is>
      </c>
      <c r="D18" s="6" t="n">
        <v>-7644</v>
      </c>
      <c r="E18" s="4" t="inlineStr">
        <is>
          <t xml:space="preserve"> </t>
        </is>
      </c>
      <c r="F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Amounts Recognized in the Consolidated Balance Sheets (Detail) - USD ($) $ in Thousands</t>
        </is>
      </c>
      <c r="B1" s="2" t="inlineStr">
        <is>
          <t>Dec. 31, 2023</t>
        </is>
      </c>
      <c r="C1" s="2" t="inlineStr">
        <is>
          <t>Dec. 31, 2022</t>
        </is>
      </c>
    </row>
    <row r="2">
      <c r="A2" s="3" t="inlineStr">
        <is>
          <t>Employee benefit obligations:</t>
        </is>
      </c>
      <c r="B2" s="4" t="inlineStr">
        <is>
          <t xml:space="preserve"> </t>
        </is>
      </c>
      <c r="C2" s="4" t="inlineStr">
        <is>
          <t xml:space="preserve"> </t>
        </is>
      </c>
    </row>
    <row r="3">
      <c r="A3" s="4" t="inlineStr">
        <is>
          <t>Employee benefit obligations</t>
        </is>
      </c>
      <c r="B3" s="6" t="n">
        <v>-41684</v>
      </c>
      <c r="C3" s="6" t="n">
        <v>-43431</v>
      </c>
    </row>
    <row r="4">
      <c r="A4" s="4" t="inlineStr">
        <is>
          <t>Defined Benefit Pension Plan [Member] | U.S. [Member]</t>
        </is>
      </c>
      <c r="B4" s="4" t="inlineStr">
        <is>
          <t xml:space="preserve"> </t>
        </is>
      </c>
      <c r="C4" s="4" t="inlineStr">
        <is>
          <t xml:space="preserve"> </t>
        </is>
      </c>
    </row>
    <row r="5">
      <c r="A5" s="3" t="inlineStr">
        <is>
          <t>Employee benefit obligations:</t>
        </is>
      </c>
      <c r="B5" s="4" t="inlineStr">
        <is>
          <t xml:space="preserve"> </t>
        </is>
      </c>
      <c r="C5" s="4" t="inlineStr">
        <is>
          <t xml:space="preserve"> </t>
        </is>
      </c>
    </row>
    <row r="6">
      <c r="A6" s="4" t="inlineStr">
        <is>
          <t>Accrued payrolls and employee benefits</t>
        </is>
      </c>
      <c r="B6" s="5" t="n">
        <v>-725</v>
      </c>
      <c r="C6" s="5" t="n">
        <v>-726</v>
      </c>
    </row>
    <row r="7">
      <c r="A7" s="4" t="inlineStr">
        <is>
          <t>Employee benefit obligations</t>
        </is>
      </c>
      <c r="B7" s="5" t="n">
        <v>-29711</v>
      </c>
      <c r="C7" s="5" t="n">
        <v>-31570</v>
      </c>
    </row>
    <row r="8">
      <c r="A8" s="4" t="inlineStr">
        <is>
          <t>Total employee benefit obligations</t>
        </is>
      </c>
      <c r="B8" s="5" t="n">
        <v>-30436</v>
      </c>
      <c r="C8" s="5" t="n">
        <v>-32296</v>
      </c>
    </row>
    <row r="9">
      <c r="A9" s="4" t="inlineStr">
        <is>
          <t>Defined Benefit Pension Plan [Member] | Foreign Pension Benefits [Member]</t>
        </is>
      </c>
      <c r="B9" s="4" t="inlineStr">
        <is>
          <t xml:space="preserve"> </t>
        </is>
      </c>
      <c r="C9" s="4" t="inlineStr">
        <is>
          <t xml:space="preserve"> </t>
        </is>
      </c>
    </row>
    <row r="10">
      <c r="A10" s="3" t="inlineStr">
        <is>
          <t>Employee benefit obligations:</t>
        </is>
      </c>
      <c r="B10" s="4" t="inlineStr">
        <is>
          <t xml:space="preserve"> </t>
        </is>
      </c>
      <c r="C10" s="4" t="inlineStr">
        <is>
          <t xml:space="preserve"> </t>
        </is>
      </c>
    </row>
    <row r="11">
      <c r="A11" s="4" t="inlineStr">
        <is>
          <t>Prepaid pensions</t>
        </is>
      </c>
      <c r="B11" s="5" t="n">
        <v>4951</v>
      </c>
      <c r="C11" s="5" t="n">
        <v>7242</v>
      </c>
    </row>
    <row r="12">
      <c r="A12" s="4" t="inlineStr">
        <is>
          <t>Employee benefit obligations</t>
        </is>
      </c>
      <c r="B12" s="5" t="n">
        <v>-5060</v>
      </c>
      <c r="C12" s="5" t="n">
        <v>-4882</v>
      </c>
    </row>
    <row r="13">
      <c r="A13" s="4" t="inlineStr">
        <is>
          <t>Total employee benefit obligations</t>
        </is>
      </c>
      <c r="B13" s="5" t="n">
        <v>-109</v>
      </c>
      <c r="C13" s="5" t="n">
        <v>2360</v>
      </c>
    </row>
    <row r="14">
      <c r="A14" s="4" t="inlineStr">
        <is>
          <t>Other Postretirement Benefit Plans [Member]</t>
        </is>
      </c>
      <c r="B14" s="4" t="inlineStr">
        <is>
          <t xml:space="preserve"> </t>
        </is>
      </c>
      <c r="C14" s="4" t="inlineStr">
        <is>
          <t xml:space="preserve"> </t>
        </is>
      </c>
    </row>
    <row r="15">
      <c r="A15" s="3" t="inlineStr">
        <is>
          <t>Employee benefit obligations:</t>
        </is>
      </c>
      <c r="B15" s="4" t="inlineStr">
        <is>
          <t xml:space="preserve"> </t>
        </is>
      </c>
      <c r="C15" s="4" t="inlineStr">
        <is>
          <t xml:space="preserve"> </t>
        </is>
      </c>
    </row>
    <row r="16">
      <c r="A16" s="4" t="inlineStr">
        <is>
          <t>Accrued payrolls and employee benefits</t>
        </is>
      </c>
      <c r="B16" s="5" t="n">
        <v>-835</v>
      </c>
      <c r="C16" s="5" t="n">
        <v>-833</v>
      </c>
    </row>
    <row r="17">
      <c r="A17" s="4" t="inlineStr">
        <is>
          <t>Employee benefit obligations</t>
        </is>
      </c>
      <c r="B17" s="5" t="n">
        <v>-6913</v>
      </c>
      <c r="C17" s="5" t="n">
        <v>-6811</v>
      </c>
    </row>
    <row r="18">
      <c r="A18" s="4" t="inlineStr">
        <is>
          <t>Total employee benefit obligations</t>
        </is>
      </c>
      <c r="B18" s="6" t="n">
        <v>-7748</v>
      </c>
      <c r="C18" s="6" t="n">
        <v>-76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Other Comprehensive Loss (Detail) - USD ($) $ in Thousands</t>
        </is>
      </c>
      <c r="B1" s="2" t="inlineStr">
        <is>
          <t>Dec. 31, 2023</t>
        </is>
      </c>
      <c r="C1" s="2" t="inlineStr">
        <is>
          <t>Dec. 31, 2022</t>
        </is>
      </c>
    </row>
    <row r="2">
      <c r="A2" s="4" t="inlineStr">
        <is>
          <t>Defined Benefit Pension Plan [Member] | U.S. [Member]</t>
        </is>
      </c>
      <c r="B2" s="4" t="inlineStr">
        <is>
          <t xml:space="preserve"> </t>
        </is>
      </c>
      <c r="C2" s="4" t="inlineStr">
        <is>
          <t xml:space="preserve"> </t>
        </is>
      </c>
    </row>
    <row r="3">
      <c r="A3" s="3" t="inlineStr">
        <is>
          <t>Accumulated other comprehensive loss:</t>
        </is>
      </c>
      <c r="B3" s="4" t="inlineStr">
        <is>
          <t xml:space="preserve"> </t>
        </is>
      </c>
      <c r="C3" s="4" t="inlineStr">
        <is>
          <t xml:space="preserve"> </t>
        </is>
      </c>
    </row>
    <row r="4">
      <c r="A4" s="4" t="inlineStr">
        <is>
          <t>Net actuarial loss (gain)</t>
        </is>
      </c>
      <c r="B4" s="6" t="n">
        <v>47889</v>
      </c>
      <c r="C4" s="6" t="n">
        <v>44361</v>
      </c>
    </row>
    <row r="5">
      <c r="A5" s="4" t="inlineStr">
        <is>
          <t>Prior service cost (credit)</t>
        </is>
      </c>
      <c r="B5" s="5" t="n">
        <v>1</v>
      </c>
      <c r="C5" s="5" t="n">
        <v>8</v>
      </c>
    </row>
    <row r="6">
      <c r="A6" s="4" t="inlineStr">
        <is>
          <t>Total accumulated other comprehensive loss</t>
        </is>
      </c>
      <c r="B6" s="5" t="n">
        <v>47890</v>
      </c>
      <c r="C6" s="5" t="n">
        <v>44369</v>
      </c>
    </row>
    <row r="7">
      <c r="A7" s="4" t="inlineStr">
        <is>
          <t>Defined Benefit Pension Plan [Member] | Foreign Defined Benefits Pension Plans [Member]</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Net actuarial loss (gain)</t>
        </is>
      </c>
      <c r="B9" s="5" t="n">
        <v>19900</v>
      </c>
      <c r="C9" s="5" t="n">
        <v>16963</v>
      </c>
    </row>
    <row r="10">
      <c r="A10" s="4" t="inlineStr">
        <is>
          <t>Prior service cost (credit)</t>
        </is>
      </c>
      <c r="B10" s="5" t="n">
        <v>-5984</v>
      </c>
      <c r="C10" s="5" t="n">
        <v>-5952</v>
      </c>
    </row>
    <row r="11">
      <c r="A11" s="4" t="inlineStr">
        <is>
          <t>Total accumulated other comprehensive loss</t>
        </is>
      </c>
      <c r="B11" s="5" t="n">
        <v>13916</v>
      </c>
      <c r="C11" s="5" t="n">
        <v>11011</v>
      </c>
    </row>
    <row r="12">
      <c r="A12" s="4" t="inlineStr">
        <is>
          <t>Other Postretirement Benefit Plans [Member]</t>
        </is>
      </c>
      <c r="B12" s="4" t="inlineStr">
        <is>
          <t xml:space="preserve"> </t>
        </is>
      </c>
      <c r="C12" s="4" t="inlineStr">
        <is>
          <t xml:space="preserve"> </t>
        </is>
      </c>
    </row>
    <row r="13">
      <c r="A13" s="3" t="inlineStr">
        <is>
          <t>Accumulated other comprehensive loss:</t>
        </is>
      </c>
      <c r="B13" s="4" t="inlineStr">
        <is>
          <t xml:space="preserve"> </t>
        </is>
      </c>
      <c r="C13" s="4" t="inlineStr">
        <is>
          <t xml:space="preserve"> </t>
        </is>
      </c>
    </row>
    <row r="14">
      <c r="A14" s="4" t="inlineStr">
        <is>
          <t>Net actuarial loss (gain)</t>
        </is>
      </c>
      <c r="B14" s="5" t="n">
        <v>-2887</v>
      </c>
      <c r="C14" s="5" t="n">
        <v>-3031</v>
      </c>
    </row>
    <row r="15">
      <c r="A15" s="4" t="inlineStr">
        <is>
          <t>Prior service cost (credit)</t>
        </is>
      </c>
      <c r="B15" s="5" t="n">
        <v>-3598</v>
      </c>
      <c r="C15" s="5" t="n">
        <v>-4767</v>
      </c>
    </row>
    <row r="16">
      <c r="A16" s="4" t="inlineStr">
        <is>
          <t>Total accumulated other comprehensive loss</t>
        </is>
      </c>
      <c r="B16" s="6" t="n">
        <v>-6485</v>
      </c>
      <c r="C16" s="6" t="n">
        <v>-7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38119</v>
      </c>
      <c r="C4" s="6" t="n">
        <v>3980</v>
      </c>
    </row>
    <row r="5">
      <c r="A5" s="3" t="inlineStr">
        <is>
          <t>Adjustments to reconcile net (loss) income from operations to net cash flows used in operating activities:</t>
        </is>
      </c>
      <c r="B5" s="4" t="inlineStr">
        <is>
          <t xml:space="preserve"> </t>
        </is>
      </c>
      <c r="C5" s="4" t="inlineStr">
        <is>
          <t xml:space="preserve"> </t>
        </is>
      </c>
    </row>
    <row r="6">
      <c r="A6" s="4" t="inlineStr">
        <is>
          <t>Depreciation and amortization</t>
        </is>
      </c>
      <c r="B6" s="5" t="n">
        <v>17674</v>
      </c>
      <c r="C6" s="5" t="n">
        <v>17408</v>
      </c>
    </row>
    <row r="7">
      <c r="A7" s="4" t="inlineStr">
        <is>
          <t>Charge (credit) for asbestos-related costs</t>
        </is>
      </c>
      <c r="B7" s="5" t="n">
        <v>40887</v>
      </c>
      <c r="C7" s="5" t="n">
        <v>-2226</v>
      </c>
    </row>
    <row r="8">
      <c r="A8" s="4" t="inlineStr">
        <is>
          <t>Deferred income tax expense</t>
        </is>
      </c>
      <c r="B8" s="5" t="n">
        <v>-2964</v>
      </c>
      <c r="C8" s="5" t="n">
        <v>468</v>
      </c>
    </row>
    <row r="9">
      <c r="A9" s="4" t="inlineStr">
        <is>
          <t>Difference between net periodic pension and other postretirement costs and contributions</t>
        </is>
      </c>
      <c r="B9" s="5" t="n">
        <v>-6541</v>
      </c>
      <c r="C9" s="5" t="n">
        <v>-9295</v>
      </c>
    </row>
    <row r="10">
      <c r="A10" s="4" t="inlineStr">
        <is>
          <t>Stock-based compensation</t>
        </is>
      </c>
      <c r="B10" s="5" t="n">
        <v>2146</v>
      </c>
      <c r="C10" s="5" t="n">
        <v>1665</v>
      </c>
    </row>
    <row r="11">
      <c r="A11" s="4" t="inlineStr">
        <is>
          <t>Non-cash provisions – net</t>
        </is>
      </c>
      <c r="B11" s="5" t="n">
        <v>-64</v>
      </c>
      <c r="C11" s="5" t="n">
        <v>-2215</v>
      </c>
    </row>
    <row r="12">
      <c r="A12" s="4" t="inlineStr">
        <is>
          <t>Other – net</t>
        </is>
      </c>
      <c r="B12" s="5" t="n">
        <v>804</v>
      </c>
      <c r="C12" s="5" t="n">
        <v>-729</v>
      </c>
    </row>
    <row r="13">
      <c r="A13" s="3" t="inlineStr">
        <is>
          <t>Changes in assets/liabilities:</t>
        </is>
      </c>
      <c r="B13" s="4" t="inlineStr">
        <is>
          <t xml:space="preserve"> </t>
        </is>
      </c>
      <c r="C13" s="4" t="inlineStr">
        <is>
          <t xml:space="preserve"> </t>
        </is>
      </c>
    </row>
    <row r="14">
      <c r="A14" s="4" t="inlineStr">
        <is>
          <t>Receivables</t>
        </is>
      </c>
      <c r="B14" s="5" t="n">
        <v>-5473</v>
      </c>
      <c r="C14" s="5" t="n">
        <v>-11626</v>
      </c>
    </row>
    <row r="15">
      <c r="A15" s="4" t="inlineStr">
        <is>
          <t>Inventories</t>
        </is>
      </c>
      <c r="B15" s="5" t="n">
        <v>-1401</v>
      </c>
      <c r="C15" s="5" t="n">
        <v>-17903</v>
      </c>
    </row>
    <row r="16">
      <c r="A16" s="4" t="inlineStr">
        <is>
          <t>Other assets</t>
        </is>
      </c>
      <c r="B16" s="5" t="n">
        <v>762</v>
      </c>
      <c r="C16" s="5" t="n">
        <v>-3943</v>
      </c>
    </row>
    <row r="17">
      <c r="A17" s="4" t="inlineStr">
        <is>
          <t>Insurance receivable – asbestos</t>
        </is>
      </c>
      <c r="B17" s="5" t="n">
        <v>12780</v>
      </c>
      <c r="C17" s="5" t="n">
        <v>10708</v>
      </c>
    </row>
    <row r="18">
      <c r="A18" s="4" t="inlineStr">
        <is>
          <t>Asbestos liability</t>
        </is>
      </c>
      <c r="B18" s="5" t="n">
        <v>-23374</v>
      </c>
      <c r="C18" s="5" t="n">
        <v>-19834</v>
      </c>
    </row>
    <row r="19">
      <c r="A19" s="4" t="inlineStr">
        <is>
          <t>Accounts payable</t>
        </is>
      </c>
      <c r="B19" s="5" t="n">
        <v>-6358</v>
      </c>
      <c r="C19" s="5" t="n">
        <v>1557</v>
      </c>
    </row>
    <row r="20">
      <c r="A20" s="4" t="inlineStr">
        <is>
          <t>Accrued payrolls and employee benefits</t>
        </is>
      </c>
      <c r="B20" s="5" t="n">
        <v>2740</v>
      </c>
      <c r="C20" s="5" t="n">
        <v>3892</v>
      </c>
    </row>
    <row r="21">
      <c r="A21" s="4" t="inlineStr">
        <is>
          <t>Other liabilities</t>
        </is>
      </c>
      <c r="B21" s="5" t="n">
        <v>2815</v>
      </c>
      <c r="C21" s="5" t="n">
        <v>885</v>
      </c>
    </row>
    <row r="22">
      <c r="A22" s="4" t="inlineStr">
        <is>
          <t>Net cash flows used in operating activities</t>
        </is>
      </c>
      <c r="B22" s="5" t="n">
        <v>-3686</v>
      </c>
      <c r="C22" s="5" t="n">
        <v>-27208</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20448</v>
      </c>
      <c r="C24" s="5" t="n">
        <v>-16688</v>
      </c>
    </row>
    <row r="25">
      <c r="A25" s="4" t="inlineStr">
        <is>
          <t>Proceeds from sale of property, plant and equipment</t>
        </is>
      </c>
      <c r="B25" s="5" t="n">
        <v>128</v>
      </c>
      <c r="C25" s="5" t="n">
        <v>17</v>
      </c>
    </row>
    <row r="26">
      <c r="A26" s="4" t="inlineStr">
        <is>
          <t>Purchases of long-term marketable securities</t>
        </is>
      </c>
      <c r="B26" s="5" t="n">
        <v>-99</v>
      </c>
      <c r="C26" s="5" t="n">
        <v>-724</v>
      </c>
    </row>
    <row r="27">
      <c r="A27" s="4" t="inlineStr">
        <is>
          <t>Proceeds from sale of long-term marketable securities</t>
        </is>
      </c>
      <c r="B27" s="5" t="n">
        <v>734</v>
      </c>
      <c r="C27" s="5" t="n">
        <v>1088</v>
      </c>
    </row>
    <row r="28">
      <c r="A28" s="4" t="inlineStr">
        <is>
          <t>Other – net</t>
        </is>
      </c>
      <c r="B28" s="4" t="inlineStr">
        <is>
          <t xml:space="preserve"> </t>
        </is>
      </c>
      <c r="C28" s="5" t="n">
        <v>-1</v>
      </c>
    </row>
    <row r="29">
      <c r="A29" s="4" t="inlineStr">
        <is>
          <t>Net cash flows used in investing activities</t>
        </is>
      </c>
      <c r="B29" s="5" t="n">
        <v>-19685</v>
      </c>
      <c r="C29" s="5" t="n">
        <v>-16308</v>
      </c>
    </row>
    <row r="30">
      <c r="A30" s="3" t="inlineStr">
        <is>
          <t>Cash flows from financing activities:</t>
        </is>
      </c>
      <c r="B30" s="4" t="inlineStr">
        <is>
          <t xml:space="preserve"> </t>
        </is>
      </c>
      <c r="C30" s="4" t="inlineStr">
        <is>
          <t xml:space="preserve"> </t>
        </is>
      </c>
    </row>
    <row r="31">
      <c r="A31" s="4" t="inlineStr">
        <is>
          <t>Proceeds from revolving credit facility</t>
        </is>
      </c>
      <c r="B31" s="5" t="n">
        <v>32595</v>
      </c>
      <c r="C31" s="5" t="n">
        <v>44000</v>
      </c>
    </row>
    <row r="32">
      <c r="A32" s="4" t="inlineStr">
        <is>
          <t>Payments on revolving credit facility</t>
        </is>
      </c>
      <c r="B32" s="5" t="n">
        <v>-23673</v>
      </c>
      <c r="C32" s="5" t="n">
        <v>-26666</v>
      </c>
    </row>
    <row r="33">
      <c r="A33" s="4" t="inlineStr">
        <is>
          <t>Proceeds from sale and leaseback financing arrangements</t>
        </is>
      </c>
      <c r="B33" s="5" t="n">
        <v>2500</v>
      </c>
      <c r="C33" s="5" t="n">
        <v>20000</v>
      </c>
    </row>
    <row r="34">
      <c r="A34" s="4" t="inlineStr">
        <is>
          <t>Payments on sale and leaseback financing arrangements</t>
        </is>
      </c>
      <c r="B34" s="5" t="n">
        <v>-268</v>
      </c>
      <c r="C34" s="5" t="n">
        <v>-346</v>
      </c>
    </row>
    <row r="35">
      <c r="A35" s="4" t="inlineStr">
        <is>
          <t>Proceeds from equipment financing facility</t>
        </is>
      </c>
      <c r="B35" s="5" t="n">
        <v>10331</v>
      </c>
      <c r="C35" s="5" t="n">
        <v>6388</v>
      </c>
    </row>
    <row r="36">
      <c r="A36" s="4" t="inlineStr">
        <is>
          <t>Proceeds from related party debt</t>
        </is>
      </c>
      <c r="B36" s="5" t="n">
        <v>1768</v>
      </c>
      <c r="C36" s="5" t="n">
        <v>5776</v>
      </c>
    </row>
    <row r="37">
      <c r="A37" s="4" t="inlineStr">
        <is>
          <t>Repayment of related party debt</t>
        </is>
      </c>
      <c r="B37" s="5" t="n">
        <v>-1096</v>
      </c>
      <c r="C37" s="5" t="n">
        <v>-5776</v>
      </c>
    </row>
    <row r="38">
      <c r="A38" s="4" t="inlineStr">
        <is>
          <t>Repayment of debt</t>
        </is>
      </c>
      <c r="B38" s="5" t="n">
        <v>-469</v>
      </c>
      <c r="C38" s="5" t="n">
        <v>-645</v>
      </c>
    </row>
    <row r="39">
      <c r="A39" s="4" t="inlineStr">
        <is>
          <t>Proceeds from shareholder exercise of warrants</t>
        </is>
      </c>
      <c r="B39" s="4" t="inlineStr">
        <is>
          <t xml:space="preserve"> </t>
        </is>
      </c>
      <c r="C39" s="5" t="n">
        <v>193</v>
      </c>
    </row>
    <row r="40">
      <c r="A40" s="4" t="inlineStr">
        <is>
          <t>Debt and equity issuance costs</t>
        </is>
      </c>
      <c r="B40" s="4" t="inlineStr">
        <is>
          <t xml:space="preserve"> </t>
        </is>
      </c>
      <c r="C40" s="5" t="n">
        <v>-337</v>
      </c>
    </row>
    <row r="41">
      <c r="A41" s="4" t="inlineStr">
        <is>
          <t>Net cash flows provided by financing activities</t>
        </is>
      </c>
      <c r="B41" s="5" t="n">
        <v>21688</v>
      </c>
      <c r="C41" s="5" t="n">
        <v>42587</v>
      </c>
    </row>
    <row r="42">
      <c r="A42" s="4" t="inlineStr">
        <is>
          <t>Effect of exchange rate changes on cash and cash equivalents</t>
        </is>
      </c>
      <c r="B42" s="5" t="n">
        <v>234</v>
      </c>
      <c r="C42" s="5" t="n">
        <v>-673</v>
      </c>
    </row>
    <row r="43">
      <c r="A43" s="4" t="inlineStr">
        <is>
          <t>Net decrease in cash and cash equivalents</t>
        </is>
      </c>
      <c r="B43" s="5" t="n">
        <v>-1449</v>
      </c>
      <c r="C43" s="5" t="n">
        <v>-1602</v>
      </c>
    </row>
    <row r="44">
      <c r="A44" s="4" t="inlineStr">
        <is>
          <t>Cash and cash equivalents at beginning of year</t>
        </is>
      </c>
      <c r="B44" s="5" t="n">
        <v>8735</v>
      </c>
      <c r="C44" s="5" t="n">
        <v>10337</v>
      </c>
    </row>
    <row r="45">
      <c r="A45" s="4" t="inlineStr">
        <is>
          <t>Cash and cash equivalents at end of year</t>
        </is>
      </c>
      <c r="B45" s="5" t="n">
        <v>7286</v>
      </c>
      <c r="C45" s="5" t="n">
        <v>8735</v>
      </c>
    </row>
    <row r="46">
      <c r="A46" s="3" t="inlineStr">
        <is>
          <t>Supplemental disclosures of cash flow information:</t>
        </is>
      </c>
      <c r="B46" s="4" t="inlineStr">
        <is>
          <t xml:space="preserve"> </t>
        </is>
      </c>
      <c r="C46" s="4" t="inlineStr">
        <is>
          <t xml:space="preserve"> </t>
        </is>
      </c>
    </row>
    <row r="47">
      <c r="A47" s="4" t="inlineStr">
        <is>
          <t>Income tax payments (net of refunds)</t>
        </is>
      </c>
      <c r="B47" s="5" t="n">
        <v>2335</v>
      </c>
      <c r="C47" s="5" t="n">
        <v>896</v>
      </c>
    </row>
    <row r="48">
      <c r="A48" s="4" t="inlineStr">
        <is>
          <t>Interest payments (net of amounts capitalized)</t>
        </is>
      </c>
      <c r="B48" s="5" t="n">
        <v>7921</v>
      </c>
      <c r="C48" s="5" t="n">
        <v>5923</v>
      </c>
    </row>
    <row r="49">
      <c r="A49" s="3" t="inlineStr">
        <is>
          <t>Non-cash investing and financing activities:</t>
        </is>
      </c>
      <c r="B49" s="4" t="inlineStr">
        <is>
          <t xml:space="preserve"> </t>
        </is>
      </c>
      <c r="C49" s="4" t="inlineStr">
        <is>
          <t xml:space="preserve"> </t>
        </is>
      </c>
    </row>
    <row r="50">
      <c r="A50" s="4" t="inlineStr">
        <is>
          <t>Purchases of property, plant and equipment in accounts payable</t>
        </is>
      </c>
      <c r="B50" s="5" t="n">
        <v>461</v>
      </c>
      <c r="C50" s="5" t="n">
        <v>994</v>
      </c>
    </row>
    <row r="51">
      <c r="A51" s="4" t="inlineStr">
        <is>
          <t>Finance lease right-of-use assets exchanged for lease liabilities</t>
        </is>
      </c>
      <c r="B51" s="5" t="n">
        <v>199</v>
      </c>
      <c r="C51" s="5" t="n">
        <v>1105</v>
      </c>
    </row>
    <row r="52">
      <c r="A52" s="4" t="inlineStr">
        <is>
          <t>Operating lease right-of-use assets exchanged for lease liabilities</t>
        </is>
      </c>
      <c r="B52" s="6" t="n">
        <v>1956</v>
      </c>
      <c r="C52" s="6" t="n">
        <v>19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stimated Benefit Payments (Detail) $ in Thousands</t>
        </is>
      </c>
      <c r="B1" s="2" t="inlineStr">
        <is>
          <t>Dec. 31, 2023 USD ($)</t>
        </is>
      </c>
    </row>
    <row r="2">
      <c r="A2" s="4" t="inlineStr">
        <is>
          <t>Defined Benefit Pension Plan [Member] | U.S. [Member]</t>
        </is>
      </c>
      <c r="B2" s="4" t="inlineStr">
        <is>
          <t xml:space="preserve"> </t>
        </is>
      </c>
    </row>
    <row r="3">
      <c r="A3" s="3" t="inlineStr">
        <is>
          <t>Defined Benefit Plan Disclosure [Line Items]</t>
        </is>
      </c>
      <c r="B3" s="4" t="inlineStr">
        <is>
          <t xml:space="preserve"> </t>
        </is>
      </c>
    </row>
    <row r="4">
      <c r="A4" s="4" t="inlineStr">
        <is>
          <t>2024</t>
        </is>
      </c>
      <c r="B4" s="6" t="n">
        <v>15974</v>
      </c>
    </row>
    <row r="5">
      <c r="A5" s="4" t="inlineStr">
        <is>
          <t>2025</t>
        </is>
      </c>
      <c r="B5" s="5" t="n">
        <v>15830</v>
      </c>
    </row>
    <row r="6">
      <c r="A6" s="4" t="inlineStr">
        <is>
          <t>2026</t>
        </is>
      </c>
      <c r="B6" s="5" t="n">
        <v>15622</v>
      </c>
    </row>
    <row r="7">
      <c r="A7" s="4" t="inlineStr">
        <is>
          <t>2027</t>
        </is>
      </c>
      <c r="B7" s="5" t="n">
        <v>15417</v>
      </c>
    </row>
    <row r="8">
      <c r="A8" s="4" t="inlineStr">
        <is>
          <t>2028</t>
        </is>
      </c>
      <c r="B8" s="5" t="n">
        <v>15170</v>
      </c>
    </row>
    <row r="9">
      <c r="A9" s="4" t="inlineStr">
        <is>
          <t>2029-2033</t>
        </is>
      </c>
      <c r="B9" s="5" t="n">
        <v>71276</v>
      </c>
    </row>
    <row r="10">
      <c r="A10" s="4" t="inlineStr">
        <is>
          <t>Total benefit payments</t>
        </is>
      </c>
      <c r="B10" s="5" t="n">
        <v>149289</v>
      </c>
    </row>
    <row r="11">
      <c r="A11" s="4" t="inlineStr">
        <is>
          <t>Defined Benefit Pension Plan [Member] | Foreign Defined Benefits Pension Plans [Member]</t>
        </is>
      </c>
      <c r="B11" s="4" t="inlineStr">
        <is>
          <t xml:space="preserve"> </t>
        </is>
      </c>
    </row>
    <row r="12">
      <c r="A12" s="3" t="inlineStr">
        <is>
          <t>Defined Benefit Plan Disclosure [Line Items]</t>
        </is>
      </c>
      <c r="B12" s="4" t="inlineStr">
        <is>
          <t xml:space="preserve"> </t>
        </is>
      </c>
    </row>
    <row r="13">
      <c r="A13" s="4" t="inlineStr">
        <is>
          <t>2024</t>
        </is>
      </c>
      <c r="B13" s="5" t="n">
        <v>2437</v>
      </c>
    </row>
    <row r="14">
      <c r="A14" s="4" t="inlineStr">
        <is>
          <t>2025</t>
        </is>
      </c>
      <c r="B14" s="5" t="n">
        <v>2335</v>
      </c>
    </row>
    <row r="15">
      <c r="A15" s="4" t="inlineStr">
        <is>
          <t>2026</t>
        </is>
      </c>
      <c r="B15" s="5" t="n">
        <v>2427</v>
      </c>
    </row>
    <row r="16">
      <c r="A16" s="4" t="inlineStr">
        <is>
          <t>2027</t>
        </is>
      </c>
      <c r="B16" s="5" t="n">
        <v>2376</v>
      </c>
    </row>
    <row r="17">
      <c r="A17" s="4" t="inlineStr">
        <is>
          <t>2028</t>
        </is>
      </c>
      <c r="B17" s="5" t="n">
        <v>2547</v>
      </c>
    </row>
    <row r="18">
      <c r="A18" s="4" t="inlineStr">
        <is>
          <t>2029-2033</t>
        </is>
      </c>
      <c r="B18" s="5" t="n">
        <v>13229</v>
      </c>
    </row>
    <row r="19">
      <c r="A19" s="4" t="inlineStr">
        <is>
          <t>Total benefit payments</t>
        </is>
      </c>
      <c r="B19" s="5" t="n">
        <v>25351</v>
      </c>
    </row>
    <row r="20">
      <c r="A20" s="4" t="inlineStr">
        <is>
          <t>Other Postretirement Benefit Plans [Member]</t>
        </is>
      </c>
      <c r="B20" s="4" t="inlineStr">
        <is>
          <t xml:space="preserve"> </t>
        </is>
      </c>
    </row>
    <row r="21">
      <c r="A21" s="3" t="inlineStr">
        <is>
          <t>Defined Benefit Plan Disclosure [Line Items]</t>
        </is>
      </c>
      <c r="B21" s="4" t="inlineStr">
        <is>
          <t xml:space="preserve"> </t>
        </is>
      </c>
    </row>
    <row r="22">
      <c r="A22" s="4" t="inlineStr">
        <is>
          <t>2024</t>
        </is>
      </c>
      <c r="B22" s="5" t="n">
        <v>857</v>
      </c>
    </row>
    <row r="23">
      <c r="A23" s="4" t="inlineStr">
        <is>
          <t>2025</t>
        </is>
      </c>
      <c r="B23" s="5" t="n">
        <v>841</v>
      </c>
    </row>
    <row r="24">
      <c r="A24" s="4" t="inlineStr">
        <is>
          <t>2026</t>
        </is>
      </c>
      <c r="B24" s="5" t="n">
        <v>641</v>
      </c>
    </row>
    <row r="25">
      <c r="A25" s="4" t="inlineStr">
        <is>
          <t>2027</t>
        </is>
      </c>
      <c r="B25" s="5" t="n">
        <v>614</v>
      </c>
    </row>
    <row r="26">
      <c r="A26" s="4" t="inlineStr">
        <is>
          <t>2028</t>
        </is>
      </c>
      <c r="B26" s="5" t="n">
        <v>595</v>
      </c>
    </row>
    <row r="27">
      <c r="A27" s="4" t="inlineStr">
        <is>
          <t>2029-2033</t>
        </is>
      </c>
      <c r="B27" s="5" t="n">
        <v>2601</v>
      </c>
    </row>
    <row r="28">
      <c r="A28" s="4" t="inlineStr">
        <is>
          <t>Total benefit payments</t>
        </is>
      </c>
      <c r="B28" s="6" t="n">
        <v>61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Target Asset Allocations and Major Asset Categories (Detail) - Defined Benefit Pension Plan [Member]</t>
        </is>
      </c>
      <c r="B1" s="2" t="inlineStr">
        <is>
          <t>Dec. 31, 2023</t>
        </is>
      </c>
      <c r="C1" s="2" t="inlineStr">
        <is>
          <t>Dec. 31, 2022</t>
        </is>
      </c>
    </row>
    <row r="2">
      <c r="A2" s="4" t="inlineStr">
        <is>
          <t>Equity Securities [Member] | U.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8" t="n">
        <v>0.54</v>
      </c>
      <c r="C4" s="4" t="inlineStr">
        <is>
          <t xml:space="preserve"> </t>
        </is>
      </c>
    </row>
    <row r="5">
      <c r="A5" s="4" t="inlineStr">
        <is>
          <t>Percentage of Plan Assets</t>
        </is>
      </c>
      <c r="B5" s="8" t="n">
        <v>0.52</v>
      </c>
      <c r="C5" s="8" t="n">
        <v>0.45</v>
      </c>
    </row>
    <row r="6">
      <c r="A6" s="4" t="inlineStr">
        <is>
          <t>Equity Securities [Member] | Foreign Pension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8" t="n">
        <v>0</v>
      </c>
      <c r="C8" s="4" t="inlineStr">
        <is>
          <t xml:space="preserve"> </t>
        </is>
      </c>
    </row>
    <row r="9">
      <c r="A9" s="4" t="inlineStr">
        <is>
          <t>Percentage of Plan Assets</t>
        </is>
      </c>
      <c r="B9" s="8" t="n">
        <v>0</v>
      </c>
      <c r="C9" s="8" t="n">
        <v>0</v>
      </c>
    </row>
    <row r="10">
      <c r="A10" s="4" t="inlineStr">
        <is>
          <t>Fixed Income Securities [Member] | U.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8" t="n">
        <v>0.43</v>
      </c>
      <c r="C12" s="4" t="inlineStr">
        <is>
          <t xml:space="preserve"> </t>
        </is>
      </c>
    </row>
    <row r="13">
      <c r="A13" s="4" t="inlineStr">
        <is>
          <t>Percentage of Plan Assets</t>
        </is>
      </c>
      <c r="B13" s="8" t="n">
        <v>0.41</v>
      </c>
      <c r="C13" s="8" t="n">
        <v>0.49</v>
      </c>
    </row>
    <row r="14">
      <c r="A14" s="4" t="inlineStr">
        <is>
          <t>Fixed Income Securities [Member] | Foreign Pension Benefit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8" t="n">
        <v>0.89</v>
      </c>
      <c r="C16" s="4" t="inlineStr">
        <is>
          <t xml:space="preserve"> </t>
        </is>
      </c>
    </row>
    <row r="17">
      <c r="A17" s="4" t="inlineStr">
        <is>
          <t>Percentage of Plan Assets</t>
        </is>
      </c>
      <c r="B17" s="8" t="n">
        <v>0.9</v>
      </c>
      <c r="C17" s="8" t="n">
        <v>0.89</v>
      </c>
    </row>
    <row r="18">
      <c r="A18" s="4" t="inlineStr">
        <is>
          <t>Alternative Investments [Member] | U.S.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8" t="n">
        <v>0</v>
      </c>
      <c r="C20" s="4" t="inlineStr">
        <is>
          <t xml:space="preserve"> </t>
        </is>
      </c>
    </row>
    <row r="21">
      <c r="A21" s="4" t="inlineStr">
        <is>
          <t>Percentage of Plan Assets</t>
        </is>
      </c>
      <c r="B21" s="8" t="n">
        <v>0.04</v>
      </c>
      <c r="C21" s="8" t="n">
        <v>0.04</v>
      </c>
    </row>
    <row r="22">
      <c r="A22" s="4" t="inlineStr">
        <is>
          <t>Alternative Investments [Member] | Foreign Pension Benefi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8" t="n">
        <v>0.02</v>
      </c>
      <c r="C24" s="4" t="inlineStr">
        <is>
          <t xml:space="preserve"> </t>
        </is>
      </c>
    </row>
    <row r="25">
      <c r="A25" s="4" t="inlineStr">
        <is>
          <t>Percentage of Plan Assets</t>
        </is>
      </c>
      <c r="B25" s="8" t="n">
        <v>0.02</v>
      </c>
      <c r="C25" s="8" t="n">
        <v>0.02</v>
      </c>
    </row>
    <row r="26">
      <c r="A26" s="4" t="inlineStr">
        <is>
          <t>Other (Primarily Cash and Cash Equivalents) [Member] | U.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8" t="n">
        <v>0.03</v>
      </c>
      <c r="C28" s="4" t="inlineStr">
        <is>
          <t xml:space="preserve"> </t>
        </is>
      </c>
    </row>
    <row r="29">
      <c r="A29" s="4" t="inlineStr">
        <is>
          <t>Percentage of Plan Assets</t>
        </is>
      </c>
      <c r="B29" s="8" t="n">
        <v>0.03</v>
      </c>
      <c r="C29" s="8" t="n">
        <v>0.02</v>
      </c>
    </row>
    <row r="30">
      <c r="A30" s="4" t="inlineStr">
        <is>
          <t>Other (Primarily Cash and Cash Equivalents) [Member] | Foreign Pension Benefit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arget Allocation</t>
        </is>
      </c>
      <c r="B32" s="8" t="n">
        <v>0.09</v>
      </c>
      <c r="C32" s="4" t="inlineStr">
        <is>
          <t xml:space="preserve"> </t>
        </is>
      </c>
    </row>
    <row r="33">
      <c r="A33" s="4" t="inlineStr">
        <is>
          <t>Percentage of Plan Assets</t>
        </is>
      </c>
      <c r="B33" s="8" t="n">
        <v>0.08</v>
      </c>
      <c r="C33" s="8" t="n">
        <v>0.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ension and Other Postretirement Benefits - Asset Categories Based on the Nature and Risks of the Plan Assets (Detail) £ in Thousands, $ in Thousands</t>
        </is>
      </c>
      <c r="B1" s="2" t="inlineStr">
        <is>
          <t>Dec. 31, 2023 USD ($)</t>
        </is>
      </c>
      <c r="C1" s="2" t="inlineStr">
        <is>
          <t>Dec. 31, 2023 GBP (£)</t>
        </is>
      </c>
      <c r="D1" s="2" t="inlineStr">
        <is>
          <t>Dec. 31, 2022 USD ($)</t>
        </is>
      </c>
      <c r="E1" s="2" t="inlineStr">
        <is>
          <t>Dec. 31, 2022 GBP (£)</t>
        </is>
      </c>
      <c r="F1" s="2" t="inlineStr">
        <is>
          <t>Dec. 31, 2021 USD ($)</t>
        </is>
      </c>
    </row>
    <row r="2">
      <c r="A2" s="4" t="inlineStr">
        <is>
          <t>Foreign Defined Benefits Pension Plan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lan assets</t>
        </is>
      </c>
      <c r="B4" s="6" t="n">
        <v>42338</v>
      </c>
      <c r="C4" s="9" t="n">
        <v>33257</v>
      </c>
      <c r="D4" s="6" t="n">
        <v>41679</v>
      </c>
      <c r="E4" s="9" t="n">
        <v>34475</v>
      </c>
      <c r="F4" s="4" t="inlineStr">
        <is>
          <t xml:space="preserve"> </t>
        </is>
      </c>
    </row>
    <row r="5">
      <c r="A5" s="4" t="inlineStr">
        <is>
          <t>Fixed Income Securities, International, Corporate Bonds | Foreign Defined Benefits 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plan assets</t>
        </is>
      </c>
      <c r="B7" s="5" t="n">
        <v>38933</v>
      </c>
      <c r="C7" s="4" t="inlineStr">
        <is>
          <t xml:space="preserve"> </t>
        </is>
      </c>
      <c r="D7" s="5" t="n">
        <v>38330</v>
      </c>
      <c r="E7" s="4" t="inlineStr">
        <is>
          <t xml:space="preserve"> </t>
        </is>
      </c>
      <c r="F7" s="4" t="inlineStr">
        <is>
          <t xml:space="preserve"> </t>
        </is>
      </c>
    </row>
    <row r="8">
      <c r="A8" s="4" t="inlineStr">
        <is>
          <t>Fixed-Income Securities, Commingled Funds (U.K.) [Member] | Foreign Defined Benefits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plan assets</t>
        </is>
      </c>
      <c r="B10" s="5" t="n">
        <v>25754</v>
      </c>
      <c r="C10" s="4" t="inlineStr">
        <is>
          <t xml:space="preserve"> </t>
        </is>
      </c>
      <c r="D10" s="4" t="inlineStr">
        <is>
          <t xml:space="preserve"> </t>
        </is>
      </c>
      <c r="E10" s="4" t="inlineStr">
        <is>
          <t xml:space="preserve"> </t>
        </is>
      </c>
      <c r="F10" s="4" t="inlineStr">
        <is>
          <t xml:space="preserve"> </t>
        </is>
      </c>
    </row>
    <row r="11">
      <c r="A11" s="4" t="inlineStr">
        <is>
          <t>Other (Primarily Cash and Cash Equivalents) [Member] | Foreign Defined Benefits Pension Pl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t>
        </is>
      </c>
      <c r="B13" s="5" t="n">
        <v>3405</v>
      </c>
      <c r="C13" s="4" t="inlineStr">
        <is>
          <t xml:space="preserve"> </t>
        </is>
      </c>
      <c r="D13" s="5" t="n">
        <v>3349</v>
      </c>
      <c r="E13" s="4" t="inlineStr">
        <is>
          <t xml:space="preserve"> </t>
        </is>
      </c>
      <c r="F13" s="4" t="inlineStr">
        <is>
          <t xml:space="preserve"> </t>
        </is>
      </c>
    </row>
    <row r="14">
      <c r="A14" s="4" t="inlineStr">
        <is>
          <t>Equity Securities, Commingled Funds (U.K.) [Member] | Foreign Defined Benefits Pension Pl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plan assets</t>
        </is>
      </c>
      <c r="B16" s="4" t="inlineStr">
        <is>
          <t xml:space="preserve"> </t>
        </is>
      </c>
      <c r="C16" s="4" t="inlineStr">
        <is>
          <t xml:space="preserve"> </t>
        </is>
      </c>
      <c r="D16" s="5" t="n">
        <v>24144</v>
      </c>
      <c r="E16" s="4" t="inlineStr">
        <is>
          <t xml:space="preserve"> </t>
        </is>
      </c>
      <c r="F16" s="4" t="inlineStr">
        <is>
          <t xml:space="preserve"> </t>
        </is>
      </c>
    </row>
    <row r="17">
      <c r="A17" s="4" t="inlineStr">
        <is>
          <t>Equity Securities, Commingled Funds (International) [Member] | Foreign Defined Benefits Pension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plan assets</t>
        </is>
      </c>
      <c r="B19" s="5" t="n">
        <v>13179</v>
      </c>
      <c r="C19" s="4" t="inlineStr">
        <is>
          <t xml:space="preserve"> </t>
        </is>
      </c>
      <c r="D19" s="5" t="n">
        <v>14186</v>
      </c>
      <c r="E19" s="4" t="inlineStr">
        <is>
          <t xml:space="preserve"> </t>
        </is>
      </c>
      <c r="F19" s="4" t="inlineStr">
        <is>
          <t xml:space="preserve"> </t>
        </is>
      </c>
    </row>
    <row r="20">
      <c r="A20" s="4" t="inlineStr">
        <is>
          <t>Defined Benefit Plan Assets [Member] | Foreign Defined Benefits Pension Pl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plan assets</t>
        </is>
      </c>
      <c r="B22" s="5" t="n">
        <v>42338</v>
      </c>
      <c r="C22" s="4" t="inlineStr">
        <is>
          <t xml:space="preserve"> </t>
        </is>
      </c>
      <c r="D22" s="5" t="n">
        <v>41679</v>
      </c>
      <c r="E22" s="4" t="inlineStr">
        <is>
          <t xml:space="preserve"> </t>
        </is>
      </c>
      <c r="F22" s="4" t="inlineStr">
        <is>
          <t xml:space="preserve"> </t>
        </is>
      </c>
    </row>
    <row r="23">
      <c r="A23" s="4" t="inlineStr">
        <is>
          <t>Quoted Prices in Active Markets for Identical Inputs (Level 1) [Member] | Other (Primarily Cash and Cash Equivalents) [Member] | Foreign Defined Benefits Pension Pl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plan assets</t>
        </is>
      </c>
      <c r="B25" s="5" t="n">
        <v>1697</v>
      </c>
      <c r="C25" s="4" t="inlineStr">
        <is>
          <t xml:space="preserve"> </t>
        </is>
      </c>
      <c r="D25" s="5" t="n">
        <v>647</v>
      </c>
      <c r="E25" s="4" t="inlineStr">
        <is>
          <t xml:space="preserve"> </t>
        </is>
      </c>
      <c r="F25" s="4" t="inlineStr">
        <is>
          <t xml:space="preserve"> </t>
        </is>
      </c>
    </row>
    <row r="26">
      <c r="A26" s="4" t="inlineStr">
        <is>
          <t>Quoted Prices in Active Markets for Identical Inputs (Level 1) [Member] | Defined Benefit Plan Assets [Member] | Foreign Defined Benefits Pension Pl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plan assets</t>
        </is>
      </c>
      <c r="B28" s="5" t="n">
        <v>1697</v>
      </c>
      <c r="C28" s="4" t="inlineStr">
        <is>
          <t xml:space="preserve"> </t>
        </is>
      </c>
      <c r="D28" s="5" t="n">
        <v>647</v>
      </c>
      <c r="E28" s="4" t="inlineStr">
        <is>
          <t xml:space="preserve"> </t>
        </is>
      </c>
      <c r="F28" s="4" t="inlineStr">
        <is>
          <t xml:space="preserve"> </t>
        </is>
      </c>
    </row>
    <row r="29">
      <c r="A29" s="4" t="inlineStr">
        <is>
          <t>Significant Other Observable Inputs (Level 2) [Member] | Fixed Income Securities, International, Corporate Bonds | Foreign Defined Benefits Pension Pl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plan assets</t>
        </is>
      </c>
      <c r="B31" s="5" t="n">
        <v>38005</v>
      </c>
      <c r="C31" s="4" t="inlineStr">
        <is>
          <t xml:space="preserve"> </t>
        </is>
      </c>
      <c r="D31" s="5" t="n">
        <v>37499</v>
      </c>
      <c r="E31" s="4" t="inlineStr">
        <is>
          <t xml:space="preserve"> </t>
        </is>
      </c>
      <c r="F31" s="4" t="inlineStr">
        <is>
          <t xml:space="preserve"> </t>
        </is>
      </c>
    </row>
    <row r="32">
      <c r="A32" s="4" t="inlineStr">
        <is>
          <t>Significant Other Observable Inputs (Level 2) [Member] | Fixed-Income Securities, Commingled Funds (U.K.) [Member] | Foreign Defined Benefits Pension Pl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plan assets</t>
        </is>
      </c>
      <c r="B34" s="5" t="n">
        <v>25754</v>
      </c>
      <c r="C34" s="4" t="inlineStr">
        <is>
          <t xml:space="preserve"> </t>
        </is>
      </c>
      <c r="D34" s="5" t="n">
        <v>24144</v>
      </c>
      <c r="E34" s="4" t="inlineStr">
        <is>
          <t xml:space="preserve"> </t>
        </is>
      </c>
      <c r="F34" s="4" t="inlineStr">
        <is>
          <t xml:space="preserve"> </t>
        </is>
      </c>
    </row>
    <row r="35">
      <c r="A35" s="4" t="inlineStr">
        <is>
          <t>Significant Other Observable Inputs (Level 2) [Member] | Other (Primarily Cash and Cash Equivalents) [Member] | Foreign Defined Benefits Pension Pl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plan assets</t>
        </is>
      </c>
      <c r="B37" s="5" t="n">
        <v>1708</v>
      </c>
      <c r="C37" s="4" t="inlineStr">
        <is>
          <t xml:space="preserve"> </t>
        </is>
      </c>
      <c r="D37" s="5" t="n">
        <v>2702</v>
      </c>
      <c r="E37" s="4" t="inlineStr">
        <is>
          <t xml:space="preserve"> </t>
        </is>
      </c>
      <c r="F37" s="4" t="inlineStr">
        <is>
          <t xml:space="preserve"> </t>
        </is>
      </c>
    </row>
    <row r="38">
      <c r="A38" s="4" t="inlineStr">
        <is>
          <t>Significant Other Observable Inputs (Level 2) [Member] | Equity Securities, Commingled Funds (International) [Member] | Foreign Defined Benefits Pension Pl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plan assets</t>
        </is>
      </c>
      <c r="B40" s="5" t="n">
        <v>12251</v>
      </c>
      <c r="C40" s="4" t="inlineStr">
        <is>
          <t xml:space="preserve"> </t>
        </is>
      </c>
      <c r="D40" s="5" t="n">
        <v>13355</v>
      </c>
      <c r="E40" s="4" t="inlineStr">
        <is>
          <t xml:space="preserve"> </t>
        </is>
      </c>
      <c r="F40" s="4" t="inlineStr">
        <is>
          <t xml:space="preserve"> </t>
        </is>
      </c>
    </row>
    <row r="41">
      <c r="A41" s="4" t="inlineStr">
        <is>
          <t>Significant Other Observable Inputs (Level 2) [Member] | Defined Benefit Plan Assets [Member] | Foreign Defined Benefits Pension Pl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plan assets</t>
        </is>
      </c>
      <c r="B43" s="5" t="n">
        <v>39713</v>
      </c>
      <c r="C43" s="4" t="inlineStr">
        <is>
          <t xml:space="preserve"> </t>
        </is>
      </c>
      <c r="D43" s="5" t="n">
        <v>40201</v>
      </c>
      <c r="E43" s="4" t="inlineStr">
        <is>
          <t xml:space="preserve"> </t>
        </is>
      </c>
      <c r="F43" s="4" t="inlineStr">
        <is>
          <t xml:space="preserve"> </t>
        </is>
      </c>
    </row>
    <row r="44">
      <c r="A44" s="4" t="inlineStr">
        <is>
          <t>Significant Unobservable Inputs (Level 3) [Member] | Fixed Income Securities, International, Corporate Bonds | Foreign Defined Benefits Pension Pl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plan assets</t>
        </is>
      </c>
      <c r="B46" s="5" t="n">
        <v>928</v>
      </c>
      <c r="C46" s="4" t="inlineStr">
        <is>
          <t xml:space="preserve"> </t>
        </is>
      </c>
      <c r="D46" s="5" t="n">
        <v>831</v>
      </c>
      <c r="E46" s="4" t="inlineStr">
        <is>
          <t xml:space="preserve"> </t>
        </is>
      </c>
      <c r="F46" s="4" t="inlineStr">
        <is>
          <t xml:space="preserve"> </t>
        </is>
      </c>
    </row>
    <row r="47">
      <c r="A47" s="4" t="inlineStr">
        <is>
          <t>Significant Unobservable Inputs (Level 3) [Member] | Equity Securities, Commingled Funds (International) [Member] | Foreign Defined Benefits Pension Pla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of plan assets</t>
        </is>
      </c>
      <c r="B49" s="5" t="n">
        <v>928</v>
      </c>
      <c r="C49" s="4" t="inlineStr">
        <is>
          <t xml:space="preserve"> </t>
        </is>
      </c>
      <c r="D49" s="5" t="n">
        <v>831</v>
      </c>
      <c r="E49" s="4" t="inlineStr">
        <is>
          <t xml:space="preserve"> </t>
        </is>
      </c>
      <c r="F49" s="4" t="inlineStr">
        <is>
          <t xml:space="preserve"> </t>
        </is>
      </c>
    </row>
    <row r="50">
      <c r="A50" s="4" t="inlineStr">
        <is>
          <t>Significant Unobservable Inputs (Level 3) [Member] | Defined Benefit Plan Assets [Member] | Foreign Defined Benefits Pension Pl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f plan assets</t>
        </is>
      </c>
      <c r="B52" s="5" t="n">
        <v>928</v>
      </c>
      <c r="C52" s="4" t="inlineStr">
        <is>
          <t xml:space="preserve"> </t>
        </is>
      </c>
      <c r="D52" s="5" t="n">
        <v>831</v>
      </c>
      <c r="E52" s="4" t="inlineStr">
        <is>
          <t xml:space="preserve"> </t>
        </is>
      </c>
      <c r="F52" s="4" t="inlineStr">
        <is>
          <t xml:space="preserve"> </t>
        </is>
      </c>
    </row>
    <row r="53">
      <c r="A53" s="4" t="inlineStr">
        <is>
          <t>Defined Benefit Pension Plan [Member] | U.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plan assets</t>
        </is>
      </c>
      <c r="B55" s="5" t="n">
        <v>163929</v>
      </c>
      <c r="C55" s="4" t="inlineStr">
        <is>
          <t xml:space="preserve"> </t>
        </is>
      </c>
      <c r="D55" s="5" t="n">
        <v>161374</v>
      </c>
      <c r="E55" s="4" t="inlineStr">
        <is>
          <t xml:space="preserve"> </t>
        </is>
      </c>
      <c r="F55" s="6" t="n">
        <v>214937</v>
      </c>
    </row>
    <row r="56">
      <c r="A56" s="4" t="inlineStr">
        <is>
          <t>Defined Benefit Pension Plan [Member] | Foreign Defined Benefits Pension Plan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plan assets</t>
        </is>
      </c>
      <c r="B58" s="5" t="n">
        <v>42338</v>
      </c>
      <c r="C58" s="4" t="inlineStr">
        <is>
          <t xml:space="preserve"> </t>
        </is>
      </c>
      <c r="D58" s="5" t="n">
        <v>41679</v>
      </c>
      <c r="E58" s="4" t="inlineStr">
        <is>
          <t xml:space="preserve"> </t>
        </is>
      </c>
      <c r="F58" s="5" t="n">
        <v>71614</v>
      </c>
    </row>
    <row r="59">
      <c r="A59" s="4" t="inlineStr">
        <is>
          <t>Defined Benefit Pension Plan [Member] | Equity Securities [Member] | U.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of plan assets</t>
        </is>
      </c>
      <c r="B61" s="5" t="n">
        <v>84980</v>
      </c>
      <c r="C61" s="4" t="inlineStr">
        <is>
          <t xml:space="preserve"> </t>
        </is>
      </c>
      <c r="D61" s="5" t="n">
        <v>72997</v>
      </c>
      <c r="E61" s="4" t="inlineStr">
        <is>
          <t xml:space="preserve"> </t>
        </is>
      </c>
      <c r="F61" s="4" t="inlineStr">
        <is>
          <t xml:space="preserve"> </t>
        </is>
      </c>
    </row>
    <row r="62">
      <c r="A62" s="4" t="inlineStr">
        <is>
          <t>Defined Benefit Pension Plan [Member] | Equity Securities, U.S., Consumer Discretionary [Member] | U.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of plan assets</t>
        </is>
      </c>
      <c r="B64" s="5" t="n">
        <v>3491</v>
      </c>
      <c r="C64" s="4" t="inlineStr">
        <is>
          <t xml:space="preserve"> </t>
        </is>
      </c>
      <c r="D64" s="5" t="n">
        <v>2697</v>
      </c>
      <c r="E64" s="4" t="inlineStr">
        <is>
          <t xml:space="preserve"> </t>
        </is>
      </c>
      <c r="F64" s="4" t="inlineStr">
        <is>
          <t xml:space="preserve"> </t>
        </is>
      </c>
    </row>
    <row r="65">
      <c r="A65" s="4" t="inlineStr">
        <is>
          <t>Defined Benefit Pension Plan [Member] | Equity Securities, U.S., Consumer Staples [Member] | U.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air value of plan assets</t>
        </is>
      </c>
      <c r="B67" s="5" t="n">
        <v>1848</v>
      </c>
      <c r="C67" s="4" t="inlineStr">
        <is>
          <t xml:space="preserve"> </t>
        </is>
      </c>
      <c r="D67" s="5" t="n">
        <v>2454</v>
      </c>
      <c r="E67" s="4" t="inlineStr">
        <is>
          <t xml:space="preserve"> </t>
        </is>
      </c>
      <c r="F67" s="4" t="inlineStr">
        <is>
          <t xml:space="preserve"> </t>
        </is>
      </c>
    </row>
    <row r="68">
      <c r="A68" s="4" t="inlineStr">
        <is>
          <t>Defined Benefit Pension Plan [Member] | Equity Securities, U.S., Energy [Member] | U.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of plan assets</t>
        </is>
      </c>
      <c r="B70" s="5" t="n">
        <v>791</v>
      </c>
      <c r="C70" s="4" t="inlineStr">
        <is>
          <t xml:space="preserve"> </t>
        </is>
      </c>
      <c r="D70" s="5" t="n">
        <v>1112</v>
      </c>
      <c r="E70" s="4" t="inlineStr">
        <is>
          <t xml:space="preserve"> </t>
        </is>
      </c>
      <c r="F70" s="4" t="inlineStr">
        <is>
          <t xml:space="preserve"> </t>
        </is>
      </c>
    </row>
    <row r="71">
      <c r="A71" s="4" t="inlineStr">
        <is>
          <t>Defined Benefit Pension Plan [Member] | Equity Securities, U.S., Financial [Member] | U.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of plan assets</t>
        </is>
      </c>
      <c r="B73" s="5" t="n">
        <v>4659</v>
      </c>
      <c r="C73" s="4" t="inlineStr">
        <is>
          <t xml:space="preserve"> </t>
        </is>
      </c>
      <c r="D73" s="5" t="n">
        <v>3165</v>
      </c>
      <c r="E73" s="4" t="inlineStr">
        <is>
          <t xml:space="preserve"> </t>
        </is>
      </c>
      <c r="F73" s="4" t="inlineStr">
        <is>
          <t xml:space="preserve"> </t>
        </is>
      </c>
    </row>
    <row r="74">
      <c r="A74" s="4" t="inlineStr">
        <is>
          <t>Defined Benefit Pension Plan [Member] | Equity Securities, U.S., Healthcare [Member] | U.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 of plan assets</t>
        </is>
      </c>
      <c r="B76" s="5" t="n">
        <v>5907</v>
      </c>
      <c r="C76" s="4" t="inlineStr">
        <is>
          <t xml:space="preserve"> </t>
        </is>
      </c>
      <c r="D76" s="5" t="n">
        <v>5967</v>
      </c>
      <c r="E76" s="4" t="inlineStr">
        <is>
          <t xml:space="preserve"> </t>
        </is>
      </c>
      <c r="F76" s="4" t="inlineStr">
        <is>
          <t xml:space="preserve"> </t>
        </is>
      </c>
    </row>
    <row r="77">
      <c r="A77" s="4" t="inlineStr">
        <is>
          <t>Defined Benefit Pension Plan [Member] | Equity Securities, U.S., Industrials [Member] | U.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Fair value of plan assets</t>
        </is>
      </c>
      <c r="B79" s="5" t="n">
        <v>5117</v>
      </c>
      <c r="C79" s="4" t="inlineStr">
        <is>
          <t xml:space="preserve"> </t>
        </is>
      </c>
      <c r="D79" s="5" t="n">
        <v>4222</v>
      </c>
      <c r="E79" s="4" t="inlineStr">
        <is>
          <t xml:space="preserve"> </t>
        </is>
      </c>
      <c r="F79" s="4" t="inlineStr">
        <is>
          <t xml:space="preserve"> </t>
        </is>
      </c>
    </row>
    <row r="80">
      <c r="A80" s="4" t="inlineStr">
        <is>
          <t>Defined Benefit Pension Plan [Member] | Equity Securities, U.S., Information Technology [Member] | U.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air value of plan assets</t>
        </is>
      </c>
      <c r="B82" s="5" t="n">
        <v>6993</v>
      </c>
      <c r="C82" s="4" t="inlineStr">
        <is>
          <t xml:space="preserve"> </t>
        </is>
      </c>
      <c r="D82" s="5" t="n">
        <v>5631</v>
      </c>
      <c r="E82" s="4" t="inlineStr">
        <is>
          <t xml:space="preserve"> </t>
        </is>
      </c>
      <c r="F82" s="4" t="inlineStr">
        <is>
          <t xml:space="preserve"> </t>
        </is>
      </c>
    </row>
    <row r="83">
      <c r="A83" s="4" t="inlineStr">
        <is>
          <t>Defined Benefit Pension Plan [Member] | Equity Securities, U.S., Materials [Member] | U.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of plan assets</t>
        </is>
      </c>
      <c r="B85" s="5" t="n">
        <v>456</v>
      </c>
      <c r="C85" s="4" t="inlineStr">
        <is>
          <t xml:space="preserve"> </t>
        </is>
      </c>
      <c r="D85" s="5" t="n">
        <v>369</v>
      </c>
      <c r="E85" s="4" t="inlineStr">
        <is>
          <t xml:space="preserve"> </t>
        </is>
      </c>
      <c r="F85" s="4" t="inlineStr">
        <is>
          <t xml:space="preserve"> </t>
        </is>
      </c>
    </row>
    <row r="86">
      <c r="A86" s="4" t="inlineStr">
        <is>
          <t>Defined Benefit Pension Plan [Member] | Equity Securities, U.S., Mutual Funds and ETFs [Member] | U.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plan assets</t>
        </is>
      </c>
      <c r="B88" s="5" t="n">
        <v>51729</v>
      </c>
      <c r="C88" s="4" t="inlineStr">
        <is>
          <t xml:space="preserve"> </t>
        </is>
      </c>
      <c r="D88" s="5" t="n">
        <v>43408</v>
      </c>
      <c r="E88" s="4" t="inlineStr">
        <is>
          <t xml:space="preserve"> </t>
        </is>
      </c>
      <c r="F88" s="4" t="inlineStr">
        <is>
          <t xml:space="preserve"> </t>
        </is>
      </c>
    </row>
    <row r="89">
      <c r="A89" s="4" t="inlineStr">
        <is>
          <t>Defined Benefit Pension Plan [Member] | Equity Securities, U.S., Real Estate [Member] | U.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Fair value of plan assets</t>
        </is>
      </c>
      <c r="B91" s="5" t="n">
        <v>209</v>
      </c>
      <c r="C91" s="4" t="inlineStr">
        <is>
          <t xml:space="preserve"> </t>
        </is>
      </c>
      <c r="D91" s="5" t="n">
        <v>279</v>
      </c>
      <c r="E91" s="4" t="inlineStr">
        <is>
          <t xml:space="preserve"> </t>
        </is>
      </c>
      <c r="F91" s="4" t="inlineStr">
        <is>
          <t xml:space="preserve"> </t>
        </is>
      </c>
    </row>
    <row r="92">
      <c r="A92" s="4" t="inlineStr">
        <is>
          <t>Defined Benefit Pension Plan [Member] | Equity Securities, U.S., Telecommunications [Member] | U.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Fair value of plan assets</t>
        </is>
      </c>
      <c r="B94" s="5" t="n">
        <v>1674</v>
      </c>
      <c r="C94" s="4" t="inlineStr">
        <is>
          <t xml:space="preserve"> </t>
        </is>
      </c>
      <c r="D94" s="5" t="n">
        <v>1183</v>
      </c>
      <c r="E94" s="4" t="inlineStr">
        <is>
          <t xml:space="preserve"> </t>
        </is>
      </c>
      <c r="F94" s="4" t="inlineStr">
        <is>
          <t xml:space="preserve"> </t>
        </is>
      </c>
    </row>
    <row r="95">
      <c r="A95" s="4" t="inlineStr">
        <is>
          <t>Defined Benefit Pension Plan [Member] | Equity Securities, U.S., Utilities [Member] | U.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of plan assets</t>
        </is>
      </c>
      <c r="B97" s="5" t="n">
        <v>211</v>
      </c>
      <c r="C97" s="4" t="inlineStr">
        <is>
          <t xml:space="preserve"> </t>
        </is>
      </c>
      <c r="D97" s="5" t="n">
        <v>324</v>
      </c>
      <c r="E97" s="4" t="inlineStr">
        <is>
          <t xml:space="preserve"> </t>
        </is>
      </c>
      <c r="F97" s="4" t="inlineStr">
        <is>
          <t xml:space="preserve"> </t>
        </is>
      </c>
    </row>
    <row r="98">
      <c r="A98" s="4" t="inlineStr">
        <is>
          <t>Defined Benefit Pension Plan [Member] | Equity Securities, International, Consumer Discretionary [Member] | U.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air value of plan assets</t>
        </is>
      </c>
      <c r="B100" s="5" t="n">
        <v>64</v>
      </c>
      <c r="C100" s="4" t="inlineStr">
        <is>
          <t xml:space="preserve"> </t>
        </is>
      </c>
      <c r="D100" s="5" t="n">
        <v>66</v>
      </c>
      <c r="E100" s="4" t="inlineStr">
        <is>
          <t xml:space="preserve"> </t>
        </is>
      </c>
      <c r="F100" s="4" t="inlineStr">
        <is>
          <t xml:space="preserve"> </t>
        </is>
      </c>
    </row>
    <row r="101">
      <c r="A101" s="4" t="inlineStr">
        <is>
          <t>Defined Benefit Pension Plan [Member] | Equity Securities, International, Financial [Member] | U.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of plan assets</t>
        </is>
      </c>
      <c r="B103" s="5" t="n">
        <v>437</v>
      </c>
      <c r="C103" s="4" t="inlineStr">
        <is>
          <t xml:space="preserve"> </t>
        </is>
      </c>
      <c r="D103" s="5" t="n">
        <v>450</v>
      </c>
      <c r="E103" s="4" t="inlineStr">
        <is>
          <t xml:space="preserve"> </t>
        </is>
      </c>
      <c r="F103" s="4" t="inlineStr">
        <is>
          <t xml:space="preserve"> </t>
        </is>
      </c>
    </row>
    <row r="104">
      <c r="A104" s="4" t="inlineStr">
        <is>
          <t>Defined Benefit Pension Plan [Member] | Equity Securities, International, Healthcare [Member] | U.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air value of plan assets</t>
        </is>
      </c>
      <c r="B106" s="5" t="n">
        <v>114</v>
      </c>
      <c r="C106" s="4" t="inlineStr">
        <is>
          <t xml:space="preserve"> </t>
        </is>
      </c>
      <c r="D106" s="5" t="n">
        <v>123</v>
      </c>
      <c r="E106" s="4" t="inlineStr">
        <is>
          <t xml:space="preserve"> </t>
        </is>
      </c>
      <c r="F106" s="4" t="inlineStr">
        <is>
          <t xml:space="preserve"> </t>
        </is>
      </c>
    </row>
    <row r="107">
      <c r="A107" s="4" t="inlineStr">
        <is>
          <t>Defined Benefit Pension Plan [Member] | Equity Securities, International, Industrials [Member] | U.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air value of plan assets</t>
        </is>
      </c>
      <c r="B109" s="5" t="n">
        <v>401</v>
      </c>
      <c r="C109" s="4" t="inlineStr">
        <is>
          <t xml:space="preserve"> </t>
        </is>
      </c>
      <c r="D109" s="5" t="n">
        <v>463</v>
      </c>
      <c r="E109" s="4" t="inlineStr">
        <is>
          <t xml:space="preserve"> </t>
        </is>
      </c>
      <c r="F109" s="4" t="inlineStr">
        <is>
          <t xml:space="preserve"> </t>
        </is>
      </c>
    </row>
    <row r="110">
      <c r="A110" s="4" t="inlineStr">
        <is>
          <t>Defined Benefit Pension Plan [Member] | Equity Securities, International, Information Technology [Member] | U.S.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plan assets</t>
        </is>
      </c>
      <c r="B112" s="5" t="n">
        <v>306</v>
      </c>
      <c r="C112" s="4" t="inlineStr">
        <is>
          <t xml:space="preserve"> </t>
        </is>
      </c>
      <c r="D112" s="5" t="n">
        <v>438</v>
      </c>
      <c r="E112" s="4" t="inlineStr">
        <is>
          <t xml:space="preserve"> </t>
        </is>
      </c>
      <c r="F112" s="4" t="inlineStr">
        <is>
          <t xml:space="preserve"> </t>
        </is>
      </c>
    </row>
    <row r="113">
      <c r="A113" s="4" t="inlineStr">
        <is>
          <t>Defined Benefit Pension Plan [Member] | Equity Securities, International, Materials [Member] | U.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air value of plan assets</t>
        </is>
      </c>
      <c r="B115" s="5" t="n">
        <v>573</v>
      </c>
      <c r="C115" s="4" t="inlineStr">
        <is>
          <t xml:space="preserve"> </t>
        </is>
      </c>
      <c r="D115" s="5" t="n">
        <v>646</v>
      </c>
      <c r="E115" s="4" t="inlineStr">
        <is>
          <t xml:space="preserve"> </t>
        </is>
      </c>
      <c r="F115" s="4" t="inlineStr">
        <is>
          <t xml:space="preserve"> </t>
        </is>
      </c>
    </row>
    <row r="116">
      <c r="A116" s="4" t="inlineStr">
        <is>
          <t>Defined Benefit Pension Plan [Member] | Fixed Income Securities [Member] | U.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air value of plan assets</t>
        </is>
      </c>
      <c r="B118" s="5" t="n">
        <v>67157</v>
      </c>
      <c r="C118" s="4" t="inlineStr">
        <is>
          <t xml:space="preserve"> </t>
        </is>
      </c>
      <c r="D118" s="5" t="n">
        <v>77670</v>
      </c>
      <c r="E118" s="4" t="inlineStr">
        <is>
          <t xml:space="preserve"> </t>
        </is>
      </c>
      <c r="F118" s="4" t="inlineStr">
        <is>
          <t xml:space="preserve"> </t>
        </is>
      </c>
    </row>
    <row r="119">
      <c r="A119" s="4" t="inlineStr">
        <is>
          <t>Defined Benefit Pension Plan [Member] | Fixed Income Securities, U.S., Corporate Bonds [Member] | U.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air value of plan assets</t>
        </is>
      </c>
      <c r="B121" s="5" t="n">
        <v>32482</v>
      </c>
      <c r="C121" s="4" t="inlineStr">
        <is>
          <t xml:space="preserve"> </t>
        </is>
      </c>
      <c r="D121" s="5" t="n">
        <v>39047</v>
      </c>
      <c r="E121" s="4" t="inlineStr">
        <is>
          <t xml:space="preserve"> </t>
        </is>
      </c>
      <c r="F121" s="4" t="inlineStr">
        <is>
          <t xml:space="preserve"> </t>
        </is>
      </c>
    </row>
    <row r="122">
      <c r="A122" s="4" t="inlineStr">
        <is>
          <t>Defined Benefit Pension Plan [Member] | Fixed Income Securities, Treasury Bonds [Member] | U.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ir value of plan assets</t>
        </is>
      </c>
      <c r="B124" s="5" t="n">
        <v>23456</v>
      </c>
      <c r="C124" s="4" t="inlineStr">
        <is>
          <t xml:space="preserve"> </t>
        </is>
      </c>
      <c r="D124" s="5" t="n">
        <v>26247</v>
      </c>
      <c r="E124" s="4" t="inlineStr">
        <is>
          <t xml:space="preserve"> </t>
        </is>
      </c>
      <c r="F124" s="4" t="inlineStr">
        <is>
          <t xml:space="preserve"> </t>
        </is>
      </c>
    </row>
    <row r="125">
      <c r="A125" s="4" t="inlineStr">
        <is>
          <t>Defined Benefit Pension Plan [Member] | Fixed Income Securities, Agency Bonds [Member] | U.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Fair value of plan assets</t>
        </is>
      </c>
      <c r="B127" s="4" t="inlineStr">
        <is>
          <t xml:space="preserve"> </t>
        </is>
      </c>
      <c r="C127" s="4" t="inlineStr">
        <is>
          <t xml:space="preserve"> </t>
        </is>
      </c>
      <c r="D127" s="5" t="n">
        <v>231</v>
      </c>
      <c r="E127" s="4" t="inlineStr">
        <is>
          <t xml:space="preserve"> </t>
        </is>
      </c>
      <c r="F127" s="4" t="inlineStr">
        <is>
          <t xml:space="preserve"> </t>
        </is>
      </c>
    </row>
    <row r="128">
      <c r="A128" s="4" t="inlineStr">
        <is>
          <t>Defined Benefit Pension Plan [Member] | Fixed Income Securities, Mutual Funds and ETFs [Member] | U.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air value of plan assets</t>
        </is>
      </c>
      <c r="B130" s="5" t="n">
        <v>7825</v>
      </c>
      <c r="C130" s="4" t="inlineStr">
        <is>
          <t xml:space="preserve"> </t>
        </is>
      </c>
      <c r="D130" s="5" t="n">
        <v>6162</v>
      </c>
      <c r="E130" s="4" t="inlineStr">
        <is>
          <t xml:space="preserve"> </t>
        </is>
      </c>
      <c r="F130" s="4" t="inlineStr">
        <is>
          <t xml:space="preserve"> </t>
        </is>
      </c>
    </row>
    <row r="131">
      <c r="A131" s="4" t="inlineStr">
        <is>
          <t>Defined Benefit Pension Plan [Member] | Fixed Income Securities, International, Corporate Bonds [Member] | U.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air value of plan assets</t>
        </is>
      </c>
      <c r="B133" s="5" t="n">
        <v>3394</v>
      </c>
      <c r="C133" s="4" t="inlineStr">
        <is>
          <t xml:space="preserve"> </t>
        </is>
      </c>
      <c r="D133" s="5" t="n">
        <v>5983</v>
      </c>
      <c r="E133" s="4" t="inlineStr">
        <is>
          <t xml:space="preserve"> </t>
        </is>
      </c>
      <c r="F133" s="4" t="inlineStr">
        <is>
          <t xml:space="preserve"> </t>
        </is>
      </c>
    </row>
    <row r="134">
      <c r="A134" s="4" t="inlineStr">
        <is>
          <t>Defined Benefit Pension Plan [Member] | Alternative Investments [Member] | U.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 of plan assets</t>
        </is>
      </c>
      <c r="B136" s="5" t="n">
        <v>6035</v>
      </c>
      <c r="C136" s="4" t="inlineStr">
        <is>
          <t xml:space="preserve"> </t>
        </is>
      </c>
      <c r="D136" s="5" t="n">
        <v>6569</v>
      </c>
      <c r="E136" s="4" t="inlineStr">
        <is>
          <t xml:space="preserve"> </t>
        </is>
      </c>
      <c r="F136" s="4" t="inlineStr">
        <is>
          <t xml:space="preserve"> </t>
        </is>
      </c>
    </row>
    <row r="137">
      <c r="A137" s="4" t="inlineStr">
        <is>
          <t>Defined Benefit Pension Plan [Member] | Alternative Investments, Managed Funds [Member] | U.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Fair value of plan assets</t>
        </is>
      </c>
      <c r="B139" s="5" t="n">
        <v>6035</v>
      </c>
      <c r="C139" s="4" t="inlineStr">
        <is>
          <t xml:space="preserve"> </t>
        </is>
      </c>
      <c r="D139" s="5" t="n">
        <v>6569</v>
      </c>
      <c r="E139" s="4" t="inlineStr">
        <is>
          <t xml:space="preserve"> </t>
        </is>
      </c>
      <c r="F139" s="4" t="inlineStr">
        <is>
          <t xml:space="preserve"> </t>
        </is>
      </c>
    </row>
    <row r="140">
      <c r="A140" s="4" t="inlineStr">
        <is>
          <t>Defined Benefit Pension Plan [Member] | Other [Member] | U.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Fair value of plan assets</t>
        </is>
      </c>
      <c r="B142" s="5" t="n">
        <v>5757</v>
      </c>
      <c r="C142" s="4" t="inlineStr">
        <is>
          <t xml:space="preserve"> </t>
        </is>
      </c>
      <c r="D142" s="5" t="n">
        <v>4138</v>
      </c>
      <c r="E142" s="4" t="inlineStr">
        <is>
          <t xml:space="preserve"> </t>
        </is>
      </c>
      <c r="F142" s="4" t="inlineStr">
        <is>
          <t xml:space="preserve"> </t>
        </is>
      </c>
    </row>
    <row r="143">
      <c r="A143" s="4" t="inlineStr">
        <is>
          <t>Defined Benefit Pension Plan [Member] | Other (Primarily Cash and Cash Equivalents) [Member] | U.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Fair value of plan assets</t>
        </is>
      </c>
      <c r="B145" s="5" t="n">
        <v>5757</v>
      </c>
      <c r="C145" s="4" t="inlineStr">
        <is>
          <t xml:space="preserve"> </t>
        </is>
      </c>
      <c r="D145" s="5" t="n">
        <v>4138</v>
      </c>
      <c r="E145" s="4" t="inlineStr">
        <is>
          <t xml:space="preserve"> </t>
        </is>
      </c>
      <c r="F145" s="4" t="inlineStr">
        <is>
          <t xml:space="preserve"> </t>
        </is>
      </c>
    </row>
    <row r="146">
      <c r="A146" s="4" t="inlineStr">
        <is>
          <t>Defined Benefit Pension Plan [Member] | Quoted Prices in Active Markets for Identical Inputs (Level 1) [Member] | U.S.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air value of plan assets</t>
        </is>
      </c>
      <c r="B148" s="5" t="n">
        <v>122339</v>
      </c>
      <c r="C148" s="4" t="inlineStr">
        <is>
          <t xml:space="preserve"> </t>
        </is>
      </c>
      <c r="D148" s="5" t="n">
        <v>109544</v>
      </c>
      <c r="E148" s="4" t="inlineStr">
        <is>
          <t xml:space="preserve"> </t>
        </is>
      </c>
      <c r="F148" s="4" t="inlineStr">
        <is>
          <t xml:space="preserve"> </t>
        </is>
      </c>
    </row>
    <row r="149">
      <c r="A149" s="4" t="inlineStr">
        <is>
          <t>Defined Benefit Pension Plan [Member] | Quoted Prices in Active Markets for Identical Inputs (Level 1) [Member] | Equity Securities [Member] | U.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air value of plan assets</t>
        </is>
      </c>
      <c r="B151" s="5" t="n">
        <v>84980</v>
      </c>
      <c r="C151" s="4" t="inlineStr">
        <is>
          <t xml:space="preserve"> </t>
        </is>
      </c>
      <c r="D151" s="5" t="n">
        <v>72997</v>
      </c>
      <c r="E151" s="4" t="inlineStr">
        <is>
          <t xml:space="preserve"> </t>
        </is>
      </c>
      <c r="F151" s="4" t="inlineStr">
        <is>
          <t xml:space="preserve"> </t>
        </is>
      </c>
    </row>
    <row r="152">
      <c r="A152" s="4" t="inlineStr">
        <is>
          <t>Defined Benefit Pension Plan [Member] | Quoted Prices in Active Markets for Identical Inputs (Level 1) [Member] | Equity Securities, U.S., Consumer Discretionary [Member] | U.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Fair value of plan assets</t>
        </is>
      </c>
      <c r="B154" s="5" t="n">
        <v>3491</v>
      </c>
      <c r="C154" s="4" t="inlineStr">
        <is>
          <t xml:space="preserve"> </t>
        </is>
      </c>
      <c r="D154" s="5" t="n">
        <v>2697</v>
      </c>
      <c r="E154" s="4" t="inlineStr">
        <is>
          <t xml:space="preserve"> </t>
        </is>
      </c>
      <c r="F154" s="4" t="inlineStr">
        <is>
          <t xml:space="preserve"> </t>
        </is>
      </c>
    </row>
    <row r="155">
      <c r="A155" s="4" t="inlineStr">
        <is>
          <t>Defined Benefit Pension Plan [Member] | Quoted Prices in Active Markets for Identical Inputs (Level 1) [Member] | Equity Securities, U.S., Consumer Staples [Member] | U.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Fair value of plan assets</t>
        </is>
      </c>
      <c r="B157" s="5" t="n">
        <v>1848</v>
      </c>
      <c r="C157" s="4" t="inlineStr">
        <is>
          <t xml:space="preserve"> </t>
        </is>
      </c>
      <c r="D157" s="5" t="n">
        <v>2454</v>
      </c>
      <c r="E157" s="4" t="inlineStr">
        <is>
          <t xml:space="preserve"> </t>
        </is>
      </c>
      <c r="F157" s="4" t="inlineStr">
        <is>
          <t xml:space="preserve"> </t>
        </is>
      </c>
    </row>
    <row r="158">
      <c r="A158" s="4" t="inlineStr">
        <is>
          <t>Defined Benefit Pension Plan [Member] | Quoted Prices in Active Markets for Identical Inputs (Level 1) [Member] | Equity Securities, U.S., Energy [Member] | U.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air value of plan assets</t>
        </is>
      </c>
      <c r="B160" s="5" t="n">
        <v>791</v>
      </c>
      <c r="C160" s="4" t="inlineStr">
        <is>
          <t xml:space="preserve"> </t>
        </is>
      </c>
      <c r="D160" s="5" t="n">
        <v>1112</v>
      </c>
      <c r="E160" s="4" t="inlineStr">
        <is>
          <t xml:space="preserve"> </t>
        </is>
      </c>
      <c r="F160" s="4" t="inlineStr">
        <is>
          <t xml:space="preserve"> </t>
        </is>
      </c>
    </row>
    <row r="161">
      <c r="A161" s="4" t="inlineStr">
        <is>
          <t>Defined Benefit Pension Plan [Member] | Quoted Prices in Active Markets for Identical Inputs (Level 1) [Member] | Equity Securities, U.S., Financial [Member] | U.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Fair value of plan assets</t>
        </is>
      </c>
      <c r="B163" s="5" t="n">
        <v>4659</v>
      </c>
      <c r="C163" s="4" t="inlineStr">
        <is>
          <t xml:space="preserve"> </t>
        </is>
      </c>
      <c r="D163" s="5" t="n">
        <v>3165</v>
      </c>
      <c r="E163" s="4" t="inlineStr">
        <is>
          <t xml:space="preserve"> </t>
        </is>
      </c>
      <c r="F163" s="4" t="inlineStr">
        <is>
          <t xml:space="preserve"> </t>
        </is>
      </c>
    </row>
    <row r="164">
      <c r="A164" s="4" t="inlineStr">
        <is>
          <t>Defined Benefit Pension Plan [Member] | Quoted Prices in Active Markets for Identical Inputs (Level 1) [Member] | Equity Securities, U.S., Healthcare [Member] | U.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Fair value of plan assets</t>
        </is>
      </c>
      <c r="B166" s="5" t="n">
        <v>5907</v>
      </c>
      <c r="C166" s="4" t="inlineStr">
        <is>
          <t xml:space="preserve"> </t>
        </is>
      </c>
      <c r="D166" s="5" t="n">
        <v>5967</v>
      </c>
      <c r="E166" s="4" t="inlineStr">
        <is>
          <t xml:space="preserve"> </t>
        </is>
      </c>
      <c r="F166" s="4" t="inlineStr">
        <is>
          <t xml:space="preserve"> </t>
        </is>
      </c>
    </row>
    <row r="167">
      <c r="A167" s="4" t="inlineStr">
        <is>
          <t>Defined Benefit Pension Plan [Member] | Quoted Prices in Active Markets for Identical Inputs (Level 1) [Member] | Equity Securities, U.S., Industrials [Member] | U.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air value of plan assets</t>
        </is>
      </c>
      <c r="B169" s="5" t="n">
        <v>5117</v>
      </c>
      <c r="C169" s="4" t="inlineStr">
        <is>
          <t xml:space="preserve"> </t>
        </is>
      </c>
      <c r="D169" s="5" t="n">
        <v>4222</v>
      </c>
      <c r="E169" s="4" t="inlineStr">
        <is>
          <t xml:space="preserve"> </t>
        </is>
      </c>
      <c r="F169" s="4" t="inlineStr">
        <is>
          <t xml:space="preserve"> </t>
        </is>
      </c>
    </row>
    <row r="170">
      <c r="A170" s="4" t="inlineStr">
        <is>
          <t>Defined Benefit Pension Plan [Member] | Quoted Prices in Active Markets for Identical Inputs (Level 1) [Member] | Equity Securities, U.S., Information Technology [Member] | U.S.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air value of plan assets</t>
        </is>
      </c>
      <c r="B172" s="5" t="n">
        <v>6993</v>
      </c>
      <c r="C172" s="4" t="inlineStr">
        <is>
          <t xml:space="preserve"> </t>
        </is>
      </c>
      <c r="D172" s="5" t="n">
        <v>5631</v>
      </c>
      <c r="E172" s="4" t="inlineStr">
        <is>
          <t xml:space="preserve"> </t>
        </is>
      </c>
      <c r="F172" s="4" t="inlineStr">
        <is>
          <t xml:space="preserve"> </t>
        </is>
      </c>
    </row>
    <row r="173">
      <c r="A173" s="4" t="inlineStr">
        <is>
          <t>Defined Benefit Pension Plan [Member] | Quoted Prices in Active Markets for Identical Inputs (Level 1) [Member] | Equity Securities, U.S., Materials [Member] | U.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Fair value of plan assets</t>
        </is>
      </c>
      <c r="B175" s="5" t="n">
        <v>456</v>
      </c>
      <c r="C175" s="4" t="inlineStr">
        <is>
          <t xml:space="preserve"> </t>
        </is>
      </c>
      <c r="D175" s="5" t="n">
        <v>369</v>
      </c>
      <c r="E175" s="4" t="inlineStr">
        <is>
          <t xml:space="preserve"> </t>
        </is>
      </c>
      <c r="F175" s="4" t="inlineStr">
        <is>
          <t xml:space="preserve"> </t>
        </is>
      </c>
    </row>
    <row r="176">
      <c r="A176" s="4" t="inlineStr">
        <is>
          <t>Defined Benefit Pension Plan [Member] | Quoted Prices in Active Markets for Identical Inputs (Level 1) [Member] | Equity Securities, U.S., Mutual Funds and ETFs [Member] | U.S.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Fair value of plan assets</t>
        </is>
      </c>
      <c r="B178" s="5" t="n">
        <v>51729</v>
      </c>
      <c r="C178" s="4" t="inlineStr">
        <is>
          <t xml:space="preserve"> </t>
        </is>
      </c>
      <c r="D178" s="5" t="n">
        <v>43408</v>
      </c>
      <c r="E178" s="4" t="inlineStr">
        <is>
          <t xml:space="preserve"> </t>
        </is>
      </c>
      <c r="F178" s="4" t="inlineStr">
        <is>
          <t xml:space="preserve"> </t>
        </is>
      </c>
    </row>
    <row r="179">
      <c r="A179" s="4" t="inlineStr">
        <is>
          <t>Defined Benefit Pension Plan [Member] | Quoted Prices in Active Markets for Identical Inputs (Level 1) [Member] | Equity Securities, U.S., Real Estate [Member] | U.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Fair value of plan assets</t>
        </is>
      </c>
      <c r="B181" s="5" t="n">
        <v>209</v>
      </c>
      <c r="C181" s="4" t="inlineStr">
        <is>
          <t xml:space="preserve"> </t>
        </is>
      </c>
      <c r="D181" s="5" t="n">
        <v>279</v>
      </c>
      <c r="E181" s="4" t="inlineStr">
        <is>
          <t xml:space="preserve"> </t>
        </is>
      </c>
      <c r="F181" s="4" t="inlineStr">
        <is>
          <t xml:space="preserve"> </t>
        </is>
      </c>
    </row>
    <row r="182">
      <c r="A182" s="4" t="inlineStr">
        <is>
          <t>Defined Benefit Pension Plan [Member] | Quoted Prices in Active Markets for Identical Inputs (Level 1) [Member] | Equity Securities, U.S., Telecommunications [Member] | U.S.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air value of plan assets</t>
        </is>
      </c>
      <c r="B184" s="5" t="n">
        <v>1674</v>
      </c>
      <c r="C184" s="4" t="inlineStr">
        <is>
          <t xml:space="preserve"> </t>
        </is>
      </c>
      <c r="D184" s="5" t="n">
        <v>1183</v>
      </c>
      <c r="E184" s="4" t="inlineStr">
        <is>
          <t xml:space="preserve"> </t>
        </is>
      </c>
      <c r="F184" s="4" t="inlineStr">
        <is>
          <t xml:space="preserve"> </t>
        </is>
      </c>
    </row>
    <row r="185">
      <c r="A185" s="4" t="inlineStr">
        <is>
          <t>Defined Benefit Pension Plan [Member] | Quoted Prices in Active Markets for Identical Inputs (Level 1) [Member] | Equity Securities, U.S., Utilities [Member] | U.S.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Fair value of plan assets</t>
        </is>
      </c>
      <c r="B187" s="5" t="n">
        <v>211</v>
      </c>
      <c r="C187" s="4" t="inlineStr">
        <is>
          <t xml:space="preserve"> </t>
        </is>
      </c>
      <c r="D187" s="5" t="n">
        <v>324</v>
      </c>
      <c r="E187" s="4" t="inlineStr">
        <is>
          <t xml:space="preserve"> </t>
        </is>
      </c>
      <c r="F187" s="4" t="inlineStr">
        <is>
          <t xml:space="preserve"> </t>
        </is>
      </c>
    </row>
    <row r="188">
      <c r="A188" s="4" t="inlineStr">
        <is>
          <t>Defined Benefit Pension Plan [Member] | Quoted Prices in Active Markets for Identical Inputs (Level 1) [Member] | Equity Securities, International, Consumer Discretionary [Member] | U.S.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Fair value of plan assets</t>
        </is>
      </c>
      <c r="B190" s="5" t="n">
        <v>64</v>
      </c>
      <c r="C190" s="4" t="inlineStr">
        <is>
          <t xml:space="preserve"> </t>
        </is>
      </c>
      <c r="D190" s="5" t="n">
        <v>66</v>
      </c>
      <c r="E190" s="4" t="inlineStr">
        <is>
          <t xml:space="preserve"> </t>
        </is>
      </c>
      <c r="F190" s="4" t="inlineStr">
        <is>
          <t xml:space="preserve"> </t>
        </is>
      </c>
    </row>
    <row r="191">
      <c r="A191" s="4" t="inlineStr">
        <is>
          <t>Defined Benefit Pension Plan [Member] | Quoted Prices in Active Markets for Identical Inputs (Level 1) [Member] | Equity Securities, International, Financial [Member] | U.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air value of plan assets</t>
        </is>
      </c>
      <c r="B193" s="5" t="n">
        <v>437</v>
      </c>
      <c r="C193" s="4" t="inlineStr">
        <is>
          <t xml:space="preserve"> </t>
        </is>
      </c>
      <c r="D193" s="5" t="n">
        <v>450</v>
      </c>
      <c r="E193" s="4" t="inlineStr">
        <is>
          <t xml:space="preserve"> </t>
        </is>
      </c>
      <c r="F193" s="4" t="inlineStr">
        <is>
          <t xml:space="preserve"> </t>
        </is>
      </c>
    </row>
    <row r="194">
      <c r="A194" s="4" t="inlineStr">
        <is>
          <t>Defined Benefit Pension Plan [Member] | Quoted Prices in Active Markets for Identical Inputs (Level 1) [Member] | Equity Securities, International, Healthcare [Member] | U.S.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air value of plan assets</t>
        </is>
      </c>
      <c r="B196" s="5" t="n">
        <v>114</v>
      </c>
      <c r="C196" s="4" t="inlineStr">
        <is>
          <t xml:space="preserve"> </t>
        </is>
      </c>
      <c r="D196" s="5" t="n">
        <v>123</v>
      </c>
      <c r="E196" s="4" t="inlineStr">
        <is>
          <t xml:space="preserve"> </t>
        </is>
      </c>
      <c r="F196" s="4" t="inlineStr">
        <is>
          <t xml:space="preserve"> </t>
        </is>
      </c>
    </row>
    <row r="197">
      <c r="A197" s="4" t="inlineStr">
        <is>
          <t>Defined Benefit Pension Plan [Member] | Quoted Prices in Active Markets for Identical Inputs (Level 1) [Member] | Equity Securities, International, Industrials [Member] | U.S.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Fair value of plan assets</t>
        </is>
      </c>
      <c r="B199" s="5" t="n">
        <v>401</v>
      </c>
      <c r="C199" s="4" t="inlineStr">
        <is>
          <t xml:space="preserve"> </t>
        </is>
      </c>
      <c r="D199" s="5" t="n">
        <v>463</v>
      </c>
      <c r="E199" s="4" t="inlineStr">
        <is>
          <t xml:space="preserve"> </t>
        </is>
      </c>
      <c r="F199" s="4" t="inlineStr">
        <is>
          <t xml:space="preserve"> </t>
        </is>
      </c>
    </row>
    <row r="200">
      <c r="A200" s="4" t="inlineStr">
        <is>
          <t>Defined Benefit Pension Plan [Member] | Quoted Prices in Active Markets for Identical Inputs (Level 1) [Member] | Equity Securities, International, Information Technology [Member] | U.S.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of plan assets</t>
        </is>
      </c>
      <c r="B202" s="5" t="n">
        <v>306</v>
      </c>
      <c r="C202" s="4" t="inlineStr">
        <is>
          <t xml:space="preserve"> </t>
        </is>
      </c>
      <c r="D202" s="5" t="n">
        <v>438</v>
      </c>
      <c r="E202" s="4" t="inlineStr">
        <is>
          <t xml:space="preserve"> </t>
        </is>
      </c>
      <c r="F202" s="4" t="inlineStr">
        <is>
          <t xml:space="preserve"> </t>
        </is>
      </c>
    </row>
    <row r="203">
      <c r="A203" s="4" t="inlineStr">
        <is>
          <t>Defined Benefit Pension Plan [Member] | Quoted Prices in Active Markets for Identical Inputs (Level 1) [Member] | Equity Securities, International, Materials [Member] | U.S.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Fair value of plan assets</t>
        </is>
      </c>
      <c r="B205" s="5" t="n">
        <v>573</v>
      </c>
      <c r="C205" s="4" t="inlineStr">
        <is>
          <t xml:space="preserve"> </t>
        </is>
      </c>
      <c r="D205" s="5" t="n">
        <v>646</v>
      </c>
      <c r="E205" s="4" t="inlineStr">
        <is>
          <t xml:space="preserve"> </t>
        </is>
      </c>
      <c r="F205" s="4" t="inlineStr">
        <is>
          <t xml:space="preserve"> </t>
        </is>
      </c>
    </row>
    <row r="206">
      <c r="A206" s="4" t="inlineStr">
        <is>
          <t>Defined Benefit Pension Plan [Member] | Quoted Prices in Active Markets for Identical Inputs (Level 1) [Member] | Fixed Income Securities [Member] | U.S. [Member]</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Fair value of plan assets</t>
        </is>
      </c>
      <c r="B208" s="5" t="n">
        <v>31281</v>
      </c>
      <c r="C208" s="4" t="inlineStr">
        <is>
          <t xml:space="preserve"> </t>
        </is>
      </c>
      <c r="D208" s="5" t="n">
        <v>32409</v>
      </c>
      <c r="E208" s="4" t="inlineStr">
        <is>
          <t xml:space="preserve"> </t>
        </is>
      </c>
      <c r="F208" s="4" t="inlineStr">
        <is>
          <t xml:space="preserve"> </t>
        </is>
      </c>
    </row>
    <row r="209">
      <c r="A209" s="4" t="inlineStr">
        <is>
          <t>Defined Benefit Pension Plan [Member] | Quoted Prices in Active Markets for Identical Inputs (Level 1) [Member] | Fixed Income Securities, Treasury Bonds [Member] | U.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Fair value of plan assets</t>
        </is>
      </c>
      <c r="B211" s="4" t="inlineStr">
        <is>
          <t xml:space="preserve"> </t>
        </is>
      </c>
      <c r="C211" s="4" t="inlineStr">
        <is>
          <t xml:space="preserve"> </t>
        </is>
      </c>
      <c r="D211" s="5" t="n">
        <v>26247</v>
      </c>
      <c r="E211" s="4" t="inlineStr">
        <is>
          <t xml:space="preserve"> </t>
        </is>
      </c>
      <c r="F211" s="4" t="inlineStr">
        <is>
          <t xml:space="preserve"> </t>
        </is>
      </c>
    </row>
    <row r="212">
      <c r="A212" s="4" t="inlineStr">
        <is>
          <t>Defined Benefit Pension Plan [Member] | Quoted Prices in Active Markets for Identical Inputs (Level 1) [Member] | Fixed Income Securities, Mutual Funds and ETFs [Member] | U.S.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Fair value of plan assets</t>
        </is>
      </c>
      <c r="B214" s="5" t="n">
        <v>7825</v>
      </c>
      <c r="C214" s="4" t="inlineStr">
        <is>
          <t xml:space="preserve"> </t>
        </is>
      </c>
      <c r="D214" s="5" t="n">
        <v>6162</v>
      </c>
      <c r="E214" s="4" t="inlineStr">
        <is>
          <t xml:space="preserve"> </t>
        </is>
      </c>
      <c r="F214" s="4" t="inlineStr">
        <is>
          <t xml:space="preserve"> </t>
        </is>
      </c>
    </row>
    <row r="215">
      <c r="A215" s="4" t="inlineStr">
        <is>
          <t>Defined Benefit Pension Plan [Member] | Quoted Prices in Active Markets for Identical Inputs (Level 1) [Member] | Alternative Investments [Member] | U.S.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air value of plan assets</t>
        </is>
      </c>
      <c r="B217" s="5" t="n">
        <v>321</v>
      </c>
      <c r="C217" s="4" t="inlineStr">
        <is>
          <t xml:space="preserve"> </t>
        </is>
      </c>
      <c r="D217" s="5" t="n">
        <v>0</v>
      </c>
      <c r="E217" s="4" t="inlineStr">
        <is>
          <t xml:space="preserve"> </t>
        </is>
      </c>
      <c r="F217" s="4" t="inlineStr">
        <is>
          <t xml:space="preserve"> </t>
        </is>
      </c>
    </row>
    <row r="218">
      <c r="A218" s="4" t="inlineStr">
        <is>
          <t>Defined Benefit Pension Plan [Member] | Quoted Prices in Active Markets for Identical Inputs (Level 1) [Member] | Alternative Investments, Managed Funds [Member] | U.S.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Fair value of plan assets</t>
        </is>
      </c>
      <c r="B220" s="5" t="n">
        <v>321</v>
      </c>
      <c r="C220" s="4" t="inlineStr">
        <is>
          <t xml:space="preserve"> </t>
        </is>
      </c>
      <c r="D220" s="5" t="n">
        <v>0</v>
      </c>
      <c r="E220" s="4" t="inlineStr">
        <is>
          <t xml:space="preserve"> </t>
        </is>
      </c>
      <c r="F220" s="4" t="inlineStr">
        <is>
          <t xml:space="preserve"> </t>
        </is>
      </c>
    </row>
    <row r="221">
      <c r="A221" s="4" t="inlineStr">
        <is>
          <t>Defined Benefit Pension Plan [Member] | Quoted Prices in Active Markets for Identical Inputs (Level 1) [Member] | Other [Member] | U.S.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Fair value of plan assets</t>
        </is>
      </c>
      <c r="B223" s="5" t="n">
        <v>5757</v>
      </c>
      <c r="C223" s="4" t="inlineStr">
        <is>
          <t xml:space="preserve"> </t>
        </is>
      </c>
      <c r="D223" s="5" t="n">
        <v>4138</v>
      </c>
      <c r="E223" s="4" t="inlineStr">
        <is>
          <t xml:space="preserve"> </t>
        </is>
      </c>
      <c r="F223" s="4" t="inlineStr">
        <is>
          <t xml:space="preserve"> </t>
        </is>
      </c>
    </row>
    <row r="224">
      <c r="A224" s="4" t="inlineStr">
        <is>
          <t>Defined Benefit Pension Plan [Member] | Quoted Prices in Active Markets for Identical Inputs (Level 1) [Member] | Other (Primarily Cash and Cash Equivalents) [Member] | U.S.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Fair value of plan assets</t>
        </is>
      </c>
      <c r="B226" s="5" t="n">
        <v>5757</v>
      </c>
      <c r="C226" s="4" t="inlineStr">
        <is>
          <t xml:space="preserve"> </t>
        </is>
      </c>
      <c r="D226" s="5" t="n">
        <v>4138</v>
      </c>
      <c r="E226" s="4" t="inlineStr">
        <is>
          <t xml:space="preserve"> </t>
        </is>
      </c>
      <c r="F226" s="4" t="inlineStr">
        <is>
          <t xml:space="preserve"> </t>
        </is>
      </c>
    </row>
    <row r="227">
      <c r="A227" s="4" t="inlineStr">
        <is>
          <t>Defined Benefit Pension Plan [Member] | Significant Other Observable Inputs (Level 2) [Member] | U.S.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Fair value of plan assets</t>
        </is>
      </c>
      <c r="B229" s="5" t="n">
        <v>35876</v>
      </c>
      <c r="C229" s="4" t="inlineStr">
        <is>
          <t xml:space="preserve"> </t>
        </is>
      </c>
      <c r="D229" s="5" t="n">
        <v>45261</v>
      </c>
      <c r="E229" s="4" t="inlineStr">
        <is>
          <t xml:space="preserve"> </t>
        </is>
      </c>
      <c r="F229" s="4" t="inlineStr">
        <is>
          <t xml:space="preserve"> </t>
        </is>
      </c>
    </row>
    <row r="230">
      <c r="A230" s="4" t="inlineStr">
        <is>
          <t>Defined Benefit Pension Plan [Member] | Significant Other Observable Inputs (Level 2) [Member] | Equity Securities [Member] | U.S.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air value of plan assets</t>
        </is>
      </c>
      <c r="B232" s="5" t="n">
        <v>0</v>
      </c>
      <c r="C232" s="4" t="inlineStr">
        <is>
          <t xml:space="preserve"> </t>
        </is>
      </c>
      <c r="D232" s="5" t="n">
        <v>0</v>
      </c>
      <c r="E232" s="4" t="inlineStr">
        <is>
          <t xml:space="preserve"> </t>
        </is>
      </c>
      <c r="F232" s="4" t="inlineStr">
        <is>
          <t xml:space="preserve"> </t>
        </is>
      </c>
    </row>
    <row r="233">
      <c r="A233" s="4" t="inlineStr">
        <is>
          <t>Defined Benefit Pension Plan [Member] | Significant Other Observable Inputs (Level 2) [Member] | Fixed Income Securities [Member] | U.S.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air value of plan assets</t>
        </is>
      </c>
      <c r="B235" s="5" t="n">
        <v>35876</v>
      </c>
      <c r="C235" s="4" t="inlineStr">
        <is>
          <t xml:space="preserve"> </t>
        </is>
      </c>
      <c r="D235" s="5" t="n">
        <v>45261</v>
      </c>
      <c r="E235" s="4" t="inlineStr">
        <is>
          <t xml:space="preserve"> </t>
        </is>
      </c>
      <c r="F235" s="4" t="inlineStr">
        <is>
          <t xml:space="preserve"> </t>
        </is>
      </c>
    </row>
    <row r="236">
      <c r="A236" s="4" t="inlineStr">
        <is>
          <t>Defined Benefit Pension Plan [Member] | Significant Other Observable Inputs (Level 2) [Member] | Fixed Income Securities, U.S., Corporate Bonds [Member] | U.S.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Fair value of plan assets</t>
        </is>
      </c>
      <c r="B238" s="5" t="n">
        <v>32482</v>
      </c>
      <c r="C238" s="4" t="inlineStr">
        <is>
          <t xml:space="preserve"> </t>
        </is>
      </c>
      <c r="D238" s="5" t="n">
        <v>39047</v>
      </c>
      <c r="E238" s="4" t="inlineStr">
        <is>
          <t xml:space="preserve"> </t>
        </is>
      </c>
      <c r="F238" s="4" t="inlineStr">
        <is>
          <t xml:space="preserve"> </t>
        </is>
      </c>
    </row>
    <row r="239">
      <c r="A239" s="4" t="inlineStr">
        <is>
          <t>Defined Benefit Pension Plan [Member] | Significant Other Observable Inputs (Level 2) [Member] | Fixed Income Securities, Treasury Bonds [Member] | U.S.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Fair value of plan assets</t>
        </is>
      </c>
      <c r="B241" s="5" t="n">
        <v>0</v>
      </c>
      <c r="C241" s="4" t="inlineStr">
        <is>
          <t xml:space="preserve"> </t>
        </is>
      </c>
      <c r="D241" s="4" t="inlineStr">
        <is>
          <t xml:space="preserve"> </t>
        </is>
      </c>
      <c r="E241" s="4" t="inlineStr">
        <is>
          <t xml:space="preserve"> </t>
        </is>
      </c>
      <c r="F241" s="4" t="inlineStr">
        <is>
          <t xml:space="preserve"> </t>
        </is>
      </c>
    </row>
    <row r="242">
      <c r="A242" s="4" t="inlineStr">
        <is>
          <t>Defined Benefit Pension Plan [Member] | Significant Other Observable Inputs (Level 2) [Member] | Fixed Income Securities, Agency Bonds [Member] | U.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Fair value of plan assets</t>
        </is>
      </c>
      <c r="B244" s="4" t="inlineStr">
        <is>
          <t xml:space="preserve"> </t>
        </is>
      </c>
      <c r="C244" s="4" t="inlineStr">
        <is>
          <t xml:space="preserve"> </t>
        </is>
      </c>
      <c r="D244" s="5" t="n">
        <v>231</v>
      </c>
      <c r="E244" s="4" t="inlineStr">
        <is>
          <t xml:space="preserve"> </t>
        </is>
      </c>
      <c r="F244" s="4" t="inlineStr">
        <is>
          <t xml:space="preserve"> </t>
        </is>
      </c>
    </row>
    <row r="245">
      <c r="A245" s="4" t="inlineStr">
        <is>
          <t>Defined Benefit Pension Plan [Member] | Significant Other Observable Inputs (Level 2) [Member] | Fixed Income Securities, International, Corporate Bonds [Member] | U.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air value of plan assets</t>
        </is>
      </c>
      <c r="B247" s="5" t="n">
        <v>3394</v>
      </c>
      <c r="C247" s="4" t="inlineStr">
        <is>
          <t xml:space="preserve"> </t>
        </is>
      </c>
      <c r="D247" s="5" t="n">
        <v>5983</v>
      </c>
      <c r="E247" s="4" t="inlineStr">
        <is>
          <t xml:space="preserve"> </t>
        </is>
      </c>
      <c r="F247" s="4" t="inlineStr">
        <is>
          <t xml:space="preserve"> </t>
        </is>
      </c>
    </row>
    <row r="248">
      <c r="A248" s="4" t="inlineStr">
        <is>
          <t>Defined Benefit Pension Plan [Member] | Significant Other Observable Inputs (Level 2) [Member] | Alternative Investments [Member] | U.S.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air Value Assets And Liabilities Measured On Recurring And Nonrecurring Basi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Fair value of plan assets</t>
        </is>
      </c>
      <c r="B250" s="5" t="n">
        <v>0</v>
      </c>
      <c r="C250" s="4" t="inlineStr">
        <is>
          <t xml:space="preserve"> </t>
        </is>
      </c>
      <c r="D250" s="5" t="n">
        <v>0</v>
      </c>
      <c r="E250" s="4" t="inlineStr">
        <is>
          <t xml:space="preserve"> </t>
        </is>
      </c>
      <c r="F250" s="4" t="inlineStr">
        <is>
          <t xml:space="preserve"> </t>
        </is>
      </c>
    </row>
    <row r="251">
      <c r="A251" s="4" t="inlineStr">
        <is>
          <t>Defined Benefit Pension Plan [Member] | Significant Other Observable Inputs (Level 2) [Member] | Alternative Investments, Managed Funds [Member] | U.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Fair value of plan assets</t>
        </is>
      </c>
      <c r="B253" s="5" t="n">
        <v>0</v>
      </c>
      <c r="C253" s="4" t="inlineStr">
        <is>
          <t xml:space="preserve"> </t>
        </is>
      </c>
      <c r="D253" s="5" t="n">
        <v>0</v>
      </c>
      <c r="E253" s="4" t="inlineStr">
        <is>
          <t xml:space="preserve"> </t>
        </is>
      </c>
      <c r="F253" s="4" t="inlineStr">
        <is>
          <t xml:space="preserve"> </t>
        </is>
      </c>
    </row>
    <row r="254">
      <c r="A254" s="4" t="inlineStr">
        <is>
          <t>Defined Benefit Pension Plan [Member] | Significant Other Observable Inputs (Level 2) [Member] | Other [Member] | U.S.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Fair value of plan assets</t>
        </is>
      </c>
      <c r="B256" s="5" t="n">
        <v>0</v>
      </c>
      <c r="C256" s="4" t="inlineStr">
        <is>
          <t xml:space="preserve"> </t>
        </is>
      </c>
      <c r="D256" s="5" t="n">
        <v>0</v>
      </c>
      <c r="E256" s="4" t="inlineStr">
        <is>
          <t xml:space="preserve"> </t>
        </is>
      </c>
      <c r="F256" s="4" t="inlineStr">
        <is>
          <t xml:space="preserve"> </t>
        </is>
      </c>
    </row>
    <row r="257">
      <c r="A257" s="4" t="inlineStr">
        <is>
          <t>Defined Benefit Pension Plan [Member] | Significant Other Observable Inputs (Level 2) [Member] | Other (Primarily Cash and Cash Equivalents) [Member] | U.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Fair value of plan assets</t>
        </is>
      </c>
      <c r="B259" s="5" t="n">
        <v>0</v>
      </c>
      <c r="C259" s="4" t="inlineStr">
        <is>
          <t xml:space="preserve"> </t>
        </is>
      </c>
      <c r="D259" s="5" t="n">
        <v>0</v>
      </c>
      <c r="E259" s="4" t="inlineStr">
        <is>
          <t xml:space="preserve"> </t>
        </is>
      </c>
      <c r="F259" s="4" t="inlineStr">
        <is>
          <t xml:space="preserve"> </t>
        </is>
      </c>
    </row>
    <row r="260">
      <c r="A260" s="4" t="inlineStr">
        <is>
          <t>Defined Benefit Pension Plan [Member] | Significant Unobservable Inputs (Level 3) [Member] | U.S. [Member]</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Fair value of plan assets</t>
        </is>
      </c>
      <c r="B262" s="5" t="n">
        <v>5714</v>
      </c>
      <c r="C262" s="4" t="inlineStr">
        <is>
          <t xml:space="preserve"> </t>
        </is>
      </c>
      <c r="D262" s="5" t="n">
        <v>6569</v>
      </c>
      <c r="E262" s="4" t="inlineStr">
        <is>
          <t xml:space="preserve"> </t>
        </is>
      </c>
      <c r="F262" s="4" t="inlineStr">
        <is>
          <t xml:space="preserve"> </t>
        </is>
      </c>
    </row>
    <row r="263">
      <c r="A263" s="4" t="inlineStr">
        <is>
          <t>Defined Benefit Pension Plan [Member] | Significant Unobservable Inputs (Level 3) [Member] | Foreign Defined Benefits Pension Plans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Fair value of plan assets</t>
        </is>
      </c>
      <c r="B265" s="5" t="n">
        <v>928</v>
      </c>
      <c r="C265" s="4" t="inlineStr">
        <is>
          <t xml:space="preserve"> </t>
        </is>
      </c>
      <c r="D265" s="5" t="n">
        <v>831</v>
      </c>
      <c r="E265" s="4" t="inlineStr">
        <is>
          <t xml:space="preserve"> </t>
        </is>
      </c>
      <c r="F265" s="5" t="n">
        <v>20828</v>
      </c>
    </row>
    <row r="266">
      <c r="A266" s="4" t="inlineStr">
        <is>
          <t>Defined Benefit Pension Plan [Member] | Significant Unobservable Inputs (Level 3) [Member] | Equity Securities [Member] | U.S.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air value of plan assets</t>
        </is>
      </c>
      <c r="B268" s="5" t="n">
        <v>0</v>
      </c>
      <c r="C268" s="4" t="inlineStr">
        <is>
          <t xml:space="preserve"> </t>
        </is>
      </c>
      <c r="D268" s="5" t="n">
        <v>0</v>
      </c>
      <c r="E268" s="4" t="inlineStr">
        <is>
          <t xml:space="preserve"> </t>
        </is>
      </c>
      <c r="F268" s="4" t="inlineStr">
        <is>
          <t xml:space="preserve"> </t>
        </is>
      </c>
    </row>
    <row r="269">
      <c r="A269" s="4" t="inlineStr">
        <is>
          <t>Defined Benefit Pension Plan [Member] | Significant Unobservable Inputs (Level 3) [Member] | Fixed Income Securities [Member] | U.S. [Memb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Fair value of plan assets</t>
        </is>
      </c>
      <c r="B271" s="5" t="n">
        <v>0</v>
      </c>
      <c r="C271" s="4" t="inlineStr">
        <is>
          <t xml:space="preserve"> </t>
        </is>
      </c>
      <c r="D271" s="5" t="n">
        <v>0</v>
      </c>
      <c r="E271" s="4" t="inlineStr">
        <is>
          <t xml:space="preserve"> </t>
        </is>
      </c>
      <c r="F271" s="4" t="inlineStr">
        <is>
          <t xml:space="preserve"> </t>
        </is>
      </c>
    </row>
    <row r="272">
      <c r="A272" s="4" t="inlineStr">
        <is>
          <t>Defined Benefit Pension Plan [Member] | Significant Unobservable Inputs (Level 3) [Member] | Alternative Investments [Member] | U.S.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Fair value of plan assets</t>
        </is>
      </c>
      <c r="B274" s="5" t="n">
        <v>5714</v>
      </c>
      <c r="C274" s="4" t="inlineStr">
        <is>
          <t xml:space="preserve"> </t>
        </is>
      </c>
      <c r="D274" s="5" t="n">
        <v>6569</v>
      </c>
      <c r="E274" s="4" t="inlineStr">
        <is>
          <t xml:space="preserve"> </t>
        </is>
      </c>
      <c r="F274" s="6" t="n">
        <v>8167</v>
      </c>
    </row>
    <row r="275">
      <c r="A275" s="4" t="inlineStr">
        <is>
          <t>Defined Benefit Pension Plan [Member] | Significant Unobservable Inputs (Level 3) [Member] | Alternative Investments, Managed Funds [Member] | U.S.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Fair value of plan assets</t>
        </is>
      </c>
      <c r="B277" s="5" t="n">
        <v>5714</v>
      </c>
      <c r="C277" s="4" t="inlineStr">
        <is>
          <t xml:space="preserve"> </t>
        </is>
      </c>
      <c r="D277" s="5" t="n">
        <v>6569</v>
      </c>
      <c r="E277" s="4" t="inlineStr">
        <is>
          <t xml:space="preserve"> </t>
        </is>
      </c>
      <c r="F277" s="4" t="inlineStr">
        <is>
          <t xml:space="preserve"> </t>
        </is>
      </c>
    </row>
    <row r="278">
      <c r="A278" s="4" t="inlineStr">
        <is>
          <t>Defined Benefit Pension Plan [Member] | Significant Unobservable Inputs (Level 3) [Member] | Other [Member] | U.S. [Membe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air value of plan assets</t>
        </is>
      </c>
      <c r="B280" s="5" t="n">
        <v>0</v>
      </c>
      <c r="C280" s="4" t="inlineStr">
        <is>
          <t xml:space="preserve"> </t>
        </is>
      </c>
      <c r="D280" s="5" t="n">
        <v>0</v>
      </c>
      <c r="E280" s="4" t="inlineStr">
        <is>
          <t xml:space="preserve"> </t>
        </is>
      </c>
      <c r="F280" s="4" t="inlineStr">
        <is>
          <t xml:space="preserve"> </t>
        </is>
      </c>
    </row>
    <row r="281">
      <c r="A281" s="4" t="inlineStr">
        <is>
          <t>Defined Benefit Pension Plan [Member] | Significant Unobservable Inputs (Level 3) [Member] | Other (Primarily Cash and Cash Equivalents) [Member] | U.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Fair value of plan assets</t>
        </is>
      </c>
      <c r="B283" s="6" t="n">
        <v>0</v>
      </c>
      <c r="C283" s="4" t="inlineStr">
        <is>
          <t xml:space="preserve"> </t>
        </is>
      </c>
      <c r="D283" s="6" t="n">
        <v>0</v>
      </c>
      <c r="E283" s="4" t="inlineStr">
        <is>
          <t xml:space="preserve"> </t>
        </is>
      </c>
      <c r="F28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and Other Postretirement Benefits - Summary of Changes in the Fair Value of the Level 3 Plan Assets for the U.S. and Foreign Pension Benefits Plans (Detail) £ in Thousands, $ in Thousands</t>
        </is>
      </c>
      <c r="B1" s="2" t="inlineStr">
        <is>
          <t>12 Months Ended</t>
        </is>
      </c>
    </row>
    <row r="2">
      <c r="B2" s="2" t="inlineStr">
        <is>
          <t>Dec. 31, 2023 USD ($)</t>
        </is>
      </c>
      <c r="C2" s="2" t="inlineStr">
        <is>
          <t>Dec. 31, 2023 GBP (£)</t>
        </is>
      </c>
      <c r="D2" s="2" t="inlineStr">
        <is>
          <t>Dec. 31, 2022 USD ($)</t>
        </is>
      </c>
    </row>
    <row r="3">
      <c r="A3" s="4" t="inlineStr">
        <is>
          <t>Foreign Defined Benefits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 Beginning balance</t>
        </is>
      </c>
      <c r="B5" s="6" t="n">
        <v>41679</v>
      </c>
      <c r="C5" s="9" t="n">
        <v>34475</v>
      </c>
      <c r="D5" s="4" t="inlineStr">
        <is>
          <t xml:space="preserve"> </t>
        </is>
      </c>
    </row>
    <row r="6">
      <c r="A6" s="4" t="inlineStr">
        <is>
          <t>Fair value of plan assets, Ending balance</t>
        </is>
      </c>
      <c r="B6" s="5" t="n">
        <v>42338</v>
      </c>
      <c r="C6" s="9" t="n">
        <v>33257</v>
      </c>
      <c r="D6" s="6" t="n">
        <v>41679</v>
      </c>
    </row>
    <row r="7">
      <c r="A7" s="4" t="inlineStr">
        <is>
          <t>Defined Benefit Pension Plan [Member] | U.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Beginning balance</t>
        </is>
      </c>
      <c r="B9" s="5" t="n">
        <v>161374</v>
      </c>
      <c r="C9" s="4" t="inlineStr">
        <is>
          <t xml:space="preserve"> </t>
        </is>
      </c>
      <c r="D9" s="5" t="n">
        <v>214937</v>
      </c>
    </row>
    <row r="10">
      <c r="A10" s="4" t="inlineStr">
        <is>
          <t>Fair value of plan assets, Ending balance</t>
        </is>
      </c>
      <c r="B10" s="5" t="n">
        <v>163929</v>
      </c>
      <c r="C10" s="4" t="inlineStr">
        <is>
          <t xml:space="preserve"> </t>
        </is>
      </c>
      <c r="D10" s="5" t="n">
        <v>161374</v>
      </c>
    </row>
    <row r="11">
      <c r="A11" s="4" t="inlineStr">
        <is>
          <t>Defined Benefit Pension Plan [Member] | Foreign Defined Benefits Pension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Beginning balance</t>
        </is>
      </c>
      <c r="B13" s="5" t="n">
        <v>41679</v>
      </c>
      <c r="C13" s="4" t="inlineStr">
        <is>
          <t xml:space="preserve"> </t>
        </is>
      </c>
      <c r="D13" s="5" t="n">
        <v>71614</v>
      </c>
    </row>
    <row r="14">
      <c r="A14" s="4" t="inlineStr">
        <is>
          <t>Fair value of plan assets, Ending balance</t>
        </is>
      </c>
      <c r="B14" s="5" t="n">
        <v>42338</v>
      </c>
      <c r="C14" s="4" t="inlineStr">
        <is>
          <t xml:space="preserve"> </t>
        </is>
      </c>
      <c r="D14" s="5" t="n">
        <v>41679</v>
      </c>
    </row>
    <row r="15">
      <c r="A15" s="4" t="inlineStr">
        <is>
          <t>Defined Benefit Pension Plan [Member] | Alternative Investments [Member] | U.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plan assets, Beginning balance</t>
        </is>
      </c>
      <c r="B17" s="5" t="n">
        <v>6569</v>
      </c>
      <c r="C17" s="4" t="inlineStr">
        <is>
          <t xml:space="preserve"> </t>
        </is>
      </c>
      <c r="D17" s="4" t="inlineStr">
        <is>
          <t xml:space="preserve"> </t>
        </is>
      </c>
    </row>
    <row r="18">
      <c r="A18" s="4" t="inlineStr">
        <is>
          <t>Fair value of plan assets, Ending balance</t>
        </is>
      </c>
      <c r="B18" s="5" t="n">
        <v>6035</v>
      </c>
      <c r="C18" s="4" t="inlineStr">
        <is>
          <t xml:space="preserve"> </t>
        </is>
      </c>
      <c r="D18" s="5" t="n">
        <v>6569</v>
      </c>
    </row>
    <row r="19">
      <c r="A19" s="4" t="inlineStr">
        <is>
          <t>Defined Benefit Pension Plan [Member] | Significant Unobservable Inputs (Level 3) [Member] | U.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Beginning balance</t>
        </is>
      </c>
      <c r="B21" s="5" t="n">
        <v>6569</v>
      </c>
      <c r="C21" s="4" t="inlineStr">
        <is>
          <t xml:space="preserve"> </t>
        </is>
      </c>
      <c r="D21" s="4" t="inlineStr">
        <is>
          <t xml:space="preserve"> </t>
        </is>
      </c>
    </row>
    <row r="22">
      <c r="A22" s="4" t="inlineStr">
        <is>
          <t>Fair value of plan assets, Ending balance</t>
        </is>
      </c>
      <c r="B22" s="5" t="n">
        <v>5714</v>
      </c>
      <c r="C22" s="4" t="inlineStr">
        <is>
          <t xml:space="preserve"> </t>
        </is>
      </c>
      <c r="D22" s="5" t="n">
        <v>6569</v>
      </c>
    </row>
    <row r="23">
      <c r="A23" s="4" t="inlineStr">
        <is>
          <t>Defined Benefit Pension Plan [Member] | Significant Unobservable Inputs (Level 3) [Member] | Foreign Defined Benefits Pension Plan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Beginning balance</t>
        </is>
      </c>
      <c r="B25" s="5" t="n">
        <v>831</v>
      </c>
      <c r="C25" s="4" t="inlineStr">
        <is>
          <t xml:space="preserve"> </t>
        </is>
      </c>
      <c r="D25" s="5" t="n">
        <v>20828</v>
      </c>
    </row>
    <row r="26">
      <c r="A26" s="4" t="inlineStr">
        <is>
          <t>Transfers to other plan assets</t>
        </is>
      </c>
      <c r="B26" s="4" t="inlineStr">
        <is>
          <t xml:space="preserve"> </t>
        </is>
      </c>
      <c r="C26" s="4" t="inlineStr">
        <is>
          <t xml:space="preserve"> </t>
        </is>
      </c>
      <c r="D26" s="5" t="n">
        <v>-16557</v>
      </c>
    </row>
    <row r="27">
      <c r="A27" s="4" t="inlineStr">
        <is>
          <t>Realized gains (losses)</t>
        </is>
      </c>
      <c r="B27" s="4" t="inlineStr">
        <is>
          <t xml:space="preserve"> </t>
        </is>
      </c>
      <c r="C27" s="4" t="inlineStr">
        <is>
          <t xml:space="preserve"> </t>
        </is>
      </c>
      <c r="D27" s="5" t="n">
        <v>1763</v>
      </c>
    </row>
    <row r="28">
      <c r="A28" s="4" t="inlineStr">
        <is>
          <t>Change in net unrealized gains (losses)</t>
        </is>
      </c>
      <c r="B28" s="5" t="n">
        <v>52</v>
      </c>
      <c r="C28" s="4" t="inlineStr">
        <is>
          <t xml:space="preserve"> </t>
        </is>
      </c>
      <c r="D28" s="5" t="n">
        <v>-3109</v>
      </c>
    </row>
    <row r="29">
      <c r="A29" s="4" t="inlineStr">
        <is>
          <t>Other, primarily impact from changes in foreign currency exchange rates</t>
        </is>
      </c>
      <c r="B29" s="5" t="n">
        <v>45</v>
      </c>
      <c r="C29" s="4" t="inlineStr">
        <is>
          <t xml:space="preserve"> </t>
        </is>
      </c>
      <c r="D29" s="5" t="n">
        <v>-2094</v>
      </c>
    </row>
    <row r="30">
      <c r="A30" s="4" t="inlineStr">
        <is>
          <t>Fair value of plan assets, Ending balance</t>
        </is>
      </c>
      <c r="B30" s="5" t="n">
        <v>928</v>
      </c>
      <c r="C30" s="4" t="inlineStr">
        <is>
          <t xml:space="preserve"> </t>
        </is>
      </c>
      <c r="D30" s="5" t="n">
        <v>831</v>
      </c>
    </row>
    <row r="31">
      <c r="A31" s="4" t="inlineStr">
        <is>
          <t>Defined Benefit Pension Plan [Member] | Significant Unobservable Inputs (Level 3) [Member] | Alternative Investments [Member] | U.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Beginning balance</t>
        </is>
      </c>
      <c r="B33" s="5" t="n">
        <v>6569</v>
      </c>
      <c r="C33" s="4" t="inlineStr">
        <is>
          <t xml:space="preserve"> </t>
        </is>
      </c>
      <c r="D33" s="5" t="n">
        <v>8167</v>
      </c>
    </row>
    <row r="34">
      <c r="A34" s="4" t="inlineStr">
        <is>
          <t>Transfers to other plan assets</t>
        </is>
      </c>
      <c r="B34" s="5" t="n">
        <v>-627</v>
      </c>
      <c r="C34" s="4" t="inlineStr">
        <is>
          <t xml:space="preserve"> </t>
        </is>
      </c>
      <c r="D34" s="5" t="n">
        <v>-1677</v>
      </c>
    </row>
    <row r="35">
      <c r="A35" s="4" t="inlineStr">
        <is>
          <t>Realized gains (losses)</t>
        </is>
      </c>
      <c r="B35" s="5" t="n">
        <v>186</v>
      </c>
      <c r="C35" s="4" t="inlineStr">
        <is>
          <t xml:space="preserve"> </t>
        </is>
      </c>
      <c r="D35" s="5" t="n">
        <v>526</v>
      </c>
    </row>
    <row r="36">
      <c r="A36" s="4" t="inlineStr">
        <is>
          <t>Change in net unrealized gains (losses)</t>
        </is>
      </c>
      <c r="B36" s="5" t="n">
        <v>-414</v>
      </c>
      <c r="C36" s="4" t="inlineStr">
        <is>
          <t xml:space="preserve"> </t>
        </is>
      </c>
      <c r="D36" s="5" t="n">
        <v>-447</v>
      </c>
    </row>
    <row r="37">
      <c r="A37" s="4" t="inlineStr">
        <is>
          <t>Fair value of plan assets, Ending balance</t>
        </is>
      </c>
      <c r="B37" s="6" t="n">
        <v>5714</v>
      </c>
      <c r="C37" s="4" t="inlineStr">
        <is>
          <t xml:space="preserve"> </t>
        </is>
      </c>
      <c r="D37" s="6" t="n">
        <v>65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Other Postretirement Benefits - Net Periodic Pension and Other Postretirement Benefit Costs (Detail) - USD ($) $ in Thousands</t>
        </is>
      </c>
      <c r="B1" s="2" t="inlineStr">
        <is>
          <t>12 Months Ended</t>
        </is>
      </c>
    </row>
    <row r="2">
      <c r="B2" s="2" t="inlineStr">
        <is>
          <t>Dec. 31, 2023</t>
        </is>
      </c>
      <c r="C2" s="2" t="inlineStr">
        <is>
          <t>Dec. 31, 2022</t>
        </is>
      </c>
    </row>
    <row r="3">
      <c r="A3" s="4" t="inlineStr">
        <is>
          <t>Other Postretirement Benefit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70</v>
      </c>
      <c r="C5" s="6" t="n">
        <v>234</v>
      </c>
    </row>
    <row r="6">
      <c r="A6" s="4" t="inlineStr">
        <is>
          <t>Interest cost</t>
        </is>
      </c>
      <c r="B6" s="6" t="n">
        <v>390</v>
      </c>
      <c r="C6" s="6" t="n">
        <v>220</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Amortization of prior service cost (credit)</t>
        </is>
      </c>
      <c r="B8" s="6" t="n">
        <v>-1024</v>
      </c>
      <c r="C8" s="6" t="n">
        <v>-1035</v>
      </c>
    </row>
    <row r="9">
      <c r="A9" s="4" t="inlineStr">
        <is>
          <t>Defined Benefit Plan, Net Periodic Benefit Cost (Credit) Excluding Service Cost, Statement of Income or Comprehensive Income [Extensible Enumeration]</t>
        </is>
      </c>
      <c r="B9" s="4" t="inlineStr">
        <is>
          <t>Other Nonoperating Income (Expense)</t>
        </is>
      </c>
      <c r="C9" s="4" t="inlineStr">
        <is>
          <t>Other Nonoperating Income (Expense)</t>
        </is>
      </c>
    </row>
    <row r="10">
      <c r="A10" s="4" t="inlineStr">
        <is>
          <t>Actuarial loss (gain)</t>
        </is>
      </c>
      <c r="B10" s="6" t="n">
        <v>-322</v>
      </c>
      <c r="C10" s="6" t="n">
        <v>-135</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Total net periodic pension and other postretirement benefit costs</t>
        </is>
      </c>
      <c r="B12" s="6" t="n">
        <v>-786</v>
      </c>
      <c r="C12" s="6" t="n">
        <v>-716</v>
      </c>
    </row>
    <row r="13">
      <c r="A13" s="4" t="inlineStr">
        <is>
          <t>U.S. [Member] | Defined Benefit Pension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37</v>
      </c>
      <c r="C15" s="5" t="n">
        <v>51</v>
      </c>
    </row>
    <row r="16">
      <c r="A16" s="4" t="inlineStr">
        <is>
          <t>Interest cost</t>
        </is>
      </c>
      <c r="B16" s="6" t="n">
        <v>9941</v>
      </c>
      <c r="C16" s="6" t="n">
        <v>6185</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14386</v>
      </c>
      <c r="C18" s="6" t="n">
        <v>-13207</v>
      </c>
    </row>
    <row r="19">
      <c r="A19" s="4" t="inlineStr">
        <is>
          <t>Amortization of prior service cost (credit)</t>
        </is>
      </c>
      <c r="B19" s="6" t="n">
        <v>8</v>
      </c>
      <c r="C19" s="6" t="n">
        <v>8</v>
      </c>
    </row>
    <row r="20">
      <c r="A20" s="4" t="inlineStr">
        <is>
          <t>Defined Benefit Plan, Net Periodic Benefit Cost (Credit) Excluding Service Cost, Statement of Income or Comprehensive Income [Extensible Enumeration]</t>
        </is>
      </c>
      <c r="B20" s="4" t="inlineStr">
        <is>
          <t>Other Nonoperating Income (Expense)</t>
        </is>
      </c>
      <c r="C20" s="4" t="inlineStr">
        <is>
          <t>Other Nonoperating Income (Expense)</t>
        </is>
      </c>
    </row>
    <row r="21">
      <c r="A21" s="4" t="inlineStr">
        <is>
          <t>Actuarial loss (gain)</t>
        </is>
      </c>
      <c r="B21" s="6" t="n">
        <v>127</v>
      </c>
      <c r="C21" s="6" t="n">
        <v>2231</v>
      </c>
    </row>
    <row r="22">
      <c r="A22" s="4" t="inlineStr">
        <is>
          <t>Defined Benefit Plan, Net Periodic Benefit (Cost) Credit, Amortization of Gain (Loss), Statement of Income or Comprehensive Income [Extensible Enumeration]</t>
        </is>
      </c>
      <c r="B22" s="4" t="inlineStr">
        <is>
          <t>Other Nonoperating Income (Expense)</t>
        </is>
      </c>
      <c r="C22" s="4" t="inlineStr">
        <is>
          <t>Other Nonoperating Income (Expense)</t>
        </is>
      </c>
    </row>
    <row r="23">
      <c r="A23" s="4" t="inlineStr">
        <is>
          <t>Total net periodic pension and other postretirement benefit costs</t>
        </is>
      </c>
      <c r="B23" s="6" t="n">
        <v>-4273</v>
      </c>
      <c r="C23" s="6" t="n">
        <v>-4732</v>
      </c>
    </row>
    <row r="24">
      <c r="A24" s="4" t="inlineStr">
        <is>
          <t>Foreign Defined Benefits Pension Plans [Member] | Defined Benefit Pension Plan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5" t="n">
        <v>304</v>
      </c>
      <c r="C26" s="5" t="n">
        <v>286</v>
      </c>
    </row>
    <row r="27">
      <c r="A27" s="4" t="inlineStr">
        <is>
          <t>Interest cost</t>
        </is>
      </c>
      <c r="B27" s="6" t="n">
        <v>1859</v>
      </c>
      <c r="C27" s="6" t="n">
        <v>1079</v>
      </c>
    </row>
    <row r="28">
      <c r="A28" s="4" t="inlineStr">
        <is>
          <t>Defined Benefit Plan, Net Periodic Benefit Cost (Credit), Interest Cost, Statement of Income or Comprehensive Income [Extensible Enumeration]</t>
        </is>
      </c>
      <c r="B28" s="4" t="inlineStr">
        <is>
          <t>Other Nonoperating Income (Expense)</t>
        </is>
      </c>
      <c r="C28" s="4" t="inlineStr">
        <is>
          <t>Other Nonoperating Income (Expense)</t>
        </is>
      </c>
    </row>
    <row r="29">
      <c r="A29" s="4" t="inlineStr">
        <is>
          <t>Expected return on plan assets</t>
        </is>
      </c>
      <c r="B29" s="6" t="n">
        <v>-1931</v>
      </c>
      <c r="C29" s="6" t="n">
        <v>-1945</v>
      </c>
    </row>
    <row r="30">
      <c r="A30" s="4" t="inlineStr">
        <is>
          <t>Amortization of prior service cost (credit)</t>
        </is>
      </c>
      <c r="B30" s="6" t="n">
        <v>-271</v>
      </c>
      <c r="C30" s="6" t="n">
        <v>-275</v>
      </c>
    </row>
    <row r="31">
      <c r="A31" s="4" t="inlineStr">
        <is>
          <t>Defined Benefit Plan, Net Periodic Benefit Cost (Credit) Excluding Service Cost, Statement of Income or Comprehensive Income [Extensible Enumeration]</t>
        </is>
      </c>
      <c r="B31" s="4" t="inlineStr">
        <is>
          <t>Other Nonoperating Income (Expense)</t>
        </is>
      </c>
      <c r="C31" s="4" t="inlineStr">
        <is>
          <t>Other Nonoperating Income (Expense)</t>
        </is>
      </c>
    </row>
    <row r="32">
      <c r="A32" s="4" t="inlineStr">
        <is>
          <t>Actuarial loss (gain)</t>
        </is>
      </c>
      <c r="B32" s="6" t="n">
        <v>591</v>
      </c>
      <c r="C32" s="6" t="n">
        <v>322</v>
      </c>
    </row>
    <row r="33">
      <c r="A33" s="4" t="inlineStr">
        <is>
          <t>Defined Benefit Plan, Net Periodic Benefit (Cost) Credit, Amortization of Gain (Loss), Statement of Income or Comprehensive Income [Extensible Enumeration]</t>
        </is>
      </c>
      <c r="B33" s="4" t="inlineStr">
        <is>
          <t>Other Nonoperating Income (Expense)</t>
        </is>
      </c>
      <c r="C33" s="4" t="inlineStr">
        <is>
          <t>Other Nonoperating Income (Expense)</t>
        </is>
      </c>
    </row>
    <row r="34">
      <c r="A34" s="4" t="inlineStr">
        <is>
          <t>Total net periodic pension and other postretirement benefit costs</t>
        </is>
      </c>
      <c r="B34" s="6" t="n">
        <v>552</v>
      </c>
      <c r="C34" s="6" t="n">
        <v>-5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iscount Rates Used to Determine the Benefit Obligations (Detail)</t>
        </is>
      </c>
      <c r="B1" s="2" t="inlineStr">
        <is>
          <t>Dec. 31, 2023</t>
        </is>
      </c>
      <c r="C1" s="2" t="inlineStr">
        <is>
          <t>Dec. 31, 2022</t>
        </is>
      </c>
    </row>
    <row r="2">
      <c r="A2" s="4" t="inlineStr">
        <is>
          <t>Defined Benefit Pension Plan [Member] | Foreign Defined Benefits Pension 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65</v>
      </c>
      <c r="C4" s="10" t="n">
        <v>0.0485</v>
      </c>
    </row>
    <row r="5">
      <c r="A5" s="4" t="inlineStr">
        <is>
          <t>Other Postretirement Benefi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519</v>
      </c>
      <c r="C7" s="10" t="n">
        <v>0.0549</v>
      </c>
    </row>
    <row r="8">
      <c r="A8" s="4" t="inlineStr">
        <is>
          <t>Minimum [Member] | Defined Benefit Pension Plan [Member] | U.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513</v>
      </c>
      <c r="C10" s="10" t="n">
        <v>0.0548</v>
      </c>
    </row>
    <row r="11">
      <c r="A11" s="4" t="inlineStr">
        <is>
          <t>Maximum [Member] | Defined Benefit Pension Plan [Member] | U.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0" t="n">
        <v>0.0516</v>
      </c>
      <c r="C13" s="10" t="n">
        <v>0.054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Regarding Net Periodic Pension and Other Postretirement Benefit Costs (Detail)</t>
        </is>
      </c>
      <c r="B1" s="2" t="inlineStr">
        <is>
          <t>12 Months Ended</t>
        </is>
      </c>
    </row>
    <row r="2">
      <c r="B2" s="2" t="inlineStr">
        <is>
          <t>Dec. 31, 2023</t>
        </is>
      </c>
      <c r="C2" s="2" t="inlineStr">
        <is>
          <t>Dec. 31, 2022</t>
        </is>
      </c>
    </row>
    <row r="3">
      <c r="A3" s="4" t="inlineStr">
        <is>
          <t>Defined Benefit Pension Plan [Member] | U.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xpected long-term rate of return</t>
        </is>
      </c>
      <c r="B5" s="10" t="n">
        <v>0.077</v>
      </c>
      <c r="C5" s="10" t="n">
        <v>0.0694</v>
      </c>
    </row>
    <row r="6">
      <c r="A6" s="4" t="inlineStr">
        <is>
          <t>Defined Benefit Pension Plan [Member] | Foreign Defined Benefits Pension 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485</v>
      </c>
      <c r="C8" s="10" t="n">
        <v>0.0195</v>
      </c>
    </row>
    <row r="9">
      <c r="A9" s="4" t="inlineStr">
        <is>
          <t>Expected long-term rate of return</t>
        </is>
      </c>
      <c r="B9" s="10" t="n">
        <v>0.046</v>
      </c>
      <c r="C9" s="8" t="n">
        <v>0.03</v>
      </c>
    </row>
    <row r="10">
      <c r="A10" s="4" t="inlineStr">
        <is>
          <t>Other Postretirement Benefit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549</v>
      </c>
      <c r="C12" s="10" t="n">
        <v>0.0291</v>
      </c>
    </row>
    <row r="13">
      <c r="A13" s="4" t="inlineStr">
        <is>
          <t>Minimum [Member] | Defined Benefit Pension Plan [Member] | U.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0" t="n">
        <v>0.0548</v>
      </c>
      <c r="C15" s="10" t="n">
        <v>0.0279</v>
      </c>
    </row>
    <row r="16">
      <c r="A16" s="4" t="inlineStr">
        <is>
          <t>Maximum [Member] | Defined Benefit Pension Plan [Member] | U.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iscount rate</t>
        </is>
      </c>
      <c r="B18" s="10" t="n">
        <v>0.0549</v>
      </c>
      <c r="C18" s="10" t="n">
        <v>0.02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3" customWidth="1" min="5" max="5"/>
  </cols>
  <sheetData>
    <row r="1">
      <c r="A1" s="1" t="inlineStr">
        <is>
          <t>Commitments and Contingent Liabilities - Additional Information (Detail) kr in Thousands, $ in Thousands</t>
        </is>
      </c>
      <c r="B1" s="2" t="inlineStr">
        <is>
          <t>1 Months Ended</t>
        </is>
      </c>
      <c r="C1" s="2" t="inlineStr">
        <is>
          <t>12 Months Ended</t>
        </is>
      </c>
    </row>
    <row r="2">
      <c r="B2" s="2" t="inlineStr">
        <is>
          <t>Aug. 31, 2022 USD ($)</t>
        </is>
      </c>
      <c r="C2" s="2" t="inlineStr">
        <is>
          <t>Dec. 31, 2023 USD ($) Bond</t>
        </is>
      </c>
      <c r="D2" s="2" t="inlineStr">
        <is>
          <t>Dec. 31, 2021 USD ($)</t>
        </is>
      </c>
      <c r="E2" s="2" t="inlineStr">
        <is>
          <t>Dec. 31, 2023 SEK (kr)</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Outstanding standby and commercial letters of credit</t>
        </is>
      </c>
      <c r="B4" s="4" t="inlineStr">
        <is>
          <t xml:space="preserve"> </t>
        </is>
      </c>
      <c r="C4" s="6" t="n">
        <v>19700</v>
      </c>
      <c r="D4" s="4" t="inlineStr">
        <is>
          <t xml:space="preserve"> </t>
        </is>
      </c>
      <c r="E4" s="4" t="inlineStr">
        <is>
          <t xml:space="preserve"> </t>
        </is>
      </c>
    </row>
    <row r="5">
      <c r="A5" s="4" t="inlineStr">
        <is>
          <t>Number of surety bonds issued | Bond</t>
        </is>
      </c>
      <c r="B5" s="4" t="inlineStr">
        <is>
          <t xml:space="preserve"> </t>
        </is>
      </c>
      <c r="C5" s="5" t="n">
        <v>2</v>
      </c>
      <c r="D5" s="4" t="inlineStr">
        <is>
          <t xml:space="preserve"> </t>
        </is>
      </c>
      <c r="E5" s="4" t="inlineStr">
        <is>
          <t xml:space="preserve"> </t>
        </is>
      </c>
    </row>
    <row r="6">
      <c r="A6" s="4" t="inlineStr">
        <is>
          <t>Surety bonds issued to guarantee obligations</t>
        </is>
      </c>
      <c r="B6" s="4" t="inlineStr">
        <is>
          <t xml:space="preserve"> </t>
        </is>
      </c>
      <c r="C6" s="6" t="n">
        <v>3400</v>
      </c>
      <c r="D6" s="4" t="inlineStr">
        <is>
          <t xml:space="preserve"> </t>
        </is>
      </c>
      <c r="E6" s="13" t="n">
        <v>33900</v>
      </c>
    </row>
    <row r="7">
      <c r="A7" s="4" t="inlineStr">
        <is>
          <t>Estimated cost on upgrading existing equipment</t>
        </is>
      </c>
      <c r="B7" s="4" t="inlineStr">
        <is>
          <t xml:space="preserve"> </t>
        </is>
      </c>
      <c r="C7" s="4" t="inlineStr">
        <is>
          <t xml:space="preserve"> </t>
        </is>
      </c>
      <c r="D7" s="6" t="n">
        <v>26000</v>
      </c>
      <c r="E7" s="4" t="inlineStr">
        <is>
          <t xml:space="preserve"> </t>
        </is>
      </c>
    </row>
    <row r="8">
      <c r="A8" s="4" t="inlineStr">
        <is>
          <t>Percentage of employees, including ASW, covered by collective bargaining agreements</t>
        </is>
      </c>
      <c r="B8" s="4" t="inlineStr">
        <is>
          <t xml:space="preserve"> </t>
        </is>
      </c>
      <c r="C8" s="8" t="n">
        <v>0.31</v>
      </c>
      <c r="D8" s="4" t="inlineStr">
        <is>
          <t xml:space="preserve"> </t>
        </is>
      </c>
      <c r="E8" s="4" t="inlineStr">
        <is>
          <t xml:space="preserve"> </t>
        </is>
      </c>
    </row>
    <row r="9">
      <c r="A9" s="4" t="inlineStr">
        <is>
          <t>Bargaining agreement beginning expiration year</t>
        </is>
      </c>
      <c r="B9" s="4" t="inlineStr">
        <is>
          <t xml:space="preserve"> </t>
        </is>
      </c>
      <c r="C9" s="4" t="inlineStr">
        <is>
          <t>2024-12</t>
        </is>
      </c>
      <c r="D9" s="4" t="inlineStr">
        <is>
          <t xml:space="preserve"> </t>
        </is>
      </c>
      <c r="E9" s="4" t="inlineStr">
        <is>
          <t xml:space="preserve"> </t>
        </is>
      </c>
    </row>
    <row r="10">
      <c r="A10" s="4" t="inlineStr">
        <is>
          <t>Bargaining agreement ending expiration year</t>
        </is>
      </c>
      <c r="B10" s="4" t="inlineStr">
        <is>
          <t xml:space="preserve"> </t>
        </is>
      </c>
      <c r="C10" s="4" t="inlineStr">
        <is>
          <t>2026-09</t>
        </is>
      </c>
      <c r="D10" s="4" t="inlineStr">
        <is>
          <t xml:space="preserve"> </t>
        </is>
      </c>
      <c r="E10" s="4" t="inlineStr">
        <is>
          <t xml:space="preserve"> </t>
        </is>
      </c>
    </row>
    <row r="11">
      <c r="A11" s="4" t="inlineStr">
        <is>
          <t>Collective Bargaining Agree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row>
    <row r="13">
      <c r="A13" s="4" t="inlineStr">
        <is>
          <t>Percentage of covered employees</t>
        </is>
      </c>
      <c r="B13" s="4" t="inlineStr">
        <is>
          <t xml:space="preserve"> </t>
        </is>
      </c>
      <c r="C13" s="8" t="n">
        <v>0.35</v>
      </c>
      <c r="D13" s="4" t="inlineStr">
        <is>
          <t xml:space="preserve"> </t>
        </is>
      </c>
      <c r="E13" s="4" t="inlineStr">
        <is>
          <t xml:space="preserve"> </t>
        </is>
      </c>
    </row>
    <row r="14">
      <c r="A14" s="4" t="inlineStr">
        <is>
          <t>Capital Expenditures [Member]</t>
        </is>
      </c>
      <c r="B14" s="4" t="inlineStr">
        <is>
          <t xml:space="preserve"> </t>
        </is>
      </c>
      <c r="C14" s="4" t="inlineStr">
        <is>
          <t xml:space="preserve"> </t>
        </is>
      </c>
      <c r="D14" s="4" t="inlineStr">
        <is>
          <t xml:space="preserve"> </t>
        </is>
      </c>
      <c r="E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row>
    <row r="16">
      <c r="A16" s="4" t="inlineStr">
        <is>
          <t>Estimated cost on upgrading existing equipment</t>
        </is>
      </c>
      <c r="B16" s="6" t="n">
        <v>2500</v>
      </c>
      <c r="C16" s="6" t="n">
        <v>26000</v>
      </c>
      <c r="D16" s="4" t="inlineStr">
        <is>
          <t xml:space="preserve"> </t>
        </is>
      </c>
      <c r="E16" s="4" t="inlineStr">
        <is>
          <t xml:space="preserve"> </t>
        </is>
      </c>
    </row>
    <row r="17">
      <c r="A17" s="4" t="inlineStr">
        <is>
          <t>Purchase commitments</t>
        </is>
      </c>
      <c r="B17" s="4" t="inlineStr">
        <is>
          <t xml:space="preserve"> </t>
        </is>
      </c>
      <c r="C17" s="6" t="n">
        <v>6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 width="14" customWidth="1" min="5" max="5"/>
  </cols>
  <sheetData>
    <row r="1">
      <c r="A1" s="1" t="inlineStr">
        <is>
          <t>Equity Rights Offering - Additional Information (Detail) - USD ($)</t>
        </is>
      </c>
      <c r="B1" s="2" t="inlineStr">
        <is>
          <t>1 Months Ended</t>
        </is>
      </c>
      <c r="D1" s="2" t="inlineStr">
        <is>
          <t>12 Months Ended</t>
        </is>
      </c>
    </row>
    <row r="2">
      <c r="B2" s="2" t="inlineStr">
        <is>
          <t>May 31, 2022</t>
        </is>
      </c>
      <c r="C2" s="2" t="inlineStr">
        <is>
          <t>Sep. 30, 2020</t>
        </is>
      </c>
      <c r="D2" s="2" t="inlineStr">
        <is>
          <t>Dec. 31, 2023</t>
        </is>
      </c>
      <c r="E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to purchase common stock</t>
        </is>
      </c>
      <c r="B4" s="5" t="n">
        <v>108378</v>
      </c>
      <c r="C4" s="4" t="inlineStr">
        <is>
          <t xml:space="preserve"> </t>
        </is>
      </c>
      <c r="D4" s="4" t="inlineStr">
        <is>
          <t xml:space="preserve"> </t>
        </is>
      </c>
      <c r="E4" s="4" t="inlineStr">
        <is>
          <t xml:space="preserve"> </t>
        </is>
      </c>
    </row>
    <row r="5">
      <c r="A5" s="4" t="inlineStr">
        <is>
          <t>Proceeds from issuance of common stock and warrants</t>
        </is>
      </c>
      <c r="B5" s="6" t="n">
        <v>193000</v>
      </c>
      <c r="C5" s="4" t="inlineStr">
        <is>
          <t xml:space="preserve"> </t>
        </is>
      </c>
      <c r="D5" s="6" t="n">
        <v>0</v>
      </c>
      <c r="E5" s="4" t="inlineStr">
        <is>
          <t xml:space="preserve"> </t>
        </is>
      </c>
    </row>
    <row r="6">
      <c r="A6" s="4" t="inlineStr">
        <is>
          <t>Stock issuance costs</t>
        </is>
      </c>
      <c r="B6" s="4" t="inlineStr">
        <is>
          <t xml:space="preserve"> </t>
        </is>
      </c>
      <c r="C6" s="4" t="inlineStr">
        <is>
          <t xml:space="preserve"> </t>
        </is>
      </c>
      <c r="D6" s="4" t="inlineStr">
        <is>
          <t xml:space="preserve"> </t>
        </is>
      </c>
      <c r="E6" s="6" t="n">
        <v>193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4" t="inlineStr">
        <is>
          <t xml:space="preserve"> </t>
        </is>
      </c>
      <c r="C9" s="5" t="n">
        <v>5507889</v>
      </c>
      <c r="D9" s="4" t="inlineStr">
        <is>
          <t xml:space="preserve"> </t>
        </is>
      </c>
      <c r="E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to purchase common stock</t>
        </is>
      </c>
      <c r="B12" s="4" t="inlineStr">
        <is>
          <t xml:space="preserve"> </t>
        </is>
      </c>
      <c r="C12" s="5" t="n">
        <v>12339256</v>
      </c>
      <c r="D12" s="4" t="inlineStr">
        <is>
          <t xml:space="preserve"> </t>
        </is>
      </c>
      <c r="E12" s="4" t="inlineStr">
        <is>
          <t xml:space="preserve"> </t>
        </is>
      </c>
    </row>
    <row r="13">
      <c r="A13" s="4" t="inlineStr">
        <is>
          <t>Exercise price per warrants</t>
        </is>
      </c>
      <c r="B13" s="14" t="n">
        <v>1.7856</v>
      </c>
      <c r="C13" s="14" t="n">
        <v>2.5668</v>
      </c>
      <c r="D13" s="4" t="inlineStr">
        <is>
          <t xml:space="preserve"> </t>
        </is>
      </c>
      <c r="E13" s="4" t="inlineStr">
        <is>
          <t xml:space="preserve"> </t>
        </is>
      </c>
    </row>
    <row r="14">
      <c r="A14" s="4" t="inlineStr">
        <is>
          <t>Series A Warrants [Member] | Common Stock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Number of shares can purchase for each warrant</t>
        </is>
      </c>
      <c r="B16" s="4" t="inlineStr">
        <is>
          <t xml:space="preserve"> </t>
        </is>
      </c>
      <c r="C16" s="15" t="n">
        <v>0.4464</v>
      </c>
      <c r="D16" s="4" t="inlineStr">
        <is>
          <t xml:space="preserve"> </t>
        </is>
      </c>
      <c r="E16" s="4" t="inlineStr">
        <is>
          <t xml:space="preserve"> </t>
        </is>
      </c>
    </row>
    <row r="17">
      <c r="A17" s="4" t="inlineStr">
        <is>
          <t>Exercise price per share of warrants</t>
        </is>
      </c>
      <c r="B17" s="6" t="n">
        <v>4</v>
      </c>
      <c r="C17" s="7" t="n">
        <v>5.75</v>
      </c>
      <c r="D17" s="4" t="inlineStr">
        <is>
          <t xml:space="preserve"> </t>
        </is>
      </c>
      <c r="E17" s="4" t="inlineStr">
        <is>
          <t xml:space="preserve"> </t>
        </is>
      </c>
    </row>
    <row r="18">
      <c r="A18" s="4" t="inlineStr">
        <is>
          <t>Class of warrant or right, expiration date</t>
        </is>
      </c>
      <c r="B18" s="4" t="inlineStr">
        <is>
          <t>Jul. 15,  2022</t>
        </is>
      </c>
      <c r="C18" s="4" t="inlineStr">
        <is>
          <t>Aug.  01,  2025</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ights Offering - Summary of Outstanding Warrants (Detail) - Warrants [Member]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Beginning balance</t>
        </is>
      </c>
      <c r="B4" s="5" t="n">
        <v>10941869</v>
      </c>
      <c r="C4" s="5" t="n">
        <v>11050247</v>
      </c>
    </row>
    <row r="5">
      <c r="A5" s="4" t="inlineStr">
        <is>
          <t>Converted to common stock</t>
        </is>
      </c>
      <c r="B5" s="5" t="n">
        <v>0</v>
      </c>
      <c r="C5" s="5" t="n">
        <v>-108378</v>
      </c>
    </row>
    <row r="6">
      <c r="A6" s="4" t="inlineStr">
        <is>
          <t>Ending balance</t>
        </is>
      </c>
      <c r="B6" s="5" t="n">
        <v>10941869</v>
      </c>
      <c r="C6" s="5" t="n">
        <v>109418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Ampco-Pittsburgh Corporation and its subsidiaries (collectively, the “Corporation”) manufacture and sell highly engineered, high-performance specialty metal products and customized equipment utilized by industry throughout the world. It operates in two business segments, the Forged and Cast Engineered Products (“FCEP”) segment and the Air and Liquid Processing (“ALP”) segment. This segment presentation is consistent with how the Corporation’s chief operating decision-maker evaluates financial performance and makes resource allocation and strategic decisions about the business. The Segments The FCEP segment produces forged hardened steel rolls, cast rolls and forged engineered products (“FEP”). Forged hardened steel rolls are used primarily in hot and cold rolling mills by producers of steel, aluminum and other metals. Cast rolls, which are produced in a variety of iron and steel qualities, are used mainly in hot strip mills, medium/heavy section mills, roughing mills, and plate mills. FEP principally are sold to customers in the steel distribution market, oil and gas industry and the aluminum and plastic extrusion industries. The segment has operations in the United States, England, Sweden, and Slovenia and equity interests in three joint venture companies in China. Collectively, the segment primarily competes with European, Asian and North American and South American companies in both domestic and foreign markets and operates several sales offices located throughout the world. The ALP segment includes Aerofin, Buffalo Air Handling and Buffalo Pumps, all divisions of Air &amp; Liquid Systems Corporation (“Air &amp; Liquid”), a wholly owned subsidiary of the Corporation. Aerofin produces custom-engineered finned tube heat exchange coils and related heat transfer products for a variety of industries including OEM/commercial, nuclear power generation and industrial manufacturing. Buffalo Air Handling produces large custom-designed air handling systems for institutional (e.g., hospital, university), pharmaceutical and general industrial building markets. Buffalo Pumps manufactures centrifugal pumps for the fossil-fueled power generation, marine defense and industrial refrigeration industries. The segment has operations in Virginia and New York with headquarters in Carnegie, Pennsylvania. The segment utilizes an independent group of sales offices located throughout the United States and Canada. While the Corporation currently is operating at more normal levels, when compared to the operating levels during the pandemic and immediately thereafter, it continues to be challenged by lingering global economic effects of a post-pandemic environment and repercussions from the Russia-Ukraine conflict, among other events, including: • Periodic disruptions to the global supply chain for the Corporation, its vendors and its customers; • Global inflationary pressures; • Depressed business activity in Europe and Asia (specifically China); and • Global economic uncertainty. The Corporation is actively monitoring, and will continue to actively monitor, the geopolitical and economic consequence of these events and the potential impact on its operations, financial condition, liquidity, suppliers, industry, and workfor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et Changes and Ending Balances for Various Components of Other Comprehensive Loss and Accumulated Other Comprehensive Loss (Detail)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113396</v>
      </c>
      <c r="C4" s="6" t="n">
        <v>112134</v>
      </c>
    </row>
    <row r="5">
      <c r="A5" s="4" t="inlineStr">
        <is>
          <t>Net change</t>
        </is>
      </c>
      <c r="B5" s="5" t="n">
        <v>-4824</v>
      </c>
      <c r="C5" s="5" t="n">
        <v>-4033</v>
      </c>
    </row>
    <row r="6">
      <c r="A6" s="4" t="inlineStr">
        <is>
          <t>Ending Balance</t>
        </is>
      </c>
      <c r="B6" s="5" t="n">
        <v>71571</v>
      </c>
      <c r="C6" s="5" t="n">
        <v>113396</v>
      </c>
    </row>
    <row r="7">
      <c r="A7" s="4" t="inlineStr">
        <is>
          <t>Foreign Currency Translation Adjustment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6170</v>
      </c>
      <c r="C9" s="5" t="n">
        <v>-14322</v>
      </c>
    </row>
    <row r="10">
      <c r="A10" s="4" t="inlineStr">
        <is>
          <t>Net change</t>
        </is>
      </c>
      <c r="B10" s="5" t="n">
        <v>3009</v>
      </c>
      <c r="C10" s="5" t="n">
        <v>-11848</v>
      </c>
    </row>
    <row r="11">
      <c r="A11" s="4" t="inlineStr">
        <is>
          <t>Ending Balance</t>
        </is>
      </c>
      <c r="B11" s="5" t="n">
        <v>-23161</v>
      </c>
      <c r="C11" s="5" t="n">
        <v>-26170</v>
      </c>
    </row>
    <row r="12">
      <c r="A12" s="4" t="inlineStr">
        <is>
          <t>Unrecognized Components of Employee Benefit Plan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32623</v>
      </c>
      <c r="C14" s="5" t="n">
        <v>-40563</v>
      </c>
    </row>
    <row r="15">
      <c r="A15" s="4" t="inlineStr">
        <is>
          <t>Net change</t>
        </is>
      </c>
      <c r="B15" s="5" t="n">
        <v>-7867</v>
      </c>
      <c r="C15" s="5" t="n">
        <v>7940</v>
      </c>
    </row>
    <row r="16">
      <c r="A16" s="4" t="inlineStr">
        <is>
          <t>Ending Balance</t>
        </is>
      </c>
      <c r="B16" s="5" t="n">
        <v>-40490</v>
      </c>
      <c r="C16" s="5" t="n">
        <v>-32623</v>
      </c>
    </row>
    <row r="17">
      <c r="A17" s="4" t="inlineStr">
        <is>
          <t>Derivative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52</v>
      </c>
      <c r="C19" s="5" t="n">
        <v>277</v>
      </c>
    </row>
    <row r="20">
      <c r="A20" s="4" t="inlineStr">
        <is>
          <t>Net change</t>
        </is>
      </c>
      <c r="B20" s="5" t="n">
        <v>34</v>
      </c>
      <c r="C20" s="5" t="n">
        <v>-125</v>
      </c>
    </row>
    <row r="21">
      <c r="A21" s="4" t="inlineStr">
        <is>
          <t>Ending Balance</t>
        </is>
      </c>
      <c r="B21" s="5" t="n">
        <v>186</v>
      </c>
      <c r="C21" s="5" t="n">
        <v>152</v>
      </c>
    </row>
    <row r="22">
      <c r="A22" s="4" t="inlineStr">
        <is>
          <t>Noncontrolling Interest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229</v>
      </c>
      <c r="C24" s="5" t="n">
        <v>498</v>
      </c>
    </row>
    <row r="25">
      <c r="A25" s="4" t="inlineStr">
        <is>
          <t>Net change</t>
        </is>
      </c>
      <c r="B25" s="5" t="n">
        <v>-247</v>
      </c>
      <c r="C25" s="5" t="n">
        <v>-727</v>
      </c>
    </row>
    <row r="26">
      <c r="A26" s="4" t="inlineStr">
        <is>
          <t>Ending Balance</t>
        </is>
      </c>
      <c r="B26" s="5" t="n">
        <v>-476</v>
      </c>
      <c r="C26" s="5" t="n">
        <v>-229</v>
      </c>
    </row>
    <row r="27">
      <c r="A27" s="4" t="inlineStr">
        <is>
          <t>Accumulated Other Comprehensive Loss Attributable to Ampco-Pittsburgh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5" t="n">
        <v>-58412</v>
      </c>
      <c r="C29" s="5" t="n">
        <v>-55106</v>
      </c>
    </row>
    <row r="30">
      <c r="A30" s="4" t="inlineStr">
        <is>
          <t>Net change</t>
        </is>
      </c>
      <c r="B30" s="5" t="n">
        <v>-4577</v>
      </c>
      <c r="C30" s="5" t="n">
        <v>-3306</v>
      </c>
    </row>
    <row r="31">
      <c r="A31" s="4" t="inlineStr">
        <is>
          <t>Ending Balance</t>
        </is>
      </c>
      <c r="B31" s="5" t="n">
        <v>-62989</v>
      </c>
      <c r="C31" s="5" t="n">
        <v>-58412</v>
      </c>
    </row>
    <row r="32">
      <c r="A32" s="4" t="inlineStr">
        <is>
          <t>Total Accumulated Other Comprehensive Loss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eginning Balance</t>
        </is>
      </c>
      <c r="B34" s="5" t="n">
        <v>-58641</v>
      </c>
      <c r="C34" s="5" t="n">
        <v>-54608</v>
      </c>
    </row>
    <row r="35">
      <c r="A35" s="4" t="inlineStr">
        <is>
          <t>Net change</t>
        </is>
      </c>
      <c r="B35" s="5" t="n">
        <v>-4824</v>
      </c>
      <c r="C35" s="5" t="n">
        <v>-4033</v>
      </c>
    </row>
    <row r="36">
      <c r="A36" s="4" t="inlineStr">
        <is>
          <t>Ending Balance</t>
        </is>
      </c>
      <c r="B36" s="6" t="n">
        <v>-63465</v>
      </c>
      <c r="C36" s="6" t="n">
        <v>-586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Line Items Affected on Consolidated Statements of Operations for Components Reclassified from Accumulated Other Comprehensive Loss (Detail) - USD ($) $ in Thousand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Depreciation and amortization (foreign currency purchase contracts)</t>
        </is>
      </c>
      <c r="B4" s="6" t="n">
        <v>-17674</v>
      </c>
      <c r="C4" s="6" t="n">
        <v>-17408</v>
      </c>
    </row>
    <row r="5">
      <c r="A5" s="4" t="inlineStr">
        <is>
          <t>Costs of products sold (excluding depreciation and amortization) (futures contracts - copper and aluminum)</t>
        </is>
      </c>
      <c r="B5" s="5" t="n">
        <v>-347781</v>
      </c>
      <c r="C5" s="5" t="n">
        <v>-327996</v>
      </c>
    </row>
    <row r="6">
      <c r="A6" s="4" t="inlineStr">
        <is>
          <t>(Loss) income before income taxes</t>
        </is>
      </c>
      <c r="B6" s="5" t="n">
        <v>-39277</v>
      </c>
      <c r="C6" s="5" t="n">
        <v>5556</v>
      </c>
    </row>
    <row r="7">
      <c r="A7" s="4" t="inlineStr">
        <is>
          <t>Other – net</t>
        </is>
      </c>
      <c r="B7" s="5" t="n">
        <v>4516</v>
      </c>
      <c r="C7" s="5" t="n">
        <v>7693</v>
      </c>
    </row>
    <row r="8">
      <c r="A8" s="4" t="inlineStr">
        <is>
          <t>Income tax provision</t>
        </is>
      </c>
      <c r="B8" s="5" t="n">
        <v>1158</v>
      </c>
      <c r="C8" s="5" t="n">
        <v>-1576</v>
      </c>
    </row>
    <row r="9">
      <c r="A9" s="4" t="inlineStr">
        <is>
          <t>Net (loss) income attributable to Ampco-Pittsburgh</t>
        </is>
      </c>
      <c r="B9" s="5" t="n">
        <v>-39928</v>
      </c>
      <c r="C9" s="5" t="n">
        <v>3416</v>
      </c>
    </row>
    <row r="10">
      <c r="A10" s="4" t="inlineStr">
        <is>
          <t>Amortization of Unrecognized Employee Benefit Costs [Member] | Reclassification Out of Accumulated Other Comprehensive Income (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Other – net</t>
        </is>
      </c>
      <c r="B12" s="5" t="n">
        <v>-891</v>
      </c>
      <c r="C12" s="5" t="n">
        <v>1116</v>
      </c>
    </row>
    <row r="13">
      <c r="A13" s="4" t="inlineStr">
        <is>
          <t>Income tax provision</t>
        </is>
      </c>
      <c r="B13" s="4" t="inlineStr">
        <is>
          <t xml:space="preserve"> </t>
        </is>
      </c>
      <c r="C13" s="5" t="n">
        <v>-1</v>
      </c>
    </row>
    <row r="14">
      <c r="A14" s="4" t="inlineStr">
        <is>
          <t>Net (loss) income attributable to Ampco-Pittsburgh</t>
        </is>
      </c>
      <c r="B14" s="5" t="n">
        <v>-891</v>
      </c>
      <c r="C14" s="5" t="n">
        <v>1115</v>
      </c>
    </row>
    <row r="15">
      <c r="A15" s="4" t="inlineStr">
        <is>
          <t>Derivatives [Member] | Reclassification Out of Accumulated Other Comprehensive Income (Loss)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Depreciation and amortization (foreign currency purchase contracts)</t>
        </is>
      </c>
      <c r="B17" s="5" t="n">
        <v>-27</v>
      </c>
      <c r="C17" s="5" t="n">
        <v>-27</v>
      </c>
    </row>
    <row r="18">
      <c r="A18" s="4" t="inlineStr">
        <is>
          <t>Costs of products sold (excluding depreciation and amortization) (futures contracts - copper and aluminum)</t>
        </is>
      </c>
      <c r="B18" s="5" t="n">
        <v>59</v>
      </c>
      <c r="C18" s="5" t="n">
        <v>426</v>
      </c>
    </row>
    <row r="19">
      <c r="A19" s="4" t="inlineStr">
        <is>
          <t>(Loss) income before income taxes</t>
        </is>
      </c>
      <c r="B19" s="5" t="n">
        <v>32</v>
      </c>
      <c r="C19" s="5" t="n">
        <v>399</v>
      </c>
    </row>
    <row r="20">
      <c r="A20" s="4" t="inlineStr">
        <is>
          <t>Income tax provision</t>
        </is>
      </c>
      <c r="B20" s="5" t="n">
        <v>-2</v>
      </c>
      <c r="C20" s="5" t="n">
        <v>-12</v>
      </c>
    </row>
    <row r="21">
      <c r="A21" s="4" t="inlineStr">
        <is>
          <t>Net (loss) income attributable to Ampco-Pittsburgh</t>
        </is>
      </c>
      <c r="B21" s="6" t="n">
        <v>30</v>
      </c>
      <c r="C21" s="6" t="n">
        <v>3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Accumulated Other Comprehensive Loss - Additional Information (Detail)</t>
        </is>
      </c>
      <c r="B1" s="2" t="inlineStr">
        <is>
          <t>12 Months Ended</t>
        </is>
      </c>
    </row>
    <row r="2">
      <c r="B2" s="2" t="inlineStr">
        <is>
          <t>Dec. 31, 2023 USD ($)</t>
        </is>
      </c>
    </row>
    <row r="3">
      <c r="A3" s="4" t="inlineStr">
        <is>
          <t>Valuation Allowance Against Gross Deferred Income Tax Assets [Member]</t>
        </is>
      </c>
      <c r="B3" s="4" t="inlineStr">
        <is>
          <t xml:space="preserve"> </t>
        </is>
      </c>
    </row>
    <row r="4">
      <c r="A4" s="3" t="inlineStr">
        <is>
          <t>Accumulated Other Comprehensive Income (Loss) [Line Items]</t>
        </is>
      </c>
      <c r="B4" s="4" t="inlineStr">
        <is>
          <t xml:space="preserve"> </t>
        </is>
      </c>
    </row>
    <row r="5">
      <c r="A5" s="4" t="inlineStr">
        <is>
          <t>Tax effect due to certain amounts</t>
        </is>
      </c>
      <c r="B5"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Effect Associated With Various Components of Other Comprehensive Loss (Detail)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Unrecognized employee benefit costs</t>
        </is>
      </c>
      <c r="B4" s="6" t="n">
        <v>37</v>
      </c>
      <c r="C4" s="6" t="n">
        <v>1554</v>
      </c>
    </row>
    <row r="5">
      <c r="A5" s="4" t="inlineStr">
        <is>
          <t>Fair value of cash flow hedges</t>
        </is>
      </c>
      <c r="B5" s="4" t="inlineStr">
        <is>
          <t xml:space="preserve"> </t>
        </is>
      </c>
      <c r="C5" s="5" t="n">
        <v>16</v>
      </c>
    </row>
    <row r="6">
      <c r="A6" s="4" t="inlineStr">
        <is>
          <t>Amortization of unrecognized employee benefit costs</t>
        </is>
      </c>
      <c r="B6" s="4" t="inlineStr">
        <is>
          <t xml:space="preserve"> </t>
        </is>
      </c>
      <c r="C6" s="5" t="n">
        <v>-1</v>
      </c>
    </row>
    <row r="7">
      <c r="A7" s="4" t="inlineStr">
        <is>
          <t>Settlement of cash flow hedges</t>
        </is>
      </c>
      <c r="B7" s="6" t="n">
        <v>-2</v>
      </c>
      <c r="C7" s="6" t="n">
        <v>-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2" customWidth="1" min="2" max="2"/>
    <col width="44" customWidth="1" min="3" max="3"/>
  </cols>
  <sheetData>
    <row r="1">
      <c r="A1" s="1" t="inlineStr">
        <is>
          <t>Derivative Instruments - Additional Information (Detail)</t>
        </is>
      </c>
      <c r="B1" s="2" t="inlineStr">
        <is>
          <t>12 Months Ended</t>
        </is>
      </c>
    </row>
    <row r="2">
      <c r="B2" s="2" t="inlineStr">
        <is>
          <t>Dec. 31, 2023 USD ($) Derivative Customer</t>
        </is>
      </c>
      <c r="C2" s="2" t="inlineStr">
        <is>
          <t>Dec. 31, 2022 USD ($) Customer</t>
        </is>
      </c>
    </row>
    <row r="3">
      <c r="A3" s="3" t="inlineStr">
        <is>
          <t>Derivative [Line Items]</t>
        </is>
      </c>
      <c r="B3" s="4" t="inlineStr">
        <is>
          <t xml:space="preserve"> </t>
        </is>
      </c>
      <c r="C3" s="4" t="inlineStr">
        <is>
          <t xml:space="preserve"> </t>
        </is>
      </c>
    </row>
    <row r="4">
      <c r="A4" s="4" t="inlineStr">
        <is>
          <t>Number of subsidiaries for purchases of natural gas under existing commitments | Customer</t>
        </is>
      </c>
      <c r="B4" s="5" t="n">
        <v>2</v>
      </c>
      <c r="C4" s="5" t="n">
        <v>1</v>
      </c>
    </row>
    <row r="5">
      <c r="A5" s="4" t="inlineStr">
        <is>
          <t>Purchases of natural gas under existing commitments description</t>
        </is>
      </c>
      <c r="B5" s="4" t="inlineStr">
        <is>
          <t>for two of its subsidiaries</t>
        </is>
      </c>
      <c r="C5" s="4" t="inlineStr">
        <is>
          <t>for one of its subsidiaries</t>
        </is>
      </c>
    </row>
    <row r="6">
      <c r="A6" s="4" t="inlineStr">
        <is>
          <t>Number of subsidiaries for usage of electricity under existing commitments | Customer</t>
        </is>
      </c>
      <c r="B6" s="5" t="n">
        <v>2</v>
      </c>
      <c r="C6" s="5" t="n">
        <v>1</v>
      </c>
    </row>
    <row r="7">
      <c r="A7" s="4" t="inlineStr">
        <is>
          <t>Usage of electricity under existing commitments description</t>
        </is>
      </c>
      <c r="B7" s="4" t="inlineStr">
        <is>
          <t>for two of its subsidiaries</t>
        </is>
      </c>
      <c r="C7" s="4" t="inlineStr">
        <is>
          <t>for one of its subsidiaries</t>
        </is>
      </c>
    </row>
    <row r="8">
      <c r="A8" s="4" t="inlineStr">
        <is>
          <t>Number of derivative instruments holds for trading purposes | Derivative</t>
        </is>
      </c>
      <c r="B8" s="5" t="n">
        <v>0</v>
      </c>
      <c r="C8" s="4" t="inlineStr">
        <is>
          <t xml:space="preserve"> </t>
        </is>
      </c>
    </row>
    <row r="9">
      <c r="A9" s="4" t="inlineStr">
        <is>
          <t>Life of underlying asset</t>
        </is>
      </c>
      <c r="B9" s="4" t="inlineStr">
        <is>
          <t>15 years</t>
        </is>
      </c>
      <c r="C9" s="4" t="inlineStr">
        <is>
          <t xml:space="preserve"> </t>
        </is>
      </c>
    </row>
    <row r="10">
      <c r="A10" s="4" t="inlineStr">
        <is>
          <t>(Losses) gains on foreign exchange transactions included in other (expense) income</t>
        </is>
      </c>
      <c r="B10" s="6" t="n">
        <v>-692000</v>
      </c>
      <c r="C10" s="6" t="n">
        <v>2293000</v>
      </c>
    </row>
    <row r="11">
      <c r="A11" s="4" t="inlineStr">
        <is>
          <t>Natural Gas Usage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ercentage of anticipated purchases hedged</t>
        </is>
      </c>
      <c r="B13" s="8" t="n">
        <v>0.08</v>
      </c>
      <c r="C13" s="8" t="n">
        <v>0.25</v>
      </c>
    </row>
    <row r="14">
      <c r="A14" s="4" t="inlineStr">
        <is>
          <t>Anticipated purchases, hedged</t>
        </is>
      </c>
      <c r="B14" s="6" t="n">
        <v>2622000</v>
      </c>
      <c r="C14" s="6" t="n">
        <v>760000</v>
      </c>
    </row>
    <row r="15">
      <c r="A15" s="4" t="inlineStr">
        <is>
          <t>Time period for hedged usage description</t>
        </is>
      </c>
      <c r="B15" s="4" t="inlineStr">
        <is>
          <t xml:space="preserve">natural gas usage </t>
        </is>
      </c>
      <c r="C15" s="4" t="inlineStr">
        <is>
          <t>natural gas usage through December 31, 2023</t>
        </is>
      </c>
    </row>
    <row r="16">
      <c r="A16" s="4" t="inlineStr">
        <is>
          <t>Electricity Usage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Percentage of anticipated purchases hedged</t>
        </is>
      </c>
      <c r="B18" s="8" t="n">
        <v>0.15</v>
      </c>
      <c r="C18" s="8" t="n">
        <v>0.25</v>
      </c>
    </row>
    <row r="19">
      <c r="A19" s="4" t="inlineStr">
        <is>
          <t>Anticipated purchases, hedged</t>
        </is>
      </c>
      <c r="B19" s="6" t="n">
        <v>1306000</v>
      </c>
      <c r="C19" s="6" t="n">
        <v>1547000</v>
      </c>
    </row>
    <row r="20">
      <c r="A20" s="4" t="inlineStr">
        <is>
          <t>Time period for hedged usage description</t>
        </is>
      </c>
      <c r="B20" s="4" t="inlineStr">
        <is>
          <t>electricity usage</t>
        </is>
      </c>
      <c r="C20" s="4" t="inlineStr">
        <is>
          <t>electricity usage through December 31, 2025</t>
        </is>
      </c>
    </row>
    <row r="21">
      <c r="A21" s="4" t="inlineStr">
        <is>
          <t>Natural Gas And Electricity Purchased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urchase of natural gas or electricity</t>
        </is>
      </c>
      <c r="B23" s="6" t="n">
        <v>2920000</v>
      </c>
      <c r="C23" s="6" t="n">
        <v>3077000</v>
      </c>
    </row>
    <row r="24">
      <c r="A24" s="4" t="inlineStr">
        <is>
          <t>Copper Purchas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Percentage of anticipated purchases hedged</t>
        </is>
      </c>
      <c r="B26" s="8" t="n">
        <v>0.52</v>
      </c>
      <c r="C26" s="8" t="n">
        <v>0.43</v>
      </c>
    </row>
    <row r="27">
      <c r="A27" s="4" t="inlineStr">
        <is>
          <t>Time period for hedged purchases</t>
        </is>
      </c>
      <c r="B27" s="4" t="inlineStr">
        <is>
          <t>8 months</t>
        </is>
      </c>
      <c r="C27" s="4" t="inlineStr">
        <is>
          <t>8 months</t>
        </is>
      </c>
    </row>
    <row r="28">
      <c r="A28" s="4" t="inlineStr">
        <is>
          <t>Copper Purchases [Member] | Cash Flow Hedge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nticipated purchases, hedged</t>
        </is>
      </c>
      <c r="B30" s="6" t="n">
        <v>2746000</v>
      </c>
      <c r="C30" s="6" t="n">
        <v>2216000</v>
      </c>
    </row>
    <row r="31">
      <c r="A31" s="4" t="inlineStr">
        <is>
          <t>Aluminum Purchas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ercentage of anticipated purchases hedged</t>
        </is>
      </c>
      <c r="B33" s="8" t="n">
        <v>0.5600000000000001</v>
      </c>
      <c r="C33" s="8" t="n">
        <v>0.57</v>
      </c>
    </row>
    <row r="34">
      <c r="A34" s="4" t="inlineStr">
        <is>
          <t>Time period for hedged purchases</t>
        </is>
      </c>
      <c r="B34" s="4" t="inlineStr">
        <is>
          <t>6 months</t>
        </is>
      </c>
      <c r="C34" s="4" t="inlineStr">
        <is>
          <t>7 months</t>
        </is>
      </c>
    </row>
    <row r="35">
      <c r="A35" s="4" t="inlineStr">
        <is>
          <t>Aluminum Purchases [Member] | Cash Flow Hedge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nticipated purchases, hedged</t>
        </is>
      </c>
      <c r="B37" s="6" t="n">
        <v>558000</v>
      </c>
      <c r="C37" s="6" t="n">
        <v>751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Amount Recognized as and Reclassified from Accumulated Other Comprehensive Income (Loss) (Detail)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Beginning of the Year</t>
        </is>
      </c>
      <c r="B4" s="6" t="n">
        <v>152</v>
      </c>
      <c r="C4" s="6" t="n">
        <v>277</v>
      </c>
    </row>
    <row r="5">
      <c r="A5" s="4" t="inlineStr">
        <is>
          <t>Recognized</t>
        </is>
      </c>
      <c r="B5" s="5" t="n">
        <v>4</v>
      </c>
      <c r="C5" s="5" t="n">
        <v>-512</v>
      </c>
    </row>
    <row r="6">
      <c r="A6" s="4" t="inlineStr">
        <is>
          <t>Reclassified</t>
        </is>
      </c>
      <c r="B6" s="5" t="n">
        <v>-30</v>
      </c>
      <c r="C6" s="5" t="n">
        <v>-387</v>
      </c>
    </row>
    <row r="7">
      <c r="A7" s="4" t="inlineStr">
        <is>
          <t>End of the Year</t>
        </is>
      </c>
      <c r="B7" s="5" t="n">
        <v>186</v>
      </c>
      <c r="C7" s="5" t="n">
        <v>152</v>
      </c>
    </row>
    <row r="8">
      <c r="A8" s="4" t="inlineStr">
        <is>
          <t>Foreign Currency Purchas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eginning of the Year</t>
        </is>
      </c>
      <c r="B10" s="5" t="n">
        <v>108</v>
      </c>
      <c r="C10" s="5" t="n">
        <v>135</v>
      </c>
    </row>
    <row r="11">
      <c r="A11" s="4" t="inlineStr">
        <is>
          <t>Reclassified</t>
        </is>
      </c>
      <c r="B11" s="5" t="n">
        <v>27</v>
      </c>
      <c r="C11" s="5" t="n">
        <v>27</v>
      </c>
    </row>
    <row r="12">
      <c r="A12" s="4" t="inlineStr">
        <is>
          <t>End of the Year</t>
        </is>
      </c>
      <c r="B12" s="5" t="n">
        <v>81</v>
      </c>
      <c r="C12" s="5" t="n">
        <v>108</v>
      </c>
    </row>
    <row r="13">
      <c r="A13" s="4" t="inlineStr">
        <is>
          <t>Future Contracts - Copper and Alumin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Beginning of the Year</t>
        </is>
      </c>
      <c r="B15" s="5" t="n">
        <v>44</v>
      </c>
      <c r="C15" s="5" t="n">
        <v>142</v>
      </c>
    </row>
    <row r="16">
      <c r="A16" s="4" t="inlineStr">
        <is>
          <t>Recognized</t>
        </is>
      </c>
      <c r="B16" s="5" t="n">
        <v>4</v>
      </c>
      <c r="C16" s="5" t="n">
        <v>-512</v>
      </c>
    </row>
    <row r="17">
      <c r="A17" s="4" t="inlineStr">
        <is>
          <t>Reclassified</t>
        </is>
      </c>
      <c r="B17" s="5" t="n">
        <v>-57</v>
      </c>
      <c r="C17" s="5" t="n">
        <v>-414</v>
      </c>
    </row>
    <row r="18">
      <c r="A18" s="4" t="inlineStr">
        <is>
          <t>End of the Year</t>
        </is>
      </c>
      <c r="B18" s="6" t="n">
        <v>105</v>
      </c>
      <c r="C18" s="6" t="n">
        <v>4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Change in Fair Value Reclassified or Expected to be Reclassified from Accumulated Other Comprehensive Loss to Earnings (Detail)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preciation and amortization</t>
        </is>
      </c>
      <c r="B4" s="6" t="n">
        <v>17674</v>
      </c>
      <c r="C4" s="6" t="n">
        <v>17408</v>
      </c>
    </row>
    <row r="5">
      <c r="A5" s="4" t="inlineStr">
        <is>
          <t>Costs of products sold (excluding depreciation and amortization)</t>
        </is>
      </c>
      <c r="B5" s="5" t="n">
        <v>347781</v>
      </c>
      <c r="C5" s="5" t="n">
        <v>327996</v>
      </c>
    </row>
    <row r="6">
      <c r="A6" s="4" t="inlineStr">
        <is>
          <t>Reclassification Out of Accumulated Other Comprehensive Income (Loss) [Member] | Settlements of Cash Flow Hedge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preciation and amortization</t>
        </is>
      </c>
      <c r="B8" s="5" t="n">
        <v>27</v>
      </c>
      <c r="C8" s="5" t="n">
        <v>27</v>
      </c>
    </row>
    <row r="9">
      <c r="A9" s="4" t="inlineStr">
        <is>
          <t>Costs of products sold (excluding depreciation and amortization)</t>
        </is>
      </c>
      <c r="B9" s="5" t="n">
        <v>-59</v>
      </c>
      <c r="C9" s="5" t="n">
        <v>-426</v>
      </c>
    </row>
    <row r="10">
      <c r="A10" s="4" t="inlineStr">
        <is>
          <t>Foreign Currency Purchase Contracts [Member] | Reclassification Out of Accumulated Other Comprehensive Income (Loss) [Member] | Settlements of Cash Flow Hedg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stimated to be Reclassified in the Next 12 Months</t>
        </is>
      </c>
      <c r="B12" s="5" t="n">
        <v>27</v>
      </c>
      <c r="C12" s="4" t="inlineStr">
        <is>
          <t xml:space="preserve"> </t>
        </is>
      </c>
    </row>
    <row r="13">
      <c r="A13" s="4" t="inlineStr">
        <is>
          <t>Depreciation and amortization</t>
        </is>
      </c>
      <c r="B13" s="5" t="n">
        <v>27</v>
      </c>
      <c r="C13" s="5" t="n">
        <v>27</v>
      </c>
    </row>
    <row r="14">
      <c r="A14" s="4" t="inlineStr">
        <is>
          <t>Futures Contracts - Copper and Aluminum [Member] | Reclassification Out of Accumulated Other Comprehensive Income (Loss) [Member] | Settlements of Cash Flow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Estimated to be Reclassified in the Next 12 Months</t>
        </is>
      </c>
      <c r="B16" s="5" t="n">
        <v>105</v>
      </c>
      <c r="C16" s="4" t="inlineStr">
        <is>
          <t xml:space="preserve"> </t>
        </is>
      </c>
    </row>
    <row r="17">
      <c r="A17" s="4" t="inlineStr">
        <is>
          <t>Costs of products sold (excluding depreciation and amortization)</t>
        </is>
      </c>
      <c r="B17" s="6" t="n">
        <v>-57</v>
      </c>
      <c r="C17" s="6" t="n">
        <v>-41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245</v>
      </c>
      <c r="C3" s="6" t="n">
        <v>3353</v>
      </c>
    </row>
    <row r="4">
      <c r="A4" s="4" t="inlineStr">
        <is>
          <t>Quoted Prices in Active Markets for Identical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3245</v>
      </c>
      <c r="C6" s="6" t="n">
        <v>33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t>
        </is>
      </c>
      <c r="B1" s="2" t="inlineStr">
        <is>
          <t>12 Months Ended</t>
        </is>
      </c>
    </row>
    <row r="2">
      <c r="B2" s="2" t="inlineStr">
        <is>
          <t>Dec. 31, 2023</t>
        </is>
      </c>
      <c r="C2" s="2" t="inlineStr">
        <is>
          <t>Dec. 31, 2022</t>
        </is>
      </c>
    </row>
    <row r="3">
      <c r="A3" s="4" t="inlineStr">
        <is>
          <t>Sales Revenue, Net [Member] | Individual Foreign Countries [Member] | Maximum [Member]</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Net sales</t>
        </is>
      </c>
      <c r="B5" s="8" t="n">
        <v>0.1</v>
      </c>
      <c r="C5" s="8"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et Sales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6" t="n">
        <v>422340</v>
      </c>
      <c r="C4" s="6" t="n">
        <v>390189</v>
      </c>
    </row>
    <row r="5">
      <c r="A5" s="4" t="inlineStr">
        <is>
          <t>Forged and Cast Mill Roll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85577</v>
      </c>
      <c r="C7" s="5" t="n">
        <v>256559</v>
      </c>
    </row>
    <row r="8">
      <c r="A8" s="4" t="inlineStr">
        <is>
          <t>Forged Engineered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8184</v>
      </c>
      <c r="C10" s="5" t="n">
        <v>42925</v>
      </c>
    </row>
    <row r="11">
      <c r="A11" s="4" t="inlineStr">
        <is>
          <t>Forged And Cast Engineered Produc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03761</v>
      </c>
      <c r="C13" s="5" t="n">
        <v>299484</v>
      </c>
    </row>
    <row r="14">
      <c r="A14" s="4" t="inlineStr">
        <is>
          <t>Heat Exchange Coi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5258</v>
      </c>
      <c r="C16" s="5" t="n">
        <v>31395</v>
      </c>
    </row>
    <row r="17">
      <c r="A17" s="4" t="inlineStr">
        <is>
          <t>Air Handling System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8526</v>
      </c>
      <c r="C19" s="5" t="n">
        <v>29436</v>
      </c>
    </row>
    <row r="20">
      <c r="A20" s="4" t="inlineStr">
        <is>
          <t>Centrifugal Pump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4795</v>
      </c>
      <c r="C22" s="5" t="n">
        <v>29874</v>
      </c>
    </row>
    <row r="23">
      <c r="A23" s="4" t="inlineStr">
        <is>
          <t>Air and Liquid Processin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18579</v>
      </c>
      <c r="C25" s="5" t="n">
        <v>90705</v>
      </c>
    </row>
    <row r="26">
      <c r="A26" s="4" t="inlineStr">
        <is>
          <t>U.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243243</v>
      </c>
      <c r="C28" s="5" t="n">
        <v>204952</v>
      </c>
    </row>
    <row r="29">
      <c r="A29" s="4" t="inlineStr">
        <is>
          <t>Foreign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179097</v>
      </c>
      <c r="C31" s="6" t="n">
        <v>1852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8:27Z</dcterms:created>
  <dcterms:modified xmlns:dcterms="http://purl.org/dc/terms/" xmlns:xsi="http://www.w3.org/2001/XMLSchema-instance" xsi:type="dcterms:W3CDTF">2024-03-25T21:28:27Z</dcterms:modified>
</cp:coreProperties>
</file>